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1" sheetId="8" state="visible" r:id="rId8"/>
    <sheet xmlns:r="http://schemas.openxmlformats.org/officeDocument/2006/relationships" name="Schedule of Investments 2" sheetId="9" state="visible" r:id="rId9"/>
    <sheet xmlns:r="http://schemas.openxmlformats.org/officeDocument/2006/relationships" name="Schedule of Investments (Parent"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 Portfolio" sheetId="14" state="visible" r:id="rId14"/>
    <sheet xmlns:r="http://schemas.openxmlformats.org/officeDocument/2006/relationships" name="Related Party Transactions and " sheetId="15" state="visible" r:id="rId15"/>
    <sheet xmlns:r="http://schemas.openxmlformats.org/officeDocument/2006/relationships" name="U.S. Federal Income Tax Informa" sheetId="16" state="visible" r:id="rId16"/>
    <sheet xmlns:r="http://schemas.openxmlformats.org/officeDocument/2006/relationships" name="Share Repurchase Program" sheetId="17" state="visible" r:id="rId17"/>
    <sheet xmlns:r="http://schemas.openxmlformats.org/officeDocument/2006/relationships" name="Credit Facility and Leverage Fa" sheetId="18" state="visible" r:id="rId18"/>
    <sheet xmlns:r="http://schemas.openxmlformats.org/officeDocument/2006/relationships" name="Economic Dependency and Commitm" sheetId="19" state="visible" r:id="rId19"/>
    <sheet xmlns:r="http://schemas.openxmlformats.org/officeDocument/2006/relationships" name="Market and Other Risk Factors" sheetId="20" state="visible" r:id="rId20"/>
    <sheet xmlns:r="http://schemas.openxmlformats.org/officeDocument/2006/relationships" name="Affiliated Investments"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Portfolio (Tables)" sheetId="27" state="visible" r:id="rId27"/>
    <sheet xmlns:r="http://schemas.openxmlformats.org/officeDocument/2006/relationships" name="Related Party Transactions an_2" sheetId="28" state="visible" r:id="rId28"/>
    <sheet xmlns:r="http://schemas.openxmlformats.org/officeDocument/2006/relationships" name="U.S. Federal Income Tax Infor_2" sheetId="29" state="visible" r:id="rId29"/>
    <sheet xmlns:r="http://schemas.openxmlformats.org/officeDocument/2006/relationships" name="Credit Facility and Leverage _2" sheetId="30" state="visible" r:id="rId30"/>
    <sheet xmlns:r="http://schemas.openxmlformats.org/officeDocument/2006/relationships" name="Affiliated Investments (Tables)" sheetId="31" state="visible" r:id="rId31"/>
    <sheet xmlns:r="http://schemas.openxmlformats.org/officeDocument/2006/relationships" name="Financial Highlights (Tables)" sheetId="32" state="visible" r:id="rId32"/>
    <sheet xmlns:r="http://schemas.openxmlformats.org/officeDocument/2006/relationships" name="Selected Quarterly Financial 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Investment Portfolio - Summary " sheetId="41" state="visible" r:id="rId41"/>
    <sheet xmlns:r="http://schemas.openxmlformats.org/officeDocument/2006/relationships" name="Investment Portfolio - Summar_2" sheetId="42" state="visible" r:id="rId42"/>
    <sheet xmlns:r="http://schemas.openxmlformats.org/officeDocument/2006/relationships" name="Investment Portfolio - Summar_3" sheetId="43" state="visible" r:id="rId43"/>
    <sheet xmlns:r="http://schemas.openxmlformats.org/officeDocument/2006/relationships" name="Related Party Transactions an_3" sheetId="44" state="visible" r:id="rId44"/>
    <sheet xmlns:r="http://schemas.openxmlformats.org/officeDocument/2006/relationships" name="Related Party Transactions an_4" sheetId="45" state="visible" r:id="rId45"/>
    <sheet xmlns:r="http://schemas.openxmlformats.org/officeDocument/2006/relationships" name="U.S. Federal Income Tax Infor_3" sheetId="46" state="visible" r:id="rId46"/>
    <sheet xmlns:r="http://schemas.openxmlformats.org/officeDocument/2006/relationships" name="U.S. Federal Income Tax Infor_4" sheetId="47" state="visible" r:id="rId47"/>
    <sheet xmlns:r="http://schemas.openxmlformats.org/officeDocument/2006/relationships" name="U.S. Federal Income Tax Infor_5" sheetId="48" state="visible" r:id="rId48"/>
    <sheet xmlns:r="http://schemas.openxmlformats.org/officeDocument/2006/relationships" name="U.S. Federal Income Tax Infor_6" sheetId="49" state="visible" r:id="rId49"/>
    <sheet xmlns:r="http://schemas.openxmlformats.org/officeDocument/2006/relationships" name="U.S. Federal Income Tax Infor_7" sheetId="50" state="visible" r:id="rId50"/>
    <sheet xmlns:r="http://schemas.openxmlformats.org/officeDocument/2006/relationships" name="Share Repurchase Program - Addi" sheetId="51" state="visible" r:id="rId51"/>
    <sheet xmlns:r="http://schemas.openxmlformats.org/officeDocument/2006/relationships" name="Credit Facility and Leverage _3" sheetId="52" state="visible" r:id="rId52"/>
    <sheet xmlns:r="http://schemas.openxmlformats.org/officeDocument/2006/relationships" name="Credit Facility and Leverage _4" sheetId="53" state="visible" r:id="rId53"/>
    <sheet xmlns:r="http://schemas.openxmlformats.org/officeDocument/2006/relationships" name="Credit Facility and Leverage _5" sheetId="54" state="visible" r:id="rId54"/>
    <sheet xmlns:r="http://schemas.openxmlformats.org/officeDocument/2006/relationships" name="Credit Facility and Leverage _6" sheetId="55" state="visible" r:id="rId55"/>
    <sheet xmlns:r="http://schemas.openxmlformats.org/officeDocument/2006/relationships" name="Economic Dependency and Commi_2" sheetId="56" state="visible" r:id="rId56"/>
    <sheet xmlns:r="http://schemas.openxmlformats.org/officeDocument/2006/relationships" name="Market and Other Risk Factors -" sheetId="57" state="visible" r:id="rId57"/>
    <sheet xmlns:r="http://schemas.openxmlformats.org/officeDocument/2006/relationships" name="Affiliated Investments - Summar" sheetId="58" state="visible" r:id="rId58"/>
    <sheet xmlns:r="http://schemas.openxmlformats.org/officeDocument/2006/relationships" name="Financial Highlights - Summary " sheetId="59" state="visible" r:id="rId59"/>
    <sheet xmlns:r="http://schemas.openxmlformats.org/officeDocument/2006/relationships" name="Selected Quarterly Financial _3" sheetId="60" state="visible" r:id="rId6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0.000%_);(#,##0.000%)"/>
    <numFmt numFmtId="172" formatCode="#,##0.00000%_);(#,##0.0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29" customWidth="1" min="2" max="2"/>
  </cols>
  <sheetData>
    <row r="1">
      <c r="A1" s="1" t="inlineStr">
        <is>
          <t>Cover Page</t>
        </is>
      </c>
      <c r="B1" s="2" t="inlineStr">
        <is>
          <t>12 Months Ended</t>
        </is>
      </c>
    </row>
    <row r="2">
      <c r="B2" s="2" t="inlineStr">
        <is>
          <t>Dec. 31, 2022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NexPoint Capital, Inc.</t>
        </is>
      </c>
    </row>
    <row r="11">
      <c r="A11" s="4" t="inlineStr">
        <is>
          <t>Entity Central Index Key</t>
        </is>
      </c>
      <c r="B11" s="4" t="inlineStr">
        <is>
          <t>0001588272</t>
        </is>
      </c>
    </row>
    <row r="12">
      <c r="A12" s="4" t="inlineStr">
        <is>
          <t>Securities Act File Number</t>
        </is>
      </c>
      <c r="B12" s="4" t="inlineStr">
        <is>
          <t>814-01074</t>
        </is>
      </c>
    </row>
    <row r="13">
      <c r="A13" s="4" t="inlineStr">
        <is>
          <t>Entity Tax Identification Number</t>
        </is>
      </c>
      <c r="B13" s="4" t="inlineStr">
        <is>
          <t>38-3926499</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Entity Incorporation, State or Country Code</t>
        </is>
      </c>
      <c r="B19" s="4" t="inlineStr">
        <is>
          <t>DE</t>
        </is>
      </c>
    </row>
    <row r="20">
      <c r="A20" s="4" t="inlineStr">
        <is>
          <t>Entity Current Reporting Status</t>
        </is>
      </c>
      <c r="B20" s="4" t="inlineStr">
        <is>
          <t>Yes</t>
        </is>
      </c>
    </row>
    <row r="21">
      <c r="A21" s="4" t="inlineStr">
        <is>
          <t>Entity Emerging Growth Company</t>
        </is>
      </c>
      <c r="B21" s="4" t="inlineStr">
        <is>
          <t>false</t>
        </is>
      </c>
    </row>
    <row r="22">
      <c r="A22" s="4" t="inlineStr">
        <is>
          <t>Entity Interactive Data Current</t>
        </is>
      </c>
      <c r="B22" s="4" t="inlineStr">
        <is>
          <t>Yes</t>
        </is>
      </c>
    </row>
    <row r="23">
      <c r="A23" s="4" t="inlineStr">
        <is>
          <t>Entity Common Stock, Shares Outstanding | shares</t>
        </is>
      </c>
      <c r="B23" s="5" t="n">
        <v>9677593</v>
      </c>
    </row>
    <row r="24">
      <c r="A24" s="4" t="inlineStr">
        <is>
          <t>Entity Address, Address Line One</t>
        </is>
      </c>
      <c r="B24" s="4" t="inlineStr">
        <is>
          <t>300 Crescent Court</t>
        </is>
      </c>
    </row>
    <row r="25">
      <c r="A25" s="4" t="inlineStr">
        <is>
          <t>Entity Address, Address Line Two</t>
        </is>
      </c>
      <c r="B25" s="4" t="inlineStr">
        <is>
          <t>Suite 7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01</t>
        </is>
      </c>
    </row>
    <row r="29">
      <c r="A29" s="4" t="inlineStr">
        <is>
          <t>Local Phone Number</t>
        </is>
      </c>
      <c r="B29" s="4" t="inlineStr">
        <is>
          <t>628-4100</t>
        </is>
      </c>
    </row>
    <row r="30">
      <c r="A30" s="4" t="inlineStr">
        <is>
          <t>City Area Code</t>
        </is>
      </c>
      <c r="B30" s="4" t="inlineStr">
        <is>
          <t>972</t>
        </is>
      </c>
    </row>
    <row r="31">
      <c r="A31" s="4" t="inlineStr">
        <is>
          <t>Entity Well-known Seasoned Issuer</t>
        </is>
      </c>
      <c r="B31" s="4" t="inlineStr">
        <is>
          <t>No</t>
        </is>
      </c>
    </row>
    <row r="32">
      <c r="A32" s="4" t="inlineStr">
        <is>
          <t>Entity Voluntary Filers</t>
        </is>
      </c>
      <c r="B32" s="4" t="inlineStr">
        <is>
          <t>No</t>
        </is>
      </c>
    </row>
    <row r="33">
      <c r="A33" s="4" t="inlineStr">
        <is>
          <t>Entity Public Float | $</t>
        </is>
      </c>
      <c r="B33" s="6" t="n">
        <v>0</v>
      </c>
    </row>
    <row r="34">
      <c r="A34" s="4" t="inlineStr">
        <is>
          <t>Auditor Name</t>
        </is>
      </c>
      <c r="B34" s="4" t="inlineStr">
        <is>
          <t>COHEN &amp; COMPANY, LTD.</t>
        </is>
      </c>
    </row>
    <row r="35">
      <c r="A35" s="4" t="inlineStr">
        <is>
          <t>Auditor Firm ID</t>
        </is>
      </c>
      <c r="B35" s="4" t="inlineStr">
        <is>
          <t>925</t>
        </is>
      </c>
    </row>
    <row r="36">
      <c r="A36" s="4" t="inlineStr">
        <is>
          <t>Auditor Location</t>
        </is>
      </c>
      <c r="B36" s="4" t="inlineStr">
        <is>
          <t>Cleveland,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stments (Parenthentical) - USD ($)</t>
        </is>
      </c>
      <c r="B1" s="2" t="inlineStr">
        <is>
          <t>Dec. 31, 2021</t>
        </is>
      </c>
      <c r="C1" s="2" t="inlineStr">
        <is>
          <t>Dec. 31, 2022</t>
        </is>
      </c>
    </row>
    <row r="2">
      <c r="A2" s="3" t="inlineStr">
        <is>
          <t>Summary of Investment Holdings [Line Items]</t>
        </is>
      </c>
      <c r="B2" s="4" t="inlineStr">
        <is>
          <t xml:space="preserve"> </t>
        </is>
      </c>
      <c r="C2" s="4" t="inlineStr">
        <is>
          <t xml:space="preserve"> </t>
        </is>
      </c>
    </row>
    <row r="3">
      <c r="A3" s="4" t="inlineStr">
        <is>
          <t>Percentage of Non Qualifying Asset on Company's total asset</t>
        </is>
      </c>
      <c r="B3" s="11" t="n">
        <v>0.148</v>
      </c>
      <c r="C3" s="11" t="n">
        <v>0.048</v>
      </c>
    </row>
    <row r="4">
      <c r="A4" s="4" t="inlineStr">
        <is>
          <t>Percentage of Net Assets under valuation procedure</t>
        </is>
      </c>
      <c r="B4" s="11" t="n">
        <v>0.109</v>
      </c>
      <c r="C4" s="11" t="n">
        <v>0.045</v>
      </c>
    </row>
    <row r="5">
      <c r="A5" s="4" t="inlineStr">
        <is>
          <t>Investment Acquistion Date</t>
        </is>
      </c>
      <c r="B5" s="4" t="inlineStr">
        <is>
          <t>Dec.  07,  2020</t>
        </is>
      </c>
      <c r="C5" s="4" t="inlineStr">
        <is>
          <t xml:space="preserve"> </t>
        </is>
      </c>
    </row>
    <row r="6">
      <c r="A6" s="4" t="inlineStr">
        <is>
          <t>Equity Method Investments</t>
        </is>
      </c>
      <c r="B6" s="6" t="n">
        <v>6885360</v>
      </c>
      <c r="C6" s="6" t="n">
        <v>2421875</v>
      </c>
    </row>
    <row r="7">
      <c r="A7" s="4" t="inlineStr">
        <is>
          <t>Affiliated Entity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Net Assets under valuation procedure</t>
        </is>
      </c>
      <c r="B9" s="11" t="n">
        <v>0.203</v>
      </c>
      <c r="C9" s="11" t="n">
        <v>0.191</v>
      </c>
    </row>
    <row r="10">
      <c r="A10" s="4" t="inlineStr">
        <is>
          <t>Equity Method Investments</t>
        </is>
      </c>
      <c r="B10" s="6" t="n">
        <v>12778650</v>
      </c>
      <c r="C10" s="6" t="n">
        <v>10273001</v>
      </c>
    </row>
    <row r="11">
      <c r="A11" s="4" t="inlineStr">
        <is>
          <t>Restricted Securitie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quity Method Investments</t>
        </is>
      </c>
      <c r="B13" s="6" t="n">
        <v>432000</v>
      </c>
      <c r="C13" s="4" t="inlineStr">
        <is>
          <t xml:space="preserve"> </t>
        </is>
      </c>
    </row>
    <row r="14">
      <c r="A14" s="4" t="inlineStr">
        <is>
          <t>Restricted Securities [Member] | Amryt Pharma, PLC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age of Net Assets under valuation procedure</t>
        </is>
      </c>
      <c r="B16" s="11" t="n">
        <v>0.007</v>
      </c>
      <c r="C16" s="4" t="inlineStr">
        <is>
          <t xml:space="preserve"> </t>
        </is>
      </c>
    </row>
    <row r="17">
      <c r="A17" s="4" t="inlineStr">
        <is>
          <t>Board of Director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age of Net Assets under valuation procedure</t>
        </is>
      </c>
      <c r="B19" s="11" t="n">
        <v>0.345</v>
      </c>
      <c r="C19" s="10" t="n">
        <v>0.53</v>
      </c>
    </row>
    <row r="20">
      <c r="A20" s="4" t="inlineStr">
        <is>
          <t>Equity Method Investments</t>
        </is>
      </c>
      <c r="B20" s="6" t="n">
        <v>21683171</v>
      </c>
      <c r="C20" s="6" t="n">
        <v>28500789</v>
      </c>
    </row>
    <row r="21">
      <c r="A21" s="4" t="inlineStr">
        <is>
          <t>Base Rate of 6 Month LIBOR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owned ,Interest Rates</t>
        </is>
      </c>
      <c r="B23" s="4" t="inlineStr">
        <is>
          <t xml:space="preserve"> </t>
        </is>
      </c>
      <c r="C23" s="11" t="n">
        <v>0.0514</v>
      </c>
    </row>
    <row r="24">
      <c r="A24" s="4" t="inlineStr">
        <is>
          <t>Base Rate of 3 Month LIBOR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owned ,Interest Rates</t>
        </is>
      </c>
      <c r="B26" s="11" t="n">
        <v>0.0021</v>
      </c>
      <c r="C26" s="11" t="n">
        <v>0.0477</v>
      </c>
    </row>
    <row r="27">
      <c r="A27" s="4" t="inlineStr">
        <is>
          <t>Base Rate of 1 Month LIBOR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owned ,Interest Rates</t>
        </is>
      </c>
      <c r="B29" s="11" t="n">
        <v>0.001</v>
      </c>
      <c r="C29" s="11" t="n">
        <v>0.0439</v>
      </c>
    </row>
    <row r="30">
      <c r="A30" s="4" t="inlineStr">
        <is>
          <t>Maximum [Member] | Equity Method Investee Controlling Investment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Equity method investments ownership percentage</t>
        </is>
      </c>
      <c r="B32" s="10" t="n">
        <v>0.25</v>
      </c>
      <c r="C32" s="10" t="n">
        <v>0.05</v>
      </c>
    </row>
    <row r="33">
      <c r="A33" s="4" t="inlineStr">
        <is>
          <t>Minimum [Member] | Equity Method Investee Controlling Investment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Equity method investments ownership percentage</t>
        </is>
      </c>
      <c r="B35" s="4" t="inlineStr">
        <is>
          <t xml:space="preserve"> </t>
        </is>
      </c>
      <c r="C35" s="10" t="n">
        <v>0.25</v>
      </c>
    </row>
    <row r="36">
      <c r="A36" s="4" t="inlineStr">
        <is>
          <t>Minimum [Member] | Equity Method Investee Affiliated Investments [Member]</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Equity method investments ownership percentage</t>
        </is>
      </c>
      <c r="B38" s="10" t="n">
        <v>0.05</v>
      </c>
      <c r="C3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2 shares</t>
        </is>
      </c>
    </row>
    <row r="3">
      <c r="A3" s="3" t="inlineStr">
        <is>
          <t>Cover [Abstract]</t>
        </is>
      </c>
      <c r="B3" s="4" t="inlineStr">
        <is>
          <t xml:space="preserve"> </t>
        </is>
      </c>
    </row>
    <row r="4">
      <c r="A4" s="4" t="inlineStr">
        <is>
          <t>Entity Central Index Key</t>
        </is>
      </c>
      <c r="B4" s="4" t="inlineStr">
        <is>
          <t>0001588272</t>
        </is>
      </c>
    </row>
    <row r="5">
      <c r="A5" s="4" t="inlineStr">
        <is>
          <t>Amendment Flag</t>
        </is>
      </c>
      <c r="B5" s="4" t="inlineStr">
        <is>
          <t>false</t>
        </is>
      </c>
    </row>
    <row r="6">
      <c r="A6" s="4" t="inlineStr">
        <is>
          <t>Securities Act File Number</t>
        </is>
      </c>
      <c r="B6" s="4" t="inlineStr">
        <is>
          <t>814-01074</t>
        </is>
      </c>
    </row>
    <row r="7">
      <c r="A7" s="4" t="inlineStr">
        <is>
          <t>Document Type</t>
        </is>
      </c>
      <c r="B7" s="4" t="inlineStr">
        <is>
          <t>10-K</t>
        </is>
      </c>
    </row>
    <row r="8">
      <c r="A8" s="4" t="inlineStr">
        <is>
          <t>Entity Registrant Name</t>
        </is>
      </c>
      <c r="B8" s="4" t="inlineStr">
        <is>
          <t>NexPoint Capital, Inc.</t>
        </is>
      </c>
    </row>
    <row r="9">
      <c r="A9" s="4" t="inlineStr">
        <is>
          <t>Entity Address, Address Line One</t>
        </is>
      </c>
      <c r="B9" s="4" t="inlineStr">
        <is>
          <t>300 Crescent Court</t>
        </is>
      </c>
    </row>
    <row r="10">
      <c r="A10" s="4" t="inlineStr">
        <is>
          <t>Entity Address, Address Line Two</t>
        </is>
      </c>
      <c r="B10" s="4" t="inlineStr">
        <is>
          <t>Suite 7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01</t>
        </is>
      </c>
    </row>
    <row r="14">
      <c r="A14" s="4" t="inlineStr">
        <is>
          <t>City Area Code</t>
        </is>
      </c>
      <c r="B14" s="4" t="inlineStr">
        <is>
          <t>972</t>
        </is>
      </c>
    </row>
    <row r="15">
      <c r="A15" s="4" t="inlineStr">
        <is>
          <t>Local Phone Number</t>
        </is>
      </c>
      <c r="B15" s="4" t="inlineStr">
        <is>
          <t>628-4100</t>
        </is>
      </c>
    </row>
    <row r="16">
      <c r="A16" s="4" t="inlineStr">
        <is>
          <t>Entity Well-known Seasoned Issuer</t>
        </is>
      </c>
      <c r="B16" s="4" t="inlineStr">
        <is>
          <t>No</t>
        </is>
      </c>
    </row>
    <row r="17">
      <c r="A17" s="4" t="inlineStr">
        <is>
          <t>Entity Emerging Growth Company</t>
        </is>
      </c>
      <c r="B17" s="4" t="inlineStr">
        <is>
          <t>false</t>
        </is>
      </c>
    </row>
    <row r="18">
      <c r="A18" s="3" t="inlineStr">
        <is>
          <t>Financial Highlights [Abstract]</t>
        </is>
      </c>
      <c r="B18" s="4" t="inlineStr">
        <is>
          <t xml:space="preserve"> </t>
        </is>
      </c>
    </row>
    <row r="19">
      <c r="A19" s="4" t="inlineStr">
        <is>
          <t>Senior Securities, Note [Text Block]</t>
        </is>
      </c>
      <c r="B19" s="4" t="inlineStr">
        <is>
          <t xml:space="preserve">Senior Securities We are permitted, under specified conditions, to issue multiple classes of indebtedness and one class of stock senior to our common stock if our asset coverage, as defined in the 1940 Act, is at least equal to 20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Risks Relating to our Business and Structure—Regulations governing our operation as a BDC will affect our ability to raise, and the way in which we raise, additional debt or equity capital.” </t>
        </is>
      </c>
    </row>
    <row r="20">
      <c r="A20" s="3" t="inlineStr">
        <is>
          <t>General Description of Registrant [Abstract]</t>
        </is>
      </c>
      <c r="B20" s="4" t="inlineStr">
        <is>
          <t xml:space="preserve"> </t>
        </is>
      </c>
    </row>
    <row r="21">
      <c r="A21" s="4" t="inlineStr">
        <is>
          <t>Investment Objectives and Practices [Text Block]</t>
        </is>
      </c>
      <c r="B21" s="4" t="inlineStr">
        <is>
          <t xml:space="preserve"> Business &amp; Investment Strategies We focus our healthcare investments primarily on opportunities in companies we believe will benefit from the long-term changes in the healthcare industry as a result of the aging demographic of Baby Boomers, implementation of payment system reforms and advances in medical technologies. It is our belief that the changing demographic landscape in the United States, where approximately 10,000 people per day turn 65 years of age, coupled with advances in medical technologies that are enabling Americans to live longer, will produce strong growth in demand for healthcare. At the same time, changes in the U.S. healthcare reimbursement system, including the implementation of alternative payment model are creating disruption in the healthcare sector, affecting each sub-sector sub-sectors Our primary areas of focus within the healthcare sector will be in the pharmaceuticals, devices, life sciences and facilities sub-sectors sub-sectors However, the Adviser and its affiliates have a core competency in other, non-healthcare case-by-case
• Focus on growing economic sectors
• High level of inherent value -
• Strong risk/reward characteristics
• Proven management team - start-up
• Strong cash flow and business models -
• Stable and proven businesses -</t>
        </is>
      </c>
    </row>
    <row r="22">
      <c r="A22" s="4" t="inlineStr">
        <is>
          <t>Risk Factors [Table Text Block]</t>
        </is>
      </c>
      <c r="B22" s="4" t="inlineStr">
        <is>
          <t xml:space="preserve">Item 1A. Risk Factors. Before you invest in our shares you should be aware of various risks associated with an investment in shares of our common stock, as well as risks generally associated with investment in a company with investment objectives, investment policies, capital structure or trading markets similar to ours. You should carefully consider these risk factors, together with all of the other information included in this annual report on Form 10-K Geopolitical concerns and other global events, including, without limitation, trade conflict, national and international political circumstances (including wars, terrorist acts or security operations) and pandemics or other severe public health events, have contributed and may continue to contribute to volatility in global equity and debt markets. Such concerns have contributed and may continue to contribute to volatility in global equity and debt markets. An outbreak of respiratory disease caused by a novel coronavirus was first detected in China in December 2019 and subsequently spread globally (“COVID-19”). The impact of this coronavirus may be short-term or may last for an extended period of time and has resulted in and may continue to result in a substantial economic downturn. Health crises caused by outbreaks of disease, such as the coronavirus, may exacerbate other pre-existing The United States responded to the coronavirus pandemic and resulting economic distress with fiscal and monetary stimulus packages, including the Coronavirus Aid, Relief, and Economic Security Act (the “CARES Act”) passed in late March 2020. The CARES Act provides for over $2.2 trillion in resources to small businesses, state and local governments, and individuals adversely impacted by the COVID-19 COVID-19 mid-March medium-sized COVID-19 In addition to the factors described above, other factors described herein that may affect market, economic and geopolitical conditions, and thereby adversely affect our business include, without limitation:
• economic slowdown in the U.S. and internationally;
• changes in interest rates and/or a lack of availability of credit in the U.S. and internationally;
• commodity price volatility; and
• changes in law and/or regulation, and uncertainty regarding government and regulatory policy. Risks Relating to our Business and Structure Operating under the constraints imposed on us as a BDC and RIC may hinder the achievement of our investment objective. The 1940 Act and the Code impose numerous constraints on the operations of business development companies and RICs that do not apply to certain other investment vehicles managed by the Adviser and its affiliates. Business development companie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Subject to certain exceptions for follow-on source-of-income,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nd possibly lose our status as a BDC, which would have a material adverse effect on our business, financial condition and results of operations. Similarly, these rules could prevent us from making follow-on We depend upon key personnel of the Adviser and its affiliates. We are an externally managed BDC and therefore we do not have any internal management capacity or employees. We will depend on the diligence, skill and network of business contacts of the Adviser to achieve our investment objective. We expect the Adviser to evaluate, negotiate, structure, close and monitor our investments in accordance with the terms of the Investment Advisory Agreement. We depend upon the senior professionals of the Adviser to maintain relationships with potential sources of lending opportunities, and we intend to rely heavily upon these relationships to provide us with potential investment opportunities. We cannot assure you that these individuals will continue to indirectly provide investment advice to us. We do not intend to purchase any “key person” insurance coverage respecting such investment personnel. If these individuals do not maintain their existing relationships with our Adviser, maintain existing relationships or develop new relationships with other sources of investment opportunities, we may not be able to grow our investment portfolio. In addition, individuals with whom the senior professionals of our Adviser have relationships are not obligated to provide us with investment opportunities. Therefore, we can offer no assurance that such relationships will generate investment opportunities for us. If our Adviser is unable to manage our investments effectively, we may be unable to achieve our investment objective. Our ability to achieve our investment objective will depend upon our ability to manage and grow our business. This will depend, in turn, on our Adviser’s ability to identify, invest in and monitor companies that meet our investment criteria. The achievement of our investment objective on a cost-effective basis will depend upon our Adviser’s execution of our investment process, its ability to provide competent, attentive and efficient services to us and our access to financing on acceptable terms. Our Adviser will have substantial responsibilities under the Investment Advisory Agreement. The personnel of our Adviser are engaged in other business activities and may be called upon to provide managerial assistance to our portfolio companies, either of which could distract them, divert their time and attention such that they could no longer dedicate a significant portion of their time to our businesses or otherwise slow our rate of investment. Any failure to manage our business and our future growth effectively could have a material adverse effect on our business, financial condition, results of operations and cash flows. An investment in our shares is not an investment in existing funds, accounts or other investment vehicles managed by the Adviser or its affiliates except to the extent that we, consistent with the 1940 Act, invest in such entities. Our performance, therefore, is distinct from the prior performance of such entities. Our primary focus in making investments generally differs from that of existing investment funds, accounts or other investment vehicles that are or have been managed or sponsored by the Adviser or its affiliates. In addition, investors in our common stock are not acquiring an interest in any such investment funds, accounts or other investment vehicles that are or have been managed or sponsored by the Adviser or its affiliates. While we may consider co-investing co-investments The highly competitive market for investment opportunities in which we operate may limit our investment opportunities. A number of entities compete with us to make the types of investments we plan to make in middle- market companies. We compete with public and private funds, including other business development companies, commercial and investment banks, commercial financing companies, and, to the extent they provide an alternative form of financing, private equity funds. Additionally, as competition for investment opportunities increases, alternative investment vehicles, such as hedge funds, may invest in middle-market companies. As a result of these new entrants, competition for investment opportunities in middle-market companies may intensify. Many of our potential competitors are substantially larger and have access to considerably greater financial, technical and marketing resources than we do. For example, some competitors may have a lower cost of funds and access to funding sources that are not available to us which could allow them to offer more favorable terms to borrower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ing, customer service, reputation, market knowledge and speed in decision-making. We will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reduce our net investment income and increase our risk of credit loss. The global capital markets are in a period of disruption and instability. These market conditions materially and adversely affected debt and equity capital markets in the United States and abroad, which could have a negative impact on our business, financial condition and results of operations. Uncertainties surrounding the sovereign debt of a number of European Union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There remains significant market uncertainty regarding Brexit’s ramifications, and the range of potential outcomes of possible political, regulatory, economic, and market outcomes are difficult to predict. This uncertainty may affect other countries in the EU and elsewhere, and may cause volatility within the EU, triggering prolonged economic downturns in certain countries within the EU. Despite the influence of the lockdowns, and the economic bounce back, Brexit has had a material impact on the UK’s economy. Additionally, trade between the UK and the EU did not benefit from the global rebound in trade in 2021, and remained at the very low levels experienced at the start of the novel coronavirus (COVID-19) UK-based pandemic is likely to continue to stretch the resources and deficits of many countries in the EU and throughout the world, increasing the possibility that countries may be unable to make timely payments on their sovereign debt. These events and the resulting market volatility may have an adverse effect on the performance of the Company. Political and military events, including in Russia, North Korea, Venezuela, Iran, Ukraine,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Company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Any return of the U.S. or global economic downturn or a recession period in the United States could adversely impact our investments. In addition, social and political tensions and conflict around the world, and particularly in the Middle East, may continue to contribute to increased market volatility, may have long-term effects on the U.S. and worldwide financial markets and may cause further economic uncertainty or deterioration in the United States and worldwide. We do not know how long the financial markets will continue to be affected by these events and cannot predict the effects of these or similar events in the future on the U.S. economy and securities markets, the global economy and securities markets or on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While these conditions persist, we and other companies in the financial services sector may be required to, or may choose to, seek access to alternative markets for debt and equity capital. Equity capital may be difficult to raise because, subject to certain limited exceptions, as a BDC, we are not generally able to issue and sell our common stock at a price below net asset value per share without first obtaining approval for such issuance from our stockholders and independent directors. In addition, the debt capital that will be available to us, if at all, may be at a higher cost and on terms and conditions that may be less favorable than we expect, which, if incurred, could negatively affect our financial performance and results in the future. In addition, the portfolio companies in which we invest may not be able to service or refinance their debt, which could materially and adversely affect our financial condition, as we could experience reduced income or even losses. The inability to raise capital and the risk of portfolio company defaults may have a negative effect on our business, financial condition and results of operations. Another prolonged period of market illiquidity may also cause us to reduce the volume of loans we originate and/or fund below historical levels and adversely affect the value of our portfolio investments, which could have a material and adverse effect on our business, financial condition and results of operations. Moreover, recent market conditions have made, and may in the future make, it difficult to extend the maturity of or refinance our existing indebtedness and any failure to do so could have a material adverse effect on our business, financial condition and results of operations. The illiquidity of our investments may make it difficult for us to sell such investments if required. As a result, we may realize significantly less than the value at which we have recorded our investments. Capital markets volatility also affects our investment valuations. While most of our investments will not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valuations. We have elected to be treated as a RIC and intend each year to qualify and to be eligible to be treated as such. If we fail to qualify for treatment as a RIC, we will, among other things, be subject to corporate-level income tax. We have elected to be treated as a RIC under Subchapter M of the Code and intend each year to qualify and be eligible to be treated as such. In order to qualify for the special tax treatment accorded RICs and their shareholders, we must meet certain gross income, diversification and distribution requirements. A RIC generally is not subject to tax at the corporate level on income and gains from investments that are timely distributed to shareholders. Our ability to pursue our investment strategy, including a strategy focused on investments in CLOs, certain debt instruments and the generation of fee income, may be limited or adversely affected by our intention to qualify as a RIC and our strategy may bear adversely on our ability to so qualify. Our failure to qualify as a RIC would result in, among other things, corporate-level taxation, and consequently, a reduction in the value of an investment in our shares. If we failed to qualify for treatment as a RIC, we would be subject to tax on all our taxable income at regular corporate rates and all of our distributions from earnings and profits (including from net long-term capital gains) would be taxable to stockholders as ordinary income. We would not be able to deduct distributions to stockholders, nor would we be required to make such distributions. Distributions, including distributions of net long-term capital gain, would generally be taxable to our stockholders as ordinary dividend income to the extent of our current and accumulated earnings and profits. Subject to certain limitations under the Code, corporate stockholders would be eligible to claim a dividends-received deduction with respect to such dividends, and non-corporate built-in Our distributions may exceed our net investment income. As a result, portions of the distributions that we make may represent a return of capital to you for tax purposes, which will lower your tax basis in your shares and reduce the amount of funds we have available for investment in targeted assets. A return of capital is a return of your investment rather than a return of earnings or gains derived from our investment activities and will be made after the offering, including any fees payable to our Adviser. Although a return of capital is not currently taxable, it will lower your tax basis in your shares, which may increase your gain or decrease your loss in connection with a sale of our share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which may arise if we receive warrants in connection with the making of a loan or possibly in other circumstances, or PIK interest, which represents contractual interest added to the loan balance and due at the end of the loan term. Such original issue discount,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Accordingly, in order to qualify for the special tax treatment accorded RICs and their shareholders, we may be required to distribute income accrued prior to the receipt of cash and thus we may have to sell some of our investments at times we would not consider advantageous, raise additional debt or equity capital or reduce new investment originations to meet these distribution requirements. We may retain a portion of our earnings and be subject to excise tax on such earnings. If we fail to distribute in a calendar year at least an amount equal to the sum of 98% of our ordinary income for such year and 98.2% of our capital gain net income (adjusted for certain ordinary losses) for the one-year Potential tax consequences if we were not a “publicly offered” RIC If for any taxable year we were not a “publicly offered” RIC within the meaning of Code Section 67(c)(2)(B), certain of our direct and indirect expenses, including the management fee, the incentive fee and certain other advisory expenses, would be subject to special “pass-through” rules. Such rules would treat these expenses as additional dividends to certain of our direct or indirect shareholders (generally including other RICs that are not “publicly offered,” individuals and entities that compute their taxable income in the same manner as an individual) and, under current law, are not deductible by those shareholders that are individuals (or entities that compute their taxable income in the same manner as an individual). To qualify for the special tax treatment accorded to RICs and their shareholders, we must, among other things, distribute to our shareholders with respect to each taxable year at least 90% of the sum of our “investment company taxable income” (as that term is defined in the Code, without regard to the deduction for dividends paid—generally taxable ordinary income and the excess, if any, of net short-term capital gains over net long-term capital losses) and any net tax-exempt tax-exempt non-deductible If we make loans to borrowers that include PIK interest or accretion of original issue discount provisions, this could increase the risk of default by our borrowers. Some of the loans we make or acquire may provide for the payment by borrowers of PIK interest or accreted original issue discount at maturity. Such loans have the effect of deferring a borrower’s payment obligation until the end of the term of the loan, which may make it difficult for us to identify and address developing problems with borrowers in terms of their ability to repay us. Particularly in a rising interest rate environment, loans containing PIK and original issue discount provisions can give rise to negative amortization on a loan, resulting in a borrower owing more at the end of the term of a loan than what it owed when the loan was originated. Any such developments may increase the risk of default on our loans by borrowers. Any PIK interest payments we receive will increase our assets under management and, as a result, will increase the amount of base management fees payable by us to our Advis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our Adviser is based on the value of our consolidated gross assets, the receipt by us of PIK interest will result in an increase in the amount of the base management fee payable by us regardless of whether the PIK interest income is ever realized. In addition, any such increase in a loan balance due to the receipt of PIK interest will cause such loan to accrue interest on the higher loan balance, which will result in an increase in our pre-incentive Regulations governing our operation as a BDC will affect our ability to raise, and the way in which we raise, additional debt or equity capital. We expect that we will require a substantial amount of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only in amounts such that our asset coverage, as defined in the 1940 Act, equals at least 200% after each issuance of senior securities. If the value of our assets declines, we may be unable to satisfy this test. If that happens, we may be required to sell a portion of our investments at a time when such sales may be disadvantageous and, depending on the nature of our leverage, repay a portion of our indebtedness. Senior Securities. Additional Common Stock. If we enter into securitization transactions, we may be subject to additional risks. In addition to issuing securities to raise capital as described above,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would have no direct ability to enforce the payment obligations on the loans contributed to the securitization vehicle.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Any fee payable under any servicing or collateral management agreement in respect of the securitization would be offset in an amount equal to the base management fee payable under the Investment Advisory Agreement. As part of the securitization transaction, we would likely enter into an agreement under which we would be required to repurchase any loan (or participation interest therein) which was sold to the securitization vehicle in breach of any representation or warranty made by us with respect to such loan on the date such loan was sold. The structure of a securitization transaction is intended to prevent, in the event of our bankruptcy, the consolidation of the securitization vehicle with our operations. If the true sale of these assets were not respected in the event of our insolvency, a trustee or debtor-in-possession Recourse to us by the securitization vehicle would be limited and generally consistent with the terms of other similarly structured finance transactions. In a securitization transaction, we would sell and/or contribute to the securitization vehicle all of our ownership interest in certain of our portfolio loans and participations for the purchase price and other consideration set forth in the securitization agreement. This transfer would be structured by its terms to provide limited recourse to us by the securitization vehicle relating to certain representations and warranties with respect to certain characteristics including title and quality of the portfolio loans that were transferred to the securitization vehicle. If we breached these representations and warranties and such breach materially and adversely affected the value of the portfolio loans or the interests of holders of notes issued by the securitization vehicle, then we could be required to (a) cure such breach in all material respects, (b) repurchase the portfolio loan or loans subject to such breach or (c) remove the portfolio loan or loans subject to such breach from the pool of loans and other assets held by the securitization vehicle and substitute a portfolio loan or loans that meet the requirements of the securitization documents. This repurchase and substitution obligation of us would constitute the sole remedy available against us for any breach of a representation or warranty related to the portfolio loans transferred to the securitization vehicle. We intend to finance our investments with borrowed money, which will magnify the potential for gain or loss on amounts invested and may increase the risk of investing in us. The use of leverage magnifies the potential for gain or loss on amounts invested. We expect to incur leverage through a credit facility and, from time to tim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equity stake in </t>
        </is>
      </c>
    </row>
    <row r="23">
      <c r="A23" s="3" t="inlineStr">
        <is>
          <t>Capital Stock, Long-Term Debt, and Other Securities [Abstract]</t>
        </is>
      </c>
      <c r="B23" s="4" t="inlineStr">
        <is>
          <t xml:space="preserve"> </t>
        </is>
      </c>
    </row>
    <row r="24">
      <c r="A24" s="4" t="inlineStr">
        <is>
          <t>Outstanding Securities [Table Text Block]</t>
        </is>
      </c>
      <c r="B24" s="4" t="inlineStr">
        <is>
          <t xml:space="preserve">Set forth below is a chart describing the classes of our securities outstanding as of December 31, 2022:
Title of Class Amount Amount Held by Us or Amount Outstanding
Common Stock 200,000,000 — 9,677,593
Preferred Stock 25,000,000 — — </t>
        </is>
      </c>
    </row>
    <row r="25">
      <c r="A25" s="4" t="inlineStr">
        <is>
          <t>Risks Relating to our Business and Structure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Risks Relating to our Business and Structure Operating under the constraints imposed on us as a BDC and RIC may hinder the achievement of our investment objective. The 1940 Act and the Code impose numerous constraints on the operations of business development companies and RICs that do not apply to certain other investment vehicles managed by the Adviser and its affiliates. Business development companie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Subject to certain exceptions for follow-on source-of-income,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nd possibly lose our status as a BDC, which would have a material adverse effect on our business, financial condition and results of operations. Similarly, these rules could prevent us from making follow-on We depend upon key personnel of the Adviser and its affiliates. We are an externally managed BDC and therefore we do not have any internal management capacity or employees. We will depend on the diligence, skill and network of business contacts of the Adviser to achieve our investment objective. We expect the Adviser to evaluate, negotiate, structure, close and monitor our investments in accordance with the terms of the Investment Advisory Agreement. We depend upon the senior professionals of the Adviser to maintain relationships with potential sources of lending opportunities, and we intend to rely heavily upon these relationships to provide us with potential investment opportunities. We cannot assure you that these individuals will continue to indirectly provide investment advice to us. We do not intend to purchase any “key person” insurance coverage respecting such investment personnel. If these individuals do not maintain their existing relationships with our Adviser, maintain existing relationships or develop new relationships with other sources of investment opportunities, we may not be able to grow our investment portfolio. In addition, individuals with whom the senior professionals of our Adviser have relationships are not obligated to provide us with investment opportunities. Therefore, we can offer no assurance that such relationships will generate investment opportunities for us. If our Adviser is unable to manage our investments effectively, we may be unable to achieve our investment objective. Our ability to achieve our investment objective will depend upon our ability to manage and grow our business. This will depend, in turn, on our Adviser’s ability to identify, invest in and monitor companies that meet our investment criteria. The achievement of our investment objective on a cost-effective basis will depend upon our Adviser’s execution of our investment process, its ability to provide competent, attentive and efficient services to us and our access to financing on acceptable terms. Our Adviser will have substantial responsibilities under the Investment Advisory Agreement. The personnel of our Adviser are engaged in other business activities and may be called upon to provide managerial assistance to our portfolio companies, either of which could distract them, divert their time and attention such that they could no longer dedicate a significant portion of their time to our businesses or otherwise slow our rate of investment. Any failure to manage our business and our future growth effectively could have a material adverse effect on our business, financial condition, results of operations and cash flows. An investment in our shares is not an investment in existing funds, accounts or other investment vehicles managed by the Adviser or its affiliates except to the extent that we, consistent with the 1940 Act, invest in such entities. Our performance, therefore, is distinct from the prior performance of such entities. Our primary focus in making investments generally differs from that of existing investment funds, accounts or other investment vehicles that are or have been managed or sponsored by the Adviser or its affiliates. In addition, investors in our common stock are not acquiring an interest in any such investment funds, accounts or other investment vehicles that are or have been managed or sponsored by the Adviser or its affiliates. While we may consider co-investing co-investments The highly competitive market for investment opportunities in which we operate may limit our investment opportunities. A number of entities compete with us to make the types of investments we plan to make in middle- market companies. We compete with public and private funds, including other business development companies, commercial and investment banks, commercial financing companies, and, to the extent they provide an alternative form of financing, private equity funds. Additionally, as competition for investment opportunities increases, alternative investment vehicles, such as hedge funds, may invest in middle-market companies. As a result of these new entrants, competition for investment opportunities in middle-market companies may intensify. Many of our potential competitors are substantially larger and have access to considerably greater financial, technical and marketing resources than we do. For example, some competitors may have a lower cost of funds and access to funding sources that are not available to us which could allow them to offer more favorable terms to borrower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ing, customer service, reputation, market knowledge and speed in decision-making. We will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reduce our net investment income and increase our risk of credit loss. The global capital markets are in a period of disruption and instability. These market conditions materially and adversely affected debt and equity capital markets in the United States and abroad, which could have a negative impact on our business, financial condition and results of operations. Uncertainties surrounding the sovereign debt of a number of European Union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There remains significant market uncertainty regarding Brexit’s ramifications, and the range of potential outcomes of possible political, regulatory, economic, and market outcomes are difficult to predict. This uncertainty may affect other countries in the EU and elsewhere, and may cause volatility within the EU, triggering prolonged economic downturns in certain countries within the EU. Despite the influence of the lockdowns, and the economic bounce back, Brexit has had a material impact on the UK’s economy. Additionally, trade between the UK and the EU did not benefit from the global rebound in trade in 2021, and remained at the very low levels experienced at the start of the novel coronavirus (COVID-19) UK-based pandemic is likely to continue to stretch the resources and deficits of many countries in the EU and throughout the world, increasing the possibility that countries may be unable to make timely payments on their sovereign debt. These events and the resulting market volatility may have an adverse effect on the performance of the Company. Political and military events, including in Russia, North Korea, Venezuela, Iran, Ukraine,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Company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Any return of the U.S. or global economic downturn or a recession period in the United States could adversely impact our investments. In addition, social and political tensions and conflict around the world, and particularly in the Middle East, may continue to contribute to increased market volatility, may have long-term effects on the U.S. and worldwide financial markets and may cause further economic uncertainty or deterioration in the United States and worldwide. We do not know how long the financial markets will continue to be affected by these events and cannot predict the effects of these or similar events in the future on the U.S. economy and securities markets, the global economy and securities markets or on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While these conditions persist, we and other companies in the financial services sector may be required to, or may choose to, seek access to alternative markets for debt and equity capital. Equity capital may be difficult to raise because, subject to certain limited exceptions, as a BDC, we are not generally able to issue and sell our common stock at a price below net asset value per share without first obtaining approval for such issuance from our stockholders and independent directors. In addition, the debt capital that will be available to us, if at all, may be at a higher cost and on terms and conditions that may be less favorable than we expect, which, if incurred, could negatively affect our financial performance and results in the future. In addition, the portfolio companies in which we invest may not be able to service or refinance their debt, which could materially and adversely affect our financial condition, as we could experience reduced income or even losses. The inability to raise capital and the risk of portfolio company defaults may have a negative effect on our business, financial condition and results of operations. Another prolonged period of market illiquidity may also cause us to reduce the volume of loans we originate and/or fund below historical levels and adversely affect the value of our portfolio investments, which could have a material and adverse effect on our business, financial condition and results of operations. Moreover, recent market conditions have made, and may in the future make, it difficult to extend the maturity of or refinance our existing indebtedness and any failure to do so could have a material adverse effect on our business, financial condition and results of operations. The illiquidity of our investments may make it difficult for us to sell such investments if required. As a result, we may realize significantly less than the value at which we have recorded our investments. Capital markets volatility also affects our investment valuations. While most of our investments will not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valuations. We have elected to be treated as a RIC and intend each year to qualify and to be eligible to be treated as such. If we fail to qualify for treatment as a RIC, we will, among other things, be subject to corporate-level income tax. We have elected to be treated as a RIC under Subchapter M of the Code and intend each year to qualify and be eligible to be treated as such. In order to qualify for the special tax treatment accorded RICs and their shareholders, we must meet certain gross income, diversification and distribution requirements. A RIC generally is not subject to tax at the corporate level on income and gains from investments that are timely distributed to shareholders. Our ability to pursue our investment strategy, including a strategy focused on investments in CLOs, certain debt instruments and the generation of fee income, may be limited or adversely affected by our intention to qualify as a RIC and our strategy may bear adversely on our ability to so qualify. Our failure to qualify as a RIC would result in, among other things, corporate-level taxation, and consequently, a reduction in the value of an investment in our shares. If we failed to qualify for treatment as a RIC, we would be subject to tax on all our taxable income at regular corporate rates and all of our distributions from earnings and profits (including from net long-term capital gains) would be taxable to stockholders as ordinary income. We would not be able to deduct distributions to stockholders, nor would we be required to make such distributions. Distributions, including distributions of net long-term capital gain, would generally be taxable to our stockholders as ordinary dividend income to the extent of our current and accumulated earnings and profits. Subject to certain limitations under the Code, corporate stockholders would be eligible to claim a dividends-received deduction with respect to such dividends, and non-corporate built-in Our distributions may exceed our net investment income. As a result, portions of the distributions that we make may represent a return of capital to you for tax purposes, which will lower your tax basis in your shares and reduce the amount of funds we have available for investment in targeted assets. A return of capital is a return of your investment rather than a return of earnings or gains derived from our investment activities and will be made after the offering, including any fees payable to our Adviser. Although a return of capital is not currently taxable, it will lower your tax basis in your shares, which may increase your gain or decrease your loss in connection with a sale of our share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which may arise if we receive warrants in connection with the making of a loan or possibly in other circumstances, or PIK interest, which represents contractual interest added to the loan balance and due at the end of the loan term. Such original issue discount,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Accordingly, in order to qualify for the special tax treatment accorded RICs and their shareholders, we may be required to distribute income accrued prior to the receipt of cash and thus we may have to sell some of our investments at times we would not consider advantageous, raise additional debt or equity capital or reduce new investment originations to meet these distribution requirements. We may retain a portion of our earnings and be subject to excise tax on such earnings. If we fail to distribute in a calendar year at least an amount equal to the sum of 98% of our ordinary income for such year and 98.2% of our capital gain net income (adjusted for certain ordinary losses) for the one-year Potential tax consequences if we were not a “publicly offered” RIC If for any taxable year we were not a “publicly offered” RIC within the meaning of Code Section 67(c)(2)(B), certain of our direct and indirect expenses, including the management fee, the incentive fee and certain other advisory expenses, would be subject to special “pass-through” rules. Such rules would treat these expenses as additional dividends to certain of our direct or indirect shareholders (generally including other RICs that are not “publicly offered,” individuals and entities that compute their taxable income in the same manner as an individual) and, under current law, are not deductible by those shareholders that are individuals (or entities that compute their taxable income in the same manner as an individual). To qualify for the special tax treatment accorded to RICs and their shareholders, we must, among other things, distribute to our shareholders with respect to each taxable year at least 90% of the sum of our “investment company taxable income” (as that term is defined in the Code, without regard to the deduction for dividends paid—generally taxable ordinary income and the excess, if any, of net short-term capital gains over net long-term capital losses) and any net tax-exempt tax-exempt non-deductible If we make loans to borrowers that include PIK interest or accretion of original issue discount provisions, this could increase the risk of default by our borrowers. Some of the loans we make or acquire may provide for the payment by borrowers of PIK interest or accreted original issue discount at maturity. Such loans have the effect of deferring a borrower’s payment obligation until the end of the term of the loan, which may make it difficult for us to identify and address developing problems with borrowers in terms of their ability to repay us. Particularly in a rising interest rate environment, loans containing PIK and original issue discount provisions can give rise to negative amortization on a loan, resulting in a borrower owing more at the end of the term of a loan than what it owed when the loan was originated. Any such developments may increase the risk of default on our loans by borrowers. Any PIK interest payments we receive will increase our assets under management and, as a result, will increase the amount of base management fees payable by us to our Advis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our Adviser is based on the value of our consolidated gross assets, the receipt by us of PIK interest will result in an increase in the amount of the base management fee payable by us regardless of whether the PIK interest income is ever realized. In addition, any such increase in a loan balance due to the receipt of PIK interest will cause such loan to accrue interest on the higher loan balance, which will result in an increase in our pre-incentive Regulations governing our operation as a BDC will affect our ability to raise, and the way in which we raise, additional debt or equity capital. We expect that we will require a substantial amount of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only in amounts such that our asset coverage, as defined in the 1940 Act, equals at least 200% after each issuance of senior securities. If the value of our assets declines, we may be unable to satisfy this test. If that happens, we may be required to sell a portion of our investments at a time when such sales may be disadvantageous and, depending on the nature of our leverage, repay a portion of our indebtedness. Senior Securities. Additional Common Stock. If we enter into securitization transactions, we may be subject to additional risks. In addition to issuing securities to raise capital as described above,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would have no direct ability to enforce the payment obligations on the loans contributed to the securitization vehicle.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Any fee payable under any servicing or collateral management agreement in respect of the securitization would be offset in an amount equal to the base management fee payable under the Investment Advisory Agreement. As part of the securitization transaction, we would likely enter into an agreement under which we would be required to repurchase any loan (or participation interest therein) which was sold to the securitization vehicle in breach of any representation or warranty made by us with respect to such loan on the date such loan was sold. The structure of a securitization transaction is intended to prevent, in the event of our bankruptcy, the consolidation of the securitization vehicle with our operations. If the true sale of these assets were not respected in the event of our insolvency, a trustee or debtor-in-possession Recourse to us by the securitization vehicle would be limited and generally consistent with the terms of other similarly structured finance transactions. In a securitization transaction, we would sell and/or contribute to the securitization vehicle all of our ownership interest in certain of our portfolio loans and participations for the purchase price and other consideration set forth in the securitization agreement. This transfer would be structured by its terms to provide limited recourse to us by the securitization vehicle relating to certain representations and warranties with respect to certain characteristics including title and quality of the portfolio loans that were transferred to the securitization vehicle. If we breached these representations and warranties and such breach materially and adversely affected the value of the portfolio loans or the interests of holders of notes issued by the securitization vehicle, then we could be required to (a) cure such breach in all material respects, (b) repurchase the portfolio loan or loans subject to such breach or (c) remove the portfolio loan or loans subject to such breach from the pool of loans and other assets held by the securitization vehicle and substitute a portfolio loan or loans that meet the requirements of the securitization documents. This repurchase and substitution obligation of us would constitute the sole remedy available against us for any breach of a representation or warranty related to the portfolio loans transferred to the securitization vehicle. We intend to finance our investments with borrowed money, which will magnify the potential for gain or loss on amounts invested and may increase the risk of investing in us. The use of leverage magnifies the potential for gain or loss on amounts invested. We expect to incur leverage through a credit facility and, from time to tim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our Adviser. As a BDC, we generally are required to meet a coverage ratio of total assets to total borrowings and other senior securities, which includes all of our borrowings and any preferred stock that we may issue in the future, of at least 150%. If this ratio declines below 150%, we cannot incur additional debt and could be required to sell a portion of our investments to repay some debt at a time when it is disadvantageous to do so. This could have a material adverse effect on our operations, and we may not be able to make distributions. The amount of leverage that we employ will depend on the Adviser’s and the Board’s assessment of market conditions and other factors at the time of any proposed borrowing. We cannot assure you that we will be able to obtain credit on terms acceptable to us or at all. In addition, the terms of indebtedness that we incur in the future could impose financial and operating covenants that restrict our business activities, including limitations that may hinder our ability to finance additional loans and investments or make the distributions required to qualify for the special tax treatment accorded RICs and their shareholders under the Code. Furthermore, the terms of any credit facility and other indebtedness that we incur in the future may contain various covenants which, if not complied with, could accelerate repayment, thereby materially and adversely affecting our liquidity, financial condition, results of operations and our ability to pay distributions to our stockholders. As of December 31, 2022, the Company did not utilize any leverage. We may enter into reverse repurchase a</t>
        </is>
      </c>
    </row>
    <row r="28">
      <c r="A28" s="4" t="inlineStr">
        <is>
          <t>Risks Related to our Investment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Risks Related to our Investments Our investments may be risky, and you could lose all or part of your investment. We invest primarily in debt investments and to a lesser extent, selected equity investments in middle-market healthcare companies. The portfolio companies in which we invest may have, or may be permitted to incur, other debt ranking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the portfolio company may not have sufficient assets to repay its obligation to us in full, or at all.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Secured Loans. The rights we may have with respect to the collateral securing loans we make to our portfolio companies with senior debt outstanding may also be limited pursuant to the terms of one or more intercreditor agreements that we enter into with the holders of such senior debt. Under a typical intercreditor agreement, at any time that obligations benefiting from first-priority liens are outstanding, any of the following actions that may be taken in respect of the collateral will be at the direction of the holders of the obligations secured by the first-priority liens:
• the ability to commence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Mezzanine Loans non-cash We expect in the future to invest in securities that are rated below investment grade by rating agencies or that may be rated below investment grade if they were so rated. Below investment grade securities, which are often referred to as ‘junk bonds,’ are viewed as speculative investments because of concerns with respect to the issuer’s capacity to pay interest and repay principal. Derivative Transactions If a put or call option purchased by the Company is not sold when it has remaining value, and if the market price of the underlying security remains equal to or greater than the exercise price (in the case of a put), or remains less than or equal to the exercise price (in the case of a call), the Company will lose its entire investment in the option. Also, where a put or call option on a particular security is purchased to hedge against price movements in a related security, the price of the put or call option may move more or less than the price of the related security. If restrictions on exercise were imposed, the Company might be unable to exercise an option it had purchased. If the Company were unable to close out an option that it had purchased on a security, it would have to exercise the option in order to realize any profit or the option may expire worthless. In addition, as noted above, the SEC adopted the Derivatives Rule in October 2020, which introduces a new framework for the use by registered investment companies of derivatives and many related instruments. The Company’s Derivative Transactions are generally subject to numerous special and complex tax rules. Because the tax rules applicable to such transactions may be uncertain under current law, an adverse determination or future IRS guidance with respect to these rules (which determination or guidance could be retroactive) may affect whether the Company has made sufficient distributions, and otherwise satisfied the relevant requirements, to maintain its qualification as a RIC and avoid Company-level U.S. federal income or excise taxes. The Company’s investments in derivative instruments may be limited by the Company’s intention to qualify for treatment as a RIC and could adversely affect the Company’s ability to so qualify. Equity Investments. We are subject to risks associated with middle-market companies.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generally, little public information exists about these companies, and we are required to rely on our Adviser to obtain adequate information to evaluate the potential returns from investing in these companie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Adviser may, in the ordinary course of business, be named as defendants in litigation arising from our investments in these portfolio companies; and
• they may have difficulty accessing the capital markets to meet future capital needs, which may limit their ability to grow or to repay their outstanding indebtedness upon maturity. We are a non-diversified We are classified as a non-diversified Our portfolio may be concentrated in a limited number of portfolio companies, industries and/or sectors which will subject us to a risk of significant loss if any of these companies defaults on its obligations under any of its debt instruments or if there is a downturn in a particular industry or sector. Our portfolio may be concentrated in a limited number of portfolio companies, industries and/or sectors. Beyond the asset diversification requirements associated with our qualification as a RIC under the Code and certain contractual diversification requirements of a credit facility or other agreements, we do not have fixed guidelines for diversification. As a result, the aggregate returns we realize may be significantly adversely affected if a small number of investments perform poorly or if we need to write down the value of any one investment. Additionally, our investments may be concentrated in relatively few industries or sectors. As a result, a downturn in any particular industry or sector in which we are invested could also significantly impact the aggregate returns we realize. The lack of liquidity in our investments may adversely affect our business . We will generally make investments in private companies. Private companies have reduced access to the capital markets, resulting in diminished capital resources and ability to withstand financial distress. Furthermore, substantially all of our investments in private companies will be subject to legal and other restrictions on resale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may face other restrictions on our ability to liquidate an investment in a portfolio company to the extent that we have material non-public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Adviser under our valuation policy and process. As part of the valuation process, we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The Adviser may effectuate short sales that subject us to unlimited loss potential. The Adviser may enter into transactions in which it sells a security it does not own, which we refer to as a short sale, in anticipation of a decline in the market value of the security. Short sales for our account theoretically will involve unlimited loss potential since the market price of securities sold short may continuously increase. Under adverse market conditions, the Adviser might have difficulty purchasing securities to meet short sale delivery obligations and may have to cover short sales at suboptimal prices. Further, if other short positions of the same security are closed out at the same time, a “short squeeze” can occur where demand exceeds the supply for the security sold short. A short squeeze makes it more likely that the Adviser will need to replace the borrowed security at an unfavorable price. Our investments in the healthcare industry are subject to numerous risks, including competition, extensive government regulation and commercial difficulties. Our investments in portfolio companies in the healthcare industry, particularly the pharmaceuticals, devices, life sciences and facilities sub-sectors Further, the development of products by pharmaceuticals, devices, life sciences and facilities companies in the healthcare industry requires significant research and development, clinical trials and regulatory approvals. The results of product development efforts may be affected by a number of factors, including the ability to innovate, develop and manufacture new products, complete clinical trials, obtain regulatory approvals and reimbursement in the United States and abroad, or gain and maintain market approval of products. In addition, regulatory review processes by U.S. and foreign agencies may extend longer than anticipated as a result of decreased funding and tighter fiscal budgets. Further, patents attained by others can preclude or delay the commercialization of a product. There can be no assurance that any products now in development will achieve technological feasibility, obtain regulatory approval, or gain market acceptance. Failure can occur at any point in the development process, including after significant funds have been invested. Products may fail to reach the market or may have only limited commercial success because of efficacy or safety concerns, failure to achieve positive clinical outcomes, inability to obtain necessary regulatory approvals, failure to achieve market adoption, limited scope of approved uses, excessive costs to manufacture, the failure to establish or maintain intellectual property rights, or the infringement of intellectual property rights of others. Changes in healthcare laws and other regulations applicable to some of our portfolio companies’ businesses may constrain their ability to offer their products and services. There has also been an increased political and regulatory focus on healthcare laws in recent years, and new legislation could have a material effect on the business and operations of some of our portfolio companies by increasing their compliance and other costs of doing business, requiring significant systems enhancements, or rendering their products or services less profitable or obsolete. In particular, the Food and Drug Administration (“FDA”), has established regulations, guidelines and policies to govern the development and approval of pharmaceuticals and medical devices, as have foreign regulatory authorities, which affect some of our portfolio companies. Any change in regulatory requirements due to the adoption by the FDA and/or foreign regulatory authorities of new legislation, regulations, or policies may require some of our portfolio companies to amend existing clinical trial protocols or add new clinical trials to comply with these changes. Such amendments to existing protocols and/or clinical trial applications or the need for new ones, may significantly impact the cost, timing and completion of the clinical trials. Also, may have adverse effects on certain healthcare sub-sectors payer-mix, 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our investment. The duration of a bankruptcy proceeding is also difficult to predict, and a creditor’s return on investment can be adversely affected by delays until a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eroding the value of any recovery by holders of other securities of the bankrupt entity. Depending on the facts and circumstances of our investments and the extent of our involvement in the management of a portfolio company, upon the bankruptcy of a portfolio company, a bankruptcy court may recharacterize our debt investments as equity interests and subordinate all or a portion of our claim to that of other creditors. This could occur even though we may have structured our investment as senior debt. Economic recessions or downturns could impair the ability of our portfolio companies to repay loans and increase our costs, which, in turn, could increase our non-performing Many of our portfolio companies may be susceptible to economic slowdowns or recessions and may be unable to repay our loans during these periods. Therefore, our non-performing We may be subject to risks associated with syndicated loans. From time to time, we may acquire interests in syndicated loan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Our investments in CLOs may be riskier and less transparent to us and our stockholders than direct investments in the underlying companies. We intend to invest in CLOs. Generally, there may be less information available to us regarding the underlying debt investments held by CLOs than if we had invested directly in the debt of the underlying companies. As a result, our stockholders will not know the details of the underlying securities of the CLOs in which we will invest. Our CLO investments will also be subject to the risk of leverage associated with the debt issued by such CLOs and the repayment priority of senior debt holders in such CLOs. Our investments in prospective portfolio companies may be risky, and we could lose all or part of our investment. Our financial results may be affected adversely if one or more of our equity or mezzanine debt investments in a CLO vehicle defaults on its payment obligations or fails to perform as we expect. We intend to invest in the equity and mezzanine trances in CLOs, which involve a number of significant risks. CLOs are typically highly levered, and therefore the equity and mezzanine tranches that we will invest in are subject to a higher risk of total loss. In particular, investors in CLOs indirectly bear risks of the underlying debt investments held by such CLOs. We will generally have the right to receive payments only from the CLOs, and will generally not have direct rights against the underlying borrowers or the entity that sponsored the CLO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investments we intend to make in CLOs will likely be thinly traded or have only a limited trading market. CLO investments are typically privately offered and sold in the primary and secondary markets. As a result, investments in CLOs may be characterized as illiquid securities. In addition to the general risks associated with investing in debt securities, CLOs carry additional risks, including, but not limited to: (i) the possibility that distributions from the underlying loans will not be adequate to make interest or other payments; (ii) the quality of the underlying loans may decline in value or default; and (iii) the complex structure of the security may not be fully understood at the time of investment and may produce disputes with the CLO or unexpected investment results. Further, our investments in equity and mezzanine tranches of CLOs will be subordinate to the senior debt tranches thereof. Investments in structured vehicles, including equity and mezzanine debt instruments issued by CLOs, involve risks, including credit risk and market risk. Changes in interest rates and credit quality may cause significant price fluctuations. Additionally, changes in the underlying loans held by a CLO may cause payments on the instruments we hold to be reduced, either temporarily or permanently. Structured investments, particularly the subordinated interests in which we invest, are less liquid than many other types of securities and may be more volatile than the loans underlying the CLOs in which we invest. Certain tax consequences of our investments There are various tax risks with respect to some of our investments, including but not limited to, the risks discussed below. Some of our investments outside the United States, including our CLO investments, may be treated as investments in passive foreign investment companies (“PFICs”), as defined below, and could subject us to U.S. federal income tax (including interest charges) on distributions received from a PFIC or on proceeds received from the disposition of shares in a PFIC, which tax cannot be eliminated by making distributions to our shareholders. However, we may elect to avoid the imposition of that tax. For example, we may elect to treat a PFIC as a “qualified electing fund” (“QEF”) (i.e., make a “QEF election”), in which case we will be required to include our share of the PFIC’s income and net capital gain annually, regardless of whether it receives any distribution from the PFIC. Alternatively, we may elect to mark the gains (and to a limited extent the losses) in such holdings “to the market” as though we had sold (and, solely for purposes of this mark-to-market mark-to-market If we own (directly or indirectly) 10% or more of the total combined voting power of all classes of stock of a foreign corporation or 10% or more of the total value of shares of all classes of stock of a foreign corporation that is treated as a controlled foreign corporation (“CFC”) (including equity tranche investments and certain debt tranche investments in a CLO treated as CFC), we are a “U.S. Shareholder” for purposes of the CFC provisions of the Code. A CFC is a foreign corporation that, on any day of its taxable year, is owned (directly, indirectly, or constructively) more than 50% (measured by voting power or value) by U.S. Shareholders. A U.S. Shareholder is required to include in gross income for U.S. federal income tax purposes for each taxable year of the U.S. Shareholder its pro rata share of its CFC’s “subpart F income” for the CFC’s taxable year ending within the U.S. Shareholder’s taxable year whether or not such income is actually distributed by the CFC. Subpart F income is treated as ordinary income, regardless of the character of the CFC’s underlying income. To the extent we invest in CFCs, if any, and recognize subpart F income in excess of actual cash distributions from such CFCs, if any, we may be required to sell assets (including when it is not advantageous to do so) to generate the cash necessary to distribute as dividends to our shareholders all of our income and gains and therefore to eliminate any corporate-level tax liability. Investments in distressed debt obligations that are at risk of or in default present special tax issues. Tax rules are not entirely clear about issues such as whether and to what extent we should recognize market discount on these debt obligations, when we may cease to accrue interest, OID or market discount, when and to what extent we may take deductions for bad debts or worthless securities and how we should allocate payments received on obligations in default between principal and income. We will address these and other related issues when, as and if we invest in such obligations, in order to seek to ensure that we distribute sufficient income to preserve our eligibility for treatment as a RIC and do not become subject to U.S. federal income or excise tax. Our derivative transactions, as well as any of our other hedging, short sale or similar transactions, may be subject to one or more special tax rules (including, for instance, notional principal contract, mark-to-market, Because the tax rules applicable to derivative financial instruments are in some cases uncertain under current law, an adverse determination or future guidance by the IRS with respect to these rules (which determination or guidance could be retroactive) may affect whether we have made sufficient distributions, and otherwise satisfied the relevant requirements, to maintain our qualification as a RIC and avoid a corporate-level tax. To qualify for the special tax treatment accorded RICs and their shareholders, we must meet certain source-of-income, We may not realize gains from our equity investments. When we invest in mezzanine loans or senior secured loans, we may also invest in the equity securities of the borrower or acquire warrants or other equity securities as well.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realize gains from our equity interests, and any gains that we do realize on the disposition of such equity interests may not be sufficient to offset any other losses we experience. Our failure to make follow-on follow-on Following an initial investment in a portfolio company, we may make additional investments in that portfolio company as “follow-on”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any follow-on follow-on follow-on follow-on follow-on Because we may not hold controlling equity interests in our portfolio companies, we may not be in a position to exercise control over our portfolio companies or to prevent decisions by management of our portfolio companies that could decrease the value of our investments. Although we intend to take controlling equity positions in some of our portfolio companies, we do not intend to take a controlling equity interest in all of our portfolio companies. In addition, we may not be in a position to control any portfolio company by investing in its debt securities. As a result, we will b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will typically hold in our portfolio companies, we may not be able to dispose of our investments in the event we disagree with the actions of a portfolio company, and we may therefore suffer a decrease in the value of our investments. Defaults by issuers of our holding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debt or equity securities that we hold. Our investments in loans of such issuers may be placed on non-accrual non-accrual Our Adviser’s liability will be limited under the Investment Advisory Agreement, and we have agreed to indemnify our Adviser against certain liabilities, which may lead our Adviser to act in a riskier manner on our behalf than it would when acting for its own account. Under the Investment Advisory Agreement, our Adviser will not assume any responsibility to us other than to render the services called for under that agreement, and it will not be responsible for any action of the Board in following or declining to follow our Adviser’s advice or recommendations. Our Adviser maintains a contractual, as opposed to a fiduciary, relationship with us. Under the terms of the Investment Advisory Agreement, our Adviser, its officers, members, personnel, and any person controlling or controlled by our Adviser will not be liable to us, any subsidiary of ours, our directors, our stockholders or any subsidiary’s stockholders or partners for acts or omissions performed in accordance with and pursuant to the Investment Advisory Agreement, except those resulting from acts constituting negligence or misconduct. In addition, we have agreed to indemnify our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negligence or misconduct. These protections may lead our Adviser to act in a riskier manner when acting on our behalf than it would when acting for its own account. We may be obligated to pay our Adviser incentive compensation even if we incur a net loss due to a decline in the value of our portfolio. Our Investment Advisory Agreement entitles our Adviser to receive incentive compensation on income regardless of any capital losses. In such case, we may be required to pay our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Our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We may not apply or be approved for an SBIC license. An affiliate of the Company may apply for a license to form an SBIC. If such an application is made and approved and the SBA so permits, we anticipate that the SBIC license would be transferred to a wholly-owned subsidiary of ours. Following such transfer, we anticipate that the SBIC subsidiary would be allowed to issue SBA-guaranteed SBA-guaranteed Our portfolio companies may prepay loans, which prepa</t>
        </is>
      </c>
    </row>
    <row r="31">
      <c r="A31" s="4" t="inlineStr">
        <is>
          <t>Common Share [Member]</t>
        </is>
      </c>
      <c r="B31" s="4" t="inlineStr">
        <is>
          <t xml:space="preserve"> </t>
        </is>
      </c>
    </row>
    <row r="32">
      <c r="A32" s="3" t="inlineStr">
        <is>
          <t>Capital Stock, Long-Term Debt, and Other Securities [Abstract]</t>
        </is>
      </c>
      <c r="B32" s="4" t="inlineStr">
        <is>
          <t xml:space="preserve"> </t>
        </is>
      </c>
    </row>
    <row r="33">
      <c r="A33" s="4" t="inlineStr">
        <is>
          <t>Outstanding Security, Title [Text Block]</t>
        </is>
      </c>
      <c r="B33" s="4" t="inlineStr">
        <is>
          <t>Common Stock</t>
        </is>
      </c>
    </row>
    <row r="34">
      <c r="A34" s="4" t="inlineStr">
        <is>
          <t>Outstanding Security, Authorized [Shares]</t>
        </is>
      </c>
      <c r="B34" s="5" t="n">
        <v>200000000</v>
      </c>
    </row>
    <row r="35">
      <c r="A35" s="4" t="inlineStr">
        <is>
          <t>Outstanding Security, Held [Shares]</t>
        </is>
      </c>
      <c r="B35" s="5" t="n">
        <v>0</v>
      </c>
    </row>
    <row r="36">
      <c r="A36" s="4" t="inlineStr">
        <is>
          <t>Outstanding Security, Not Held [Shares]</t>
        </is>
      </c>
      <c r="B36" s="5" t="n">
        <v>9677593</v>
      </c>
    </row>
    <row r="37">
      <c r="A37" s="4" t="inlineStr">
        <is>
          <t>Preferred Share [Member]</t>
        </is>
      </c>
      <c r="B37" s="4" t="inlineStr">
        <is>
          <t xml:space="preserve"> </t>
        </is>
      </c>
    </row>
    <row r="38">
      <c r="A38" s="3" t="inlineStr">
        <is>
          <t>Capital Stock, Long-Term Debt, and Other Securities [Abstract]</t>
        </is>
      </c>
      <c r="B38" s="4" t="inlineStr">
        <is>
          <t xml:space="preserve"> </t>
        </is>
      </c>
    </row>
    <row r="39">
      <c r="A39" s="4" t="inlineStr">
        <is>
          <t>Outstanding Security, Title [Text Block]</t>
        </is>
      </c>
      <c r="B39" s="4" t="inlineStr">
        <is>
          <t>Preferred Stock</t>
        </is>
      </c>
    </row>
    <row r="40">
      <c r="A40" s="4" t="inlineStr">
        <is>
          <t>Outstanding Security, Authorized [Shares]</t>
        </is>
      </c>
      <c r="B40" s="5" t="n">
        <v>25000000</v>
      </c>
    </row>
    <row r="41">
      <c r="A41" s="4" t="inlineStr">
        <is>
          <t>Outstanding Security, Held [Shares]</t>
        </is>
      </c>
      <c r="B41" s="5" t="n">
        <v>0</v>
      </c>
    </row>
    <row r="42">
      <c r="A42" s="4" t="inlineStr">
        <is>
          <t>Outstanding Security, Not Held [Shares]</t>
        </is>
      </c>
      <c r="B42"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 Organization NexPoint Capital, Inc. (the “Company”) is an externally managed, non-diversified, closed-end Financial Services—Investment Companies. non-healthcare The Company was formed in Delaware on September 30, 2013 and formally commenced operations on September 2, 2014 upon satisfying the minimum offering requirement by raising gross proceeds of $10.0 million in connection with a private placement with NexPoint Advisors, L.P. (the “Adviser”), our external advisor. In aggregate as of December 31, 2022, the Adviser controls 2,549,002 total shares of common stock (or 26.3%) of the Company, including reinvestment of dividends, for a net amount of approximately $14.2 million. The Company has retained the Adviser to manage certain aspects of its affairs on a day-to-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accompanying financial statements of the Company are prepared in accordance with accounting principles generally accepted in the United States of America (“GAAP”). Additionally, the accompanying financial statements of the Company and related financial information have been prepared pursuant to the requirements for reporting on Form 10-K and Article 6 of Regulation S-X.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Statements of Cash Flows Information on financial transactions which have been settled through the receipt or disbursement of cash is presented in the Statements of Cash Flows. The cash amount shown in the Statements of Cash Flows is the amount included within the Company’s Statements of Assets and Liabilities and includes cash on hand at its custodian bank. 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Statements of Assets and Liabilities. As of December 31, 2022 and 2021, the Company had cash and cash equivalents of $1,629,846 and $2,811,171, respectively. As of December 31, 2022 and 2021, $1,420,428 and $2,704,193 was held in the State Street U.S. Government Money Market Fund, and $209,418 and $106,978 was held in a custodial account with State Street Bank and Trust Company, respectively. 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Statements of Assets and Liabilities, when applicable. Securities held as collateral for securities sold short are shown on the Schedules of Investments for the Company, as applicable. As of December 31, 2022 and 2021,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 Other Fee Income Fee income may consist of origination/closing fees, amendment fees, administrative agent fees, transaction break-up non-recurring Fair Value of Financial Instruments It is the Company’s policy to hold the investments at fair value. Accounting Standards Codification Topic 820, Fair Value Measurements and Disclosure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the Valuation Committee.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December 31, 2022, the Company held the following investments for which a sufficient level of current, reliable market quotations were not available:
Instrument Type Fair value
Grayson Investor Corp. Asset-Backed Securities $ 7,023
PAMCO CLO 1997-1A Asset-Backed Securities 13
American Banknote Corp. Common Stocks 1,732,500
IQHQ, Inc. Common Stocks 2,359,000
TerreStar Corp. Common Stocks 5,114,214
Wayne Services Legacy, Inc. Common Stocks 2,269
NexPoint Capital REIT, LLC LLC Interests 1,176,024
SFR WLIF III, LLC LLC Interests 424,468
US Gaming, LLC LLC Interests 3,088,750
Apnimed, Inc. Preferred Stocks 1,499,989
Apnimed, Inc. Preferred Stocks 799,994
Sapience Therapeutics, Inc. Preferred Stocks 4,549,525
Sapience Therapeutics, Inc. Preferred Stocks 3,677,777
CCS Medical, Inc. Senior Secured Loans 3,000,000
TerreStar Corp. Senior Secured Loans 810,953
TerreStar Corp. Senior Secured Loans 191,988
TerreStar Corp. Senior Secured Loans 34,300
TerreStar Corp. Senior Secured Loans 32,002 As of December 31, 2021, the Company held the following investments for which a sufficient level of current, reliable market quotations were not available:
Instrument Type Fair value
Grayson Investor Corp. Asset-Backed Securities $ 304,000
PAMCO CLO 1997-1A Asset-Backed Securities 101,040
American Banknote Corp. Common Stocks 2,208,750
IQHQ, Inc. Common Stocks 1,823,000
TerreStar Corp. Common Stocks 4,706,357
Wayne Services Legacy Inc. Common Stocks 5,172
SFR WLIF III, LLC LLC Interests 1,563,916
SFR WLIF II, LLC LLC Interests 3,196,246
US Gaming, LLC LLC Interests 2,812,212
Sapience Therapeutics, Inc Senior Secured Loans 4,000,000
TerreStar Corp. Senior Secured Loans 729,979
TerreStar Corp. Senior Secured Loans 172,817
TerreStar Corp. Senior Secured Loans 30,875
TerreStar Corp. Senior Secured Loans 28,807
Gemphire Therapeutics, Inc. Warrants — Determination of fair value involves subjective judgments and estimates. Accordingly, the notes to the Company’s financial statements will refer to the uncertainty with respect to the possible effect of such valuations, and any change in such valuations, in the Company’s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December 31, 2022, the Company’s investments consisted of senior secured loans, asset-backed securities, common stocks, LLC interests, preferred stocks, corporate bonds, and warrants, which may be purchased for a fraction of the price of the underlying securities. The fair value of the Company’s loans, bonds and asset-backed securities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Exchange traded options are valued based on the last trade price on the primary exchange on which they trade. If an option does not trade, the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The inputs or methodology used for valuing investments are not necessarily an indication of the risk associated with investing in those investments. The following are summaries of the Company’s investments categorized within the fair value hierarchy as of December 31, 2022 and December 31, 2021:
December 31, 2022
Investments Level 1 Level 2 Level 3 Total
Assets
Senior Secured Loans
Healthcare $ — $ 10,158,950 $ 3,000,000 $ 13,158,950
Telecommunication Services — — 1,069,243 1,069,243
Asset-Backed Securities
Financials — — 7,036 7,036
Corporate Bonds
Healthcare — 2,414,839 — 2,414,839
Media/Telecommunications — 290,078 — 290,078
Common Stocks
Chemicals — 42,500 — 42,500
Energy — 1,591,692 — 1,591,692
Financials — — 1,732,500 1,732,500
Real Estate 7,653,730 — 2,359,000 10,012,730
Real Estate Investment Trusts (REITs) 1,018,779 — — 1,018,779
Service — — 2,269 2,269
Telecommunication Services — — 5,114,214 5,114,214
LLC Interests
Consumer Products — — 3,088,750 3,088,750
Real Estate — — 1,600,492 1,600,492
Preferred Stocks
Financials — 1,440,625 — 1,440,625
Healthcare — — 10,527,285 10,527,285
Warrants
Energy — 161,249 — 161,249
Media/Telecommunications — 20,484 — 20,484
Total Assets $ 8,672,509 $ 16,120,417 $ 28,500,789 $ 53,293,715
Total Investments $ 8,672,509 $ 16,120,417 $ 28,500,789 $ 53,293,715
December 31, 2021
Investments Level 1 Level 2 Level 3 Total
Assets
Senior Secured Loans
Healthcare $ — $ 20,254,978 $ 4,000,000 $ 24,254,978
Telecommunication Services — — 962,478 962,478
Asset-Backed Securities
Financials — — 405,040 405,040
Corporate Bonds
Healthcare — 6,480,320 — 6,480,320
Media/Telecommunications — 345,946 — 345,946
Common Stocks
Chemicals — 42,500 — 42,500
Energy — 1,092,846 — 1,092,846
Financials — — 2,208,750 2,208,750
Healthcare 432,000 — — 432,000
Real Estate 6,075,895 — 1,823,000 7,898,895
Real Estate Investment Trusts (REITs) 1,942,593 — — 1,942,593
Service — — 5,172 5,172
Telecommunication Services — — 4,706,357 4,706,357
LLC Interests
Consumer Products — — 2,812,212 2,812,212
Real Estate — — 4,760,162 4,760,162
Preferred Stocks
Financials — 1,725,000 — 1,725,000
Warrants
Energy — 112,058 112,058
Healthcare (1) — — — —
Media/Telecommunications — 49,004 — 49,004
Total Assets $ 8,450,488 $ 30,102,652 $ 21,683,171 $ 60,236,311
Total Investments $ 8,450,488 $ 30,102,652 $ 21,683,171 $ 60,236,311
(1) Gemphire Therapeutics, Inc. Warrants at zero value. The table below sets forth a summary of changes in the Company’s Level 3 investments (measured at fair value using significant unobservable inputs) for the year ended December 31, 2022.
Investments: Balance as of Transfers Transfers Net Distribution Net Net change in Purchases/ (Sales Balance as of 31, 2022 Change in
Assets
Senior Secured Loans
Telecommunication Services $ 962,478 $ — $ — $ — $ — $ — $ (6,238 ) $ 113,003 $ — $ 1,069,243 $ (6,238 )
Healthcare 4,000,000 — — 16,520 — — 73,480 2,990,000 (4,080,000 ) 3,000,000 73,480
Asset-Backed Securities
Financials 405,040 — — — — 24,930 (364,273 ) — (58,661 ) 7,036 (364,273 )
Common Stocks
Financials 2,208,750 — — — — — (476,250 ) — — 1,732,500 (476,250 )
Real Estate 1,823,000 — — — — (1,440 ) 536,000 1,501,440 (1,500,000 ) 2,359,000 536,000
Service 5,172 — — — — — (2,903 ) — — 2,269 (2,903 )
Telecommunication Services 4,706,357 — — — — — 407,857 — — 5,114,214 407,857
LLC Interests
Consumer Products 2,812,212 — — — — — 276,538 — — 3,088,750 276,538
Real Estate 4,760,162 — — — — (74,604 ) 174,219 1,215,000 (4,474,285 ) 1,600,492 174,219
Preferred Stocks
Healthcare — — — — — — 447,299 10,079,986 — 10,527,285 447,299
Total $ 21,683,171 $ — $ — $ 16,520 $ — $ (51,114 ) $ 1,065,729 $ 15,899,429 $ (10,112,946 ) $ 28,500,789 $ 1,065,729
The table below sets forth a summary of changes in the Company’s Level 3 investments (measured at fair value using significant unobservable inputs) for the year ended December 31, 2021.
Investments: Balance as of Transfers Transfer Net Distribution Net Net change in Purchases/ (Sales Balance as of Change in
Assets
Senior Secured Loans
Telecommunication Services $ 861,570 $ — $ — $ — $ — $ — $ — $ 100,908 $ — $ 962,478 $ —
Healthcare — — — — — — — 4,000,000 — 4,000,000 —
Asset-Backed Securities
Financials 363,767 — — — (237,335 ) 8,561 290,189 — (20,142 ) 405,040 290,189
Common Stocks
Chemical — 42,000 (42,000 ) — — — — — — — —
Financials 1,125,000 — — — — — 1,083,750 — — 2,208,750 1,083,750
Healthcare 40,405 — — — — (14,509 ) (25,896 ) — — — —
Real Estate 1,661,000 — — — — — 162,000 — — 1,823,000 162,000
Retail 532,642 — — — — (515,500 ) 586,525 — (603,667 ) — —
Service 59,183 — — — — — (54,011 ) — — 5,172 (54,011 )
Telecommunication Services 4,630,427 — — — — — 75,930 — — 4,706,357 75,930
LLC Interests
Consumer Products 2,070,427 — — — — — 741,785 — — 2,812,212 741,785
Real Estate 4,236,603 — — — — — 523,559 — — 4,760,162 523,559
Real Estate Investment Trusts (REITs) 228,215 — — — (200,000 ) 200,000 (228,215 ) — — — —
Warrants
Healthcare 1 — — — — — (1 ) — — — (1 )
Total $ 15,809,240 $ 42,000 $ (42,000 ) $ — $ (437,335 ) $ (321,448 ) $ 3,155,615 $ 4,100,908 $ (623,809 ) $ 21,683,171 $ 2,823,201
Investments designated as Level 3 may include investments valued using quotes or indications furnished by brokers which are based on models or estimates and may not be executable prices. In light of the developing market conditions, the Adviser continues to search for observable data points and evaluate broker quotes and indications received for investments. Determination of fair values is uncertain because it involves subjective judgments and estimates that are unobservable. Transfers from Level 2 to Level 3 are due to a decrease in market activity (e.g. frequency of trades), which resulted in a decrease of available market inputs to determine price. For the year ended December 31, 2022, there were 0 transfers from Level 2 to Level 3. For the year ended December 31, 2021, there were no transfers from Level 2 to Level 3. Transfers from Level 3 to Level 2 and from Level 2 to Level 1 are due to an increase in market activity (e.g. frequency of trades), which resulted in an increase of available market inputs to determine price. The following are summaries of significant unobservable inputs used in the fair valuations of investments categorized within Level 3 of the fair value hierarchy as of December 31, 2022 and 2021:
Investment Fair value at December 31, 2022 Valuation technique Unobservable inputs Range of input value(s) (weighted average)
LLC Interest $ 4,689,242 Discounted Cash Flow Multiples Analysis Discount Rate Multiple of EBITDA 4.73 8.93 (6.83 5.55 9.85 (7.70
Preferred Stock 10,527,285 Option Pricing Model Transaction Indication of Value Volatility Recap Price 40% - 60% (50%) $11.10
Common Stock 9,207,983 Discounted Cash Flow Multiples Analysis Transaction Indication of Value Liquidation Analysis Discount Rate Multiple of EBITDA Unadjusted Price/MHz-PoP Enterprise Value ($mm) Recovery Rate N/A 13.50% - 15.50% (14.50 3.25x - 4.25x (3.75 $0.09 - $0.95 ($ 0.52) $872 - $969 ($920.5) 40% - 100% (70%) $28
Senior Secured Loans 4,069,243 Discounted Cash Flow Discount Rate 10.25% - 13.08% (11.67%)
Asset-Backed Securities 7,036 NAV Approach Discount Rate 70.00%
Total $ 28,500,789
Investment Fair value at December 31, 2021 Valuation technique Unobservable inputs Range of input value(s) (weighted average)
LLC Interest $ 7,572,374 Discounted Cash Flow Net Asset Value Multiples Analysis Discount Rate N/A Multiple of EBITDA 1.49% - 5.43% (3.46%) N/A 6.3x - 8.2x (7.25x)
Common Stock 8,743,279 Discounted Cash Flow Multiples Analysis Transaction Indication of Value Liquidation Analysis Discount Rate Multiple of EBITDA Unadjusted Price/MHz-PoP NAV / sh multiple Enterprise Value ($mm) Recovery Rate 14.5% -16.5% (15.5%) 2.75x - 3.75x (3.25x) $0.09 - $0.95 ($0.52) 0.75x - 1.00x (0.875x) $841 75% - 100% (94%)
Senior Secured Loans 4,962,478 Discounted Cash Flow Transaction Indication of Value Discount Rate Cost Price 11.00% N/A
Asset-Backed Securities 405,040 Discounted Cash Flow Third Party Indication of Value Discount Rate Broker Quote 21.00% Various
Warrants — Black-Scholes Model Volatility Assumption 181.3%
Total $ 21,683,171
The significant unobservable inputs used in the fair value measurement of the Company’s LLC interests are: discount rate and multiples of EBITDA. Significant increases (decreases) in those inputs in isolation could result in a significantly lower (higher) fair value measurement. The significant unobservable inputs used in the fair value measurement of the Company’s common equity securities are: multiple of EBITDA, price/MHz-PoP The significant unobservable inputs used in the fair value measurement of the Company’s asset-backed securities are: discount rate and broker quote indication of value. Significant increases (decreases) in either of those inputs in isolation could result in a significantly lower (higher) fair value measurement. The significant unobservable input used in the fair value measurement of the Company’s warrant securities is: volatility assumption. Significant increases (decreases) in this input in isolation could result in a significantly lower (higher) fair value measurement. Derivative Transactions 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year ended December 31, 2022 and 2021, the Company did not hold options. Investment Transactions Investment transactions are accounted for on trade date. Realized gains (losses) on investments sold are recorded on the basis of specific identification method for both financial statement and U.S. federal income tax purposes. Payable for investments purchased and receivable for investments sold on the Statements of Assets and Liabilities, if any, represents the cost of purchases and proceeds from sales of investment securities, respectively, for trades that have been executed but not yet settled. Income Recognition Corporate actions (including cash dividends from common stock and equity tranches of asset-backed securities) are recorded on the ex-dividend ex-dividend (payment-in-kind) Accretion of discounts and amortization of premiums on taxable bonds, loans and asset-backed securities are computed to the call or maturity date, whichever is shorter, using the effective yield method. Withholding taxes on foreign dividends have been provided for in accordance with the Company’s understanding of the applicable country’s tax rules and rates. 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Paid-in The proceeds from the issuance of common stock as presented on the Company’s Statements of Changes in Net Assets is presented net of selling commissions and fees for the years ended December 31, 2022, 2021 and 2020. Selling commissions and fees of $0, $0, and $0 were paid for the years ended December 31, 2022, 2021 and 2020, respectively. Earnings Per Share In accordance with the provisions of ASC Topic 260— Earnings per Share The following table sets forth the computation of the weighted average basic and diluted net increase in net assets per share from operations:
For the year ended
2022 2021 2020
Net increase (decrease) in net assets resulting from operations $ (4,065,174 ) $ 5,706,143 $ (20,899,278 )
Weighted average common shares outstanding 9,893,732 10,254,666 10,525,271
Earnings (loss) per common share-basic and diluted $ (0.41 ) $ 0.56 $ (1.98 ) 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Recent Accounting Pronouncements In March 2020, the FASB issued Accounting Standards Update (“ASU”) No. 2020-04, No. 2020-04 No. 2020-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Dec. 31, 2022</t>
        </is>
      </c>
    </row>
    <row r="3">
      <c r="A3" s="3" t="inlineStr">
        <is>
          <t>Schedule of Investments [Abstract]</t>
        </is>
      </c>
      <c r="B3" s="4" t="inlineStr">
        <is>
          <t xml:space="preserve"> </t>
        </is>
      </c>
    </row>
    <row r="4">
      <c r="A4" s="4" t="inlineStr">
        <is>
          <t>Investment Portfolio</t>
        </is>
      </c>
      <c r="B4" s="4" t="inlineStr">
        <is>
          <t xml:space="preserve"> Note 3 — Investment Portfolio The following table shows the composition of the Company’s invested assets by industry classification at fair value at December 31, 2022:
Fair value Percentage
Assets
Healthcare $ 26,101,074 49.0 %
Real Estate 11,613,222 21.7 %
Telecommunication Services 6,183,457 11.6 %
Consumer Products 3,088,750 5.8 %
Financials 3,180,161 6.0 %
Energy 1,752,941 3.3 %
Real Estate Investment Trusts (REITs) 1,018,779 1.9 %
Media/Telecommunications 310,562 0.6 %
Chemicals 42,500 0.1 %
Service 2,269 0.0 %
Total Assets $ 53,293,715 100.0 %
The following table shows the composition of the Company’s invested assets by industry classification at fair value at December 31, 2021:
Fair value Percentage
Assets
Healthcare $ 31,167,298 51.7 %
Real Estate 12,659,057 21.0 %
Telecommunication Services 5,668,835 9.4 %
Financials 4,338,790 7.2 %
Consumer Products 2,812,212 4.7 %
Real Estate Investment Trusts (REITs) 1,942,593 3.2 %
Energy 1,204,904 2.0 %
Media/Telecommunications 394,950 0.7 %
Chemicals 42,500 0.1 %
Service 5,172 0.0 %
Total Assets $ 60,236,311 100.0 %
The following table summarizes the amortized cost and the fair value of the Company’s invested assets by class of financial asset as of December 31, 2022:
Amortized Cost Fair value Percentage of
Assets
Senior Secured Loans—First Lien $ 14,645,106 $ 11,575,821 21.7 %
Senior Secured Loans—Second Lien 2,976,056 2,652,372 5.0 %
Asset-Backed Securities 388,541 7,036 0.0 %
Corporate Bonds 3,358,783 2,704,917 5.1 %
Common Stocks 17,073,102 19,514,684 36.6 %
LLC Interests 3,666,112 4,689,242 8.8 %
Preferred Stocks 11,829,987 11,967,910 22.5 %
Warrants 74,284 181,733 0.3 %
Total Assets $ 54,011,971 $ 53,293,715 100.0 %
The following table summarizes the amortized cost and the fair value of the Company’s invested assets by class of financial asset as of December 31, 2021:
Amortized Cost Fair value Percentage of
Assets
Senior Secured Loans—First Lien $ 21,439,866 $ 22,144,887 36.7 %
Senior Secured Loans—Second Lien 2,957,993 3,072,569 5.1 %
Asset-Backed Securities 422,271 405,040 0.7 %
Corporate Bonds 6,817,768 6,826,266 11.3 %
Common Stocks 14,308,512 18,329,113 30.4 %
LLC Interests 7,000,000 7,572,374 12.6 %
Preferred Stocks 1,750,000 1,725,000 2.9 %
Warrants 74,284 161,062 0.3 %
Total Assets $ 54,770,694 $ 60,236,311 100.0 %
The following table shows the composition of the Company’s invested assets by geographic classification at December 31, 2022:
Geography Fair value Percentage
Assets
Cayman Islands(1) $ 7,036 0.0 %
Luxembourg (1) 1,318,346 2.5 %
United States 51,968,333 97.5 %
Total Assets $ 53,293,715 100.0 %
(1) Investment denominated in USD. The following table shows the composition of the Company’s invested assets by geographic classification at December 31, 2021:
Geography Fair value Percentage
Assets
Cayman Islands (1) $ 405,040 0.7 %
Great Britain (1) 432,000 0.7 %
Luxembourg (1) 2,500,169 4.1 %
United States 56,899,102 94.5 %
Total Assets $ 60,236,311 100.0 %
(1) Investment denominated in US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Arrangements</t>
        </is>
      </c>
      <c r="B4" s="4" t="inlineStr">
        <is>
          <t xml:space="preserve">Note 4 — Related Party Transactions and Arrangements Investment Advisory Fee Payments for investment advisory services under the Company’s investment advisory agreement (the “Investment Advisory Agreement”) and administrative services agreement (the “Administration Agreement”) are equal to (a) a base management fee calculated at an annual rate of 2.0% of the average value of the Company’s gross assets at the end of the two most recently completed calendar quarters and (b) an incentive fee based on the Company’s performance. Effective June 5, 2017, the Investment Advisory Agreement and the Administration Agreement were amended to exclude cash and cash equivalents from the calculation of gross assets for the purpose of calculating investment advisory and administration fees. For the years ended December 31, 2022, 2021 and 2020, the Company incurred investment advisory fees payable to the Adviser of $1,096,487, $1,220,044 and $1,192,535, respectively. Amounts waived for investment advisory fees or administrative fees pertaining to periods prior to June 10, 2016 are not recoupable, but amounts waived for investment advisory fees or administrative fees pertaining to periods from and after June 10, 2016 are subject to recoupment by the Adviser within three years from the date that such fees were otherwise payable, provided that the recoupment will be limited to the amount of such voluntarily waived fees from and after June 10, 2016 and will not cause the sum of the Company’s investment advisory fees, administration fees, Other Expenses (as defined under “Expense Limits and Reimbursements” below), and any recoupment to exceed the annual rate of 3.40% of average gross assets. Effective December 20, 2017, the Adviser ended its voluntary waiver of advisory fees. Incentive Fee The incentive fee consists of two parts. The first part, which is referred to as the subordinated incentive fee on income, is calculated and payable quarterly in arrears, and equals 20.0% of “pre-incentive pre-incentive pre-incentive “catch-up” the amount of the pre-incentive pre-incentive “catch-up” pre-incentive The second part of the incentive fee, which is referred to as the incentive fee on capital gains, is determined and payable in arrears as of the end of each calendar year (or upon termination of the Investment Advisory Agreement). This fee equals 20.0% of the Company’s incentive fee capital gains, which will equal the Company’s realized capital gains on a cumulative basis from formation, calculated as of the end of the applicable period, computed net of all realized capital losses (proceeds less amortized cost) and unrealized capital depreciation on a cumulative basis, less the aggregate amount of any previously paid capital gains incentive fees. The Company will accrue for the capital gains incentive fee, which, if earned, will be paid annually. The Company will accrue for the capital gains incentive fee based on net realized and unrealized gains; however, under the terms of the Investment Advisory Agreement, the fee payable to the Adviser will be based on realized gains and no such fee will be payable with respect to unrealized gains unless and until such gains are actually realized. For the years ended December 31, 2022, 2021 and 2020, the Company incurred $0, $0 and recognized a reduction of $0 of incentive fees on capital gains, respectively. Since inception, the Company has accrued $0 of incentive fees on capital gains in aggregate. Effective December 20, 2017, the Adviser ended its voluntary waiver of incentive fees. No such fees have been paid with respect to realized gains to the Adviser as of December 31, 2022. Administration Fee Pursuant to the Administration Agreement with the Adviser, the Company also reimburses the Adviser for expenses necessary for its performance of services related to the Company’s administration and operations. The amount of the reimbursement will be the lesser of (1) the Company’s allocable portion of overhead and other expenses incurred by the Adviser in performing its obligations under the Administration Agreement and (2) 0.40% of the Company’s average gross assets, (excluding cash and cash equivalents). The Adviser is required to allocate the cost of such services to the Company based on objective factors such as assets, revenues, time allocations and/or other reasonable metrics. The Board assesses the reasonableness of such reimbursements based on the breadth, depth and quality of such services as compared to the estimated cost to the Company of obtaining similar services from third-party service providers known to be available. In addition, the Board will consider whether any single third-party service provider would be capable of providing all such services at comparable cost and quality. Finally, the Board will compare the total amount paid to the Adviser for such services as a percentage of the Company’s net assets to the same ratio as reported by other comparable BDCs. For the years ended December 31, 2022, 2021 and 2020, the Company incurred administration fees payable to the Adviser of $226,948, $244,754 and $245,534, respectively. Amounts waived for management fees or administrative services expenses pertaining to periods prior to June 10, 2016 are not recoupable, but amounts waived for management fees or administrative services, expenses pertaining to periods from and after June 10, 2016 are subject to recoupment by the Adviser within three years from the date that such fees were otherwise payable, provided that the recoupment will be limited to the amount of such voluntarily waived fees from and after June 10, 2016 and will not cause the sum of the Company’s advisory fees, administration fees, Other Expenses, and any recoupment to exceed the annual rate of 3.40% of average gross assets. Effective December 20, 2017, the Adviser ended its voluntary waiver of administration fees. Organization and Offering Costs Organization costs include the cost of incorporating, such as the cost of legal services and other fees pertaining to our organization, and are paid by the Adviser. For the years ended December 31, 2022, 2021 and 2020, the Adviser did not incur or pay organization costs on our behalf. Offering costs include legal fees, promotional costs and other costs pertaining to the public offering of our shares of common stock, and are capitalized and amortized to expense over one year. The Company’s continuous public offering ended on February 14, 2018. Organization costs and offering costs are limited to 1% of total gross proceeds raised in the offering and are not due and payable to the Adviser to the extent they exceed that amount. As of December 31, 2022, the cumulative aggregate amount of $5,327,574 of organization and offering costs exceeds 1% of total proceeds raised. Subsequent to the termination of the offering, the Adviser forfeited the right to reimbursement of the remaining $4,305,091 of these costs. Fees Paid to Officers and Directors Each director who oversees all of the portfolios in the Fund Complex receives an annual retainer of $150,000 payable in quarterly installments and allocated among each portfolio in the Fund Complex based on relative net assets. The annual retainer for a director who does not oversee all of the portfolios in the Fund Complex is prorated based on the portion of the $150,000 annual retainer allocable to the portfolios overseen by such director. Directors are reimbursed for actual out-of-pocket For the years ended December 31, 2022, 2021 and 2020, the Company recorded an expense relating to director fees of $18,170, $17,781 and $20,123, respectively, which represents the allocation of the director fees to the Company. As of December 31, 2022, there was no expenses payable relating to director fees. Expense Limits and Reimbursements Pursuant to an expense limitation agreement, the Adviser is contractually obligated to waive fees and, if necessary, pay or reimburse certain other expenses to limit the ordinary “Other Expenses” to 1.0% of the quarter-end one-year Any expenses waived or reimbursed by the Adviser pursuant to the Expense Limitation Agreement are subject to possible recoupment by the Adviser within three years from the date of the waiver or reimbursement. The recoupment by the Adviser will be limited to the amount of previously waived or reimbursed expenses and cannot cause the Company’s expenses to exceed any expense limitation in place at the time of recoupment or waiver. Reimbursable Expenses Table The cumulative total of fees waived by the Adviser under the Expense Limitation Agreement, which are recoupable as of December 31, 2022 is $1,022,343. This balance, and the balances in the tables below, only include amounts pertaining to the Expense Limitation Agreement, and do not include waived advisory and administration fees subject to recoupment discussed earlier in Note 4. The following table reflects the fee waivers and expense reimbursements due from the Adviser as of December 31, 2022, which may become subject to recoupment by the Adviser.
Period ended Yearly cumulative Yearly expense Yearly cumulative Quarterly Recoupment
December 31, 2022 $ 913,273 $ 535,679 $ 377,594 $ 92,216 December 31, 2025
September 30, 2022 $ 678,333 $ 392,955 $ 285,378 $ 124,667 September 30, 2025
June 30, 2022 $ 434,019 $ 273,308 $ 160,711 $ 98,950 June 30, 2025
March 31, 2022 $ 211,896 $ 150,135 $ 61,761 $ 61,761 March 31, 2025 The following table reflects the fee waivers and expense reimbursements due from the Adviser as of December 31, 2021, September 30, 2021, June 30, 2021 and March 31, 2021, which may become subject to recoupment by the Adviser.
Period ended Yearly cumulative Yearly expense Yearly cumulative Quarterly Recoupment
December 31, 2021 $ 892,640 $ 597,379 $ 295,261 $ 94,762 December 31, 2024
September 30, 2021 $ 664,052 $ 463,553 $ 200,499 $ 68,134 September 30, 2024
June 30, 2021 $ 436,866 $ 304,501 $ 132,365 $ 68,919 June 30, 2024
March 31, 2021 $ 220,126 $ 156,680 $ 63,446 $ 63,446 March 31, 2024 The following table reflects the fee waivers and expense reimbursements due from the Adviser as of December 31, 2020, September 30, 2020, June 30, 2020 and March 31, 2020, which may become subject to recoupment by the Adviser.
Period ended Yearly cumulative Yearly expense Yearly cumulative Quarterly Recoupment
December 31, 2020 $ 989,447 $ 639,959 $ 349,488 $ 101,541 December 31, 2023
September 30, 2020 687,228 439,281 247,947 94,039 September 30, 2023
June 30, 2020 445,585 291,677 153,908 (30,539 ) June 30, 2023
March 31, 2020 257,226 72,779 184,447 184,447 March 31, 2023 During the year ended December 31, 2022, $147,269 of expense reimbursements that were eligible for recoupment by the Adviser expired. There can be no assurance that the Expense Limitation Agreement will remain in effect or that the Adviser will reimburse any portion of the Company’s expenses in future quarters not covered by the Expense Limitation Agreement. Amounts shown do not include the amounts committed by the Adviser to voluntarily reimburse the Company for unrealized losses, all of which are not recoupable. Net Increase from Amounts Committed by Affiliates For the years ended December 31, 2022 and December 31, 2021, the Adviser did not voluntarily reimburse the Company for unrealized losses sustained. Cumulatively since inception, the Adviser has committed $2,275,000 to voluntarily reimburse the Company for such losses. Had these commitments not been made, since inception, the net asset value (“NAV”) as of December 31, 2022 would have been lower by approximately this amount. Amounts committed and paid by the Adviser to reimburse for unrealized losses are nonrecurring, and investors should not expect the Adviser to make similar commitments or payments in the future. Receivable from Adviser / Payable to Adviser As of December 31, 2022 and December 31, 2021, $92,216 and $95,458 were owed from the Adviser to the Company, respectively, largely related to the expense limitation agreement. As of December 31, 2022 and December 31, 2021, the Company owed $314,993 and $378,587, respectively, to the Adviser, largely related to advisory fees, and administration fees. Indemnification Under the Company’s organizational documents, the officers and Directors have been granted certain indemnification rights against certain liabilities that may arise out of performance of their duties to the Company. Additionally, in the normal course of business, the Company may enter into contracts with service providers that contain a variety of indemnification clauses. The Company’s maximum exposure under these arrangements is dependent on future claims that may be made against the Company and, therefore, cannot be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S. Federal Income Tax Information</t>
        </is>
      </c>
      <c r="B1" s="2" t="inlineStr">
        <is>
          <t>12 Months Ended</t>
        </is>
      </c>
    </row>
    <row r="2">
      <c r="B2" s="2" t="inlineStr">
        <is>
          <t>Dec. 31, 2022</t>
        </is>
      </c>
    </row>
    <row r="3">
      <c r="A3" s="3" t="inlineStr">
        <is>
          <t>Income Tax Disclosure [Abstract]</t>
        </is>
      </c>
      <c r="B3" s="4" t="inlineStr">
        <is>
          <t xml:space="preserve"> </t>
        </is>
      </c>
    </row>
    <row r="4">
      <c r="A4" s="4" t="inlineStr">
        <is>
          <t>U.S. Federal Income Tax Information</t>
        </is>
      </c>
      <c r="B4" s="4" t="inlineStr">
        <is>
          <t xml:space="preserve">Note 5 — U.S. Federal Income Tax Information The Company has elected to be treated for federal income tax purposes, and intends to qualify annually, as a RIC under Subchapter M of the Code. To maintain its qualification as a RIC, the Company must, among other things, meet certain source-of-income The character of income and capital gains to be distributed is determined in accordance with the Code, U.S. Treasury regulations, and other applicable authority, which may differ from GAAP. These differences include (but are not limited to) investments organized as partnerships for tax purposes, total return swaps, loan investments, and losses deferred due to wash sale transactions. Reclassifications are made to the Company’s capital accounts to reflect income and gains available for distribution (or available capital loss carryovers) under the Code, U.S. Treasury regulations, and other applicable authority. These reclassifications have no impact on net investment income, realized gains or losses, or net asset value of the Company. The calculation of net investment income per share in the Financial Highlights table excludes these adjustments. As of December 31, 2022, 2021 and 2020, the Company made the following permanent book tax differences and reclasses:
2022 2021 2020
Paid in capital excess of par value $ (533,512 ) $ 2,104,942 $ (1,621,021 )
Distributions in excess of net investment income (1) (308,998 ) 1,143,870 1,541,871
Accumulated realized gains (1) 842,510 (3,248,812 ) 79,150
(1) Amounts are included in distributable earnings (accumulated loss) on the Statements of Assets and Liabilities. During the year ended December 31, 2022, the differences between book and tax accounting were due primarily to non-deductible re-designations non-REIT For the years ended December 31, 2022, 2021 and 2020, the Company’s tax year end, components of distributable earnings on a tax basis are as follows:
2022 2021 2020
Undistributed ordinary income $ — $ 72,812 $ 687,291
Net tax appreciation/(depreciation) (1,567,035 ) 2,708,891 (6,021,808 )
Undistributed capital gains — — —
Other temporary differences (883,602 ) (910,576 ) 1,315,827 For the years ended December 31, 2022, 2021 and 2020, the Company had $(30,814,250), $(30,077,894) and $(24,156,099) of capital loss carryovers, respectively. The tax character of shareholder distributions attributable to the fiscal years ended December 31, 2022, 2021 and 2020, were as follows:
Paid Distributions attributable to: 2022 2021 2020
Ordinary income $ 1,526,458 $ 3,633,179 $ 4,409,400
Return of capital 1,999,373 — —
Long term gain — — — Unrealized appreciation and depreciation at December 31, 2022, 2021 and 2020, based on cost of investments for U.S. federal income tax purposes were as follows:
Gross appreciation Gross (depreciation) Net Cost
December 31, 2022 $ 7,373,938 $ (8,940,973 ) $ (1,567,035 ) $ 54,860,750
December 31, 2021 4,599,564 (1,890,673 ) 2,708,891 57,527,420
December 31, 2020 7,723,451 (13,745,259 ) (6,021,808 ) 70,690,423 The tax adjustments that impact cost are wash sales, partnerships and basis adjustments on loan investments. Uncertainty in Income Taxes The Company will evaluate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financial statements. Recognition of a tax benefit or liability with respect to an uncertain tax position is required only when the position is “more likely than not” to be sustained assuming examination by taxing authorities. The Company’s tax returns are subject to examination by the Internal Revenue Service for a period of three fiscal years after they are filed. The Company recognizes interest and penalties, if any, related to unrecognized tax liabilities as income tax expense in the Statements of Operations. During the years ended December 31, 2022, 2021 and 2020, the Company did not incur any interest or penalties. Furthermore, management of the Company is also not aware of any tax positions for which it is reasonably possible that the total amounts of unrecognized tax benefits will significantly chang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 Note 6 — Share Repurchase Program On a quarterly basis, the Company intends to offer to repurchase shares of common stock on such terms as may be determined by the Board in its complete and absolute discretion unless, in the judgment of directors who are not “interested persons” of the Company (as defined in the 1940 Act), such repurchases would not be in the best interests of the Company’s stockholders or would violate applicable law. The Company will conduct such repurchase offers in accordance with the requirements of Rule 13e-4 The Company currently intends to limit the number of shares of common stock to be repurchased during any calendar year to the number of shares of common stock it can repurchase with the proceeds it receives from the sale of shares of common stock under its distribution reinvestment plan. At the discretion of the Board, the Company may also use cash on hand, cash available from borrowings and cash from liquidation of securities investments as of the end of the applicable period to repurchase shares of common stock. In addition, the Company will limit the number of shares of common stock to be repurchased in any calendar year to 10.0% of the weighted average number of shares of common stock outstanding in the prior calendar year, or 2.5% in each quarter, though the actual number of shares of common stock that the Company offers to repurchase may be less in light of the limitations noted above. The Company intends to offer to repurchase such shares of common stock at a price (i) not less than the net asset value per share (the “NAV Per Share”) of the Company’s common stock next calculated following the Expiration Date, and (ii) not more than 2.5% greater than the NAV Per Share as of such date. The Board may amend, suspend or terminate the share repurchase program at any time, upon 30 days’ notice. The Company conducted its quarterly tender offer for the first quarter of 2022 from February 23, 2022, until expiration of March 23, 2022 at 4:00 p.m. New York City time, during which the Company offered to purchase for cash up to 2.5% of its outstanding shares of common stock. During the first quarter tender offer, 85,999 shares of the Company were tendered for repurchase, constituting approximately 0.86% of the Company’s outstanding shares. The Company conducted its quarterly tender offer for the second quarter of 2022 from May 20, 2022, until expiration of June 21, 2022 at 4:00 p.m. New York City time, during which the Company offered to purchase for cash up to 2.5% of its outstanding shares of common stock. During the second quarter tender offer, 102,662 shares of the Company were tendered for repurchase,constituting approximately 1.03% of the Company’s outstanding shares. The Company conducted its quarterly tender offer for the third quarter of 2022 from August 19, 2022, until expiration of September 19,2022 at 4:00 p.m. New York City time, during which the Company offered to purchase for cash up to 2.5% of its outstanding shares of common stock. During the third quarter tender offer, 195,785 shares of the Company were tendered for repurchase, constituting approximately 1.97% of the Company’s outstanding shares. The Company conducted its quarterly tender offer for the fourth quarter of 2022 from November 18, 2022, until expiration of December 19, 2022 at 4:00p.m. New York City time, during which the Company offered to purchase for cash up to 2.5% of its outstanding shares of common stock. During the fourth quarter tender offer, 94,263 shares of the Company were tendered for repurchase, constituting approximately 0.95% of the Company’s outstanding shares. For the year ended December 31, 2022, the Company repurchased 0 shares as part of its death and disability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y and Leverage Facilities</t>
        </is>
      </c>
      <c r="B1" s="2" t="inlineStr">
        <is>
          <t>12 Months Ended</t>
        </is>
      </c>
    </row>
    <row r="2">
      <c r="B2" s="2" t="inlineStr">
        <is>
          <t>Dec. 31, 2022</t>
        </is>
      </c>
    </row>
    <row r="3">
      <c r="A3" s="3" t="inlineStr">
        <is>
          <t>Credit Facility and Leverage Facilities [Abstract]</t>
        </is>
      </c>
      <c r="B3" s="4" t="inlineStr">
        <is>
          <t xml:space="preserve"> </t>
        </is>
      </c>
    </row>
    <row r="4">
      <c r="A4" s="4" t="inlineStr">
        <is>
          <t>Credit Facility and Leverage Facilities</t>
        </is>
      </c>
      <c r="B4" s="4" t="inlineStr">
        <is>
          <t xml:space="preserve"> Note 7 — Credit Facility and Leverage Facilities On October 19, 2017, the Company entered into a financing arrangement (the “Financing Arrangement”) with BNP Paribas Prime Brokerage International, Ltd., BNP Prime Brokerage, Inc., and BNP Paribas (together, the “BNPP Entities”). Under the Financing Agreement, the BNPP Entities may make margin loans to the Company at a rate of one-month LIBOR + 1.30 For the years ended December 31, 2022, 2021 and 2020, the components of total interest expense were as follows:
Year ended December 31, 2022 Year ended December 31, 2021 Year ended December 31, 2020
Direct interest expense $ — $ — $ 176,911
Commitment fees — — (204 )
Amortization of financing costs — — —
Total interest expense $ — $ — $ 176,707
Average daily amount outstanding — — 22,670,341 (1)
Weighted average interest rate — — 2.67 % (1)
(1) The Financing Arrangement with BNP was fully paid down and closed as of April 15, 2020, the average daily amount outstanding is calculated through April 15, 2020. The 2.67% represents the weighted average interest rate from January 1, 2020 through April 15, 2020. The Company is required to maintain 200% asset coverage with respect to its borrowings outstanding. Asset coverage is calculated by subtracting the Company’s total liabilities, not including any amount representing bank loans and senior securities, from the Company’s total assets and dividing the result by the principal amount of the borrowings outstanding. As of the dates indicated below, the Company’s borrowings outstanding and asset coverage was as follows:
Year Ended Total Amount Outstanding % of Asset Coverage
12/31/2022 $ — — %
12/31/2021 — — %
12/31/2020 — — %
12/31/2019 63,219,694 241 %
12/31/2018 67,767,021 227 %
12/31/2017 46,540,921 304 %
12/31/2016 11,200,000 701 %
12/31/2015 — n/a
12/31/2014 — n/a BNP Paribas Total Return Swap On June 13, 2017, the Company entered into the TRS with BNP Paribas over one or more loans, with a maximum aggregate notional amount of the portfolio debt securities subject to the TRS of $40 million. The agreements between the Company and BNP Paribas, which collectively establish the TRS, are referred to herein as the “TRS Agreement.” On April 2, 2018, the Company amended and restated the TRS Agreement with BNP Paribas. The amended and restated TRS Agreement, effective April 10, 2018 increased the maximum aggregate notional amount of the portfolio debt securities subject to the TRS to $60 million. On June 10, 2020, the TRS expired. Under the terms of the TRS, the Company or BNP Paribas were required to post additional collateral, on a dollar-for-dollar The Company had the option to terminate the TRS at any time more than one For purposes of the asset coverage ratio test applicable to the Company as a BDC, the Company would have treated the outstanding notional amount of the TRS, less the initial amount of any cash collateral required to be posted by the Company under the TRS, as a senior security for the life of that instrument. As of and for the year ended December 31, 2022, the Company has $0 in receivable from BNP Paribas. Further, for purposes of Section 55(a) under the 1940 Act, the Company treats each security underlying the TRS as a qualifying asset if such security is a loan and the obligor on such loan is an eligible portfolio company, and as a non-qualifying As of December 31, 2022 and 2021, there were no positions held in the TRS. As a result of decreases in the market value of certain of the Company’s assets pledged at derivative counterparties, the Company was required to post additional collateral relating to its margin requirements. The Company experienced delays posting collateral with one counterparty and received an Event of Default notice dated March 23, 2020; however, the Company covered the margin call on March 24, 2020 and received a formal waiver on the Event of Default notice from the counterparty dated April 2,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Dependency and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conomic Dependency and Commitments and Contingencies</t>
        </is>
      </c>
      <c r="B4" s="4" t="inlineStr">
        <is>
          <t xml:space="preserve">Note 8 — Economic Dependency and Commitments and Contingencies The Adviser has entered into a Services Agreement with Skyview, effective February 25, 2021, pursuant to which the Adviser will receive administrative and operational support services to enable it to provide the required advisory services to the Company. The Adviser, and not the Company, will compensate all Adviser and Skyview personnel who provide services to the Company. From time to time, the Company may be involved in legal proceedings in the normal course of its business. Although the outcome of such litigation cannot be predicted with any clarity, management is of the opinion, based on the advice of legal counsel, that final dispositions of any litigation should not have a material adverse effect on the financial position of the Company as of December 31, 2022. Unfunded commitments to provide funds to portfolio companies are not recorded in the Company’s Statements of Assets and Liabilities. Since these commitments may expire without being drawn upon, the total commitment amount does not necessarily represent future cash requirements. The Company has sufficient liquidity to fund these commitments. As of December 31, 2022, the Company had no unfunded debt commitments. In the normal course of business, the Company enters into contracts and agreements that contain a variety of representations and warranties that provide general indemnification. The Company’s maximum exposure under these agreements is unknown, as this would involve future claims that may be made against the Company that have not occurred. The Company believes the risk of material obligations under these indemnities to be 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Dec. 31, 2022</t>
        </is>
      </c>
      <c r="D1" s="2" t="inlineStr">
        <is>
          <t>Dec. 31, 2021</t>
        </is>
      </c>
    </row>
    <row r="2">
      <c r="A2" s="3" t="inlineStr">
        <is>
          <t>Assets</t>
        </is>
      </c>
      <c r="C2" s="4" t="inlineStr">
        <is>
          <t xml:space="preserve"> </t>
        </is>
      </c>
      <c r="D2" s="4" t="inlineStr">
        <is>
          <t xml:space="preserve"> </t>
        </is>
      </c>
    </row>
    <row r="3">
      <c r="A3" s="4" t="inlineStr">
        <is>
          <t>Investments, fair value disclosure</t>
        </is>
      </c>
      <c r="C3" s="6" t="n">
        <v>53293715</v>
      </c>
      <c r="D3" s="6" t="n">
        <v>60236311</v>
      </c>
    </row>
    <row r="4">
      <c r="A4" s="4" t="inlineStr">
        <is>
          <t>Cash and cash equivalents</t>
        </is>
      </c>
      <c r="C4" s="5" t="n">
        <v>1629846</v>
      </c>
      <c r="D4" s="5" t="n">
        <v>2811171</v>
      </c>
    </row>
    <row r="5">
      <c r="A5" s="4" t="inlineStr">
        <is>
          <t>Receivable for investments sold</t>
        </is>
      </c>
      <c r="C5" s="5" t="n">
        <v>0</v>
      </c>
      <c r="D5" s="5" t="n">
        <v>990537</v>
      </c>
    </row>
    <row r="6">
      <c r="A6" s="4" t="inlineStr">
        <is>
          <t>Dividends and interest receivable</t>
        </is>
      </c>
      <c r="C6" s="5" t="n">
        <v>220194</v>
      </c>
      <c r="D6" s="5" t="n">
        <v>440404</v>
      </c>
    </row>
    <row r="7">
      <c r="A7" s="4" t="inlineStr">
        <is>
          <t>Receivable from Adviser</t>
        </is>
      </c>
      <c r="B7" s="4" t="inlineStr">
        <is>
          <t>[1]</t>
        </is>
      </c>
      <c r="C7" s="5" t="n">
        <v>92216</v>
      </c>
      <c r="D7" s="5" t="n">
        <v>95458</v>
      </c>
    </row>
    <row r="8">
      <c r="A8" s="4" t="inlineStr">
        <is>
          <t>Prepaid expenses</t>
        </is>
      </c>
      <c r="C8" s="5" t="n">
        <v>15905</v>
      </c>
      <c r="D8" s="5" t="n">
        <v>13222</v>
      </c>
    </row>
    <row r="9">
      <c r="A9" s="4" t="inlineStr">
        <is>
          <t>Total assets</t>
        </is>
      </c>
      <c r="C9" s="5" t="n">
        <v>55251876</v>
      </c>
      <c r="D9" s="5" t="n">
        <v>64587103</v>
      </c>
    </row>
    <row r="10">
      <c r="A10" s="3" t="inlineStr">
        <is>
          <t>Liabilities</t>
        </is>
      </c>
      <c r="C10" s="4" t="inlineStr">
        <is>
          <t xml:space="preserve"> </t>
        </is>
      </c>
      <c r="D10" s="4" t="inlineStr">
        <is>
          <t xml:space="preserve"> </t>
        </is>
      </c>
    </row>
    <row r="11">
      <c r="A11" s="4" t="inlineStr">
        <is>
          <t>Payable for investments purchased</t>
        </is>
      </c>
      <c r="C11" s="4" t="inlineStr">
        <is>
          <t xml:space="preserve"> </t>
        </is>
      </c>
      <c r="D11" s="5" t="n">
        <v>301369</v>
      </c>
    </row>
    <row r="12">
      <c r="A12" s="4" t="inlineStr">
        <is>
          <t>Payable to Adviser</t>
        </is>
      </c>
      <c r="B12" s="4" t="inlineStr">
        <is>
          <t>[1]</t>
        </is>
      </c>
      <c r="C12" s="5" t="n">
        <v>314993</v>
      </c>
      <c r="D12" s="5" t="n">
        <v>378587</v>
      </c>
    </row>
    <row r="13">
      <c r="A13" s="4" t="inlineStr">
        <is>
          <t>Accrued expenses and other liabilities</t>
        </is>
      </c>
      <c r="C13" s="5" t="n">
        <v>371736</v>
      </c>
      <c r="D13" s="5" t="n">
        <v>72178</v>
      </c>
    </row>
    <row r="14">
      <c r="A14" s="4" t="inlineStr">
        <is>
          <t>Distributions payable</t>
        </is>
      </c>
      <c r="C14" s="5" t="n">
        <v>870980</v>
      </c>
      <c r="D14" s="5" t="n">
        <v>896061</v>
      </c>
    </row>
    <row r="15">
      <c r="A15" s="4" t="inlineStr">
        <is>
          <t>Total liabilities</t>
        </is>
      </c>
      <c r="C15" s="5" t="n">
        <v>1557709</v>
      </c>
      <c r="D15" s="5" t="n">
        <v>1648195</v>
      </c>
    </row>
    <row r="16">
      <c r="A16" s="4" t="inlineStr">
        <is>
          <t>Commitments and Contingencies</t>
        </is>
      </c>
      <c r="B16" s="4" t="inlineStr">
        <is>
          <t>[2]</t>
        </is>
      </c>
      <c r="C16" s="5" t="n">
        <v>0</v>
      </c>
      <c r="D16" s="5" t="n">
        <v>0</v>
      </c>
    </row>
    <row r="17">
      <c r="A17" s="3" t="inlineStr">
        <is>
          <t>Net assets</t>
        </is>
      </c>
      <c r="C17" s="4" t="inlineStr">
        <is>
          <t xml:space="preserve"> </t>
        </is>
      </c>
      <c r="D17" s="4" t="inlineStr">
        <is>
          <t xml:space="preserve"> </t>
        </is>
      </c>
    </row>
    <row r="18">
      <c r="A18" s="4" t="inlineStr">
        <is>
          <t>Preferred stock, $0.001 par value (25,000,000 shares authorized, 0 shares issued and outstanding)</t>
        </is>
      </c>
      <c r="C18" s="4" t="inlineStr">
        <is>
          <t xml:space="preserve"> </t>
        </is>
      </c>
      <c r="D18" s="4" t="inlineStr">
        <is>
          <t xml:space="preserve"> </t>
        </is>
      </c>
    </row>
    <row r="19">
      <c r="A19" s="4" t="inlineStr">
        <is>
          <t>Common stock, $0.001 par value (200,000,000 shares authorized, 9,677,593 and 9,956,228 shares issued and outstanding, respectively)</t>
        </is>
      </c>
      <c r="C19" s="5" t="n">
        <v>9678</v>
      </c>
      <c r="D19" s="5" t="n">
        <v>9956</v>
      </c>
    </row>
    <row r="20">
      <c r="A20" s="4" t="inlineStr">
        <is>
          <t>Paid-in capital in excess of par</t>
        </is>
      </c>
      <c r="C20" s="5" t="n">
        <v>86949376</v>
      </c>
      <c r="D20" s="5" t="n">
        <v>91135719</v>
      </c>
    </row>
    <row r="21">
      <c r="A21" s="4" t="inlineStr">
        <is>
          <t>Distributable earnings (accumulated loss)</t>
        </is>
      </c>
      <c r="C21" s="5" t="n">
        <v>-33264887</v>
      </c>
      <c r="D21" s="5" t="n">
        <v>-28206767</v>
      </c>
    </row>
    <row r="22">
      <c r="A22" s="4" t="inlineStr">
        <is>
          <t>Total net assets</t>
        </is>
      </c>
      <c r="C22" s="6" t="n">
        <v>53694167</v>
      </c>
      <c r="D22" s="6" t="n">
        <v>62938908</v>
      </c>
    </row>
    <row r="23">
      <c r="A23" s="4" t="inlineStr">
        <is>
          <t>Net asset value per share of common stock</t>
        </is>
      </c>
      <c r="C23" s="7" t="n">
        <v>5.55</v>
      </c>
      <c r="D23" s="7" t="n">
        <v>6.32</v>
      </c>
    </row>
    <row r="24">
      <c r="A24" s="4" t="inlineStr">
        <is>
          <t>Unaffiliated investmen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Investments, fair value disclosure</t>
        </is>
      </c>
      <c r="C26" s="6" t="n">
        <v>43020714</v>
      </c>
      <c r="D26" s="6" t="n">
        <v>47457661</v>
      </c>
    </row>
    <row r="27">
      <c r="A27" s="4" t="inlineStr">
        <is>
          <t>Affiliated investment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Investments, fair value disclosure</t>
        </is>
      </c>
      <c r="B29" s="4" t="inlineStr">
        <is>
          <t>[3]</t>
        </is>
      </c>
      <c r="C29" s="6" t="n">
        <v>10273001</v>
      </c>
      <c r="D29" s="6" t="n">
        <v>12778650</v>
      </c>
    </row>
    <row r="30"/>
    <row r="31">
      <c r="A31" s="4" t="inlineStr">
        <is>
          <t>[1]See Note 4 for a discussion of related party transactions and arrangements.[2]See Note 4 and Note 8 for a discussion of the commitments and contingencies of the Company (as defined in Note 1).[3]See Note 10 for a discussion of affiliated investments.</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and Other Risk Factors</t>
        </is>
      </c>
      <c r="B1" s="2" t="inlineStr">
        <is>
          <t>12 Months Ended</t>
        </is>
      </c>
    </row>
    <row r="2">
      <c r="B2" s="2" t="inlineStr">
        <is>
          <t>Dec. 31, 2022</t>
        </is>
      </c>
    </row>
    <row r="3">
      <c r="A3" s="3" t="inlineStr">
        <is>
          <t>Risks and Uncertainties [Abstract]</t>
        </is>
      </c>
      <c r="B3" s="4" t="inlineStr">
        <is>
          <t xml:space="preserve"> </t>
        </is>
      </c>
    </row>
    <row r="4">
      <c r="A4" s="4" t="inlineStr">
        <is>
          <t>Market and Other Factors</t>
        </is>
      </c>
      <c r="B4" s="4" t="inlineStr">
        <is>
          <t xml:space="preserve">Note 9 — Market and Other Risk Factors The primary risks of investing in the Company are described below in alphabetical order: Concentration Risk The Company is classified as a non-diversified Covenant-Lite Loans Risk Loans in which the Company invests include covenant-lite loans, which carry more risk to the lender than traditional loans as they may contain fewer or less restrictive covenants on the borrower than traditionally included in loan documentation or may contain other borrower friendly characteristics. The Company may experience relatively greater difficulty or delays in enforcing its rights on its holdings of certain covenant-lite loans and debt securities than its holdings of loans or securities with the usual covenants. Counterparty Credit Risk Counterparty credit risk is the potential loss the Company may incur as a result of the failure of a counterparty or an issuer to make payments according to the terms of a contract. Counterparty credit risk is measured as the loss the Company would record if its counterparties failed to perform pursuant to the terms of their obligations to the Company. Because the Company may enter into over-the-counter Credit Risk Debt securities are subject to the risk of non-payment Non-payment non-payment Investments rated below investment grade are commonly referred to as high-yield, high risk or “junk debt.” They are regarded as predominantly speculative with respect to the issuing company’s continuing ability to meet principal and/or interest payments. Investments in high yield debt and high yield senior loans may result in greater net asset value fluctuation than if the Company did not make such investments. Corporate debt obligations, including senior loans, are subject to the risk of non-payment Non-payment non-payment Payment-In-Kind Because loans are not ordinarily registered with the SEC or any state securities commission or listed on any securities exchange, there is usually less publicly available information about such instruments. In addition, loans may not be considered “securities” for purposes of the anti-fraud protections of the federal securities laws and, as a result, as a purchaser of these instruments, the Company may not be entitled to the anti-fraud protections of the federal securities laws. In the course of investing in such instruments, the Company may come into possession of material nonpublic information and, because of prohibitions on trading in securities of issuers while in possession of such information, the Company may be unable to enter into a transaction in a publicly-traded security of that issuer when it would otherwise be advantageous for us to do so. Alternatively, the Company may choose not to receive material nonpublic information about an issuer of such loans, with the result that the Company may have less information about such issuers than other investors who transact in such assets. Foreign Securities Risk Investments in foreign securities involve certain factors not typically associated with investing in U.S. securities, such as risks relating to (i) currency exchange matters, including fluctuations in the rate of exchange between the U.S. dollar (the currency in which the books of the Company are maintained) and the various foreign currencies in which the Company’s portfolio securities will be denominated and costs associated with conversion of investment principal and income from one currency into another; (ii) differences between the U.S. and foreign securities markets, including the absence of uniform accounting, auditing and financial reporting standards and practices and disclosure requirements, and less government supervision and regulation; (iii) political, social or economic instability; and (iv) the extension of credit, especially in the case of sovereign debt. Illiquid Securities Risk The Company will generally make investments in private companies. Substantially all of these investments will be subject to legal and other restrictions on resale or will otherwise be less liquid than publicly traded securities. The illiquidity of the Company’s investments may make it difficult for the Company to sell such investments if the need arises. In addition, if it is required to liquidate all or a portion of its portfolio quickly, the Company may realize significantly less than the value at which it has previously recorded its investments. In addition, it may face other restrictions on its ability to liquidate an investment in a portfolio company to the extent that it has material non-public The Company may seek to address its short-term liquidity needs by carefully managing the settlements of its portfolio transactions, including transactions in loans, by maintaining short-term liquid assets sufficient to meet reasonably anticipated obligations, and by maintaining a credit facility. Interest Rate Risk Interest Rate risk is the risk that fixed income securities will decline in value because of changes in interest rates. When interest rates decline, the value of fixed rate securities already held by the Company can be expected to rise. Conversely, when interest rates rise, the value of existing fixed rate portfolio securities can be expected to decline. A company with a longer average portfolio duration will be more sensitive to changes in interest rates than a fund with a shorter average portfolio duration Recent and potential future changes in government monetary policy may affect the level of interest rates. Investments in Foreign Markets Risk Investments in foreign markets involve special risks and considerations not typically associated with investing in the United States. These risks include revaluation of currencies, high rates of inflation, restrictions on repatriation of income and capital, and adverse political and economic developments. Moreover, securities issued in these markets may be less liquid, subject to government ownership controls, tariffs and taxes, subject to delays in settlements, and their prices may be more volatile. The Company may be subject to capital gains and repatriation taxes imposed by certain countries in which they invest. Such taxes are generally based on income and/or capital gains earned or repatriated. Taxes are accrued based upon net investment income, net realized gains and net unrealized appreciation as income and/or capital gains are earned. Leverage Risk The Company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Company purchases securities with borrowed funds, its net assets will tend to increase or decrease at a greater rate than if borrowed funds are not used. If the interest expense on borrowings were to exceed the net return on the portfolio securities purchased with borrowed funds, the Company’s use of leverage would result in a lower rate of return than if the Company were not leveraged. LIBOR Transition and Associated Risk LIBOR is the average offered rate for various maturities of short-term loans between major international banks who are members of the British Bankers Association. LIBOR is the most common benchmark interest rate index used to make adjustments to variable-rate loans. It is used throughout global banking and financial industries to determine interest rates for a variety of financial instruments (such as debt instruments and derivatives) and borrowing arrangements. Due to manipulation allegations in 2012 and reduced activity in the financial markets that it measures, in July 2017, the Financial Conduct Authority (the “FCA”), the United Kingdom financial regulatory body, announced a desire to phase out the use of LIBOR by the end of 2021 and that it will stop encouraging banks to provide the quotations needed to sustain LIBOR. The ICE Benchmark Administration Limited, the administrator of LIBOR, ceased publishing most LIBOR maturities, including some US LIBOR maturities, on December 31, 2021, and is expected to cease publishing the remaining and most liquid US LIBOR maturities on June 30, 2023. It is expected that market participants have or will transition to the use of alternative reference or benchmark rates prior to the applicable LIBOR publication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has become increasingly well defined in advance of the anticipated discontinuation dates, the impact on certain debt securities, derivatives and other financial instruments remains uncertain. It is expected that market participants will adopt alternative rates such as SOFR or otherwise amend financial instruments referencing LIBOR to include fallback provisions and other measures that contemplate the discontinuation of LIBOR or other similar market disruption events, but neither the effect of the transition process nor the viability of such measures is known. Further, uncertainty and risk remain regarding the willingness and ability of issuers and lenders to include alternative rates and revised provisions in new and existing contracts or instruments. To facilitate the transition of legacy derivatives contracts referencing LIBOR, the International Swaps and Derivatives Association, Inc. launched a protocol to incorporate fallback provisions. While the transition process away from LIBOR has become increasingly well defined in advance of the expected LIBOR cessation dates, there are obstacles to converting certain longer term securities and transactions to a new benchmark or benchmarks and the effectiveness of one alternative reference rate versus multiple alternative reference rates in new or existing financial instruments and products has not been determined. Furthermore, the risks associated with the cessation of LIBOR and transition to replacement rates may be exacerbated if an orderly transition to alternative reference rates is not completed in a timely manner. Certain proposed replacement rates to LIBOR, such as SOFR, which is a broad measure of secured overnight US Treasury repo rates, are materially different from LIBOR, and changes in the applicable spread for financial instruments transitioning away from LIBOR will need to be made to accommodate the differences. Furthermore, the risks associated with the expected discontinuation of LIBOR and transition to replacement rates may be exacerbated if an orderly transition to an alternative reference rate is not completed in a timely manner. As market participants transition away from LIBOR, LIBOR’s usefulness may deteriorate and the effects could be experienced until the permanent cessation of the majority of U.S. LIBOR rates in 2023. The transition process may lead to increased volatility and illiquidity in markets that currently rely on LIBOR to determine interest rates. LIBOR’s deterioration may adversely affect the liquidity and/or market value of securities that use LIBOR as a benchmark interest rat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IRS”) has issued final regulations regarding the tax consequences of the transition from IBOR to a new reference rate in debt instruments and non-debt Operational and Technology Risk The risk that cyber-attacks, disruptions, or failures that affect the Funds’ service providers, counterparties, market participants, or issuers of securities held by the Funds may adversely affect the Funds and its shareholders, including by causing losses for the Funds or impairing Fund operations. Options Risk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transaction in options or securities may be unsuccessful to some degree because of market behavior or unexpected events. When the Company writes a covered call option, the Company forgoes, during the option’s life, the opportunity to profit from increases in the market value of the security covering the call option above the sum of the premium and the strike price of the call, but retains the risk of loss should the price of the underlying security decline. The writer of an option has no control over the time when it may be required to fulfill its obligation and once an option writer has received an exercise notice, it must deliver the underlying security in exchange for the strike price. When the Company writes a covered put option, the Company bears the risk of loss if the value of the underlying stock declines below the exercise price minus the put premium. If the option is exercised, the Company could incur a loss if it is required to purchase the stock underlying the put option at a price greater than the market price of the stock at the time of exercise plus the put premium the Company received when it wrote the option. While the Company’s potential gain in writing a covered put option is limited to distributions earned on the liquid assets securing the put option plus the premium received from the purchaser of the put option, the Company risks a loss equal to the entire exercise price of the option minus the put premium. Pandemics and Associated Economic Disruption Risk An outbreak of respiratory disease caused by a novel coronavirus was first detected in China in December 2019 and subsequently spread globally. This coronavirus has resulted and may continue to result in the closing of borders, enhanced health screenings, healthcare service preparation and delivery, quarantines, cancellations, disruptions to supply chains and customer activity, as well as general anxiety and economic uncertainty. The impact of this coronavirus may be short-term or may last for an extended period of time and has resulted in a substantial economic downturn. Health crises caused by outbreaks of disease, such as the coronavirus, may exacerbate other pre-existing The United States responded to the coronavirus pandemic and resulting economic distress with fiscal and monetary stimulus packages, including the CARES Act passed in late March 2020. The CARES Act provides for over $2.2 trillion in resources to small businesses, state and local governments, and individuals adversely impacted by the COVID-19 COVID-19 mid-March medium-sized COVID-19 Senior Loans Risk The risk that the issuer of a senior loan may fail to pay interest or principal when due, and changes in market interest rates may reduce the value of the senior loan or reduce the Company’s returns. The risks associated with senior loans are similar to the risks of high yield debt securities. Senior loans and other debt securities are also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long-term interest rate environment. The Company’s investments in senior loans are typically below investment grade and are considered speculative because of the credit risk of their issuers. LIBOR is the average offered rate for various maturities of short-term loans between major international banks who are members of the British Bankers Association. LIBOR is the most common benchmark interest rate index used to make adjustments to variable-rate loans. It is used throughout global banking and financial industries to determine interest rates for a variety of financial instruments (such as debt instruments and derivatives) and borrowing arrangements. Due to manipulation allegations in 2012 and reduced activity in the financial markets that it measures, in July 2017, the Financial Conduct Authority, the United Kingdom financial regulatory body, announced a desire to phase out the use of LIBOR by the end of 2021. Please refer to “LIBOR Transition and Associated Risk” for more information. Structured Finance Securities Risk A portion of the Company’s investments may consist of equipment trust certificates, collateralized mortgage obligations, collateralized bond obligations, collateralized loan obligations (“CLO”) or similar instruments. Such structured finance securities are generally backed by an asset or a pool of assets, which serve as collateral. Depending on the type of security, the collateral may take the form of a portfolio of mortgage loans or bonds or other assets. The Company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Short-Selling Risk Short sales by the Company that are not made where there is an offsetting long position in the asset that it is being sold short theoretically involve unlimited loss potential since the market price of securities sold short may continuously increase. Short selling allows the Company to profit from declines in market prices to the extent such decline exceeds the transaction costs and costs of borrowing the securities. However, since the borrowed securities must be replaced by purchases at market prices in order to close out the short position, any appreciation in the price of the borrowed securities would result in a loss. Purchasing securities to close out the short position can itself cause the price of securities to rise further, thereby exacerbating the loss. The Company may mitigate such losses by replacing the securities sold short before the market price has increased significantly. Under adverse market conditions, the Company might have difficulty purchasing securities to meet margin calls on its short sale delivery obligations, and might have to sell portfolio securities to raise the capital necessary to meet its short sale obligations at a time when fundamental investment considerations would not favor such sales. Further, if other short positions of the same security are closed out at the same time, a “short squeeze” can occur where demand exceeds the supply for the security sold short. A short squeeze makes it more likely that the Adviser will need to replace the borrowed security at an unfavorable price. Valuation Risk Certain of the Company’s assets are fair valued, including the Company’s investment in equity issued by TerreStar Corporation (“TerreStar”). TerreStar does not currently generate revenue and primarily derives its value from holding licenses of two wireless spectrum assets. The license with respect to one such spectrum asset was previously terminated by the FCC and subsequently restored on April 30, 2020 on a limited conditional basis. The restoration of such license requires TerreStar to meet certain deployment milestones for wireless medical telemetry service (“WMTS”) during a 39-month If TerreStar is unsuccessful in satisfying such deployment milestones, or if other services cannot be implemented in a manner that does not interfere with WMTS, the value of the TerreStar equity would likely be materially negatively impacted. In determining the fair value of TerreStar, the Adviser has assigned a high probability of success on both conditions based on consultation with the company and its consult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Affiliated Investments</t>
        </is>
      </c>
      <c r="B4" s="4" t="inlineStr">
        <is>
          <t xml:space="preserve">Note 10 — Affiliated Investments Under Section 2(a)(3) of the 1940 Act, a portfolio company is defined as “affiliated” if a fund owns five percent or more of its outstanding voting securities or if the portfolio company is under common control. The table below shows affiliated issuers of the Company as of December 31, 2022:
Affiliated Shares at December 31, Fair value as of December 31, Transfers Purchases Sales Realized Change in Fair value as of December 31, Shares at December 31, Affiliated
NexPoint Residential Trust, Inc. 23,173 $ 1,942,593 $ — $ 17,648 $ (27,342 ) $ — $ (914,120 ) $ 1,018,779 23,409 $ 9,114
NexPoint Capital REIT, LLC — — — 1,215,000 — — (38,976 ) 1,176,024 100 —
NexPoint Real Estate Finance, Inc. 315,631 6,075,895 — 3,274,285 (337,168 ) 337,168 (1,696,450 ) 7,653,730 481,670 626,170
NexPoint Real Estate Finance Operating Partnership, LP — — — 3,274,285 (3,274,285 ) — — — — —
SFR WLIF III, LLC 1,651,112 1,563,916 — — (1,200,000 ) — 60,552 424,468 451,112 39,773
SFR WLIF II, LLC 3,348,888 3,196,246 — — (3,274,284 ) (1) (74,604 ) 152,642 — — —
Total affiliated investments 5,338,804 $ 12,778,650 $ — $ 7,781,218 $ (8,113,079 ) $ 262,564 $ (2,436,352 ) $ 10,273,001 956,291 $ 675,057
(1) Denotes SFR II’s LLC Interests conversion into NREF comm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 Note 11 — Financial Highlights Selected data for a share outstanding throughout the year ended December 31, 2022, 2021, 2020, 2019 and 2018 is as follows:
For the Year Ended For the Year Ended For the Year Ended For the Year Ended For the Year Ended
Common shares per share operating performance:
Net asset value, beginning of period $ 6.32 $ 6.13 $ 8.53 $ 8.36 $ 9.68
Income from investment operations:
Net investment income (1) 0.18 0.19 0.24 0.30 0.36
Net realized and unrealized gain (loss) (0.59 ) 0.37 (2.22 ) 0.59 (0.96 )
Total from investment operations (0.41 ) 0.56 (1.98 ) 0.89 (0.60 )
Less distribution declared to common shareholders:
From net investment income (0.16 ) (0.37 ) (0.42 ) (0.60 ) (0.73 )
From net realized gains — — — (0.12 ) —
From return of capital (0.20 ) — — — —
Total distributions declared to common shareholders (0.36 ) (0.37 ) (0.42 ) (0.72 ) (0.73 )
Capital share transaction
Issuance of common stock (2) — — — — 0.01
Shares tendered (1) — (3) — (3) — (3) — (3) — (3)
Net asset value, end of period $ 5.55 $ 6.32 $ 6.13 $ 8.53 $ 8.36
Net asset value total return (4) (6.65 )% 9.12 % (23.17 )% 10.86 % (6.75 )%
Ratio and supplemental data:
Net assets, end of period (in 000’s) $ 53,694 $ 62,939 $ 64,190 $ 88,936 $ 86,311
Shares outstanding, end of period 9,677,593 9,956,228 10,475,168 10,425,431 10,322,327
Common share information at end of period:
Ratios based on weighted average net assets of common shares:
Gross operating expenses 3.82 % 3.78 % 3.99 % 5.36 % 4.32 %
Fees and expenses waived or reimbursed (0.63 )% (0.45 )% (0.54 )% (0.16 )% (0.43 )%
Net operating expenses 3.19 % 3.33 % 3.45 % 5.20 % 3.89 %
Net investment income (loss) before fees waived or reimbursed 2.43 % 2.50 % 3.41 % 3.33 % 3.28 %
Net investment income (loss) after fees waived or reimbursed 3.06 % 2.95 % 3.95 % 3.50 % 3.71 %
Ratio of interest and credit facility expenses to average net assets — % — % 0.27 % 1.37 % 0.76 %
Ratio of incentive fees to average net assets — % — % — % — % (0.60 )%
Portfolio turnover rate 16 % 13 % 83 % 42 % 55 %
Asset coverage ratio — % — % — % 241 % 227 %
Weighted average commission rate paid (5) $ — $ — $ 0.0328 $ 0.0331 $ 0.0380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Amount rounds to less than $0.005 per share.
(4)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5)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elected Quarterly Financial Data (Unaudited)</t>
        </is>
      </c>
      <c r="B4" s="4" t="inlineStr">
        <is>
          <t xml:space="preserve"> Note 12 — Selected Quarterly Financial Data (Unaudited)
Quarter ended
December 31, September 30, June 30, March 31,
Total investment income $ 584,515 $ 993,592 $ 1,099,896 $ 1,014,610
Total investment income per common share 0.06 0.10 0.11 0.10
Net investment income 113,631 555,608 629,257 491,122
Net investment income per common share 0.01 0.06 0.06 0.05
Net realized and unrealized gain (loss) 257,082 (3,208,231 ) (3,557,538 ) 653,895
Net realized and unrealized gain (loss) per common share 0.03 (0.32 ) (0.36 ) 0.07
Net increase (decrease) in net assets resulting from operations 370,713 (2,652,623 ) (2,928,281 ) 1,145,017
Basic and diluted earnings (loss) per common share 0.04 (0.27 ) (0.29 ) 0.11
Net asset value per common share at end of quarter 5.55 5.60 5.96 6.35
Quarter ended
December 31, September 30, June 30, March 31,
Total investment income $ 568,465 $ 1,374,141 $ 1,047,775 $ 1,107,478
Total investment income per common share 0.06 0.13 0.10 0.10
Net investment income (2,205 ) 846,923 534,156 544,553
Net investment income per common share 0.01 0.08 0.05 0.05
Net realized and unrealized gain (loss) 133,319 (865,376 ) 2,785,269 1,729,504
Net realized and unrealized gain (loss) per common share 0.01 (0.08 ) 0.27 0.17
Net increase (decrease) in net assets resulting from operations 131,114 (18,453 ) 3,319,425 2,274,057
Basic and diluted earnings (loss) per common share 0.02 0.00 0.32 0.22
Net asset value per common share at end of quarter 6.32 6.40 6.49 6.25 The sum of quarterly per share amounts may not equal per share amounts reported for the years ended December 31, 2022 and 2021. This is due to changes in the number of weighted average shares outstanding and the effects of rounding for each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ent Events</t>
        </is>
      </c>
      <c r="B4" s="4" t="inlineStr">
        <is>
          <t xml:space="preserve"> Note 13 — Subsequent Events The Company has evaluated subsequent events through the date on which these financial statements were iss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The accompanying financial statements of the Company are prepared in accordance with accounting principles generally accepted in the United States of America (“GAAP”). Additionally, the accompanying financial statements of the Company and related financial information have been prepared pursuant to the requirements for reporting on Form 10-K and Article 6 of Regulation S-X.</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t>
        </is>
      </c>
    </row>
    <row r="6">
      <c r="A6" s="4" t="inlineStr">
        <is>
          <t>Statements of Cash Flows</t>
        </is>
      </c>
      <c r="B6" s="4" t="inlineStr">
        <is>
          <t xml:space="preserve">Statements of Cash Flows Information on financial transactions which have been settled through the receipt or disbursement of cash is presented in the Statements of Cash Flows. The cash amount shown in the Statements of Cash Flows is the amount included within the Company’s Statements of Assets and Liabilities and includes cash on hand at its custodian bank. </t>
        </is>
      </c>
    </row>
    <row r="7">
      <c r="A7" s="4" t="inlineStr">
        <is>
          <t>Cash and Cash Equivalents</t>
        </is>
      </c>
      <c r="B7" s="4" t="inlineStr">
        <is>
          <t xml:space="preserve">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Statements of Assets and Liabilities. As of December 31, 2022 and 2021, the Company had cash and cash equivalents of $1,629,846 and $2,811,171, respectively. As of December 31, 2022 and 2021, $1,420,428 and $2,704,193 was held in the State Street U.S. Government Money Market Fund, and $209,418 and $106,978 was held in a custodial account with State Street Bank and Trust Company, respectively. </t>
        </is>
      </c>
    </row>
    <row r="8">
      <c r="A8" s="4" t="inlineStr">
        <is>
          <t>Securities Sold Short and Restricted Cash</t>
        </is>
      </c>
      <c r="B8" s="4" t="inlineStr">
        <is>
          <t>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Statements of Assets and Liabilities, when applicable. Securities held as collateral for securities sold short are shown on the Schedules of Investments for the Company, as applicable. As of December 31, 2022 and 2021,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t>
        </is>
      </c>
    </row>
    <row r="9">
      <c r="A9" s="4" t="inlineStr">
        <is>
          <t>Other Fee Income</t>
        </is>
      </c>
      <c r="B9" s="4" t="inlineStr">
        <is>
          <t>Other Fee Income Fee income may consist of origination/closing fees, amendment fees, administrative agent fees, transaction break-up non-recurring</t>
        </is>
      </c>
    </row>
    <row r="10">
      <c r="A10" s="4" t="inlineStr">
        <is>
          <t>Fair Value of Financial Instruments</t>
        </is>
      </c>
      <c r="B10" s="4" t="inlineStr">
        <is>
          <t>Fair Value of Financial Instruments It is the Company’s policy to hold the investments at fair value. Accounting Standards Codification Topic 820, Fair Value Measurements and Disclosure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the Valuation Committee.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December 31, 2022, the Company held the following investments for which a sufficient level of current, reliable market quotations were not available:
Instrument Type Fair value
Grayson Investor Corp. Asset-Backed Securities $ 7,023
PAMCO CLO 1997-1A Asset-Backed Securities 13
American Banknote Corp. Common Stocks 1,732,500
IQHQ, Inc. Common Stocks 2,359,000
TerreStar Corp. Common Stocks 5,114,214
Wayne Services Legacy, Inc. Common Stocks 2,269
NexPoint Capital REIT, LLC LLC Interests 1,176,024
SFR WLIF III, LLC LLC Interests 424,468
US Gaming, LLC LLC Interests 3,088,750
Apnimed, Inc. Preferred Stocks 1,499,989
Apnimed, Inc. Preferred Stocks 799,994
Sapience Therapeutics, Inc. Preferred Stocks 4,549,525
Sapience Therapeutics, Inc. Preferred Stocks 3,677,777
CCS Medical, Inc. Senior Secured Loans 3,000,000
TerreStar Corp. Senior Secured Loans 810,953
TerreStar Corp. Senior Secured Loans 191,988
TerreStar Corp. Senior Secured Loans 34,300
TerreStar Corp. Senior Secured Loans 32,002 As of December 31, 2021, the Company held the following investments for which a sufficient level of current, reliable market quotations were not available:
Instrument Type Fair value
Grayson Investor Corp. Asset-Backed Securities $ 304,000
PAMCO CLO 1997-1A Asset-Backed Securities 101,040
American Banknote Corp. Common Stocks 2,208,750
IQHQ, Inc. Common Stocks 1,823,000
TerreStar Corp. Common Stocks 4,706,357
Wayne Services Legacy Inc. Common Stocks 5,172
SFR WLIF III, LLC LLC Interests 1,563,916
SFR WLIF II, LLC LLC Interests 3,196,246
US Gaming, LLC LLC Interests 2,812,212
Sapience Therapeutics, Inc Senior Secured Loans 4,000,000
TerreStar Corp. Senior Secured Loans 729,979
TerreStar Corp. Senior Secured Loans 172,817
TerreStar Corp. Senior Secured Loans 30,875
TerreStar Corp. Senior Secured Loans 28,807
Gemphire Therapeutics, Inc. Warrants — Determination of fair value involves subjective judgments and estimates. Accordingly, the notes to the Company’s financial statements will refer to the uncertainty with respect to the possible effect of such valuations, and any change in such valuations, in the Company’s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December 31, 2022, the Company’s investments consisted of senior secured loans, asset-backed securities, common stocks, LLC interests, preferred stocks, corporate bonds, and warrants, which may be purchased for a fraction of the price of the underlying securities. The fair value of the Company’s loans, bonds and asset-backed securities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Exchange traded options are valued based on the last trade price on the primary exchange on which they trade. If an option does not trade, the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Investments: Balance as of Transfers Transfers Net Distribution Net Net change in Purchases/ (Sales Balance as of 31, 2022 Change in
Assets
Senior Secured Loans
Telecommunication Services $ 962,478 $ — $ — $ — $ — $ — $ (6,238 ) $ 113,003 $ — $ 1,069,243 $ (6,238 )
Healthcare 4,000,000 — — 16,520 — — 73,480 2,990,000 (4,080,000 ) 3,000,000 73,480
Asset-Backed Securities
Financials 405,040 — — — — 24,930 (364,273 ) — (58,661 ) 7,036 (364,273 )
Common Stocks
Financials 2,208,750 — — — — — (476,250 ) — — 1,732,500 (476,250 )
Real Estate 1,823,000 — — — — (1,440 ) 536,000 1,501,440 (1,500,000 ) 2,359,000 536,000
Service 5,172 — — — — — (2,903 ) — — 2,269 (2,903 )
Telecommunication Services 4,706,357 — — — — — 407,857 — — 5,114,214 407,857
LLC Interests
Consumer Products 2,812,212 — — — — — 276,538 — — 3,088,750 276,538
Real Estate 4,760,162 — — — — (74,604 ) 174,219 1,215,000 (4,474,285 ) 1,600,492 174,219
Preferred Stocks
Healthcare — — — — — — 447,299 10,079,986 — 10,527,285 447,299
Total $ 21,683,171 $ — $ — $ 16,520 $ — $ (51,114 ) $ 1,065,729 $ 15,899,429 $ (10,112,946 ) $ 28,500,789 $ 1,065,729
The table below sets forth a summary of changes in the Company’s Level 3 investments (measured at fair value using significant unobservable inputs) for the year ended December 31, 2021.
Investments: Balance as of Transfers Transfer Net Distribution Net Net change in Purchases/ (Sales Balance as of Change in
Assets
Senior Secured Loans
Telecommunication Services $ 861,570 $ — $ — $ — $ — $ — $ — $ 100,908 $ — $ 962,478 $ —
Healthcare — — — — — — — 4,000,000 — 4,000,000 —
Asset-Backed Securities
Financials 363,767 — — — (237,335 ) 8,561 290,189 — (20,142 ) 405,040 290,189
Common Stocks
Chemical — 42,000 (42,000 ) — — — — — — — —
Financials 1,125,000 — — — — — 1,083,750 — — 2,208,750 1,083,750
Healthcare 40,405 — — — — (14,509 ) (25,896 ) — — — —
Real Estate 1,661,000 — — — — — 162,000 — — 1,823,000 162,000
Retail 532,642 — — — — (515,500 ) 586,525 — (603,667 ) — —
Service 59,183 — — — — — (54,011 ) — — 5,172 (54,011 )
Telecommunication Services 4,630,427 — — — — — 75,930 — — 4,706,357 75,930
LLC Interests
Consumer Products 2,070,427 — — — — — 741,785 — — 2,812,212 741,785
Real Estate 4,236,603 — — — — — 523,559 — — 4,760,162 523,559
Real Estate Investment Trusts (REITs) 228,215 — — — (200,000 ) 200,000 (228,215 ) — — — —
Warrants
Healthcare 1 — — — — — (1 ) — — — (1 )
Total $ 15,809,240 $ 42,000 $ (42,000 ) $ — $ (437,335 ) $ (321,448 ) $ 3,155,615 $ 4,100,908 $ (623,809 ) $ 21,683,171 $ 2,823,201
Investments designated as Level 3 may include investments valued using quotes or indications furnished by brokers which are based on models or estimates and may not be executable prices. In light of the developing market conditions, the Adviser continues to search for observable data points and evaluate broker quotes and indications received for investments. Determination of fair values is uncertain because it involves subjective judgments and estimates that are unobservable. Transfers from Level 2 to Level 3 are due to a decrease in market activity (e.g. frequency of trades), which resulted in a decrease of available market inputs to determine price. For the year ended December 31, 2022, there were 0 transfers from Level 2 to Level 3. For the year ended December 31, 2021, there were no transfers from Level 2 to Level 3. Transfers from Level 3 to Level 2 and from Level 2 to Level 1 are due to an increase in market activity (e.g. frequency of trades), which resulted in an increase of available market inputs to determine price. The following are summaries of significant unobservable inputs used in the fair valuations of investments categorized within Level 3 of the fair value hierarchy as of December 31, 2022 and 2021:
Investment Fair value at December 31, 2022 Valuation technique Unobservable inputs Range of input value(s) (weighted average)
LLC Interest $ 4,689,242 Discounted Cash Flow Multiples Analysis Discount Rate Multiple of EBITDA 4.73 8.93 (6.83 5.55 9.85 (7.70
Preferred Stock 10,527,285 Option Pricing Model Transaction Indication of Value Volatility Recap Price 40% - 60% (50%) $11.10
Common Stock 9,207,983 Discounted Cash Flow Multiples Analysis Transaction Indication of Value Liquidation Analysis Discount Rate Multiple of EBITDA Unadjusted Price/MHz-PoP Enterprise Value ($mm) Recovery Rate N/A 13.50% - 15.50% (14.50 3.25x - 4.25x (3.75 $0.09 - $0.95 ($ 0.52) $872 - $969 ($920.5) 40% - 100% (70%) $28
Senior Secured Loans 4,069,243 Discounted Cash Flow Discount Rate 10.25% - 13.08% (11.67%)
Asset-Backed Securities 7,036 NAV Approach Discount Rate 70.00%
Total $ 28,500,789
Investment Fair value at December 31, 2021 Valuation technique Unobservable inputs Range of input value(s) (weighted average)
LLC Interest $ 7,572,374 Discounted Cash Flow Net Asset Value Multiples Analysis Discount Rate N/A Multiple of EBITDA 1.49% - 5.43% (3.46%) N/A 6.3x - 8.2x (7.25x)
Common Stock 8,743,279 Discounted Cash Flow Multiples Analysis Transaction Indication of Value Liquidation Analysis Discount Rate Multiple of EBITDA Unadjusted Price/MHz-PoP NAV / sh multiple Enterprise Value ($mm) Recovery Rate 14.5% -16.5% (15.5%) 2.75x - 3.75x (3.25x) $0.09 - $0.95 ($0.52) 0.75x - 1.00x (0.875x) $841 75% - 100% (94%)
Senior Secured Loans 4,962,478 Discounted Cash Flow Transaction Indication of Value Discount Rate Cost Price 11.00% N/A
Asset-Backed Securities 405,040 Discounted Cash Flow Third Party Indication of Value Discount Rate Broker Quote 21.00% Various
Warrants — Black-Scholes Model Volatility Assumption 181.3%
Total $ 21,683,171
The significant unobservable inputs used in the fair value measurement of the Company’s LLC interests are: discount rate and multiples of EBITDA. Significant increases (decreases) in those inputs in isolation could result in a significantly lower (higher) fair value measurement. The significant unobservable inputs used in the fair value measurement of the Company’s common equity securities are: multiple of EBITDA, price/MHz-PoP The significant unobservable inputs used in the fair value measurement of the Company’s asset-backed securities are: discount rate and broker quote indication of value. Significant increases (decreases) in either of those inputs in isolation could result in a significantly lower (higher) fair value measurement. The significant unobservable input used in the fair value measurement of the Company’s warrant securities is: volatility assumption. Significant increases (decreases) in this input in isolation could result in a significantly lower (higher) fair value measurement. The inputs or methodology used for valuing investments are not necessarily an indication of the risk associated with investing in those investments. The following are summaries of the Company’s investments categorized within the fair value hierarchy as of December 31, 2022 and December 31, 2021:
December 31, 2022
Investments Level 1 Level 2 Level 3 Total
Assets
Senior Secured Loans
Healthcare $ — $ 10,158,950 $ 3,000,000 $ 13,158,950
Telecommunication Services — — 1,069,243 1,069,243
Asset-Backed Securities
Financials — — 7,036 7,036
Corporate Bonds
Healthcare — 2,414,839 — 2,414,839
Media/Telecommunications — 290,078 — 290,078
Common Stocks
Chemicals — 42,500 — 42,500
Energy — 1,591,692 — 1,591,692
Financials — — 1,732,500 1,732,500
Real Estate 7,653,730 — 2,359,000 10,012,730
Real Estate Investment Trusts (REITs) 1,018,779 — — 1,018,779
Service — — 2,269 2,269
Telecommunication Services — — 5,114,214 5,114,214
LLC Interests
Consumer Products — — 3,088,750 3,088,750
Real Estate — — 1,600,492 1,600,492
Preferred Stocks
Financials — 1,440,625 — 1,440,625
Healthcare — — 10,527,285 10,527,285
Warrants
Energy — 161,249 — 161,249
Media/Telecommunications — 20,484 — 20,484
Total Assets $ 8,672,509 $ 16,120,417 $ 28,500,789 $ 53,293,715
Total Investments $ 8,672,509 $ 16,120,417 $ 28,500,789 $ 53,293,715
December 31, 2021
Investments Level 1 Level 2 Level 3 Total
Assets
Senior Secured Loans
Healthcare $ — $ 20,254,978 $ 4,000,000 $ 24,254,978
Telecommunication Services — — 962,478 962,478
Asset-Backed Securities
Financials — — 405,040 405,040
Corporate Bonds
Healthcare — 6,480,320 — 6,480,320
Media/Telecommunications — 345,946 — 345,946
Common Stocks
Chemicals — 42,500 — 42,500
Energy — 1,092,846 — 1,092,846
Financials — — 2,208,750 2,208,750
Healthcare 432,000 — — 432,000
Real Estate 6,075,895 — 1,823,000 7,898,895
Real Estate Investment Trusts (REITs) 1,942,593 — — 1,942,593
Service — — 5,172 5,172
Telecommunication Services — — 4,706,357 4,706,357
LLC Interests
Consumer Products — — 2,812,212 2,812,212
Real Estate — — 4,760,162 4,760,162
Preferred Stocks
Financials — 1,725,000 — 1,725,000
Warrants
Energy — 112,058 112,058
Healthcare (1) — — — —
Media/Telecommunications — 49,004 — 49,004
Total Assets $ 8,450,488 $ 30,102,652 $ 21,683,171 $ 60,236,311
Total Investments $ 8,450,488 $ 30,102,652 $ 21,683,171 $ 60,236,311
(1) Gemphire Therapeutics, Inc. Warrants at zero value. The table below sets forth a summary of changes in the Company’s Level 3 investments (measured at fair value using significant unobservable inputs) for the year ended December 31, 2022.</t>
        </is>
      </c>
    </row>
    <row r="11">
      <c r="A11" s="4" t="inlineStr">
        <is>
          <t>Derivative Transactions</t>
        </is>
      </c>
      <c r="B11" s="4" t="inlineStr">
        <is>
          <t xml:space="preserve">Derivative Transactions 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t>
        </is>
      </c>
    </row>
    <row r="12">
      <c r="A12" s="4" t="inlineStr">
        <is>
          <t>Options</t>
        </is>
      </c>
      <c r="B12" s="4" t="inlineStr">
        <is>
          <t xml:space="preserve">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year ended December 31, 2022 and 2021, the Company did not hold options. </t>
        </is>
      </c>
    </row>
    <row r="13">
      <c r="A13" s="4" t="inlineStr">
        <is>
          <t>Investment Transactions</t>
        </is>
      </c>
      <c r="B13" s="4" t="inlineStr">
        <is>
          <t xml:space="preserve">Investment Transactions Investment transactions are accounted for on trade date. Realized gains (losses) on investments sold are recorded on the basis of specific identification method for both financial statement and U.S. federal income tax purposes. Payable for investments purchased and receivable for investments sold on the Statements of Assets and Liabilities, if any, represents the cost of purchases and proceeds from sales of investment securities, respectively, for trades that have been executed but not yet settled. </t>
        </is>
      </c>
    </row>
    <row r="14">
      <c r="A14" s="4" t="inlineStr">
        <is>
          <t>Income Recognition</t>
        </is>
      </c>
      <c r="B14" s="4" t="inlineStr">
        <is>
          <t xml:space="preserve">Income Recognition Corporate actions (including cash dividends from common stock and equity tranches of asset-backed securities) are recorded on the ex-dividend ex-dividend (payment-in-kind) Accretion of discounts and amortization of premiums on taxable bonds, loans and asset-backed securities are computed to the call or maturity date, whichever is shorter, using the effective yield method. Withholding taxes on foreign dividends have been provided for in accordance with the Company’s understanding of the applicable country’s tax rules and rates. </t>
        </is>
      </c>
    </row>
    <row r="15">
      <c r="A15" s="4" t="inlineStr">
        <is>
          <t>Organization and Offering Costs</t>
        </is>
      </c>
      <c r="B15" s="4" t="inlineStr">
        <is>
          <t xml:space="preserve">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t>
        </is>
      </c>
    </row>
    <row r="16">
      <c r="A16" s="4" t="inlineStr">
        <is>
          <t>Paid-in Capital</t>
        </is>
      </c>
      <c r="B16" s="4" t="inlineStr">
        <is>
          <t xml:space="preserve">Paid-in The proceeds from the issuance of common stock as presented on the Company’s Statements of Changes in Net Assets is presented net of selling commissions and fees for the years ended December 31, 2022, 2021 and 2020. Selling commissions and fees of $0, $0, and $0 were paid for the years ended December 31, 2022, 2021 and 2020, respectively. </t>
        </is>
      </c>
    </row>
    <row r="17">
      <c r="A17" s="4" t="inlineStr">
        <is>
          <t>Earnings Per Share</t>
        </is>
      </c>
      <c r="B17" s="4" t="inlineStr">
        <is>
          <t xml:space="preserve">Earnings Per Share In accordance with the provisions of ASC Topic 260— Earnings per Share The following table sets forth the computation of the weighted average basic and diluted net increase in net assets per share from operations:
For the year ended
2022 2021 2020
Net increase (decrease) in net assets resulting from operations $ (4,065,174 ) $ 5,706,143 $ (20,899,278 )
Weighted average common shares outstanding 9,893,732 10,254,666 10,525,271
Earnings (loss) per common share-basic and diluted $ (0.41 ) $ 0.56 $ (1.98 ) </t>
        </is>
      </c>
    </row>
    <row r="18">
      <c r="A18" s="4" t="inlineStr">
        <is>
          <t>Distributions</t>
        </is>
      </c>
      <c r="B18" s="4" t="inlineStr">
        <is>
          <t xml:space="preserve"> 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t>
        </is>
      </c>
    </row>
    <row r="19">
      <c r="A19" s="4" t="inlineStr">
        <is>
          <t>Recent Accounting Pronouncements</t>
        </is>
      </c>
      <c r="B19" s="4" t="inlineStr">
        <is>
          <t xml:space="preserve"> Recent Accounting Pronouncements In March 2020, the FASB issued Accounting Standards Update (“ASU”) No. 2020-04, No. 2020-04 No. 202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nvestments Using Significant Unobservable Input</t>
        </is>
      </c>
      <c r="B4" s="4" t="inlineStr">
        <is>
          <t xml:space="preserve">As of December 31, 2022, the Company held the following investments for which a sufficient level of current, reliable market quotations were not available:
Instrument Type Fair value
Grayson Investor Corp. Asset-Backed Securities $ 7,023
PAMCO CLO 1997-1A Asset-Backed Securities 13
American Banknote Corp. Common Stocks 1,732,500
IQHQ, Inc. Common Stocks 2,359,000
TerreStar Corp. Common Stocks 5,114,214
Wayne Services Legacy, Inc. Common Stocks 2,269
NexPoint Capital REIT, LLC LLC Interests 1,176,024
SFR WLIF III, LLC LLC Interests 424,468
US Gaming, LLC LLC Interests 3,088,750
Apnimed, Inc. Preferred Stocks 1,499,989
Apnimed, Inc. Preferred Stocks 799,994
Sapience Therapeutics, Inc. Preferred Stocks 4,549,525
Sapience Therapeutics, Inc. Preferred Stocks 3,677,777
CCS Medical, Inc. Senior Secured Loans 3,000,000
TerreStar Corp. Senior Secured Loans 810,953
TerreStar Corp. Senior Secured Loans 191,988
TerreStar Corp. Senior Secured Loans 34,300
TerreStar Corp. Senior Secured Loans 32,002 As of December 31, 2021, the Company held the following investments for which a sufficient level of current, reliable market quotations were not available:
Instrument Type Fair value
Grayson Investor Corp. Asset-Backed Securities $ 304,000
PAMCO CLO 1997-1A Asset-Backed Securities 101,040
American Banknote Corp. Common Stocks 2,208,750
IQHQ, Inc. Common Stocks 1,823,000
TerreStar Corp. Common Stocks 4,706,357
Wayne Services Legacy Inc. Common Stocks 5,172
SFR WLIF III, LLC LLC Interests 1,563,916
SFR WLIF II, LLC LLC Interests 3,196,246
US Gaming, LLC LLC Interests 2,812,212
Sapience Therapeutics, Inc Senior Secured Loans 4,000,000
TerreStar Corp. Senior Secured Loans 729,979
TerreStar Corp. Senior Secured Loans 172,817
TerreStar Corp. Senior Secured Loans 30,875
TerreStar Corp. Senior Secured Loans 28,807
Gemphire Therapeutics, Inc. Warrants — </t>
        </is>
      </c>
    </row>
    <row r="5">
      <c r="A5" s="4" t="inlineStr">
        <is>
          <t>Summary of Investments Categorize into Fair Value Hierarchy</t>
        </is>
      </c>
      <c r="B5" s="4" t="inlineStr">
        <is>
          <t xml:space="preserve">The inputs or methodology used for valuing investments are not necessarily an indication of the risk associated with investing in those investments. The following are summaries of the Company’s investments categorized within the fair value hierarchy as of December 31, 2022 and December 31, 2021:
December 31, 2022
Investments Level 1 Level 2 Level 3 Total
Assets
Senior Secured Loans
Healthcare $ — $ 10,158,950 $ 3,000,000 $ 13,158,950
Telecommunication Services — — 1,069,243 1,069,243
Asset-Backed Securities
Financials — — 7,036 7,036
Corporate Bonds
Healthcare — 2,414,839 — 2,414,839
Media/Telecommunications — 290,078 — 290,078
Common Stocks
Chemicals — 42,500 — 42,500
Energy — 1,591,692 — 1,591,692
Financials — — 1,732,500 1,732,500
Real Estate 7,653,730 — 2,359,000 10,012,730
Real Estate Investment Trusts (REITs) 1,018,779 — — 1,018,779
Service — — 2,269 2,269
Telecommunication Services — — 5,114,214 5,114,214
LLC Interests
Consumer Products — — 3,088,750 3,088,750
Real Estate — — 1,600,492 1,600,492
Preferred Stocks
Financials — 1,440,625 — 1,440,625
Healthcare — — 10,527,285 10,527,285
Warrants
Energy — 161,249 — 161,249
Media/Telecommunications — 20,484 — 20,484
Total Assets $ 8,672,509 $ 16,120,417 $ 28,500,789 $ 53,293,715
Total Investments $ 8,672,509 $ 16,120,417 $ 28,500,789 $ 53,293,715
December 31, 2021
Investments Level 1 Level 2 Level 3 Total
Assets
Senior Secured Loans
Healthcare $ — $ 20,254,978 $ 4,000,000 $ 24,254,978
Telecommunication Services — — 962,478 962,478
Asset-Backed Securities
Financials — — 405,040 405,040
Corporate Bonds
Healthcare — 6,480,320 — 6,480,320
Media/Telecommunications — 345,946 — 345,946
Common Stocks
Chemicals — 42,500 — 42,500
Energy — 1,092,846 — 1,092,846
Financials — — 2,208,750 2,208,750
Healthcare 432,000 — — 432,000
Real Estate 6,075,895 — 1,823,000 7,898,895
Real Estate Investment Trusts (REITs) 1,942,593 — — 1,942,593
Service — — 5,172 5,172
Telecommunication Services — — 4,706,357 4,706,357
LLC Interests
Consumer Products — — 2,812,212 2,812,212
Real Estate — — 4,760,162 4,760,162
Preferred Stocks
Financials — 1,725,000 — 1,725,000
Warrants
Energy — 112,058 112,058
Healthcare (1) — — — —
Media/Telecommunications — 49,004 — 49,004
Total Assets $ 8,450,488 $ 30,102,652 $ 21,683,171 $ 60,236,311
Total Investments $ 8,450,488 $ 30,102,652 $ 21,683,171 $ 60,236,311
(1) Gemphire Therapeutics, Inc. Warrants at zero value. </t>
        </is>
      </c>
    </row>
    <row r="6">
      <c r="A6" s="4" t="inlineStr">
        <is>
          <t>Summary of Fair Value Assets Measured on Recurring Basis Unobservable input Reconciliation</t>
        </is>
      </c>
      <c r="B6" s="4" t="inlineStr">
        <is>
          <t>The table below sets forth a summary of changes in the Company’s Level 3 investments (measured at fair value using significant unobservable inputs) for the year ended December 31, 2022.
Investments: Balance as of Transfers Transfers Net Distribution Net Net change in Purchases/ (Sales Balance as of 31, 2022 Change in
Assets
Senior Secured Loans
Telecommunication Services $ 962,478 $ — $ — $ — $ — $ — $ (6,238 ) $ 113,003 $ — $ 1,069,243 $ (6,238 )
Healthcare 4,000,000 — — 16,520 — — 73,480 2,990,000 (4,080,000 ) 3,000,000 73,480
Asset-Backed Securities
Financials 405,040 — — — — 24,930 (364,273 ) — (58,661 ) 7,036 (364,273 )
Common Stocks
Financials 2,208,750 — — — — — (476,250 ) — — 1,732,500 (476,250 )
Real Estate 1,823,000 — — — — (1,440 ) 536,000 1,501,440 (1,500,000 ) 2,359,000 536,000
Service 5,172 — — — — — (2,903 ) — — 2,269 (2,903 )
Telecommunication Services 4,706,357 — — — — — 407,857 — — 5,114,214 407,857
LLC Interests
Consumer Products 2,812,212 — — — — — 276,538 — — 3,088,750 276,538
Real Estate 4,760,162 — — — — (74,604 ) 174,219 1,215,000 (4,474,285 ) 1,600,492 174,219
Preferred Stocks
Healthcare — — — — — — 447,299 10,079,986 — 10,527,285 447,299
Total $ 21,683,171 $ — $ — $ 16,520 $ — $ (51,114 ) $ 1,065,729 $ 15,899,429 $ (10,112,946 ) $ 28,500,789 $ 1,065,729
The table below sets forth a summary of changes in the Company’s Level 3 investments (measured at fair value using significant unobservable inputs) for the year ended December 31, 2021.
Investments: Balance as of Transfers Transfer Net Distribution Net Net change in Purchases/ (Sales Balance as of Change in
Assets
Senior Secured Loans
Telecommunication Services $ 861,570 $ — $ — $ — $ — $ — $ — $ 100,908 $ — $ 962,478 $ —
Healthcare — — — — — — — 4,000,000 — 4,000,000 —
Asset-Backed Securities
Financials 363,767 — — — (237,335 ) 8,561 290,189 — (20,142 ) 405,040 290,189
Common Stocks
Chemical — 42,000 (42,000 ) — — — — — — — —
Financials 1,125,000 — — — — — 1,083,750 — — 2,208,750 1,083,750
Healthcare 40,405 — — — — (14,509 ) (25,896 ) — — — —
Real Estate 1,661,000 — — — — — 162,000 — — 1,823,000 162,000
Retail 532,642 — — — — (515,500 ) 586,525 — (603,667 ) — —
Service 59,183 — — — — — (54,011 ) — — 5,172 (54,011 )
Telecommunication Services 4,630,427 — — — — — 75,930 — — 4,706,357 75,930
LLC Interests
Consumer Products 2,070,427 — — — — — 741,785 — — 2,812,212 741,785
Real Estate 4,236,603 — — — — — 523,559 — — 4,760,162 523,559
Real Estate Investment Trusts (REITs) 228,215 — — — (200,000 ) 200,000 (228,215 ) — — — —
Warrants
Healthcare 1 — — — — — (1 ) — — — (1 )
Total $ 15,809,240 $ 42,000 $ (42,000 ) $ — $ (437,335 ) $ (321,448 ) $ 3,155,615 $ 4,100,908 $ (623,809 ) $ 21,683,171 $ 2,823,201</t>
        </is>
      </c>
    </row>
    <row r="7">
      <c r="A7" s="4" t="inlineStr">
        <is>
          <t>Summary of Quantitative Information about the Company's Level 3 Asset and Liability</t>
        </is>
      </c>
      <c r="B7" s="4" t="inlineStr">
        <is>
          <t xml:space="preserve"> The following are summaries of significant unobservable inputs used in the fair valuations of investments categorized within Level 3 of the fair value hierarchy as of December 31, 2022 and 2021:
Investment Fair value at December 31, 2022 Valuation technique Unobservable inputs Range of input value(s) (weighted average)
LLC Interest $ 4,689,242 Discounted Cash Flow Multiples Analysis Discount Rate Multiple of EBITDA 4.73 8.93 (6.83 5.55 9.85 (7.70
Preferred Stock 10,527,285 Option Pricing Model Transaction Indication of Value Volatility Recap Price 40% - 60% (50%) $11.10
Common Stock 9,207,983 Discounted Cash Flow Multiples Analysis Transaction Indication of Value Liquidation Analysis Discount Rate Multiple of EBITDA Unadjusted Price/MHz-PoP Enterprise Value ($mm) Recovery Rate N/A 13.50% - 15.50% (14.50 3.25x - 4.25x (3.75 $0.09 - $0.95 ($ 0.52) $872 - $969 ($920.5) 40% - 100% (70%) $28
Senior Secured Loans 4,069,243 Discounted Cash Flow Discount Rate 10.25% - 13.08% (11.67%)
Asset-Backed Securities 7,036 NAV Approach Discount Rate 70.00%
Total $ 28,500,789
Investment Fair value at December 31, 2021 Valuation technique Unobservable inputs Range of input value(s) (weighted average)
LLC Interest $ 7,572,374 Discounted Cash Flow Net Asset Value Multiples Analysis Discount Rate N/A Multiple of EBITDA 1.49% - 5.43% (3.46%) N/A 6.3x - 8.2x (7.25x)
Common Stock 8,743,279 Discounted Cash Flow Multiples Analysis Transaction Indication of Value Liquidation Analysis Discount Rate Multiple of EBITDA Unadjusted Price/MHz-PoP NAV / sh multiple Enterprise Value ($mm) Recovery Rate 14.5% -16.5% (15.5%) 2.75x - 3.75x (3.25x) $0.09 - $0.95 ($0.52) 0.75x - 1.00x (0.875x) $841 75% - 100% (94%)
Senior Secured Loans 4,962,478 Discounted Cash Flow Transaction Indication of Value Discount Rate Cost Price 11.00% N/A
Asset-Backed Securities 405,040 Discounted Cash Flow Third Party Indication of Value Discount Rate Broker Quote 21.00% Various
Warrants — Black-Scholes Model Volatility Assumption 181.3%
Total $ 21,683,171</t>
        </is>
      </c>
    </row>
    <row r="8">
      <c r="A8" s="4" t="inlineStr">
        <is>
          <t>Summary of Computation of Basic and Diluted Net</t>
        </is>
      </c>
      <c r="B8" s="4" t="inlineStr">
        <is>
          <t xml:space="preserve"> The following table sets forth the computation of the weighted average basic and diluted net increase in net assets per share from operations:
For the year ended
2022 2021 2020
Net increase (decrease) in net assets resulting from operations $ (4,065,174 ) $ 5,706,143 $ (20,899,278 )
Weighted average common shares outstanding 9,893,732 10,254,666 10,525,271
Earnings (loss) per common share-basic and diluted $ (0.41 ) $ 0.56 $ (1.9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Investment Portfolio (Tables)</t>
        </is>
      </c>
      <c r="B1" s="2" t="inlineStr">
        <is>
          <t>12 Months Ended</t>
        </is>
      </c>
    </row>
    <row r="2">
      <c r="B2" s="2" t="inlineStr">
        <is>
          <t>Dec. 31, 2022</t>
        </is>
      </c>
    </row>
    <row r="3">
      <c r="A3" s="4" t="inlineStr">
        <is>
          <t>Investments By Industry [Member]</t>
        </is>
      </c>
      <c r="B3" s="4" t="inlineStr">
        <is>
          <t xml:space="preserve"> </t>
        </is>
      </c>
    </row>
    <row r="4">
      <c r="A4" s="3" t="inlineStr">
        <is>
          <t>Schedule of Investments [Line Items]</t>
        </is>
      </c>
      <c r="B4" s="4" t="inlineStr">
        <is>
          <t xml:space="preserve"> </t>
        </is>
      </c>
    </row>
    <row r="5">
      <c r="A5" s="4" t="inlineStr">
        <is>
          <t>Investment Holdings, Schedule of Investments</t>
        </is>
      </c>
      <c r="B5" s="4" t="inlineStr">
        <is>
          <t xml:space="preserve"> The following table shows the composition of the Company’s invested assets by industry classification at fair value at December 31, 2022:
Fair value Percentage
Assets
Healthcare $ 26,101,074 49.0 %
Real Estate 11,613,222 21.7 %
Telecommunication Services 6,183,457 11.6 %
Consumer Products 3,088,750 5.8 %
Financials 3,180,161 6.0 %
Energy 1,752,941 3.3 %
Real Estate Investment Trusts (REITs) 1,018,779 1.9 %
Media/Telecommunications 310,562 0.6 %
Chemicals 42,500 0.1 %
Service 2,269 0.0 %
Total Assets $ 53,293,715 100.0 %
The following table shows the composition of the Company’s invested assets by industry classification at fair value at December 31, 2021:
Fair value Percentage
Assets
Healthcare $ 31,167,298 51.7 %
Real Estate 12,659,057 21.0 %
Telecommunication Services 5,668,835 9.4 %
Financials 4,338,790 7.2 %
Consumer Products 2,812,212 4.7 %
Real Estate Investment Trusts (REITs) 1,942,593 3.2 %
Energy 1,204,904 2.0 %
Media/Telecommunications 394,950 0.7 %
Chemicals 42,500 0.1 %
Service 5,172 0.0 %
Total Assets $ 60,236,311 100.0 %</t>
        </is>
      </c>
    </row>
    <row r="6">
      <c r="A6" s="4" t="inlineStr">
        <is>
          <t>Type of Investment Debt or Equity [Member]</t>
        </is>
      </c>
      <c r="B6" s="4" t="inlineStr">
        <is>
          <t xml:space="preserve"> </t>
        </is>
      </c>
    </row>
    <row r="7">
      <c r="A7" s="3" t="inlineStr">
        <is>
          <t>Schedule of Investments [Line Items]</t>
        </is>
      </c>
      <c r="B7" s="4" t="inlineStr">
        <is>
          <t xml:space="preserve"> </t>
        </is>
      </c>
    </row>
    <row r="8">
      <c r="A8" s="4" t="inlineStr">
        <is>
          <t>Investment Holdings, Schedule of Investments</t>
        </is>
      </c>
      <c r="B8" s="4" t="inlineStr">
        <is>
          <t>The following table summarizes the amortized cost and the fair value of the Company’s invested assets by class of financial asset as of December 31, 2022:
Amortized Cost Fair value Percentage of
Assets
Senior Secured Loans—First Lien $ 14,645,106 $ 11,575,821 21.7 %
Senior Secured Loans—Second Lien 2,976,056 2,652,372 5.0 %
Asset-Backed Securities 388,541 7,036 0.0 %
Corporate Bonds 3,358,783 2,704,917 5.1 %
Common Stocks 17,073,102 19,514,684 36.6 %
LLC Interests 3,666,112 4,689,242 8.8 %
Preferred Stocks 11,829,987 11,967,910 22.5 %
Warrants 74,284 181,733 0.3 %
Total Assets $ 54,011,971 $ 53,293,715 100.0 %
The following table summarizes the amortized cost and the fair value of the Company’s invested assets by class of financial asset as of December 31, 2021:
Amortized Cost Fair value Percentage of
Assets
Senior Secured Loans—First Lien $ 21,439,866 $ 22,144,887 36.7 %
Senior Secured Loans—Second Lien 2,957,993 3,072,569 5.1 %
Asset-Backed Securities 422,271 405,040 0.7 %
Corporate Bonds 6,817,768 6,826,266 11.3 %
Common Stocks 14,308,512 18,329,113 30.4 %
LLC Interests 7,000,000 7,572,374 12.6 %
Preferred Stocks 1,750,000 1,725,000 2.9 %
Warrants 74,284 161,062 0.3 %
Total Assets $ 54,770,694 $ 60,236,311 100.0 %</t>
        </is>
      </c>
    </row>
    <row r="9">
      <c r="A9" s="4" t="inlineStr">
        <is>
          <t>Investments By Geography [Member]</t>
        </is>
      </c>
      <c r="B9" s="4" t="inlineStr">
        <is>
          <t xml:space="preserve"> </t>
        </is>
      </c>
    </row>
    <row r="10">
      <c r="A10" s="3" t="inlineStr">
        <is>
          <t>Schedule of Investments [Line Items]</t>
        </is>
      </c>
      <c r="B10" s="4" t="inlineStr">
        <is>
          <t xml:space="preserve"> </t>
        </is>
      </c>
    </row>
    <row r="11">
      <c r="A11" s="4" t="inlineStr">
        <is>
          <t>Investment Holdings, Schedule of Investments</t>
        </is>
      </c>
      <c r="B11" s="4" t="inlineStr">
        <is>
          <t xml:space="preserve">The following table shows the composition of the Company’s invested assets by geographic classification at December 31, 2022:
Geography Fair value Percentage
Assets
Cayman Islands(1) $ 7,036 0.0 %
Luxembourg (1) 1,318,346 2.5 %
United States 51,968,333 97.5 %
Total Assets $ 53,293,715 100.0 %
(1) Investment denominated in USD. The following table shows the composition of the Company’s invested assets by geographic classification at December 31, 2021:
Geography Fair value Percentage
Assets
Cayman Islands (1) $ 405,040 0.7 %
Great Britain (1) 432,000 0.7 %
Luxembourg (1) 2,500,169 4.1 %
United States 56,899,102 94.5 %
Total Assets $ 60,236,311 100.0 %
(1) Investment denominated in US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 waivers and expense reimbursements due from the adviser which may become subject to recoupment</t>
        </is>
      </c>
      <c r="B4" s="4" t="inlineStr">
        <is>
          <t xml:space="preserve">The following table reflects the fee waivers and expense reimbursements due from the Adviser as of December 31, 2022, which may become subject to recoupment by the Adviser.
Period ended Yearly cumulative Yearly expense Yearly cumulative Quarterly Recoupment
December 31, 2022 $ 913,273 $ 535,679 $ 377,594 $ 92,216 December 31, 2025
September 30, 2022 $ 678,333 $ 392,955 $ 285,378 $ 124,667 September 30, 2025
June 30, 2022 $ 434,019 $ 273,308 $ 160,711 $ 98,950 June 30, 2025
March 31, 2022 $ 211,896 $ 150,135 $ 61,761 $ 61,761 March 31, 2025 The following table reflects the fee waivers and expense reimbursements due from the Adviser as of December 31, 2021, September 30, 2021, June 30, 2021 and March 31, 2021, which may become subject to recoupment by the Adviser.
Period ended Yearly cumulative Yearly expense Yearly cumulative Quarterly Recoupment
December 31, 2021 $ 892,640 $ 597,379 $ 295,261 $ 94,762 December 31, 2024
September 30, 2021 $ 664,052 $ 463,553 $ 200,499 $ 68,134 September 30, 2024
June 30, 2021 $ 436,866 $ 304,501 $ 132,365 $ 68,919 June 30, 2024
March 31, 2021 $ 220,126 $ 156,680 $ 63,446 $ 63,446 March 31, 2024 The following table reflects the fee waivers and expense reimbursements due from the Adviser as of December 31, 2020, September 30, 2020, June 30, 2020 and March 31, 2020, which may become subject to recoupment by the Adviser.
Period ended Yearly cumulative Yearly expense Yearly cumulative Quarterly Recoupment
December 31, 2020 $ 989,447 $ 639,959 $ 349,488 $ 101,541 December 31, 2023
September 30, 2020 687,228 439,281 247,947 94,039 September 30, 2023
June 30, 2020 445,585 291,677 153,908 (30,539 ) June 30, 2023
March 31, 2020 257,226 72,779 184,447 184,447 March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U.S. Federal Income Tax Information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ermanent Book Tax Differences and Reclasses</t>
        </is>
      </c>
      <c r="B4" s="4" t="inlineStr">
        <is>
          <t xml:space="preserve">As of December 31, 2022, 2021 and 2020, the Company made the following permanent book tax differences and reclasses:
2022 2021 2020
Paid in capital excess of par value $ (533,512 ) $ 2,104,942 $ (1,621,021 )
Distributions in excess of net investment income (1) (308,998 ) 1,143,870 1,541,871
Accumulated realized gains (1) 842,510 (3,248,812 ) 79,150
(1) Amounts are included in distributable earnings (accumulated loss) on the Statements of Assets and Liabilities. </t>
        </is>
      </c>
    </row>
    <row r="5">
      <c r="A5" s="4" t="inlineStr">
        <is>
          <t>Summary of Components of Distributable Earnings on a Tax Basis</t>
        </is>
      </c>
      <c r="B5" s="4" t="inlineStr">
        <is>
          <t xml:space="preserve"> For the years ended December 31, 2022, 2021 and 2020, the Company’s tax year end, components of distributable earnings on a tax basis are as follows:
2022 2021 2020
Undistributed ordinary income $ — $ 72,812 $ 687,291
Net tax appreciation/(depreciation) (1,567,035 ) 2,708,891 (6,021,808 )
Undistributed capital gains — — —
Other temporary differences (883,602 ) (910,576 ) 1,315,827 </t>
        </is>
      </c>
    </row>
    <row r="6">
      <c r="A6" s="4" t="inlineStr">
        <is>
          <t>Summary of Tax Character of Shareholder Distributions</t>
        </is>
      </c>
      <c r="B6" s="4" t="inlineStr">
        <is>
          <t xml:space="preserve"> The tax character of shareholder distributions attributable to the fiscal years ended December 31, 2022, 2021 and 2020, were as follows:
Paid Distributions attributable to: 2022 2021 2020
Ordinary income $ 1,526,458 $ 3,633,179 $ 4,409,400
Return of capital 1,999,373 — —
Long term gain — — — </t>
        </is>
      </c>
    </row>
    <row r="7">
      <c r="A7" s="4" t="inlineStr">
        <is>
          <t>Summary of Cost of Investments for U.S Federal Income Tax Purposes</t>
        </is>
      </c>
      <c r="B7" s="4" t="inlineStr">
        <is>
          <t xml:space="preserve"> Unrealized appreciation and depreciation at December 31, 2022, 2021 and 2020, based on cost of investments for U.S. federal income tax purposes were as follows:
Gross appreciation Gross (depreciation) Net Cost
December 31, 2022 $ 7,373,938 $ (8,940,973 ) $ (1,567,035 ) $ 54,860,750
December 31, 2021 4,599,564 (1,890,673 ) 2,708,891 57,527,420
December 31, 2020 7,723,451 (13,745,259 ) (6,021,808 ) 70,690,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Dec. 31, 2022</t>
        </is>
      </c>
      <c r="C1" s="2" t="inlineStr">
        <is>
          <t>Dec. 31, 2021</t>
        </is>
      </c>
    </row>
    <row r="2">
      <c r="A2" s="4" t="inlineStr">
        <is>
          <t>Investments owned at cost</t>
        </is>
      </c>
      <c r="B2" s="6" t="n">
        <v>54011971</v>
      </c>
      <c r="C2" s="6" t="n">
        <v>54770694</v>
      </c>
    </row>
    <row r="3">
      <c r="A3" s="4" t="inlineStr">
        <is>
          <t>Preferred stock stated or par value per shar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tated or par value per share</t>
        </is>
      </c>
      <c r="B7" s="8" t="n">
        <v>0.001</v>
      </c>
      <c r="C7" s="8" t="n">
        <v>0.001</v>
      </c>
    </row>
    <row r="8">
      <c r="A8" s="4" t="inlineStr">
        <is>
          <t>Common stock shares authorized</t>
        </is>
      </c>
      <c r="B8" s="5" t="n">
        <v>200000000</v>
      </c>
      <c r="C8" s="5" t="n">
        <v>200000000</v>
      </c>
    </row>
    <row r="9">
      <c r="A9" s="4" t="inlineStr">
        <is>
          <t>Common stock shares issued</t>
        </is>
      </c>
      <c r="B9" s="5" t="n">
        <v>9677593</v>
      </c>
      <c r="C9" s="5" t="n">
        <v>9956228</v>
      </c>
    </row>
    <row r="10">
      <c r="A10" s="4" t="inlineStr">
        <is>
          <t>Common stock shares outstanding</t>
        </is>
      </c>
      <c r="B10" s="5" t="n">
        <v>9677593</v>
      </c>
      <c r="C10" s="5" t="n">
        <v>9956228</v>
      </c>
    </row>
    <row r="11">
      <c r="A11" s="4" t="inlineStr">
        <is>
          <t>Unaffiliated investments</t>
        </is>
      </c>
      <c r="B11" s="4" t="inlineStr">
        <is>
          <t xml:space="preserve"> </t>
        </is>
      </c>
      <c r="C11" s="4" t="inlineStr">
        <is>
          <t xml:space="preserve"> </t>
        </is>
      </c>
    </row>
    <row r="12">
      <c r="A12" s="4" t="inlineStr">
        <is>
          <t>Investments owned at cost</t>
        </is>
      </c>
      <c r="B12" s="6" t="n">
        <v>41687079</v>
      </c>
      <c r="C12" s="6" t="n">
        <v>42376505</v>
      </c>
    </row>
    <row r="13">
      <c r="A13" s="4" t="inlineStr">
        <is>
          <t>Affiliated investments</t>
        </is>
      </c>
      <c r="B13" s="4" t="inlineStr">
        <is>
          <t xml:space="preserve"> </t>
        </is>
      </c>
      <c r="C13" s="4" t="inlineStr">
        <is>
          <t xml:space="preserve"> </t>
        </is>
      </c>
    </row>
    <row r="14">
      <c r="A14" s="4" t="inlineStr">
        <is>
          <t>Investments owned at cost</t>
        </is>
      </c>
      <c r="B14" s="6" t="n">
        <v>12324892</v>
      </c>
      <c r="C14" s="6" t="n">
        <v>12394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redit Facility and Leverage Facilities (Tables)</t>
        </is>
      </c>
      <c r="B1" s="2" t="inlineStr">
        <is>
          <t>12 Months Ended</t>
        </is>
      </c>
    </row>
    <row r="2">
      <c r="B2" s="2" t="inlineStr">
        <is>
          <t>Dec. 31, 2022</t>
        </is>
      </c>
    </row>
    <row r="3">
      <c r="A3" s="3" t="inlineStr">
        <is>
          <t>Credit Facility and Leverage Facilities [Abstract]</t>
        </is>
      </c>
      <c r="B3" s="4" t="inlineStr">
        <is>
          <t xml:space="preserve"> </t>
        </is>
      </c>
    </row>
    <row r="4">
      <c r="A4" s="4" t="inlineStr">
        <is>
          <t>Summary of Components of Total Interest Expense</t>
        </is>
      </c>
      <c r="B4" s="4" t="inlineStr">
        <is>
          <t xml:space="preserve">For the years ended December 31, 2022, 2021 and 2020, the components of total interest expense were as follows:
Year ended December 31, 2022 Year ended December 31, 2021 Year ended December 31, 2020
Direct interest expense $ — $ — $ 176,911
Commitment fees — — (204 )
Amortization of financing costs — — —
Total interest expense $ — $ — $ 176,707
Average daily amount outstanding — — 22,670,341 (1)
Weighted average interest rate — — 2.67 % (1)
(1) The Financing Arrangement with BNP was fully paid down and closed as of April 15, 2020, the average daily amount outstanding is calculated through April 15, 2020. The 2.67% represents the weighted average interest rate from January 1, 2020 through April 15, 2020. </t>
        </is>
      </c>
    </row>
    <row r="5">
      <c r="A5" s="4" t="inlineStr">
        <is>
          <t>Summary of Companys Borrowings Outstanding and Asset Coverage</t>
        </is>
      </c>
      <c r="B5" s="4" t="inlineStr">
        <is>
          <t xml:space="preserve">As of the dates indicated below, the Company’s borrowings outstanding and asset coverage was as follows:
Year Ended Total Amount Outstanding % of Asset Coverage
12/31/2022 $ — — %
12/31/2021 — — %
12/31/2020 — — %
12/31/2019 63,219,694 241 %
12/31/2018 67,767,021 227 %
12/31/2017 46,540,921 304 %
12/31/2016 11,200,000 701 %
12/31/2015 — n/a
12/31/2014 —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Summary of affiliated issuers of the company</t>
        </is>
      </c>
      <c r="B4" s="4" t="inlineStr">
        <is>
          <t xml:space="preserve">The table below shows affiliated issuers of the Company as of December 31, 2022:
Affiliated Shares at December 31, Fair value as of December 31, Transfers Purchases Sales Realized Change in Fair value as of December 31, Shares at December 31, Affiliated
NexPoint Residential Trust, Inc. 23,173 $ 1,942,593 $ — $ 17,648 $ (27,342 ) $ — $ (914,120 ) $ 1,018,779 23,409 $ 9,114
NexPoint Capital REIT, LLC — — — 1,215,000 — — (38,976 ) 1,176,024 100 —
NexPoint Real Estate Finance, Inc. 315,631 6,075,895 — 3,274,285 (337,168 ) 337,168 (1,696,450 ) 7,653,730 481,670 626,170
NexPoint Real Estate Finance Operating Partnership, LP — — — 3,274,285 (3,274,285 ) — — — — —
SFR WLIF III, LLC 1,651,112 1,563,916 — — (1,200,000 ) — 60,552 424,468 451,112 39,773
SFR WLIF II, LLC 3,348,888 3,196,246 — — (3,274,284 ) (1) (74,604 ) 152,642 — — —
Total affiliated investments 5,338,804 $ 12,778,650 $ — $ 7,781,218 $ (8,113,079 ) $ 262,564 $ (2,436,352 ) $ 10,273,001 956,291 $ 675,057
(1) Denotes SFR II’s LLC Interests conversion into NREF common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share outstanding</t>
        </is>
      </c>
      <c r="B4" s="4" t="inlineStr">
        <is>
          <t xml:space="preserve"> Selected data for a share outstanding throughout the year ended December 31, 2022, 2021, 2020, 2019 and 2018 is as follows:
For the Year Ended For the Year Ended For the Year Ended For the Year Ended For the Year Ended
Common shares per share operating performance:
Net asset value, beginning of period $ 6.32 $ 6.13 $ 8.53 $ 8.36 $ 9.68
Income from investment operations:
Net investment income (1) 0.18 0.19 0.24 0.30 0.36
Net realized and unrealized gain (loss) (0.59 ) 0.37 (2.22 ) 0.59 (0.96 )
Total from investment operations (0.41 ) 0.56 (1.98 ) 0.89 (0.60 )
Less distribution declared to common shareholders:
From net investment income (0.16 ) (0.37 ) (0.42 ) (0.60 ) (0.73 )
From net realized gains — — — (0.12 ) —
From return of capital (0.20 ) — — — —
Total distributions declared to common shareholders (0.36 ) (0.37 ) (0.42 ) (0.72 ) (0.73 )
Capital share transaction
Issuance of common stock (2) — — — — 0.01
Shares tendered (1) — (3) — (3) — (3) — (3) — (3)
Net asset value, end of period $ 5.55 $ 6.32 $ 6.13 $ 8.53 $ 8.36
Net asset value total return (4) (6.65 )% 9.12 % (23.17 )% 10.86 % (6.75 )%
Ratio and supplemental data:
Net assets, end of period (in 000’s) $ 53,694 $ 62,939 $ 64,190 $ 88,936 $ 86,311
Shares outstanding, end of period 9,677,593 9,956,228 10,475,168 10,425,431 10,322,327
Common share information at end of period:
Ratios based on weighted average net assets of common shares:
Gross operating expenses 3.82 % 3.78 % 3.99 % 5.36 % 4.32 %
Fees and expenses waived or reimbursed (0.63 )% (0.45 )% (0.54 )% (0.16 )% (0.43 )%
Net operating expenses 3.19 % 3.33 % 3.45 % 5.20 % 3.89 %
Net investment income (loss) before fees waived or reimbursed 2.43 % 2.50 % 3.41 % 3.33 % 3.28 %
Net investment income (loss) after fees waived or reimbursed 3.06 % 2.95 % 3.95 % 3.50 % 3.71 %
Ratio of interest and credit facility expenses to average net assets — % — % 0.27 % 1.37 % 0.76 %
Ratio of incentive fees to average net assets — % — % — % — % (0.60 )%
Portfolio turnover rate 16 % 13 % 83 % 42 % 55 %
Asset coverage ratio — % — % — % 241 % 227 %
Weighted average commission rate paid (5) $ — $ — $ 0.0328 $ 0.0331 $ 0.0380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Amount rounds to less than $0.005 per share.
(4)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5)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Quarterly Financial Information</t>
        </is>
      </c>
      <c r="B4" s="4" t="inlineStr">
        <is>
          <t xml:space="preserve">Quarter ended
December 31, September 30, June 30, March 31,
Total investment income $ 584,515 $ 993,592 $ 1,099,896 $ 1,014,610
Total investment income per common share 0.06 0.10 0.11 0.10
Net investment income 113,631 555,608 629,257 491,122
Net investment income per common share 0.01 0.06 0.06 0.05
Net realized and unrealized gain (loss) 257,082 (3,208,231 ) (3,557,538 ) 653,895
Net realized and unrealized gain (loss) per common share 0.03 (0.32 ) (0.36 ) 0.07
Net increase (decrease) in net assets resulting from operations 370,713 (2,652,623 ) (2,928,281 ) 1,145,017
Basic and diluted earnings (loss) per common share 0.04 (0.27 ) (0.29 ) 0.11
Net asset value per common share at end of quarter 5.55 5.60 5.96 6.35
Quarter ended
December 31, September 30, June 30, March 31,
Total investment income $ 568,465 $ 1,374,141 $ 1,047,775 $ 1,107,478
Total investment income per common share 0.06 0.13 0.10 0.10
Net investment income (2,205 ) 846,923 534,156 544,553
Net investment income per common share 0.01 0.08 0.05 0.05
Net realized and unrealized gain (loss) 133,319 (865,376 ) 2,785,269 1,729,504
Net realized and unrealized gain (loss) per common share 0.01 (0.08 ) 0.27 0.17
Net increase (decrease) in net assets resulting from operations 131,114 (18,453 ) 3,319,425 2,274,057
Basic and diluted earnings (loss) per common share 0.02 0.00 0.32 0.22
Net asset value per common share at end of quarter 6.32 6.40 6.49 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rganization - Additional Information (Detail) - USD ($)</t>
        </is>
      </c>
      <c r="B1" s="2" t="inlineStr">
        <is>
          <t>12 Months Ended</t>
        </is>
      </c>
    </row>
    <row r="2">
      <c r="B2" s="2" t="inlineStr">
        <is>
          <t>Dec. 31, 2022</t>
        </is>
      </c>
      <c r="C2" s="2" t="inlineStr">
        <is>
          <t>Dec. 31, 2021</t>
        </is>
      </c>
      <c r="D2" s="2" t="inlineStr">
        <is>
          <t>Dec. 31, 2020</t>
        </is>
      </c>
    </row>
    <row r="3">
      <c r="A3" s="3" t="inlineStr">
        <is>
          <t>Organization [Line Items]</t>
        </is>
      </c>
      <c r="B3" s="4" t="inlineStr">
        <is>
          <t xml:space="preserve"> </t>
        </is>
      </c>
      <c r="C3" s="4" t="inlineStr">
        <is>
          <t xml:space="preserve"> </t>
        </is>
      </c>
      <c r="D3" s="4" t="inlineStr">
        <is>
          <t xml:space="preserve"> </t>
        </is>
      </c>
    </row>
    <row r="4">
      <c r="A4" s="4" t="inlineStr">
        <is>
          <t>Proceeds from private placement issue</t>
        </is>
      </c>
      <c r="B4" s="6" t="n">
        <v>10000000</v>
      </c>
      <c r="C4" s="4" t="inlineStr">
        <is>
          <t xml:space="preserve"> </t>
        </is>
      </c>
      <c r="D4" s="4" t="inlineStr">
        <is>
          <t xml:space="preserve"> </t>
        </is>
      </c>
    </row>
    <row r="5">
      <c r="A5" s="4" t="inlineStr">
        <is>
          <t>Stock issued during period new shares issued in private placement</t>
        </is>
      </c>
      <c r="B5" s="5" t="n">
        <v>2549002</v>
      </c>
      <c r="C5" s="4" t="inlineStr">
        <is>
          <t xml:space="preserve"> </t>
        </is>
      </c>
      <c r="D5" s="4" t="inlineStr">
        <is>
          <t xml:space="preserve"> </t>
        </is>
      </c>
    </row>
    <row r="6">
      <c r="A6" s="4" t="inlineStr">
        <is>
          <t>Stock issued during period value, reinvestment of dividends</t>
        </is>
      </c>
      <c r="B6" s="6" t="n">
        <v>1209200</v>
      </c>
      <c r="C6" s="6" t="n">
        <v>1319241</v>
      </c>
      <c r="D6" s="6" t="n">
        <v>1864760</v>
      </c>
    </row>
    <row r="7">
      <c r="A7" s="4" t="inlineStr">
        <is>
          <t>Next Point Advisors L.P [Member]</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Equity method investments ownership percentage</t>
        </is>
      </c>
      <c r="B9" s="11" t="n">
        <v>0.263</v>
      </c>
      <c r="C9" s="4" t="inlineStr">
        <is>
          <t xml:space="preserve"> </t>
        </is>
      </c>
      <c r="D9" s="4" t="inlineStr">
        <is>
          <t xml:space="preserve"> </t>
        </is>
      </c>
    </row>
    <row r="10">
      <c r="A10" s="4" t="inlineStr">
        <is>
          <t>Stock issued during period value, reinvestment of dividends</t>
        </is>
      </c>
      <c r="B10" s="6" t="n">
        <v>142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4" t="inlineStr">
        <is>
          <t>Cash and cash equivalents</t>
        </is>
      </c>
      <c r="B3" s="6" t="n">
        <v>1629846</v>
      </c>
      <c r="C3" s="6" t="n">
        <v>2811171</v>
      </c>
      <c r="D3" s="4" t="inlineStr">
        <is>
          <t xml:space="preserve"> </t>
        </is>
      </c>
    </row>
    <row r="4">
      <c r="A4" s="4" t="inlineStr">
        <is>
          <t>Restricted cash and cash equivalents</t>
        </is>
      </c>
      <c r="B4" s="5" t="n">
        <v>209418</v>
      </c>
      <c r="C4" s="5" t="n">
        <v>106978</v>
      </c>
      <c r="D4" s="4" t="inlineStr">
        <is>
          <t xml:space="preserve"> </t>
        </is>
      </c>
    </row>
    <row r="5">
      <c r="A5" s="4" t="inlineStr">
        <is>
          <t>Securities sold short value</t>
        </is>
      </c>
      <c r="B5" s="6" t="n">
        <v>0</v>
      </c>
      <c r="C5" s="6" t="n">
        <v>0</v>
      </c>
      <c r="D5" s="4" t="inlineStr">
        <is>
          <t xml:space="preserve"> </t>
        </is>
      </c>
    </row>
    <row r="6">
      <c r="A6" s="4" t="inlineStr">
        <is>
          <t>Investments sold not yet purchased percentage of net assets</t>
        </is>
      </c>
      <c r="B6" s="10" t="n">
        <v>0.25</v>
      </c>
      <c r="C6" s="10" t="n">
        <v>0.25</v>
      </c>
      <c r="D6" s="4" t="inlineStr">
        <is>
          <t xml:space="preserve"> </t>
        </is>
      </c>
    </row>
    <row r="7">
      <c r="A7" s="4" t="inlineStr">
        <is>
          <t>Fee Income</t>
        </is>
      </c>
      <c r="B7" s="6" t="n">
        <v>0</v>
      </c>
      <c r="C7" s="6" t="n">
        <v>4651</v>
      </c>
      <c r="D7" s="6" t="n">
        <v>108535</v>
      </c>
    </row>
    <row r="8">
      <c r="A8" s="4" t="inlineStr">
        <is>
          <t>Fair value of options held</t>
        </is>
      </c>
      <c r="B8" s="6" t="n">
        <v>0</v>
      </c>
      <c r="C8" s="6" t="n">
        <v>0</v>
      </c>
      <c r="D8" s="4" t="inlineStr">
        <is>
          <t xml:space="preserve"> </t>
        </is>
      </c>
    </row>
    <row r="9">
      <c r="A9" s="4" t="inlineStr">
        <is>
          <t>Offering costs as a percentage of total proceeds raised</t>
        </is>
      </c>
      <c r="B9" s="10" t="n">
        <v>0.01</v>
      </c>
      <c r="C9" s="10" t="n">
        <v>0.01</v>
      </c>
      <c r="D9" s="10" t="n">
        <v>0.01</v>
      </c>
    </row>
    <row r="10">
      <c r="A10" s="4" t="inlineStr">
        <is>
          <t>Stock issuance costs</t>
        </is>
      </c>
      <c r="B10" s="6" t="n">
        <v>0</v>
      </c>
      <c r="C10" s="6" t="n">
        <v>0</v>
      </c>
      <c r="D10" s="6" t="n">
        <v>0</v>
      </c>
    </row>
    <row r="11">
      <c r="A11" s="4" t="inlineStr">
        <is>
          <t>Dividend per share declared</t>
        </is>
      </c>
      <c r="B11" s="7" t="n">
        <v>0.09</v>
      </c>
      <c r="C11" s="7" t="n">
        <v>0.09</v>
      </c>
      <c r="D11" s="4" t="inlineStr">
        <is>
          <t xml:space="preserve"> </t>
        </is>
      </c>
    </row>
    <row r="12">
      <c r="A12" s="4" t="inlineStr">
        <is>
          <t>Money Market Funds [Member]</t>
        </is>
      </c>
      <c r="B12" s="4" t="inlineStr">
        <is>
          <t xml:space="preserve"> </t>
        </is>
      </c>
      <c r="C12" s="4" t="inlineStr">
        <is>
          <t xml:space="preserve"> </t>
        </is>
      </c>
      <c r="D12" s="4" t="inlineStr">
        <is>
          <t xml:space="preserve"> </t>
        </is>
      </c>
    </row>
    <row r="13">
      <c r="A13" s="4" t="inlineStr">
        <is>
          <t>Cash and cash equivalents</t>
        </is>
      </c>
      <c r="B13" s="6" t="n">
        <v>1420428</v>
      </c>
      <c r="C13" s="6" t="n">
        <v>2704193</v>
      </c>
      <c r="D1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ummary of Investments Using Significant Unobservable Input (Detail) - USD ($)</t>
        </is>
      </c>
      <c r="B1" s="2" t="inlineStr">
        <is>
          <t>12 Months Ended</t>
        </is>
      </c>
    </row>
    <row r="2">
      <c r="B2" s="2" t="inlineStr">
        <is>
          <t>Dec. 31, 2022</t>
        </is>
      </c>
      <c r="C2" s="2" t="inlineStr">
        <is>
          <t>Dec. 31, 2021</t>
        </is>
      </c>
    </row>
    <row r="3">
      <c r="A3" s="3" t="inlineStr">
        <is>
          <t>Disclosure In Tabular Form Of Investments Using Significant Unobservable Input [Line Items]</t>
        </is>
      </c>
      <c r="B3" s="4" t="inlineStr">
        <is>
          <t xml:space="preserve"> </t>
        </is>
      </c>
      <c r="C3" s="4" t="inlineStr">
        <is>
          <t xml:space="preserve"> </t>
        </is>
      </c>
    </row>
    <row r="4">
      <c r="A4" s="4" t="inlineStr">
        <is>
          <t>Fair value</t>
        </is>
      </c>
      <c r="B4" s="6" t="n">
        <v>53293715</v>
      </c>
      <c r="C4" s="6" t="n">
        <v>60236311</v>
      </c>
    </row>
    <row r="5">
      <c r="A5" s="4" t="inlineStr">
        <is>
          <t>Fair Value, Inputs, Level 3 [Member]</t>
        </is>
      </c>
      <c r="B5" s="4" t="inlineStr">
        <is>
          <t xml:space="preserve"> </t>
        </is>
      </c>
      <c r="C5" s="4" t="inlineStr">
        <is>
          <t xml:space="preserve"> </t>
        </is>
      </c>
    </row>
    <row r="6">
      <c r="A6" s="3" t="inlineStr">
        <is>
          <t>Disclosure In Tabular Form Of Investments Using Significant Unobservable Input [Line Items]</t>
        </is>
      </c>
      <c r="B6" s="4" t="inlineStr">
        <is>
          <t xml:space="preserve"> </t>
        </is>
      </c>
      <c r="C6" s="4" t="inlineStr">
        <is>
          <t xml:space="preserve"> </t>
        </is>
      </c>
    </row>
    <row r="7">
      <c r="A7" s="4" t="inlineStr">
        <is>
          <t>Fair value</t>
        </is>
      </c>
      <c r="B7" s="6" t="n">
        <v>28500789</v>
      </c>
      <c r="C7" s="6" t="n">
        <v>21683171</v>
      </c>
    </row>
    <row r="8">
      <c r="A8" s="4" t="inlineStr">
        <is>
          <t>Asset-Backed Securities [Member] | Asset Backed Securities One [Member] | Grayson Investor Corp [Member] | Fair Value, Inputs, Level 3 [Member]</t>
        </is>
      </c>
      <c r="B8" s="4" t="inlineStr">
        <is>
          <t xml:space="preserve"> </t>
        </is>
      </c>
      <c r="C8" s="4" t="inlineStr">
        <is>
          <t xml:space="preserve"> </t>
        </is>
      </c>
    </row>
    <row r="9">
      <c r="A9" s="3" t="inlineStr">
        <is>
          <t>Disclosure In Tabular Form Of Investments Using Significant Unobservable Input [Line Items]</t>
        </is>
      </c>
      <c r="B9" s="4" t="inlineStr">
        <is>
          <t xml:space="preserve"> </t>
        </is>
      </c>
      <c r="C9" s="4" t="inlineStr">
        <is>
          <t xml:space="preserve"> </t>
        </is>
      </c>
    </row>
    <row r="10">
      <c r="A10" s="4" t="inlineStr">
        <is>
          <t>Description of type of investment</t>
        </is>
      </c>
      <c r="B10" s="4" t="inlineStr">
        <is>
          <t>Asset-Backed Securities</t>
        </is>
      </c>
      <c r="C10" s="4" t="inlineStr">
        <is>
          <t>Asset-Backed Securities</t>
        </is>
      </c>
    </row>
    <row r="11">
      <c r="A11" s="4" t="inlineStr">
        <is>
          <t>Fair value</t>
        </is>
      </c>
      <c r="B11" s="6" t="n">
        <v>7023</v>
      </c>
      <c r="C11" s="6" t="n">
        <v>304000</v>
      </c>
    </row>
    <row r="12">
      <c r="A12" s="4" t="inlineStr">
        <is>
          <t>Asset-Backed Securities [Member] | Asset Backed Securities One [Member] | PAMCO CLO 1997-1A B [Member] | Fair Value, Inputs, Level 3 [Member]</t>
        </is>
      </c>
      <c r="B12" s="4" t="inlineStr">
        <is>
          <t xml:space="preserve"> </t>
        </is>
      </c>
      <c r="C12" s="4" t="inlineStr">
        <is>
          <t xml:space="preserve"> </t>
        </is>
      </c>
    </row>
    <row r="13">
      <c r="A13" s="3" t="inlineStr">
        <is>
          <t>Disclosure In Tabular Form Of Investments Using Significant Unobservable Input [Line Items]</t>
        </is>
      </c>
      <c r="B13" s="4" t="inlineStr">
        <is>
          <t xml:space="preserve"> </t>
        </is>
      </c>
      <c r="C13" s="4" t="inlineStr">
        <is>
          <t xml:space="preserve"> </t>
        </is>
      </c>
    </row>
    <row r="14">
      <c r="A14" s="4" t="inlineStr">
        <is>
          <t>Description of type of investment</t>
        </is>
      </c>
      <c r="B14" s="4" t="inlineStr">
        <is>
          <t>Asset-Backed Securities</t>
        </is>
      </c>
      <c r="C14" s="4" t="inlineStr">
        <is>
          <t>Asset-Backed Securities</t>
        </is>
      </c>
    </row>
    <row r="15">
      <c r="A15" s="4" t="inlineStr">
        <is>
          <t>Fair value</t>
        </is>
      </c>
      <c r="B15" s="6" t="n">
        <v>13</v>
      </c>
      <c r="C15" s="6" t="n">
        <v>101040</v>
      </c>
    </row>
    <row r="16">
      <c r="A16" s="4" t="inlineStr">
        <is>
          <t>Common Stock [Member] | Common Stock One [Member] | American Banknote Corp [Member] | Fair Value, Inputs, Level 3 [Member]</t>
        </is>
      </c>
      <c r="B16" s="4" t="inlineStr">
        <is>
          <t xml:space="preserve"> </t>
        </is>
      </c>
      <c r="C16" s="4" t="inlineStr">
        <is>
          <t xml:space="preserve"> </t>
        </is>
      </c>
    </row>
    <row r="17">
      <c r="A17" s="3" t="inlineStr">
        <is>
          <t>Disclosure In Tabular Form Of Investments Using Significant Unobservable Input [Line Items]</t>
        </is>
      </c>
      <c r="B17" s="4" t="inlineStr">
        <is>
          <t xml:space="preserve"> </t>
        </is>
      </c>
      <c r="C17" s="4" t="inlineStr">
        <is>
          <t xml:space="preserve"> </t>
        </is>
      </c>
    </row>
    <row r="18">
      <c r="A18" s="4" t="inlineStr">
        <is>
          <t>Description of type of investment</t>
        </is>
      </c>
      <c r="B18" s="4" t="inlineStr">
        <is>
          <t>Common Stocks</t>
        </is>
      </c>
      <c r="C18" s="4" t="inlineStr">
        <is>
          <t>Common Stocks</t>
        </is>
      </c>
    </row>
    <row r="19">
      <c r="A19" s="4" t="inlineStr">
        <is>
          <t>Fair value</t>
        </is>
      </c>
      <c r="B19" s="6" t="n">
        <v>1732500</v>
      </c>
      <c r="C19" s="6" t="n">
        <v>2208750</v>
      </c>
    </row>
    <row r="20">
      <c r="A20" s="4" t="inlineStr">
        <is>
          <t>Common Stock [Member] | Common Stock One [Member] | IQHQ, Inc [Member] | Fair Value, Inputs, Level 3 [Member]</t>
        </is>
      </c>
      <c r="B20" s="4" t="inlineStr">
        <is>
          <t xml:space="preserve"> </t>
        </is>
      </c>
      <c r="C20" s="4" t="inlineStr">
        <is>
          <t xml:space="preserve"> </t>
        </is>
      </c>
    </row>
    <row r="21">
      <c r="A21" s="3" t="inlineStr">
        <is>
          <t>Disclosure In Tabular Form Of Investments Using Significant Unobservable Input [Line Items]</t>
        </is>
      </c>
      <c r="B21" s="4" t="inlineStr">
        <is>
          <t xml:space="preserve"> </t>
        </is>
      </c>
      <c r="C21" s="4" t="inlineStr">
        <is>
          <t xml:space="preserve"> </t>
        </is>
      </c>
    </row>
    <row r="22">
      <c r="A22" s="4" t="inlineStr">
        <is>
          <t>Description of type of investment</t>
        </is>
      </c>
      <c r="B22" s="4" t="inlineStr">
        <is>
          <t>Common Stocks</t>
        </is>
      </c>
      <c r="C22" s="4" t="inlineStr">
        <is>
          <t>Common Stocks</t>
        </is>
      </c>
    </row>
    <row r="23">
      <c r="A23" s="4" t="inlineStr">
        <is>
          <t>Fair value</t>
        </is>
      </c>
      <c r="B23" s="6" t="n">
        <v>2359000</v>
      </c>
      <c r="C23" s="6" t="n">
        <v>1823000</v>
      </c>
    </row>
    <row r="24">
      <c r="A24" s="4" t="inlineStr">
        <is>
          <t>Common Stock [Member] | Common Stock One [Member] | TerreStar Corp [Member] | Fair Value, Inputs, Level 3 [Member]</t>
        </is>
      </c>
      <c r="B24" s="4" t="inlineStr">
        <is>
          <t xml:space="preserve"> </t>
        </is>
      </c>
      <c r="C24" s="4" t="inlineStr">
        <is>
          <t xml:space="preserve"> </t>
        </is>
      </c>
    </row>
    <row r="25">
      <c r="A25" s="3" t="inlineStr">
        <is>
          <t>Disclosure In Tabular Form Of Investments Using Significant Unobservable Input [Line Items]</t>
        </is>
      </c>
      <c r="B25" s="4" t="inlineStr">
        <is>
          <t xml:space="preserve"> </t>
        </is>
      </c>
      <c r="C25" s="4" t="inlineStr">
        <is>
          <t xml:space="preserve"> </t>
        </is>
      </c>
    </row>
    <row r="26">
      <c r="A26" s="4" t="inlineStr">
        <is>
          <t>Description of type of investment</t>
        </is>
      </c>
      <c r="B26" s="4" t="inlineStr">
        <is>
          <t>Common Stocks</t>
        </is>
      </c>
      <c r="C26" s="4" t="inlineStr">
        <is>
          <t>Common Stocks</t>
        </is>
      </c>
    </row>
    <row r="27">
      <c r="A27" s="4" t="inlineStr">
        <is>
          <t>Fair value</t>
        </is>
      </c>
      <c r="B27" s="6" t="n">
        <v>5114214</v>
      </c>
      <c r="C27" s="6" t="n">
        <v>4706357</v>
      </c>
    </row>
    <row r="28">
      <c r="A28" s="4" t="inlineStr">
        <is>
          <t>Common Stock [Member] | Common Stock One [Member] | Wayne Services Legacy, Inc [Member] | Fair Value, Inputs, Level 3 [Member]</t>
        </is>
      </c>
      <c r="B28" s="4" t="inlineStr">
        <is>
          <t xml:space="preserve"> </t>
        </is>
      </c>
      <c r="C28" s="4" t="inlineStr">
        <is>
          <t xml:space="preserve"> </t>
        </is>
      </c>
    </row>
    <row r="29">
      <c r="A29" s="3" t="inlineStr">
        <is>
          <t>Disclosure In Tabular Form Of Investments Using Significant Unobservable Input [Line Items]</t>
        </is>
      </c>
      <c r="B29" s="4" t="inlineStr">
        <is>
          <t xml:space="preserve"> </t>
        </is>
      </c>
      <c r="C29" s="4" t="inlineStr">
        <is>
          <t xml:space="preserve"> </t>
        </is>
      </c>
    </row>
    <row r="30">
      <c r="A30" s="4" t="inlineStr">
        <is>
          <t>Description of type of investment</t>
        </is>
      </c>
      <c r="B30" s="4" t="inlineStr">
        <is>
          <t>Common Stocks</t>
        </is>
      </c>
      <c r="C30" s="4" t="inlineStr">
        <is>
          <t>Common Stocks</t>
        </is>
      </c>
    </row>
    <row r="31">
      <c r="A31" s="4" t="inlineStr">
        <is>
          <t>Fair value</t>
        </is>
      </c>
      <c r="B31" s="6" t="n">
        <v>2269</v>
      </c>
      <c r="C31" s="6" t="n">
        <v>5172</v>
      </c>
    </row>
    <row r="32">
      <c r="A32" s="4" t="inlineStr">
        <is>
          <t>LLC Interests [Member] | LLC Interests One [Member] | NexPoint Capital REIT, LLC [Member] | Fair Value, Inputs, Level 3 [Member]</t>
        </is>
      </c>
      <c r="B32" s="4" t="inlineStr">
        <is>
          <t xml:space="preserve"> </t>
        </is>
      </c>
      <c r="C32" s="4" t="inlineStr">
        <is>
          <t xml:space="preserve"> </t>
        </is>
      </c>
    </row>
    <row r="33">
      <c r="A33" s="3" t="inlineStr">
        <is>
          <t>Disclosure In Tabular Form Of Investments Using Significant Unobservable Input [Line Items]</t>
        </is>
      </c>
      <c r="B33" s="4" t="inlineStr">
        <is>
          <t xml:space="preserve"> </t>
        </is>
      </c>
      <c r="C33" s="4" t="inlineStr">
        <is>
          <t xml:space="preserve"> </t>
        </is>
      </c>
    </row>
    <row r="34">
      <c r="A34" s="4" t="inlineStr">
        <is>
          <t>Description of type of investment</t>
        </is>
      </c>
      <c r="B34" s="4" t="inlineStr">
        <is>
          <t>LLC Interests</t>
        </is>
      </c>
      <c r="C34" s="4" t="inlineStr">
        <is>
          <t xml:space="preserve"> </t>
        </is>
      </c>
    </row>
    <row r="35">
      <c r="A35" s="4" t="inlineStr">
        <is>
          <t>Fair value</t>
        </is>
      </c>
      <c r="B35" s="6" t="n">
        <v>1176024</v>
      </c>
      <c r="C35" s="4" t="inlineStr">
        <is>
          <t xml:space="preserve"> </t>
        </is>
      </c>
    </row>
    <row r="36">
      <c r="A36" s="4" t="inlineStr">
        <is>
          <t>LLC Interests [Member] | LLC Interests One [Member] | SFR WLIF III, LLC [Member] | Fair Value, Inputs, Level 3 [Member]</t>
        </is>
      </c>
      <c r="B36" s="4" t="inlineStr">
        <is>
          <t xml:space="preserve"> </t>
        </is>
      </c>
      <c r="C36" s="4" t="inlineStr">
        <is>
          <t xml:space="preserve"> </t>
        </is>
      </c>
    </row>
    <row r="37">
      <c r="A37" s="3" t="inlineStr">
        <is>
          <t>Disclosure In Tabular Form Of Investments Using Significant Unobservable Input [Line Items]</t>
        </is>
      </c>
      <c r="B37" s="4" t="inlineStr">
        <is>
          <t xml:space="preserve"> </t>
        </is>
      </c>
      <c r="C37" s="4" t="inlineStr">
        <is>
          <t xml:space="preserve"> </t>
        </is>
      </c>
    </row>
    <row r="38">
      <c r="A38" s="4" t="inlineStr">
        <is>
          <t>Description of type of investment</t>
        </is>
      </c>
      <c r="B38" s="4" t="inlineStr">
        <is>
          <t>LLC Interests</t>
        </is>
      </c>
      <c r="C38" s="4" t="inlineStr">
        <is>
          <t>LLC Interests</t>
        </is>
      </c>
    </row>
    <row r="39">
      <c r="A39" s="4" t="inlineStr">
        <is>
          <t>Fair value</t>
        </is>
      </c>
      <c r="B39" s="6" t="n">
        <v>424468</v>
      </c>
      <c r="C39" s="6" t="n">
        <v>1563916</v>
      </c>
    </row>
    <row r="40">
      <c r="A40" s="4" t="inlineStr">
        <is>
          <t>LLC Interests [Member] | LLC Interests One [Member] | SFR WLIF II, LLC [Member] | Fair Value, Inputs, Level 3 [Member]</t>
        </is>
      </c>
      <c r="B40" s="4" t="inlineStr">
        <is>
          <t xml:space="preserve"> </t>
        </is>
      </c>
      <c r="C40" s="4" t="inlineStr">
        <is>
          <t xml:space="preserve"> </t>
        </is>
      </c>
    </row>
    <row r="41">
      <c r="A41" s="3" t="inlineStr">
        <is>
          <t>Disclosure In Tabular Form Of Investments Using Significant Unobservable Input [Line Items]</t>
        </is>
      </c>
      <c r="B41" s="4" t="inlineStr">
        <is>
          <t xml:space="preserve"> </t>
        </is>
      </c>
      <c r="C41" s="4" t="inlineStr">
        <is>
          <t xml:space="preserve"> </t>
        </is>
      </c>
    </row>
    <row r="42">
      <c r="A42" s="4" t="inlineStr">
        <is>
          <t>Description of type of investment</t>
        </is>
      </c>
      <c r="B42" s="4" t="inlineStr">
        <is>
          <t xml:space="preserve"> </t>
        </is>
      </c>
      <c r="C42" s="4" t="inlineStr">
        <is>
          <t>LLC Interests</t>
        </is>
      </c>
    </row>
    <row r="43">
      <c r="A43" s="4" t="inlineStr">
        <is>
          <t>Fair value</t>
        </is>
      </c>
      <c r="B43" s="4" t="inlineStr">
        <is>
          <t xml:space="preserve"> </t>
        </is>
      </c>
      <c r="C43" s="6" t="n">
        <v>3196246</v>
      </c>
    </row>
    <row r="44">
      <c r="A44" s="4" t="inlineStr">
        <is>
          <t>LLC Interests [Member] | LLC Interests One [Member] | US Gaming, LLC [Member] | Fair Value, Inputs, Level 3 [Member]</t>
        </is>
      </c>
      <c r="B44" s="4" t="inlineStr">
        <is>
          <t xml:space="preserve"> </t>
        </is>
      </c>
      <c r="C44" s="4" t="inlineStr">
        <is>
          <t xml:space="preserve"> </t>
        </is>
      </c>
    </row>
    <row r="45">
      <c r="A45" s="3" t="inlineStr">
        <is>
          <t>Disclosure In Tabular Form Of Investments Using Significant Unobservable Input [Line Items]</t>
        </is>
      </c>
      <c r="B45" s="4" t="inlineStr">
        <is>
          <t xml:space="preserve"> </t>
        </is>
      </c>
      <c r="C45" s="4" t="inlineStr">
        <is>
          <t xml:space="preserve"> </t>
        </is>
      </c>
    </row>
    <row r="46">
      <c r="A46" s="4" t="inlineStr">
        <is>
          <t>Description of type of investment</t>
        </is>
      </c>
      <c r="B46" s="4" t="inlineStr">
        <is>
          <t>LLC Interests</t>
        </is>
      </c>
      <c r="C46" s="4" t="inlineStr">
        <is>
          <t>LLC Interests</t>
        </is>
      </c>
    </row>
    <row r="47">
      <c r="A47" s="4" t="inlineStr">
        <is>
          <t>Fair value</t>
        </is>
      </c>
      <c r="B47" s="6" t="n">
        <v>3088750</v>
      </c>
      <c r="C47" s="6" t="n">
        <v>2812212</v>
      </c>
    </row>
    <row r="48">
      <c r="A48" s="4" t="inlineStr">
        <is>
          <t>Preferred Stock [Member] | Preferred Stock One [Member] | Apnimed, Inc [Member] | Fair Value, Inputs, Level 3 [Member]</t>
        </is>
      </c>
      <c r="B48" s="4" t="inlineStr">
        <is>
          <t xml:space="preserve"> </t>
        </is>
      </c>
      <c r="C48" s="4" t="inlineStr">
        <is>
          <t xml:space="preserve"> </t>
        </is>
      </c>
    </row>
    <row r="49">
      <c r="A49" s="3" t="inlineStr">
        <is>
          <t>Disclosure In Tabular Form Of Investments Using Significant Unobservable Input [Line Items]</t>
        </is>
      </c>
      <c r="B49" s="4" t="inlineStr">
        <is>
          <t xml:space="preserve"> </t>
        </is>
      </c>
      <c r="C49" s="4" t="inlineStr">
        <is>
          <t xml:space="preserve"> </t>
        </is>
      </c>
    </row>
    <row r="50">
      <c r="A50" s="4" t="inlineStr">
        <is>
          <t>Description of type of investment</t>
        </is>
      </c>
      <c r="B50" s="4" t="inlineStr">
        <is>
          <t>Preferred Stocks</t>
        </is>
      </c>
      <c r="C50" s="4" t="inlineStr">
        <is>
          <t xml:space="preserve"> </t>
        </is>
      </c>
    </row>
    <row r="51">
      <c r="A51" s="4" t="inlineStr">
        <is>
          <t>Fair value</t>
        </is>
      </c>
      <c r="B51" s="6" t="n">
        <v>1499989</v>
      </c>
      <c r="C51" s="4" t="inlineStr">
        <is>
          <t xml:space="preserve"> </t>
        </is>
      </c>
    </row>
    <row r="52">
      <c r="A52" s="4" t="inlineStr">
        <is>
          <t>Preferred Stock [Member] | Series B Preferred Stock [Member] | Sapience Therapeutics, Inc [Member] | Fair Value, Inputs, Level 3 [Member]</t>
        </is>
      </c>
      <c r="B52" s="4" t="inlineStr">
        <is>
          <t xml:space="preserve"> </t>
        </is>
      </c>
      <c r="C52" s="4" t="inlineStr">
        <is>
          <t xml:space="preserve"> </t>
        </is>
      </c>
    </row>
    <row r="53">
      <c r="A53" s="3" t="inlineStr">
        <is>
          <t>Disclosure In Tabular Form Of Investments Using Significant Unobservable Input [Line Items]</t>
        </is>
      </c>
      <c r="B53" s="4" t="inlineStr">
        <is>
          <t xml:space="preserve"> </t>
        </is>
      </c>
      <c r="C53" s="4" t="inlineStr">
        <is>
          <t xml:space="preserve"> </t>
        </is>
      </c>
    </row>
    <row r="54">
      <c r="A54" s="4" t="inlineStr">
        <is>
          <t>Description of type of investment</t>
        </is>
      </c>
      <c r="B54" s="4" t="inlineStr">
        <is>
          <t>Preferred Stocks</t>
        </is>
      </c>
      <c r="C54" s="4" t="inlineStr">
        <is>
          <t xml:space="preserve"> </t>
        </is>
      </c>
    </row>
    <row r="55">
      <c r="A55" s="4" t="inlineStr">
        <is>
          <t>Fair value</t>
        </is>
      </c>
      <c r="B55" s="6" t="n">
        <v>4549525</v>
      </c>
      <c r="C55" s="4" t="inlineStr">
        <is>
          <t xml:space="preserve"> </t>
        </is>
      </c>
    </row>
    <row r="56">
      <c r="A56" s="4" t="inlineStr">
        <is>
          <t>Preferred Stock [Member] | Series B One Preferred Stock [Member] | Sapience Therapeutics, Inc [Member] | Fair Value, Inputs, Level 3 [Member]</t>
        </is>
      </c>
      <c r="B56" s="4" t="inlineStr">
        <is>
          <t xml:space="preserve"> </t>
        </is>
      </c>
      <c r="C56" s="4" t="inlineStr">
        <is>
          <t xml:space="preserve"> </t>
        </is>
      </c>
    </row>
    <row r="57">
      <c r="A57" s="3" t="inlineStr">
        <is>
          <t>Disclosure In Tabular Form Of Investments Using Significant Unobservable Input [Line Items]</t>
        </is>
      </c>
      <c r="B57" s="4" t="inlineStr">
        <is>
          <t xml:space="preserve"> </t>
        </is>
      </c>
      <c r="C57" s="4" t="inlineStr">
        <is>
          <t xml:space="preserve"> </t>
        </is>
      </c>
    </row>
    <row r="58">
      <c r="A58" s="4" t="inlineStr">
        <is>
          <t>Description of type of investment</t>
        </is>
      </c>
      <c r="B58" s="4" t="inlineStr">
        <is>
          <t>Preferred Stocks</t>
        </is>
      </c>
      <c r="C58" s="4" t="inlineStr">
        <is>
          <t xml:space="preserve"> </t>
        </is>
      </c>
    </row>
    <row r="59">
      <c r="A59" s="4" t="inlineStr">
        <is>
          <t>Fair value</t>
        </is>
      </c>
      <c r="B59" s="6" t="n">
        <v>3677777</v>
      </c>
      <c r="C59" s="4" t="inlineStr">
        <is>
          <t xml:space="preserve"> </t>
        </is>
      </c>
    </row>
    <row r="60">
      <c r="A60" s="4" t="inlineStr">
        <is>
          <t>Preferred Stock [Member] | Series C-2 preferred stock [Member] | Apnimed, Inc [Member] | Fair Value, Inputs, Level 3 [Member]</t>
        </is>
      </c>
      <c r="B60" s="4" t="inlineStr">
        <is>
          <t xml:space="preserve"> </t>
        </is>
      </c>
      <c r="C60" s="4" t="inlineStr">
        <is>
          <t xml:space="preserve"> </t>
        </is>
      </c>
    </row>
    <row r="61">
      <c r="A61" s="3" t="inlineStr">
        <is>
          <t>Disclosure In Tabular Form Of Investments Using Significant Unobservable Input [Line Items]</t>
        </is>
      </c>
      <c r="B61" s="4" t="inlineStr">
        <is>
          <t xml:space="preserve"> </t>
        </is>
      </c>
      <c r="C61" s="4" t="inlineStr">
        <is>
          <t xml:space="preserve"> </t>
        </is>
      </c>
    </row>
    <row r="62">
      <c r="A62" s="4" t="inlineStr">
        <is>
          <t>Description of type of investment</t>
        </is>
      </c>
      <c r="B62" s="4" t="inlineStr">
        <is>
          <t>Preferred Stocks</t>
        </is>
      </c>
      <c r="C62" s="4" t="inlineStr">
        <is>
          <t xml:space="preserve"> </t>
        </is>
      </c>
    </row>
    <row r="63">
      <c r="A63" s="4" t="inlineStr">
        <is>
          <t>Fair value</t>
        </is>
      </c>
      <c r="B63" s="6" t="n">
        <v>799994</v>
      </c>
      <c r="C63" s="4" t="inlineStr">
        <is>
          <t xml:space="preserve"> </t>
        </is>
      </c>
    </row>
    <row r="64">
      <c r="A64" s="4" t="inlineStr">
        <is>
          <t>Senior Secured Loans [Member] | Senior Secured Loans One [Member] | Sapience Therapeutics, Inc [Member] | Fair Value, Inputs, Level 3 [Member]</t>
        </is>
      </c>
      <c r="B64" s="4" t="inlineStr">
        <is>
          <t xml:space="preserve"> </t>
        </is>
      </c>
      <c r="C64" s="4" t="inlineStr">
        <is>
          <t xml:space="preserve"> </t>
        </is>
      </c>
    </row>
    <row r="65">
      <c r="A65" s="3" t="inlineStr">
        <is>
          <t>Disclosure In Tabular Form Of Investments Using Significant Unobservable Input [Line Items]</t>
        </is>
      </c>
      <c r="B65" s="4" t="inlineStr">
        <is>
          <t xml:space="preserve"> </t>
        </is>
      </c>
      <c r="C65" s="4" t="inlineStr">
        <is>
          <t xml:space="preserve"> </t>
        </is>
      </c>
    </row>
    <row r="66">
      <c r="A66" s="4" t="inlineStr">
        <is>
          <t>Description of type of investment</t>
        </is>
      </c>
      <c r="B66" s="4" t="inlineStr">
        <is>
          <t xml:space="preserve"> </t>
        </is>
      </c>
      <c r="C66" s="4" t="inlineStr">
        <is>
          <t>Senior Secured Loans</t>
        </is>
      </c>
    </row>
    <row r="67">
      <c r="A67" s="4" t="inlineStr">
        <is>
          <t>Fair value</t>
        </is>
      </c>
      <c r="B67" s="4" t="inlineStr">
        <is>
          <t xml:space="preserve"> </t>
        </is>
      </c>
      <c r="C67" s="6" t="n">
        <v>4000000</v>
      </c>
    </row>
    <row r="68">
      <c r="A68" s="4" t="inlineStr">
        <is>
          <t>Senior Secured Loans [Member] | Senior Secured Loans One [Member] | CCS Medical, Inc [Member] | Fair Value, Inputs, Level 3 [Member]</t>
        </is>
      </c>
      <c r="B68" s="4" t="inlineStr">
        <is>
          <t xml:space="preserve"> </t>
        </is>
      </c>
      <c r="C68" s="4" t="inlineStr">
        <is>
          <t xml:space="preserve"> </t>
        </is>
      </c>
    </row>
    <row r="69">
      <c r="A69" s="3" t="inlineStr">
        <is>
          <t>Disclosure In Tabular Form Of Investments Using Significant Unobservable Input [Line Items]</t>
        </is>
      </c>
      <c r="B69" s="4" t="inlineStr">
        <is>
          <t xml:space="preserve"> </t>
        </is>
      </c>
      <c r="C69" s="4" t="inlineStr">
        <is>
          <t xml:space="preserve"> </t>
        </is>
      </c>
    </row>
    <row r="70">
      <c r="A70" s="4" t="inlineStr">
        <is>
          <t>Description of type of investment</t>
        </is>
      </c>
      <c r="B70" s="4" t="inlineStr">
        <is>
          <t>Senior Secured Loans</t>
        </is>
      </c>
      <c r="C70" s="4" t="inlineStr">
        <is>
          <t xml:space="preserve"> </t>
        </is>
      </c>
    </row>
    <row r="71">
      <c r="A71" s="4" t="inlineStr">
        <is>
          <t>Fair value</t>
        </is>
      </c>
      <c r="B71" s="6" t="n">
        <v>3000000</v>
      </c>
      <c r="C71" s="4" t="inlineStr">
        <is>
          <t xml:space="preserve"> </t>
        </is>
      </c>
    </row>
    <row r="72">
      <c r="A72" s="4" t="inlineStr">
        <is>
          <t>Senior Secured Loans [Member] | Senior Secured Loans One [Member] | TerreStar Corp [Member] | Fair Value, Inputs, Level 3 [Member]</t>
        </is>
      </c>
      <c r="B72" s="4" t="inlineStr">
        <is>
          <t xml:space="preserve"> </t>
        </is>
      </c>
      <c r="C72" s="4" t="inlineStr">
        <is>
          <t xml:space="preserve"> </t>
        </is>
      </c>
    </row>
    <row r="73">
      <c r="A73" s="3" t="inlineStr">
        <is>
          <t>Disclosure In Tabular Form Of Investments Using Significant Unobservable Input [Line Items]</t>
        </is>
      </c>
      <c r="B73" s="4" t="inlineStr">
        <is>
          <t xml:space="preserve"> </t>
        </is>
      </c>
      <c r="C73" s="4" t="inlineStr">
        <is>
          <t xml:space="preserve"> </t>
        </is>
      </c>
    </row>
    <row r="74">
      <c r="A74" s="4" t="inlineStr">
        <is>
          <t>Description of type of investment</t>
        </is>
      </c>
      <c r="B74" s="4" t="inlineStr">
        <is>
          <t>Senior Secured Loans</t>
        </is>
      </c>
      <c r="C74" s="4" t="inlineStr">
        <is>
          <t>Senior Secured Loans</t>
        </is>
      </c>
    </row>
    <row r="75">
      <c r="A75" s="4" t="inlineStr">
        <is>
          <t>Fair value</t>
        </is>
      </c>
      <c r="B75" s="6" t="n">
        <v>810953</v>
      </c>
      <c r="C75" s="6" t="n">
        <v>729979</v>
      </c>
    </row>
    <row r="76">
      <c r="A76" s="4" t="inlineStr">
        <is>
          <t>Senior Secured Loans [Member] | Senior Secured Loans Two [Member] | TerreStar Corp [Member] | Fair Value, Inputs, Level 3 [Member]</t>
        </is>
      </c>
      <c r="B76" s="4" t="inlineStr">
        <is>
          <t xml:space="preserve"> </t>
        </is>
      </c>
      <c r="C76" s="4" t="inlineStr">
        <is>
          <t xml:space="preserve"> </t>
        </is>
      </c>
    </row>
    <row r="77">
      <c r="A77" s="3" t="inlineStr">
        <is>
          <t>Disclosure In Tabular Form Of Investments Using Significant Unobservable Input [Line Items]</t>
        </is>
      </c>
      <c r="B77" s="4" t="inlineStr">
        <is>
          <t xml:space="preserve"> </t>
        </is>
      </c>
      <c r="C77" s="4" t="inlineStr">
        <is>
          <t xml:space="preserve"> </t>
        </is>
      </c>
    </row>
    <row r="78">
      <c r="A78" s="4" t="inlineStr">
        <is>
          <t>Description of type of investment</t>
        </is>
      </c>
      <c r="B78" s="4" t="inlineStr">
        <is>
          <t>Senior Secured Loans</t>
        </is>
      </c>
      <c r="C78" s="4" t="inlineStr">
        <is>
          <t>Senior Secured Loans</t>
        </is>
      </c>
    </row>
    <row r="79">
      <c r="A79" s="4" t="inlineStr">
        <is>
          <t>Fair value</t>
        </is>
      </c>
      <c r="B79" s="6" t="n">
        <v>191988</v>
      </c>
      <c r="C79" s="6" t="n">
        <v>172817</v>
      </c>
    </row>
    <row r="80">
      <c r="A80" s="4" t="inlineStr">
        <is>
          <t>Senior Secured Loans [Member] | Senior Secured Loans Three [Member] | TerreStar Corp [Member] | Fair Value, Inputs, Level 3 [Member]</t>
        </is>
      </c>
      <c r="B80" s="4" t="inlineStr">
        <is>
          <t xml:space="preserve"> </t>
        </is>
      </c>
      <c r="C80" s="4" t="inlineStr">
        <is>
          <t xml:space="preserve"> </t>
        </is>
      </c>
    </row>
    <row r="81">
      <c r="A81" s="3" t="inlineStr">
        <is>
          <t>Disclosure In Tabular Form Of Investments Using Significant Unobservable Input [Line Items]</t>
        </is>
      </c>
      <c r="B81" s="4" t="inlineStr">
        <is>
          <t xml:space="preserve"> </t>
        </is>
      </c>
      <c r="C81" s="4" t="inlineStr">
        <is>
          <t xml:space="preserve"> </t>
        </is>
      </c>
    </row>
    <row r="82">
      <c r="A82" s="4" t="inlineStr">
        <is>
          <t>Description of type of investment</t>
        </is>
      </c>
      <c r="B82" s="4" t="inlineStr">
        <is>
          <t>Senior Secured Loans</t>
        </is>
      </c>
      <c r="C82" s="4" t="inlineStr">
        <is>
          <t>Senior Secured Loans</t>
        </is>
      </c>
    </row>
    <row r="83">
      <c r="A83" s="4" t="inlineStr">
        <is>
          <t>Fair value</t>
        </is>
      </c>
      <c r="B83" s="6" t="n">
        <v>34300</v>
      </c>
      <c r="C83" s="6" t="n">
        <v>30875</v>
      </c>
    </row>
    <row r="84">
      <c r="A84" s="4" t="inlineStr">
        <is>
          <t>Senior Secured Loans [Member] | Senior Secured Loans Four [Member] | TerreStar Corp [Member] | Fair Value, Inputs, Level 3 [Member]</t>
        </is>
      </c>
      <c r="B84" s="4" t="inlineStr">
        <is>
          <t xml:space="preserve"> </t>
        </is>
      </c>
      <c r="C84" s="4" t="inlineStr">
        <is>
          <t xml:space="preserve"> </t>
        </is>
      </c>
    </row>
    <row r="85">
      <c r="A85" s="3" t="inlineStr">
        <is>
          <t>Disclosure In Tabular Form Of Investments Using Significant Unobservable Input [Line Items]</t>
        </is>
      </c>
      <c r="B85" s="4" t="inlineStr">
        <is>
          <t xml:space="preserve"> </t>
        </is>
      </c>
      <c r="C85" s="4" t="inlineStr">
        <is>
          <t xml:space="preserve"> </t>
        </is>
      </c>
    </row>
    <row r="86">
      <c r="A86" s="4" t="inlineStr">
        <is>
          <t>Description of type of investment</t>
        </is>
      </c>
      <c r="B86" s="4" t="inlineStr">
        <is>
          <t>Senior Secured Loans</t>
        </is>
      </c>
      <c r="C86" s="4" t="inlineStr">
        <is>
          <t>Senior Secured Loans</t>
        </is>
      </c>
    </row>
    <row r="87">
      <c r="A87" s="4" t="inlineStr">
        <is>
          <t>Fair value</t>
        </is>
      </c>
      <c r="B87" s="6" t="n">
        <v>32002</v>
      </c>
      <c r="C87" s="6" t="n">
        <v>28807</v>
      </c>
    </row>
    <row r="88">
      <c r="A88" s="4" t="inlineStr">
        <is>
          <t>Warrant [Member] | Warrants One [Member] | Gemphire Therapeutics, Inc [Member] | Fair Value, Inputs, Level 3 [Member]</t>
        </is>
      </c>
      <c r="B88" s="4" t="inlineStr">
        <is>
          <t xml:space="preserve"> </t>
        </is>
      </c>
      <c r="C88" s="4" t="inlineStr">
        <is>
          <t xml:space="preserve"> </t>
        </is>
      </c>
    </row>
    <row r="89">
      <c r="A89" s="3" t="inlineStr">
        <is>
          <t>Disclosure In Tabular Form Of Investments Using Significant Unobservable Input [Line Items]</t>
        </is>
      </c>
      <c r="B89" s="4" t="inlineStr">
        <is>
          <t xml:space="preserve"> </t>
        </is>
      </c>
      <c r="C89" s="4" t="inlineStr">
        <is>
          <t xml:space="preserve"> </t>
        </is>
      </c>
    </row>
    <row r="90">
      <c r="A90" s="4" t="inlineStr">
        <is>
          <t>Description of type of investment</t>
        </is>
      </c>
      <c r="B90" s="4" t="inlineStr">
        <is>
          <t xml:space="preserve"> </t>
        </is>
      </c>
      <c r="C90" s="4" t="inlineStr">
        <is>
          <t>Warrants</t>
        </is>
      </c>
    </row>
    <row r="91">
      <c r="A91" s="4" t="inlineStr">
        <is>
          <t>Fair value</t>
        </is>
      </c>
      <c r="B91" s="4" t="inlineStr">
        <is>
          <t xml:space="preserve"> </t>
        </is>
      </c>
      <c r="C9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Investments Categorize into Fair Value Hierarchy (Detail) - USD ($)</t>
        </is>
      </c>
      <c r="C1" s="2" t="inlineStr">
        <is>
          <t>Dec. 31, 2022</t>
        </is>
      </c>
      <c r="D1" s="2" t="inlineStr">
        <is>
          <t>Dec. 31, 2021</t>
        </is>
      </c>
    </row>
    <row r="2">
      <c r="A2" s="3" t="inlineStr">
        <is>
          <t>Disclosure In Tabular Form Of Investments Cateogrized Into Fair Value Hierarchy [Line Items]</t>
        </is>
      </c>
      <c r="C2" s="4" t="inlineStr">
        <is>
          <t xml:space="preserve"> </t>
        </is>
      </c>
      <c r="D2" s="4" t="inlineStr">
        <is>
          <t xml:space="preserve"> </t>
        </is>
      </c>
    </row>
    <row r="3">
      <c r="A3" s="4" t="inlineStr">
        <is>
          <t>Total asset investment</t>
        </is>
      </c>
      <c r="C3" s="6" t="n">
        <v>53293715</v>
      </c>
      <c r="D3" s="6" t="n">
        <v>60236311</v>
      </c>
    </row>
    <row r="4">
      <c r="A4" s="4" t="inlineStr">
        <is>
          <t>Senior Secured Loans [Member] | Health Care [Member]</t>
        </is>
      </c>
      <c r="C4" s="4" t="inlineStr">
        <is>
          <t xml:space="preserve"> </t>
        </is>
      </c>
      <c r="D4" s="4" t="inlineStr">
        <is>
          <t xml:space="preserve"> </t>
        </is>
      </c>
    </row>
    <row r="5">
      <c r="A5" s="3" t="inlineStr">
        <is>
          <t>Disclosure In Tabular Form Of Investments Cateogrized Into Fair Value Hierarchy [Line Items]</t>
        </is>
      </c>
      <c r="C5" s="4" t="inlineStr">
        <is>
          <t xml:space="preserve"> </t>
        </is>
      </c>
      <c r="D5" s="4" t="inlineStr">
        <is>
          <t xml:space="preserve"> </t>
        </is>
      </c>
    </row>
    <row r="6">
      <c r="A6" s="4" t="inlineStr">
        <is>
          <t>Total asset investment</t>
        </is>
      </c>
      <c r="C6" s="5" t="n">
        <v>13158950</v>
      </c>
      <c r="D6" s="5" t="n">
        <v>24254978</v>
      </c>
    </row>
    <row r="7">
      <c r="A7" s="4" t="inlineStr">
        <is>
          <t>Senior Secured Loans [Member] | Telcommunication Services [Member]</t>
        </is>
      </c>
      <c r="C7" s="4" t="inlineStr">
        <is>
          <t xml:space="preserve"> </t>
        </is>
      </c>
      <c r="D7" s="4" t="inlineStr">
        <is>
          <t xml:space="preserve"> </t>
        </is>
      </c>
    </row>
    <row r="8">
      <c r="A8" s="3" t="inlineStr">
        <is>
          <t>Disclosure In Tabular Form Of Investments Cateogrized Into Fair Value Hierarchy [Line Items]</t>
        </is>
      </c>
      <c r="C8" s="4" t="inlineStr">
        <is>
          <t xml:space="preserve"> </t>
        </is>
      </c>
      <c r="D8" s="4" t="inlineStr">
        <is>
          <t xml:space="preserve"> </t>
        </is>
      </c>
    </row>
    <row r="9">
      <c r="A9" s="4" t="inlineStr">
        <is>
          <t>Total asset investment</t>
        </is>
      </c>
      <c r="C9" s="5" t="n">
        <v>1069243</v>
      </c>
      <c r="D9" s="5" t="n">
        <v>962478</v>
      </c>
    </row>
    <row r="10">
      <c r="A10" s="4" t="inlineStr">
        <is>
          <t>Asset Backed Securities One [Member] | Financials [Member]</t>
        </is>
      </c>
      <c r="C10" s="4" t="inlineStr">
        <is>
          <t xml:space="preserve"> </t>
        </is>
      </c>
      <c r="D10" s="4" t="inlineStr">
        <is>
          <t xml:space="preserve"> </t>
        </is>
      </c>
    </row>
    <row r="11">
      <c r="A11" s="3" t="inlineStr">
        <is>
          <t>Disclosure In Tabular Form Of Investments Cateogrized Into Fair Value Hierarchy [Line Items]</t>
        </is>
      </c>
      <c r="C11" s="4" t="inlineStr">
        <is>
          <t xml:space="preserve"> </t>
        </is>
      </c>
      <c r="D11" s="4" t="inlineStr">
        <is>
          <t xml:space="preserve"> </t>
        </is>
      </c>
    </row>
    <row r="12">
      <c r="A12" s="4" t="inlineStr">
        <is>
          <t>Total asset investment</t>
        </is>
      </c>
      <c r="C12" s="5" t="n">
        <v>7036</v>
      </c>
      <c r="D12" s="5" t="n">
        <v>405040</v>
      </c>
    </row>
    <row r="13">
      <c r="A13" s="4" t="inlineStr">
        <is>
          <t>Corporate Bonds [Member] | Health Care [Member]</t>
        </is>
      </c>
      <c r="C13" s="4" t="inlineStr">
        <is>
          <t xml:space="preserve"> </t>
        </is>
      </c>
      <c r="D13" s="4" t="inlineStr">
        <is>
          <t xml:space="preserve"> </t>
        </is>
      </c>
    </row>
    <row r="14">
      <c r="A14" s="3" t="inlineStr">
        <is>
          <t>Disclosure In Tabular Form Of Investments Cateogrized Into Fair Value Hierarchy [Line Items]</t>
        </is>
      </c>
      <c r="C14" s="4" t="inlineStr">
        <is>
          <t xml:space="preserve"> </t>
        </is>
      </c>
      <c r="D14" s="4" t="inlineStr">
        <is>
          <t xml:space="preserve"> </t>
        </is>
      </c>
    </row>
    <row r="15">
      <c r="A15" s="4" t="inlineStr">
        <is>
          <t>Total asset investment</t>
        </is>
      </c>
      <c r="C15" s="5" t="n">
        <v>2414839</v>
      </c>
      <c r="D15" s="5" t="n">
        <v>6480320</v>
      </c>
    </row>
    <row r="16">
      <c r="A16" s="4" t="inlineStr">
        <is>
          <t>Corporate Bonds [Member] | Media And Telecommunications [Member]</t>
        </is>
      </c>
      <c r="C16" s="4" t="inlineStr">
        <is>
          <t xml:space="preserve"> </t>
        </is>
      </c>
      <c r="D16" s="4" t="inlineStr">
        <is>
          <t xml:space="preserve"> </t>
        </is>
      </c>
    </row>
    <row r="17">
      <c r="A17" s="3" t="inlineStr">
        <is>
          <t>Disclosure In Tabular Form Of Investments Cateogrized Into Fair Value Hierarchy [Line Items]</t>
        </is>
      </c>
      <c r="C17" s="4" t="inlineStr">
        <is>
          <t xml:space="preserve"> </t>
        </is>
      </c>
      <c r="D17" s="4" t="inlineStr">
        <is>
          <t xml:space="preserve"> </t>
        </is>
      </c>
    </row>
    <row r="18">
      <c r="A18" s="4" t="inlineStr">
        <is>
          <t>Total asset investment</t>
        </is>
      </c>
      <c r="C18" s="5" t="n">
        <v>290078</v>
      </c>
      <c r="D18" s="5" t="n">
        <v>345946</v>
      </c>
    </row>
    <row r="19">
      <c r="A19" s="4" t="inlineStr">
        <is>
          <t>Common Stock [Member] | Health Care [Member]</t>
        </is>
      </c>
      <c r="C19" s="4" t="inlineStr">
        <is>
          <t xml:space="preserve"> </t>
        </is>
      </c>
      <c r="D19" s="4" t="inlineStr">
        <is>
          <t xml:space="preserve"> </t>
        </is>
      </c>
    </row>
    <row r="20">
      <c r="A20" s="3" t="inlineStr">
        <is>
          <t>Disclosure In Tabular Form Of Investments Cateogrized Into Fair Value Hierarchy [Line Items]</t>
        </is>
      </c>
      <c r="C20" s="4" t="inlineStr">
        <is>
          <t xml:space="preserve"> </t>
        </is>
      </c>
      <c r="D20" s="4" t="inlineStr">
        <is>
          <t xml:space="preserve"> </t>
        </is>
      </c>
    </row>
    <row r="21">
      <c r="A21" s="4" t="inlineStr">
        <is>
          <t>Total asset investment</t>
        </is>
      </c>
      <c r="C21" s="4" t="inlineStr">
        <is>
          <t xml:space="preserve"> </t>
        </is>
      </c>
      <c r="D21" s="5" t="n">
        <v>432000</v>
      </c>
    </row>
    <row r="22">
      <c r="A22" s="4" t="inlineStr">
        <is>
          <t>Common Stock [Member] | Financials [Member]</t>
        </is>
      </c>
      <c r="C22" s="4" t="inlineStr">
        <is>
          <t xml:space="preserve"> </t>
        </is>
      </c>
      <c r="D22" s="4" t="inlineStr">
        <is>
          <t xml:space="preserve"> </t>
        </is>
      </c>
    </row>
    <row r="23">
      <c r="A23" s="3" t="inlineStr">
        <is>
          <t>Disclosure In Tabular Form Of Investments Cateogrized Into Fair Value Hierarchy [Line Items]</t>
        </is>
      </c>
      <c r="C23" s="4" t="inlineStr">
        <is>
          <t xml:space="preserve"> </t>
        </is>
      </c>
      <c r="D23" s="4" t="inlineStr">
        <is>
          <t xml:space="preserve"> </t>
        </is>
      </c>
    </row>
    <row r="24">
      <c r="A24" s="4" t="inlineStr">
        <is>
          <t>Total asset investment</t>
        </is>
      </c>
      <c r="C24" s="5" t="n">
        <v>1732500</v>
      </c>
      <c r="D24" s="5" t="n">
        <v>2208750</v>
      </c>
    </row>
    <row r="25">
      <c r="A25" s="4" t="inlineStr">
        <is>
          <t>Common Stock [Member] | Chemicals [Member]</t>
        </is>
      </c>
      <c r="C25" s="4" t="inlineStr">
        <is>
          <t xml:space="preserve"> </t>
        </is>
      </c>
      <c r="D25" s="4" t="inlineStr">
        <is>
          <t xml:space="preserve"> </t>
        </is>
      </c>
    </row>
    <row r="26">
      <c r="A26" s="3" t="inlineStr">
        <is>
          <t>Disclosure In Tabular Form Of Investments Cateogrized Into Fair Value Hierarchy [Line Items]</t>
        </is>
      </c>
      <c r="C26" s="4" t="inlineStr">
        <is>
          <t xml:space="preserve"> </t>
        </is>
      </c>
      <c r="D26" s="4" t="inlineStr">
        <is>
          <t xml:space="preserve"> </t>
        </is>
      </c>
    </row>
    <row r="27">
      <c r="A27" s="4" t="inlineStr">
        <is>
          <t>Total asset investment</t>
        </is>
      </c>
      <c r="C27" s="5" t="n">
        <v>42500</v>
      </c>
      <c r="D27" s="5" t="n">
        <v>42500</v>
      </c>
    </row>
    <row r="28">
      <c r="A28" s="4" t="inlineStr">
        <is>
          <t>Common Stock [Member] | Energy [Member]</t>
        </is>
      </c>
      <c r="C28" s="4" t="inlineStr">
        <is>
          <t xml:space="preserve"> </t>
        </is>
      </c>
      <c r="D28" s="4" t="inlineStr">
        <is>
          <t xml:space="preserve"> </t>
        </is>
      </c>
    </row>
    <row r="29">
      <c r="A29" s="3" t="inlineStr">
        <is>
          <t>Disclosure In Tabular Form Of Investments Cateogrized Into Fair Value Hierarchy [Line Items]</t>
        </is>
      </c>
      <c r="C29" s="4" t="inlineStr">
        <is>
          <t xml:space="preserve"> </t>
        </is>
      </c>
      <c r="D29" s="4" t="inlineStr">
        <is>
          <t xml:space="preserve"> </t>
        </is>
      </c>
    </row>
    <row r="30">
      <c r="A30" s="4" t="inlineStr">
        <is>
          <t>Total asset investment</t>
        </is>
      </c>
      <c r="C30" s="5" t="n">
        <v>1591692</v>
      </c>
      <c r="D30" s="5" t="n">
        <v>1092846</v>
      </c>
    </row>
    <row r="31">
      <c r="A31" s="4" t="inlineStr">
        <is>
          <t>Common Stock [Member] | Real Estate [Member]</t>
        </is>
      </c>
      <c r="C31" s="4" t="inlineStr">
        <is>
          <t xml:space="preserve"> </t>
        </is>
      </c>
      <c r="D31" s="4" t="inlineStr">
        <is>
          <t xml:space="preserve"> </t>
        </is>
      </c>
    </row>
    <row r="32">
      <c r="A32" s="3" t="inlineStr">
        <is>
          <t>Disclosure In Tabular Form Of Investments Cateogrized Into Fair Value Hierarchy [Line Items]</t>
        </is>
      </c>
      <c r="C32" s="4" t="inlineStr">
        <is>
          <t xml:space="preserve"> </t>
        </is>
      </c>
      <c r="D32" s="4" t="inlineStr">
        <is>
          <t xml:space="preserve"> </t>
        </is>
      </c>
    </row>
    <row r="33">
      <c r="A33" s="4" t="inlineStr">
        <is>
          <t>Total asset investment</t>
        </is>
      </c>
      <c r="C33" s="5" t="n">
        <v>10012730</v>
      </c>
      <c r="D33" s="5" t="n">
        <v>7898895</v>
      </c>
    </row>
    <row r="34">
      <c r="A34" s="4" t="inlineStr">
        <is>
          <t>Common Stock [Member] | Real Estate Investment Trusts [Member]</t>
        </is>
      </c>
      <c r="C34" s="4" t="inlineStr">
        <is>
          <t xml:space="preserve"> </t>
        </is>
      </c>
      <c r="D34" s="4" t="inlineStr">
        <is>
          <t xml:space="preserve"> </t>
        </is>
      </c>
    </row>
    <row r="35">
      <c r="A35" s="3" t="inlineStr">
        <is>
          <t>Disclosure In Tabular Form Of Investments Cateogrized Into Fair Value Hierarchy [Line Items]</t>
        </is>
      </c>
      <c r="C35" s="4" t="inlineStr">
        <is>
          <t xml:space="preserve"> </t>
        </is>
      </c>
      <c r="D35" s="4" t="inlineStr">
        <is>
          <t xml:space="preserve"> </t>
        </is>
      </c>
    </row>
    <row r="36">
      <c r="A36" s="4" t="inlineStr">
        <is>
          <t>Total asset investment</t>
        </is>
      </c>
      <c r="C36" s="5" t="n">
        <v>1018779</v>
      </c>
      <c r="D36" s="5" t="n">
        <v>1942593</v>
      </c>
    </row>
    <row r="37">
      <c r="A37" s="4" t="inlineStr">
        <is>
          <t>Common Stock [Member] | Service [Member]</t>
        </is>
      </c>
      <c r="C37" s="4" t="inlineStr">
        <is>
          <t xml:space="preserve"> </t>
        </is>
      </c>
      <c r="D37" s="4" t="inlineStr">
        <is>
          <t xml:space="preserve"> </t>
        </is>
      </c>
    </row>
    <row r="38">
      <c r="A38" s="3" t="inlineStr">
        <is>
          <t>Disclosure In Tabular Form Of Investments Cateogrized Into Fair Value Hierarchy [Line Items]</t>
        </is>
      </c>
      <c r="C38" s="4" t="inlineStr">
        <is>
          <t xml:space="preserve"> </t>
        </is>
      </c>
      <c r="D38" s="4" t="inlineStr">
        <is>
          <t xml:space="preserve"> </t>
        </is>
      </c>
    </row>
    <row r="39">
      <c r="A39" s="4" t="inlineStr">
        <is>
          <t>Total asset investment</t>
        </is>
      </c>
      <c r="C39" s="5" t="n">
        <v>2269</v>
      </c>
      <c r="D39" s="5" t="n">
        <v>5172</v>
      </c>
    </row>
    <row r="40">
      <c r="A40" s="4" t="inlineStr">
        <is>
          <t>Common Stock [Member] | TeleCommunication Services [Member]</t>
        </is>
      </c>
      <c r="C40" s="4" t="inlineStr">
        <is>
          <t xml:space="preserve"> </t>
        </is>
      </c>
      <c r="D40" s="4" t="inlineStr">
        <is>
          <t xml:space="preserve"> </t>
        </is>
      </c>
    </row>
    <row r="41">
      <c r="A41" s="3" t="inlineStr">
        <is>
          <t>Disclosure In Tabular Form Of Investments Cateogrized Into Fair Value Hierarchy [Line Items]</t>
        </is>
      </c>
      <c r="C41" s="4" t="inlineStr">
        <is>
          <t xml:space="preserve"> </t>
        </is>
      </c>
      <c r="D41" s="4" t="inlineStr">
        <is>
          <t xml:space="preserve"> </t>
        </is>
      </c>
    </row>
    <row r="42">
      <c r="A42" s="4" t="inlineStr">
        <is>
          <t>Total asset investment</t>
        </is>
      </c>
      <c r="C42" s="5" t="n">
        <v>5114214</v>
      </c>
      <c r="D42" s="5" t="n">
        <v>4706357</v>
      </c>
    </row>
    <row r="43">
      <c r="A43" s="4" t="inlineStr">
        <is>
          <t>LLC Interests [Member] | Real Estate [Member]</t>
        </is>
      </c>
      <c r="C43" s="4" t="inlineStr">
        <is>
          <t xml:space="preserve"> </t>
        </is>
      </c>
      <c r="D43" s="4" t="inlineStr">
        <is>
          <t xml:space="preserve"> </t>
        </is>
      </c>
    </row>
    <row r="44">
      <c r="A44" s="3" t="inlineStr">
        <is>
          <t>Disclosure In Tabular Form Of Investments Cateogrized Into Fair Value Hierarchy [Line Items]</t>
        </is>
      </c>
      <c r="C44" s="4" t="inlineStr">
        <is>
          <t xml:space="preserve"> </t>
        </is>
      </c>
      <c r="D44" s="4" t="inlineStr">
        <is>
          <t xml:space="preserve"> </t>
        </is>
      </c>
    </row>
    <row r="45">
      <c r="A45" s="4" t="inlineStr">
        <is>
          <t>Total asset investment</t>
        </is>
      </c>
      <c r="C45" s="5" t="n">
        <v>1600492</v>
      </c>
      <c r="D45" s="5" t="n">
        <v>4760162</v>
      </c>
    </row>
    <row r="46">
      <c r="A46" s="4" t="inlineStr">
        <is>
          <t>LLC Interests [Member] | Consumer Products [Member]</t>
        </is>
      </c>
      <c r="C46" s="4" t="inlineStr">
        <is>
          <t xml:space="preserve"> </t>
        </is>
      </c>
      <c r="D46" s="4" t="inlineStr">
        <is>
          <t xml:space="preserve"> </t>
        </is>
      </c>
    </row>
    <row r="47">
      <c r="A47" s="3" t="inlineStr">
        <is>
          <t>Disclosure In Tabular Form Of Investments Cateogrized Into Fair Value Hierarchy [Line Items]</t>
        </is>
      </c>
      <c r="C47" s="4" t="inlineStr">
        <is>
          <t xml:space="preserve"> </t>
        </is>
      </c>
      <c r="D47" s="4" t="inlineStr">
        <is>
          <t xml:space="preserve"> </t>
        </is>
      </c>
    </row>
    <row r="48">
      <c r="A48" s="4" t="inlineStr">
        <is>
          <t>Total asset investment</t>
        </is>
      </c>
      <c r="C48" s="5" t="n">
        <v>3088750</v>
      </c>
      <c r="D48" s="5" t="n">
        <v>2812212</v>
      </c>
    </row>
    <row r="49">
      <c r="A49" s="4" t="inlineStr">
        <is>
          <t>Preferred Stock [Member] | Health Care [Member]</t>
        </is>
      </c>
      <c r="C49" s="4" t="inlineStr">
        <is>
          <t xml:space="preserve"> </t>
        </is>
      </c>
      <c r="D49" s="4" t="inlineStr">
        <is>
          <t xml:space="preserve"> </t>
        </is>
      </c>
    </row>
    <row r="50">
      <c r="A50" s="3" t="inlineStr">
        <is>
          <t>Disclosure In Tabular Form Of Investments Cateogrized Into Fair Value Hierarchy [Line Items]</t>
        </is>
      </c>
      <c r="C50" s="4" t="inlineStr">
        <is>
          <t xml:space="preserve"> </t>
        </is>
      </c>
      <c r="D50" s="4" t="inlineStr">
        <is>
          <t xml:space="preserve"> </t>
        </is>
      </c>
    </row>
    <row r="51">
      <c r="A51" s="4" t="inlineStr">
        <is>
          <t>Total asset investment</t>
        </is>
      </c>
      <c r="C51" s="5" t="n">
        <v>10527285</v>
      </c>
      <c r="D51" s="4" t="inlineStr">
        <is>
          <t xml:space="preserve"> </t>
        </is>
      </c>
    </row>
    <row r="52">
      <c r="A52" s="4" t="inlineStr">
        <is>
          <t>Preferred Stock [Member] | Financials [Member]</t>
        </is>
      </c>
      <c r="C52" s="4" t="inlineStr">
        <is>
          <t xml:space="preserve"> </t>
        </is>
      </c>
      <c r="D52" s="4" t="inlineStr">
        <is>
          <t xml:space="preserve"> </t>
        </is>
      </c>
    </row>
    <row r="53">
      <c r="A53" s="3" t="inlineStr">
        <is>
          <t>Disclosure In Tabular Form Of Investments Cateogrized Into Fair Value Hierarchy [Line Items]</t>
        </is>
      </c>
      <c r="C53" s="4" t="inlineStr">
        <is>
          <t xml:space="preserve"> </t>
        </is>
      </c>
      <c r="D53" s="4" t="inlineStr">
        <is>
          <t xml:space="preserve"> </t>
        </is>
      </c>
    </row>
    <row r="54">
      <c r="A54" s="4" t="inlineStr">
        <is>
          <t>Total asset investment</t>
        </is>
      </c>
      <c r="C54" s="5" t="n">
        <v>1440625</v>
      </c>
      <c r="D54" s="5" t="n">
        <v>1725000</v>
      </c>
    </row>
    <row r="55">
      <c r="A55" s="4" t="inlineStr">
        <is>
          <t>Warrant [Member] | Health Care [Member]</t>
        </is>
      </c>
      <c r="C55" s="4" t="inlineStr">
        <is>
          <t xml:space="preserve"> </t>
        </is>
      </c>
      <c r="D55" s="4" t="inlineStr">
        <is>
          <t xml:space="preserve"> </t>
        </is>
      </c>
    </row>
    <row r="56">
      <c r="A56" s="3" t="inlineStr">
        <is>
          <t>Disclosure In Tabular Form Of Investments Cateogrized Into Fair Value Hierarchy [Line Items]</t>
        </is>
      </c>
      <c r="C56" s="4" t="inlineStr">
        <is>
          <t xml:space="preserve"> </t>
        </is>
      </c>
      <c r="D56" s="4" t="inlineStr">
        <is>
          <t xml:space="preserve"> </t>
        </is>
      </c>
    </row>
    <row r="57">
      <c r="A57" s="4" t="inlineStr">
        <is>
          <t>Total asset investment</t>
        </is>
      </c>
      <c r="B57" s="4" t="inlineStr">
        <is>
          <t>[1]</t>
        </is>
      </c>
      <c r="C57" s="4" t="inlineStr">
        <is>
          <t xml:space="preserve"> </t>
        </is>
      </c>
      <c r="D57" s="5" t="n">
        <v>0</v>
      </c>
    </row>
    <row r="58">
      <c r="A58" s="4" t="inlineStr">
        <is>
          <t>Warrant [Member] | Media And Telecommunications [Member]</t>
        </is>
      </c>
      <c r="C58" s="4" t="inlineStr">
        <is>
          <t xml:space="preserve"> </t>
        </is>
      </c>
      <c r="D58" s="4" t="inlineStr">
        <is>
          <t xml:space="preserve"> </t>
        </is>
      </c>
    </row>
    <row r="59">
      <c r="A59" s="3" t="inlineStr">
        <is>
          <t>Disclosure In Tabular Form Of Investments Cateogrized Into Fair Value Hierarchy [Line Items]</t>
        </is>
      </c>
      <c r="C59" s="4" t="inlineStr">
        <is>
          <t xml:space="preserve"> </t>
        </is>
      </c>
      <c r="D59" s="4" t="inlineStr">
        <is>
          <t xml:space="preserve"> </t>
        </is>
      </c>
    </row>
    <row r="60">
      <c r="A60" s="4" t="inlineStr">
        <is>
          <t>Total asset investment</t>
        </is>
      </c>
      <c r="C60" s="5" t="n">
        <v>20484</v>
      </c>
      <c r="D60" s="5" t="n">
        <v>49004</v>
      </c>
    </row>
    <row r="61">
      <c r="A61" s="4" t="inlineStr">
        <is>
          <t>Warrant [Member] | Energy [Member]</t>
        </is>
      </c>
      <c r="C61" s="4" t="inlineStr">
        <is>
          <t xml:space="preserve"> </t>
        </is>
      </c>
      <c r="D61" s="4" t="inlineStr">
        <is>
          <t xml:space="preserve"> </t>
        </is>
      </c>
    </row>
    <row r="62">
      <c r="A62" s="3" t="inlineStr">
        <is>
          <t>Disclosure In Tabular Form Of Investments Cateogrized Into Fair Value Hierarchy [Line Items]</t>
        </is>
      </c>
      <c r="C62" s="4" t="inlineStr">
        <is>
          <t xml:space="preserve"> </t>
        </is>
      </c>
      <c r="D62" s="4" t="inlineStr">
        <is>
          <t xml:space="preserve"> </t>
        </is>
      </c>
    </row>
    <row r="63">
      <c r="A63" s="4" t="inlineStr">
        <is>
          <t>Total asset investment</t>
        </is>
      </c>
      <c r="C63" s="5" t="n">
        <v>161249</v>
      </c>
      <c r="D63" s="5" t="n">
        <v>112058</v>
      </c>
    </row>
    <row r="64">
      <c r="A64" s="4" t="inlineStr">
        <is>
          <t>Fair Value, Inputs, Level 1 [Member]</t>
        </is>
      </c>
      <c r="C64" s="4" t="inlineStr">
        <is>
          <t xml:space="preserve"> </t>
        </is>
      </c>
      <c r="D64" s="4" t="inlineStr">
        <is>
          <t xml:space="preserve"> </t>
        </is>
      </c>
    </row>
    <row r="65">
      <c r="A65" s="3" t="inlineStr">
        <is>
          <t>Disclosure In Tabular Form Of Investments Cateogrized Into Fair Value Hierarchy [Line Items]</t>
        </is>
      </c>
      <c r="C65" s="4" t="inlineStr">
        <is>
          <t xml:space="preserve"> </t>
        </is>
      </c>
      <c r="D65" s="4" t="inlineStr">
        <is>
          <t xml:space="preserve"> </t>
        </is>
      </c>
    </row>
    <row r="66">
      <c r="A66" s="4" t="inlineStr">
        <is>
          <t>Total asset investment</t>
        </is>
      </c>
      <c r="C66" s="5" t="n">
        <v>8672509</v>
      </c>
      <c r="D66" s="5" t="n">
        <v>8450488</v>
      </c>
    </row>
    <row r="67">
      <c r="A67" s="4" t="inlineStr">
        <is>
          <t>Fair Value, Inputs, Level 1 [Member] | Senior Secured Loans [Member] | Health Care [Member]</t>
        </is>
      </c>
      <c r="C67" s="4" t="inlineStr">
        <is>
          <t xml:space="preserve"> </t>
        </is>
      </c>
      <c r="D67" s="4" t="inlineStr">
        <is>
          <t xml:space="preserve"> </t>
        </is>
      </c>
    </row>
    <row r="68">
      <c r="A68" s="3" t="inlineStr">
        <is>
          <t>Disclosure In Tabular Form Of Investments Cateogrized Into Fair Value Hierarchy [Line Items]</t>
        </is>
      </c>
      <c r="C68" s="4" t="inlineStr">
        <is>
          <t xml:space="preserve"> </t>
        </is>
      </c>
      <c r="D68" s="4" t="inlineStr">
        <is>
          <t xml:space="preserve"> </t>
        </is>
      </c>
    </row>
    <row r="69">
      <c r="A69" s="4" t="inlineStr">
        <is>
          <t>Total asset investment</t>
        </is>
      </c>
      <c r="C69" s="5" t="n">
        <v>0</v>
      </c>
      <c r="D69" s="5" t="n">
        <v>0</v>
      </c>
    </row>
    <row r="70">
      <c r="A70" s="4" t="inlineStr">
        <is>
          <t>Fair Value, Inputs, Level 1 [Member] | Senior Secured Loans [Member] | Telcommunication Services [Member]</t>
        </is>
      </c>
      <c r="C70" s="4" t="inlineStr">
        <is>
          <t xml:space="preserve"> </t>
        </is>
      </c>
      <c r="D70" s="4" t="inlineStr">
        <is>
          <t xml:space="preserve"> </t>
        </is>
      </c>
    </row>
    <row r="71">
      <c r="A71" s="3" t="inlineStr">
        <is>
          <t>Disclosure In Tabular Form Of Investments Cateogrized Into Fair Value Hierarchy [Line Items]</t>
        </is>
      </c>
      <c r="C71" s="4" t="inlineStr">
        <is>
          <t xml:space="preserve"> </t>
        </is>
      </c>
      <c r="D71" s="4" t="inlineStr">
        <is>
          <t xml:space="preserve"> </t>
        </is>
      </c>
    </row>
    <row r="72">
      <c r="A72" s="4" t="inlineStr">
        <is>
          <t>Total asset investment</t>
        </is>
      </c>
      <c r="C72" s="5" t="n">
        <v>0</v>
      </c>
      <c r="D72" s="5" t="n">
        <v>0</v>
      </c>
    </row>
    <row r="73">
      <c r="A73" s="4" t="inlineStr">
        <is>
          <t>Fair Value, Inputs, Level 1 [Member] | Asset Backed Securities One [Member] | Financials [Member]</t>
        </is>
      </c>
      <c r="C73" s="4" t="inlineStr">
        <is>
          <t xml:space="preserve"> </t>
        </is>
      </c>
      <c r="D73" s="4" t="inlineStr">
        <is>
          <t xml:space="preserve"> </t>
        </is>
      </c>
    </row>
    <row r="74">
      <c r="A74" s="3" t="inlineStr">
        <is>
          <t>Disclosure In Tabular Form Of Investments Cateogrized Into Fair Value Hierarchy [Line Items]</t>
        </is>
      </c>
      <c r="C74" s="4" t="inlineStr">
        <is>
          <t xml:space="preserve"> </t>
        </is>
      </c>
      <c r="D74" s="4" t="inlineStr">
        <is>
          <t xml:space="preserve"> </t>
        </is>
      </c>
    </row>
    <row r="75">
      <c r="A75" s="4" t="inlineStr">
        <is>
          <t>Total asset investment</t>
        </is>
      </c>
      <c r="C75" s="5" t="n">
        <v>0</v>
      </c>
      <c r="D75" s="5" t="n">
        <v>0</v>
      </c>
    </row>
    <row r="76">
      <c r="A76" s="4" t="inlineStr">
        <is>
          <t>Fair Value, Inputs, Level 1 [Member] | Corporate Bonds [Member] | Health Care [Member]</t>
        </is>
      </c>
      <c r="C76" s="4" t="inlineStr">
        <is>
          <t xml:space="preserve"> </t>
        </is>
      </c>
      <c r="D76" s="4" t="inlineStr">
        <is>
          <t xml:space="preserve"> </t>
        </is>
      </c>
    </row>
    <row r="77">
      <c r="A77" s="3" t="inlineStr">
        <is>
          <t>Disclosure In Tabular Form Of Investments Cateogrized Into Fair Value Hierarchy [Line Items]</t>
        </is>
      </c>
      <c r="C77" s="4" t="inlineStr">
        <is>
          <t xml:space="preserve"> </t>
        </is>
      </c>
      <c r="D77" s="4" t="inlineStr">
        <is>
          <t xml:space="preserve"> </t>
        </is>
      </c>
    </row>
    <row r="78">
      <c r="A78" s="4" t="inlineStr">
        <is>
          <t>Total asset investment</t>
        </is>
      </c>
      <c r="C78" s="5" t="n">
        <v>0</v>
      </c>
      <c r="D78" s="5" t="n">
        <v>0</v>
      </c>
    </row>
    <row r="79">
      <c r="A79" s="4" t="inlineStr">
        <is>
          <t>Fair Value, Inputs, Level 1 [Member] | Corporate Bonds [Member] | Media And Telecommunications [Member]</t>
        </is>
      </c>
      <c r="C79" s="4" t="inlineStr">
        <is>
          <t xml:space="preserve"> </t>
        </is>
      </c>
      <c r="D79" s="4" t="inlineStr">
        <is>
          <t xml:space="preserve"> </t>
        </is>
      </c>
    </row>
    <row r="80">
      <c r="A80" s="3" t="inlineStr">
        <is>
          <t>Disclosure In Tabular Form Of Investments Cateogrized Into Fair Value Hierarchy [Line Items]</t>
        </is>
      </c>
      <c r="C80" s="4" t="inlineStr">
        <is>
          <t xml:space="preserve"> </t>
        </is>
      </c>
      <c r="D80" s="4" t="inlineStr">
        <is>
          <t xml:space="preserve"> </t>
        </is>
      </c>
    </row>
    <row r="81">
      <c r="A81" s="4" t="inlineStr">
        <is>
          <t>Total asset investment</t>
        </is>
      </c>
      <c r="C81" s="5" t="n">
        <v>0</v>
      </c>
      <c r="D81" s="5" t="n">
        <v>0</v>
      </c>
    </row>
    <row r="82">
      <c r="A82" s="4" t="inlineStr">
        <is>
          <t>Fair Value, Inputs, Level 1 [Member] | Common Stock [Member] | Health Care [Member]</t>
        </is>
      </c>
      <c r="C82" s="4" t="inlineStr">
        <is>
          <t xml:space="preserve"> </t>
        </is>
      </c>
      <c r="D82" s="4" t="inlineStr">
        <is>
          <t xml:space="preserve"> </t>
        </is>
      </c>
    </row>
    <row r="83">
      <c r="A83" s="3" t="inlineStr">
        <is>
          <t>Disclosure In Tabular Form Of Investments Cateogrized Into Fair Value Hierarchy [Line Items]</t>
        </is>
      </c>
      <c r="C83" s="4" t="inlineStr">
        <is>
          <t xml:space="preserve"> </t>
        </is>
      </c>
      <c r="D83" s="4" t="inlineStr">
        <is>
          <t xml:space="preserve"> </t>
        </is>
      </c>
    </row>
    <row r="84">
      <c r="A84" s="4" t="inlineStr">
        <is>
          <t>Total asset investment</t>
        </is>
      </c>
      <c r="C84" s="4" t="inlineStr">
        <is>
          <t xml:space="preserve"> </t>
        </is>
      </c>
      <c r="D84" s="5" t="n">
        <v>432000</v>
      </c>
    </row>
    <row r="85">
      <c r="A85" s="4" t="inlineStr">
        <is>
          <t>Fair Value, Inputs, Level 1 [Member] | Common Stock [Member] | Financials [Member]</t>
        </is>
      </c>
      <c r="C85" s="4" t="inlineStr">
        <is>
          <t xml:space="preserve"> </t>
        </is>
      </c>
      <c r="D85" s="4" t="inlineStr">
        <is>
          <t xml:space="preserve"> </t>
        </is>
      </c>
    </row>
    <row r="86">
      <c r="A86" s="3" t="inlineStr">
        <is>
          <t>Disclosure In Tabular Form Of Investments Cateogrized Into Fair Value Hierarchy [Line Items]</t>
        </is>
      </c>
      <c r="C86" s="4" t="inlineStr">
        <is>
          <t xml:space="preserve"> </t>
        </is>
      </c>
      <c r="D86" s="4" t="inlineStr">
        <is>
          <t xml:space="preserve"> </t>
        </is>
      </c>
    </row>
    <row r="87">
      <c r="A87" s="4" t="inlineStr">
        <is>
          <t>Total asset investment</t>
        </is>
      </c>
      <c r="C87" s="5" t="n">
        <v>0</v>
      </c>
      <c r="D87" s="5" t="n">
        <v>0</v>
      </c>
    </row>
    <row r="88">
      <c r="A88" s="4" t="inlineStr">
        <is>
          <t>Fair Value, Inputs, Level 1 [Member] | Common Stock [Member] | Chemicals [Member]</t>
        </is>
      </c>
      <c r="C88" s="4" t="inlineStr">
        <is>
          <t xml:space="preserve"> </t>
        </is>
      </c>
      <c r="D88" s="4" t="inlineStr">
        <is>
          <t xml:space="preserve"> </t>
        </is>
      </c>
    </row>
    <row r="89">
      <c r="A89" s="3" t="inlineStr">
        <is>
          <t>Disclosure In Tabular Form Of Investments Cateogrized Into Fair Value Hierarchy [Line Items]</t>
        </is>
      </c>
      <c r="C89" s="4" t="inlineStr">
        <is>
          <t xml:space="preserve"> </t>
        </is>
      </c>
      <c r="D89" s="4" t="inlineStr">
        <is>
          <t xml:space="preserve"> </t>
        </is>
      </c>
    </row>
    <row r="90">
      <c r="A90" s="4" t="inlineStr">
        <is>
          <t>Total asset investment</t>
        </is>
      </c>
      <c r="C90" s="5" t="n">
        <v>0</v>
      </c>
      <c r="D90" s="5" t="n">
        <v>0</v>
      </c>
    </row>
    <row r="91">
      <c r="A91" s="4" t="inlineStr">
        <is>
          <t>Fair Value, Inputs, Level 1 [Member] | Common Stock [Member] | Energy [Member]</t>
        </is>
      </c>
      <c r="C91" s="4" t="inlineStr">
        <is>
          <t xml:space="preserve"> </t>
        </is>
      </c>
      <c r="D91" s="4" t="inlineStr">
        <is>
          <t xml:space="preserve"> </t>
        </is>
      </c>
    </row>
    <row r="92">
      <c r="A92" s="3" t="inlineStr">
        <is>
          <t>Disclosure In Tabular Form Of Investments Cateogrized Into Fair Value Hierarchy [Line Items]</t>
        </is>
      </c>
      <c r="C92" s="4" t="inlineStr">
        <is>
          <t xml:space="preserve"> </t>
        </is>
      </c>
      <c r="D92" s="4" t="inlineStr">
        <is>
          <t xml:space="preserve"> </t>
        </is>
      </c>
    </row>
    <row r="93">
      <c r="A93" s="4" t="inlineStr">
        <is>
          <t>Total asset investment</t>
        </is>
      </c>
      <c r="C93" s="5" t="n">
        <v>0</v>
      </c>
      <c r="D93" s="5" t="n">
        <v>0</v>
      </c>
    </row>
    <row r="94">
      <c r="A94" s="4" t="inlineStr">
        <is>
          <t>Fair Value, Inputs, Level 1 [Member] | Common Stock [Member] | Real Estate [Member]</t>
        </is>
      </c>
      <c r="C94" s="4" t="inlineStr">
        <is>
          <t xml:space="preserve"> </t>
        </is>
      </c>
      <c r="D94" s="4" t="inlineStr">
        <is>
          <t xml:space="preserve"> </t>
        </is>
      </c>
    </row>
    <row r="95">
      <c r="A95" s="3" t="inlineStr">
        <is>
          <t>Disclosure In Tabular Form Of Investments Cateogrized Into Fair Value Hierarchy [Line Items]</t>
        </is>
      </c>
      <c r="C95" s="4" t="inlineStr">
        <is>
          <t xml:space="preserve"> </t>
        </is>
      </c>
      <c r="D95" s="4" t="inlineStr">
        <is>
          <t xml:space="preserve"> </t>
        </is>
      </c>
    </row>
    <row r="96">
      <c r="A96" s="4" t="inlineStr">
        <is>
          <t>Total asset investment</t>
        </is>
      </c>
      <c r="C96" s="5" t="n">
        <v>7653730</v>
      </c>
      <c r="D96" s="5" t="n">
        <v>6075895</v>
      </c>
    </row>
    <row r="97">
      <c r="A97" s="4" t="inlineStr">
        <is>
          <t>Fair Value, Inputs, Level 1 [Member] | Common Stock [Member] | Real Estate Investment Trusts [Member]</t>
        </is>
      </c>
      <c r="C97" s="4" t="inlineStr">
        <is>
          <t xml:space="preserve"> </t>
        </is>
      </c>
      <c r="D97" s="4" t="inlineStr">
        <is>
          <t xml:space="preserve"> </t>
        </is>
      </c>
    </row>
    <row r="98">
      <c r="A98" s="3" t="inlineStr">
        <is>
          <t>Disclosure In Tabular Form Of Investments Cateogrized Into Fair Value Hierarchy [Line Items]</t>
        </is>
      </c>
      <c r="C98" s="4" t="inlineStr">
        <is>
          <t xml:space="preserve"> </t>
        </is>
      </c>
      <c r="D98" s="4" t="inlineStr">
        <is>
          <t xml:space="preserve"> </t>
        </is>
      </c>
    </row>
    <row r="99">
      <c r="A99" s="4" t="inlineStr">
        <is>
          <t>Total asset investment</t>
        </is>
      </c>
      <c r="C99" s="5" t="n">
        <v>1018779</v>
      </c>
      <c r="D99" s="5" t="n">
        <v>1942593</v>
      </c>
    </row>
    <row r="100">
      <c r="A100" s="4" t="inlineStr">
        <is>
          <t>Fair Value, Inputs, Level 1 [Member] | Common Stock [Member] | Service [Member]</t>
        </is>
      </c>
      <c r="C100" s="4" t="inlineStr">
        <is>
          <t xml:space="preserve"> </t>
        </is>
      </c>
      <c r="D100" s="4" t="inlineStr">
        <is>
          <t xml:space="preserve"> </t>
        </is>
      </c>
    </row>
    <row r="101">
      <c r="A101" s="3" t="inlineStr">
        <is>
          <t>Disclosure In Tabular Form Of Investments Cateogrized Into Fair Value Hierarchy [Line Items]</t>
        </is>
      </c>
      <c r="C101" s="4" t="inlineStr">
        <is>
          <t xml:space="preserve"> </t>
        </is>
      </c>
      <c r="D101" s="4" t="inlineStr">
        <is>
          <t xml:space="preserve"> </t>
        </is>
      </c>
    </row>
    <row r="102">
      <c r="A102" s="4" t="inlineStr">
        <is>
          <t>Total asset investment</t>
        </is>
      </c>
      <c r="C102" s="5" t="n">
        <v>0</v>
      </c>
      <c r="D102" s="5" t="n">
        <v>0</v>
      </c>
    </row>
    <row r="103">
      <c r="A103" s="4" t="inlineStr">
        <is>
          <t>Fair Value, Inputs, Level 1 [Member] | Common Stock [Member] | TeleCommunication Services [Member]</t>
        </is>
      </c>
      <c r="C103" s="4" t="inlineStr">
        <is>
          <t xml:space="preserve"> </t>
        </is>
      </c>
      <c r="D103" s="4" t="inlineStr">
        <is>
          <t xml:space="preserve"> </t>
        </is>
      </c>
    </row>
    <row r="104">
      <c r="A104" s="3" t="inlineStr">
        <is>
          <t>Disclosure In Tabular Form Of Investments Cateogrized Into Fair Value Hierarchy [Line Items]</t>
        </is>
      </c>
      <c r="C104" s="4" t="inlineStr">
        <is>
          <t xml:space="preserve"> </t>
        </is>
      </c>
      <c r="D104" s="4" t="inlineStr">
        <is>
          <t xml:space="preserve"> </t>
        </is>
      </c>
    </row>
    <row r="105">
      <c r="A105" s="4" t="inlineStr">
        <is>
          <t>Total asset investment</t>
        </is>
      </c>
      <c r="C105" s="5" t="n">
        <v>0</v>
      </c>
      <c r="D105" s="5" t="n">
        <v>0</v>
      </c>
    </row>
    <row r="106">
      <c r="A106" s="4" t="inlineStr">
        <is>
          <t>Fair Value, Inputs, Level 1 [Member] | LLC Interests [Member] | Real Estate [Member]</t>
        </is>
      </c>
      <c r="C106" s="4" t="inlineStr">
        <is>
          <t xml:space="preserve"> </t>
        </is>
      </c>
      <c r="D106" s="4" t="inlineStr">
        <is>
          <t xml:space="preserve"> </t>
        </is>
      </c>
    </row>
    <row r="107">
      <c r="A107" s="3" t="inlineStr">
        <is>
          <t>Disclosure In Tabular Form Of Investments Cateogrized Into Fair Value Hierarchy [Line Items]</t>
        </is>
      </c>
      <c r="C107" s="4" t="inlineStr">
        <is>
          <t xml:space="preserve"> </t>
        </is>
      </c>
      <c r="D107" s="4" t="inlineStr">
        <is>
          <t xml:space="preserve"> </t>
        </is>
      </c>
    </row>
    <row r="108">
      <c r="A108" s="4" t="inlineStr">
        <is>
          <t>Total asset investment</t>
        </is>
      </c>
      <c r="C108" s="5" t="n">
        <v>0</v>
      </c>
      <c r="D108" s="5" t="n">
        <v>0</v>
      </c>
    </row>
    <row r="109">
      <c r="A109" s="4" t="inlineStr">
        <is>
          <t>Fair Value, Inputs, Level 1 [Member] | LLC Interests [Member] | Consumer Products [Member]</t>
        </is>
      </c>
      <c r="C109" s="4" t="inlineStr">
        <is>
          <t xml:space="preserve"> </t>
        </is>
      </c>
      <c r="D109" s="4" t="inlineStr">
        <is>
          <t xml:space="preserve"> </t>
        </is>
      </c>
    </row>
    <row r="110">
      <c r="A110" s="3" t="inlineStr">
        <is>
          <t>Disclosure In Tabular Form Of Investments Cateogrized Into Fair Value Hierarchy [Line Items]</t>
        </is>
      </c>
      <c r="C110" s="4" t="inlineStr">
        <is>
          <t xml:space="preserve"> </t>
        </is>
      </c>
      <c r="D110" s="4" t="inlineStr">
        <is>
          <t xml:space="preserve"> </t>
        </is>
      </c>
    </row>
    <row r="111">
      <c r="A111" s="4" t="inlineStr">
        <is>
          <t>Total asset investment</t>
        </is>
      </c>
      <c r="C111" s="5" t="n">
        <v>0</v>
      </c>
      <c r="D111" s="5" t="n">
        <v>0</v>
      </c>
    </row>
    <row r="112">
      <c r="A112" s="4" t="inlineStr">
        <is>
          <t>Fair Value, Inputs, Level 1 [Member] | Preferred Stock [Member] | Health Care [Member]</t>
        </is>
      </c>
      <c r="C112" s="4" t="inlineStr">
        <is>
          <t xml:space="preserve"> </t>
        </is>
      </c>
      <c r="D112" s="4" t="inlineStr">
        <is>
          <t xml:space="preserve"> </t>
        </is>
      </c>
    </row>
    <row r="113">
      <c r="A113" s="3" t="inlineStr">
        <is>
          <t>Disclosure In Tabular Form Of Investments Cateogrized Into Fair Value Hierarchy [Line Items]</t>
        </is>
      </c>
      <c r="C113" s="4" t="inlineStr">
        <is>
          <t xml:space="preserve"> </t>
        </is>
      </c>
      <c r="D113" s="4" t="inlineStr">
        <is>
          <t xml:space="preserve"> </t>
        </is>
      </c>
    </row>
    <row r="114">
      <c r="A114" s="4" t="inlineStr">
        <is>
          <t>Total asset investment</t>
        </is>
      </c>
      <c r="C114" s="5" t="n">
        <v>0</v>
      </c>
      <c r="D114" s="4" t="inlineStr">
        <is>
          <t xml:space="preserve"> </t>
        </is>
      </c>
    </row>
    <row r="115">
      <c r="A115" s="4" t="inlineStr">
        <is>
          <t>Fair Value, Inputs, Level 1 [Member] | Preferred Stock [Member] | Financials [Member]</t>
        </is>
      </c>
      <c r="C115" s="4" t="inlineStr">
        <is>
          <t xml:space="preserve"> </t>
        </is>
      </c>
      <c r="D115" s="4" t="inlineStr">
        <is>
          <t xml:space="preserve"> </t>
        </is>
      </c>
    </row>
    <row r="116">
      <c r="A116" s="3" t="inlineStr">
        <is>
          <t>Disclosure In Tabular Form Of Investments Cateogrized Into Fair Value Hierarchy [Line Items]</t>
        </is>
      </c>
      <c r="C116" s="4" t="inlineStr">
        <is>
          <t xml:space="preserve"> </t>
        </is>
      </c>
      <c r="D116" s="4" t="inlineStr">
        <is>
          <t xml:space="preserve"> </t>
        </is>
      </c>
    </row>
    <row r="117">
      <c r="A117" s="4" t="inlineStr">
        <is>
          <t>Total asset investment</t>
        </is>
      </c>
      <c r="C117" s="5" t="n">
        <v>0</v>
      </c>
      <c r="D117" s="5" t="n">
        <v>0</v>
      </c>
    </row>
    <row r="118">
      <c r="A118" s="4" t="inlineStr">
        <is>
          <t>Fair Value, Inputs, Level 1 [Member] | Warrant [Member] | Health Care [Member]</t>
        </is>
      </c>
      <c r="C118" s="4" t="inlineStr">
        <is>
          <t xml:space="preserve"> </t>
        </is>
      </c>
      <c r="D118" s="4" t="inlineStr">
        <is>
          <t xml:space="preserve"> </t>
        </is>
      </c>
    </row>
    <row r="119">
      <c r="A119" s="3" t="inlineStr">
        <is>
          <t>Disclosure In Tabular Form Of Investments Cateogrized Into Fair Value Hierarchy [Line Items]</t>
        </is>
      </c>
      <c r="C119" s="4" t="inlineStr">
        <is>
          <t xml:space="preserve"> </t>
        </is>
      </c>
      <c r="D119" s="4" t="inlineStr">
        <is>
          <t xml:space="preserve"> </t>
        </is>
      </c>
    </row>
    <row r="120">
      <c r="A120" s="4" t="inlineStr">
        <is>
          <t>Total asset investment</t>
        </is>
      </c>
      <c r="B120" s="4" t="inlineStr">
        <is>
          <t>[1]</t>
        </is>
      </c>
      <c r="C120" s="4" t="inlineStr">
        <is>
          <t xml:space="preserve"> </t>
        </is>
      </c>
      <c r="D120" s="5" t="n">
        <v>0</v>
      </c>
    </row>
    <row r="121">
      <c r="A121" s="4" t="inlineStr">
        <is>
          <t>Fair Value, Inputs, Level 1 [Member] | Warrant [Member] | Media And Telecommunications [Member]</t>
        </is>
      </c>
      <c r="C121" s="4" t="inlineStr">
        <is>
          <t xml:space="preserve"> </t>
        </is>
      </c>
      <c r="D121" s="4" t="inlineStr">
        <is>
          <t xml:space="preserve"> </t>
        </is>
      </c>
    </row>
    <row r="122">
      <c r="A122" s="3" t="inlineStr">
        <is>
          <t>Disclosure In Tabular Form Of Investments Cateogrized Into Fair Value Hierarchy [Line Items]</t>
        </is>
      </c>
      <c r="C122" s="4" t="inlineStr">
        <is>
          <t xml:space="preserve"> </t>
        </is>
      </c>
      <c r="D122" s="4" t="inlineStr">
        <is>
          <t xml:space="preserve"> </t>
        </is>
      </c>
    </row>
    <row r="123">
      <c r="A123" s="4" t="inlineStr">
        <is>
          <t>Total asset investment</t>
        </is>
      </c>
      <c r="C123" s="5" t="n">
        <v>0</v>
      </c>
      <c r="D123" s="5" t="n">
        <v>0</v>
      </c>
    </row>
    <row r="124">
      <c r="A124" s="4" t="inlineStr">
        <is>
          <t>Fair Value, Inputs, Level 1 [Member] | Warrant [Member] | Energy [Member]</t>
        </is>
      </c>
      <c r="C124" s="4" t="inlineStr">
        <is>
          <t xml:space="preserve"> </t>
        </is>
      </c>
      <c r="D124" s="4" t="inlineStr">
        <is>
          <t xml:space="preserve"> </t>
        </is>
      </c>
    </row>
    <row r="125">
      <c r="A125" s="3" t="inlineStr">
        <is>
          <t>Disclosure In Tabular Form Of Investments Cateogrized Into Fair Value Hierarchy [Line Items]</t>
        </is>
      </c>
      <c r="C125" s="4" t="inlineStr">
        <is>
          <t xml:space="preserve"> </t>
        </is>
      </c>
      <c r="D125" s="4" t="inlineStr">
        <is>
          <t xml:space="preserve"> </t>
        </is>
      </c>
    </row>
    <row r="126">
      <c r="A126" s="4" t="inlineStr">
        <is>
          <t>Total asset investment</t>
        </is>
      </c>
      <c r="C126" s="5" t="n">
        <v>0</v>
      </c>
      <c r="D126" s="5" t="n">
        <v>0</v>
      </c>
    </row>
    <row r="127">
      <c r="A127" s="4" t="inlineStr">
        <is>
          <t>Fair Value, Inputs, Level 2 [Member]</t>
        </is>
      </c>
      <c r="C127" s="4" t="inlineStr">
        <is>
          <t xml:space="preserve"> </t>
        </is>
      </c>
      <c r="D127" s="4" t="inlineStr">
        <is>
          <t xml:space="preserve"> </t>
        </is>
      </c>
    </row>
    <row r="128">
      <c r="A128" s="3" t="inlineStr">
        <is>
          <t>Disclosure In Tabular Form Of Investments Cateogrized Into Fair Value Hierarchy [Line Items]</t>
        </is>
      </c>
      <c r="C128" s="4" t="inlineStr">
        <is>
          <t xml:space="preserve"> </t>
        </is>
      </c>
      <c r="D128" s="4" t="inlineStr">
        <is>
          <t xml:space="preserve"> </t>
        </is>
      </c>
    </row>
    <row r="129">
      <c r="A129" s="4" t="inlineStr">
        <is>
          <t>Total asset investment</t>
        </is>
      </c>
      <c r="C129" s="5" t="n">
        <v>16120417</v>
      </c>
      <c r="D129" s="5" t="n">
        <v>30102652</v>
      </c>
    </row>
    <row r="130">
      <c r="A130" s="4" t="inlineStr">
        <is>
          <t>Fair Value, Inputs, Level 2 [Member] | Senior Secured Loans [Member] | Health Care [Member]</t>
        </is>
      </c>
      <c r="C130" s="4" t="inlineStr">
        <is>
          <t xml:space="preserve"> </t>
        </is>
      </c>
      <c r="D130" s="4" t="inlineStr">
        <is>
          <t xml:space="preserve"> </t>
        </is>
      </c>
    </row>
    <row r="131">
      <c r="A131" s="3" t="inlineStr">
        <is>
          <t>Disclosure In Tabular Form Of Investments Cateogrized Into Fair Value Hierarchy [Line Items]</t>
        </is>
      </c>
      <c r="C131" s="4" t="inlineStr">
        <is>
          <t xml:space="preserve"> </t>
        </is>
      </c>
      <c r="D131" s="4" t="inlineStr">
        <is>
          <t xml:space="preserve"> </t>
        </is>
      </c>
    </row>
    <row r="132">
      <c r="A132" s="4" t="inlineStr">
        <is>
          <t>Total asset investment</t>
        </is>
      </c>
      <c r="C132" s="5" t="n">
        <v>10158950</v>
      </c>
      <c r="D132" s="5" t="n">
        <v>20254978</v>
      </c>
    </row>
    <row r="133">
      <c r="A133" s="4" t="inlineStr">
        <is>
          <t>Fair Value, Inputs, Level 2 [Member] | Senior Secured Loans [Member] | Telcommunication Services [Member]</t>
        </is>
      </c>
      <c r="C133" s="4" t="inlineStr">
        <is>
          <t xml:space="preserve"> </t>
        </is>
      </c>
      <c r="D133" s="4" t="inlineStr">
        <is>
          <t xml:space="preserve"> </t>
        </is>
      </c>
    </row>
    <row r="134">
      <c r="A134" s="3" t="inlineStr">
        <is>
          <t>Disclosure In Tabular Form Of Investments Cateogrized Into Fair Value Hierarchy [Line Items]</t>
        </is>
      </c>
      <c r="C134" s="4" t="inlineStr">
        <is>
          <t xml:space="preserve"> </t>
        </is>
      </c>
      <c r="D134" s="4" t="inlineStr">
        <is>
          <t xml:space="preserve"> </t>
        </is>
      </c>
    </row>
    <row r="135">
      <c r="A135" s="4" t="inlineStr">
        <is>
          <t>Total asset investment</t>
        </is>
      </c>
      <c r="C135" s="5" t="n">
        <v>0</v>
      </c>
      <c r="D135" s="5" t="n">
        <v>0</v>
      </c>
    </row>
    <row r="136">
      <c r="A136" s="4" t="inlineStr">
        <is>
          <t>Fair Value, Inputs, Level 2 [Member] | Asset Backed Securities One [Member] | Financials [Member]</t>
        </is>
      </c>
      <c r="C136" s="4" t="inlineStr">
        <is>
          <t xml:space="preserve"> </t>
        </is>
      </c>
      <c r="D136" s="4" t="inlineStr">
        <is>
          <t xml:space="preserve"> </t>
        </is>
      </c>
    </row>
    <row r="137">
      <c r="A137" s="3" t="inlineStr">
        <is>
          <t>Disclosure In Tabular Form Of Investments Cateogrized Into Fair Value Hierarchy [Line Items]</t>
        </is>
      </c>
      <c r="C137" s="4" t="inlineStr">
        <is>
          <t xml:space="preserve"> </t>
        </is>
      </c>
      <c r="D137" s="4" t="inlineStr">
        <is>
          <t xml:space="preserve"> </t>
        </is>
      </c>
    </row>
    <row r="138">
      <c r="A138" s="4" t="inlineStr">
        <is>
          <t>Total asset investment</t>
        </is>
      </c>
      <c r="C138" s="5" t="n">
        <v>0</v>
      </c>
      <c r="D138" s="5" t="n">
        <v>0</v>
      </c>
    </row>
    <row r="139">
      <c r="A139" s="4" t="inlineStr">
        <is>
          <t>Fair Value, Inputs, Level 2 [Member] | Corporate Bonds [Member] | Health Care [Member]</t>
        </is>
      </c>
      <c r="C139" s="4" t="inlineStr">
        <is>
          <t xml:space="preserve"> </t>
        </is>
      </c>
      <c r="D139" s="4" t="inlineStr">
        <is>
          <t xml:space="preserve"> </t>
        </is>
      </c>
    </row>
    <row r="140">
      <c r="A140" s="3" t="inlineStr">
        <is>
          <t>Disclosure In Tabular Form Of Investments Cateogrized Into Fair Value Hierarchy [Line Items]</t>
        </is>
      </c>
      <c r="C140" s="4" t="inlineStr">
        <is>
          <t xml:space="preserve"> </t>
        </is>
      </c>
      <c r="D140" s="4" t="inlineStr">
        <is>
          <t xml:space="preserve"> </t>
        </is>
      </c>
    </row>
    <row r="141">
      <c r="A141" s="4" t="inlineStr">
        <is>
          <t>Total asset investment</t>
        </is>
      </c>
      <c r="C141" s="5" t="n">
        <v>2414839</v>
      </c>
      <c r="D141" s="5" t="n">
        <v>6480320</v>
      </c>
    </row>
    <row r="142">
      <c r="A142" s="4" t="inlineStr">
        <is>
          <t>Fair Value, Inputs, Level 2 [Member] | Corporate Bonds [Member] | Media And Telecommunications [Member]</t>
        </is>
      </c>
      <c r="C142" s="4" t="inlineStr">
        <is>
          <t xml:space="preserve"> </t>
        </is>
      </c>
      <c r="D142" s="4" t="inlineStr">
        <is>
          <t xml:space="preserve"> </t>
        </is>
      </c>
    </row>
    <row r="143">
      <c r="A143" s="3" t="inlineStr">
        <is>
          <t>Disclosure In Tabular Form Of Investments Cateogrized Into Fair Value Hierarchy [Line Items]</t>
        </is>
      </c>
      <c r="C143" s="4" t="inlineStr">
        <is>
          <t xml:space="preserve"> </t>
        </is>
      </c>
      <c r="D143" s="4" t="inlineStr">
        <is>
          <t xml:space="preserve"> </t>
        </is>
      </c>
    </row>
    <row r="144">
      <c r="A144" s="4" t="inlineStr">
        <is>
          <t>Total asset investment</t>
        </is>
      </c>
      <c r="C144" s="5" t="n">
        <v>290078</v>
      </c>
      <c r="D144" s="5" t="n">
        <v>345946</v>
      </c>
    </row>
    <row r="145">
      <c r="A145" s="4" t="inlineStr">
        <is>
          <t>Fair Value, Inputs, Level 2 [Member] | Common Stock [Member] | Health Care [Member]</t>
        </is>
      </c>
      <c r="C145" s="4" t="inlineStr">
        <is>
          <t xml:space="preserve"> </t>
        </is>
      </c>
      <c r="D145" s="4" t="inlineStr">
        <is>
          <t xml:space="preserve"> </t>
        </is>
      </c>
    </row>
    <row r="146">
      <c r="A146" s="3" t="inlineStr">
        <is>
          <t>Disclosure In Tabular Form Of Investments Cateogrized Into Fair Value Hierarchy [Line Items]</t>
        </is>
      </c>
      <c r="C146" s="4" t="inlineStr">
        <is>
          <t xml:space="preserve"> </t>
        </is>
      </c>
      <c r="D146" s="4" t="inlineStr">
        <is>
          <t xml:space="preserve"> </t>
        </is>
      </c>
    </row>
    <row r="147">
      <c r="A147" s="4" t="inlineStr">
        <is>
          <t>Total asset investment</t>
        </is>
      </c>
      <c r="C147" s="4" t="inlineStr">
        <is>
          <t xml:space="preserve"> </t>
        </is>
      </c>
      <c r="D147" s="5" t="n">
        <v>0</v>
      </c>
    </row>
    <row r="148">
      <c r="A148" s="4" t="inlineStr">
        <is>
          <t>Fair Value, Inputs, Level 2 [Member] | Common Stock [Member] | Financials [Member]</t>
        </is>
      </c>
      <c r="C148" s="4" t="inlineStr">
        <is>
          <t xml:space="preserve"> </t>
        </is>
      </c>
      <c r="D148" s="4" t="inlineStr">
        <is>
          <t xml:space="preserve"> </t>
        </is>
      </c>
    </row>
    <row r="149">
      <c r="A149" s="3" t="inlineStr">
        <is>
          <t>Disclosure In Tabular Form Of Investments Cateogrized Into Fair Value Hierarchy [Line Items]</t>
        </is>
      </c>
      <c r="C149" s="4" t="inlineStr">
        <is>
          <t xml:space="preserve"> </t>
        </is>
      </c>
      <c r="D149" s="4" t="inlineStr">
        <is>
          <t xml:space="preserve"> </t>
        </is>
      </c>
    </row>
    <row r="150">
      <c r="A150" s="4" t="inlineStr">
        <is>
          <t>Total asset investment</t>
        </is>
      </c>
      <c r="C150" s="5" t="n">
        <v>0</v>
      </c>
      <c r="D150" s="5" t="n">
        <v>0</v>
      </c>
    </row>
    <row r="151">
      <c r="A151" s="4" t="inlineStr">
        <is>
          <t>Fair Value, Inputs, Level 2 [Member] | Common Stock [Member] | Chemicals [Member]</t>
        </is>
      </c>
      <c r="C151" s="4" t="inlineStr">
        <is>
          <t xml:space="preserve"> </t>
        </is>
      </c>
      <c r="D151" s="4" t="inlineStr">
        <is>
          <t xml:space="preserve"> </t>
        </is>
      </c>
    </row>
    <row r="152">
      <c r="A152" s="3" t="inlineStr">
        <is>
          <t>Disclosure In Tabular Form Of Investments Cateogrized Into Fair Value Hierarchy [Line Items]</t>
        </is>
      </c>
      <c r="C152" s="4" t="inlineStr">
        <is>
          <t xml:space="preserve"> </t>
        </is>
      </c>
      <c r="D152" s="4" t="inlineStr">
        <is>
          <t xml:space="preserve"> </t>
        </is>
      </c>
    </row>
    <row r="153">
      <c r="A153" s="4" t="inlineStr">
        <is>
          <t>Total asset investment</t>
        </is>
      </c>
      <c r="C153" s="5" t="n">
        <v>42500</v>
      </c>
      <c r="D153" s="5" t="n">
        <v>42500</v>
      </c>
    </row>
    <row r="154">
      <c r="A154" s="4" t="inlineStr">
        <is>
          <t>Fair Value, Inputs, Level 2 [Member] | Common Stock [Member] | Energy [Member]</t>
        </is>
      </c>
      <c r="C154" s="4" t="inlineStr">
        <is>
          <t xml:space="preserve"> </t>
        </is>
      </c>
      <c r="D154" s="4" t="inlineStr">
        <is>
          <t xml:space="preserve"> </t>
        </is>
      </c>
    </row>
    <row r="155">
      <c r="A155" s="3" t="inlineStr">
        <is>
          <t>Disclosure In Tabular Form Of Investments Cateogrized Into Fair Value Hierarchy [Line Items]</t>
        </is>
      </c>
      <c r="C155" s="4" t="inlineStr">
        <is>
          <t xml:space="preserve"> </t>
        </is>
      </c>
      <c r="D155" s="4" t="inlineStr">
        <is>
          <t xml:space="preserve"> </t>
        </is>
      </c>
    </row>
    <row r="156">
      <c r="A156" s="4" t="inlineStr">
        <is>
          <t>Total asset investment</t>
        </is>
      </c>
      <c r="C156" s="5" t="n">
        <v>1591692</v>
      </c>
      <c r="D156" s="5" t="n">
        <v>1092846</v>
      </c>
    </row>
    <row r="157">
      <c r="A157" s="4" t="inlineStr">
        <is>
          <t>Fair Value, Inputs, Level 2 [Member] | Common Stock [Member] | Real Estate [Member]</t>
        </is>
      </c>
      <c r="C157" s="4" t="inlineStr">
        <is>
          <t xml:space="preserve"> </t>
        </is>
      </c>
      <c r="D157" s="4" t="inlineStr">
        <is>
          <t xml:space="preserve"> </t>
        </is>
      </c>
    </row>
    <row r="158">
      <c r="A158" s="3" t="inlineStr">
        <is>
          <t>Disclosure In Tabular Form Of Investments Cateogrized Into Fair Value Hierarchy [Line Items]</t>
        </is>
      </c>
      <c r="C158" s="4" t="inlineStr">
        <is>
          <t xml:space="preserve"> </t>
        </is>
      </c>
      <c r="D158" s="4" t="inlineStr">
        <is>
          <t xml:space="preserve"> </t>
        </is>
      </c>
    </row>
    <row r="159">
      <c r="A159" s="4" t="inlineStr">
        <is>
          <t>Total asset investment</t>
        </is>
      </c>
      <c r="C159" s="5" t="n">
        <v>0</v>
      </c>
      <c r="D159" s="5" t="n">
        <v>0</v>
      </c>
    </row>
    <row r="160">
      <c r="A160" s="4" t="inlineStr">
        <is>
          <t>Fair Value, Inputs, Level 2 [Member] | Common Stock [Member] | Real Estate Investment Trusts [Member]</t>
        </is>
      </c>
      <c r="C160" s="4" t="inlineStr">
        <is>
          <t xml:space="preserve"> </t>
        </is>
      </c>
      <c r="D160" s="4" t="inlineStr">
        <is>
          <t xml:space="preserve"> </t>
        </is>
      </c>
    </row>
    <row r="161">
      <c r="A161" s="3" t="inlineStr">
        <is>
          <t>Disclosure In Tabular Form Of Investments Cateogrized Into Fair Value Hierarchy [Line Items]</t>
        </is>
      </c>
      <c r="C161" s="4" t="inlineStr">
        <is>
          <t xml:space="preserve"> </t>
        </is>
      </c>
      <c r="D161" s="4" t="inlineStr">
        <is>
          <t xml:space="preserve"> </t>
        </is>
      </c>
    </row>
    <row r="162">
      <c r="A162" s="4" t="inlineStr">
        <is>
          <t>Total asset investment</t>
        </is>
      </c>
      <c r="C162" s="5" t="n">
        <v>0</v>
      </c>
      <c r="D162" s="5" t="n">
        <v>0</v>
      </c>
    </row>
    <row r="163">
      <c r="A163" s="4" t="inlineStr">
        <is>
          <t>Fair Value, Inputs, Level 2 [Member] | Common Stock [Member] | Service [Member]</t>
        </is>
      </c>
      <c r="C163" s="4" t="inlineStr">
        <is>
          <t xml:space="preserve"> </t>
        </is>
      </c>
      <c r="D163" s="4" t="inlineStr">
        <is>
          <t xml:space="preserve"> </t>
        </is>
      </c>
    </row>
    <row r="164">
      <c r="A164" s="3" t="inlineStr">
        <is>
          <t>Disclosure In Tabular Form Of Investments Cateogrized Into Fair Value Hierarchy [Line Items]</t>
        </is>
      </c>
      <c r="C164" s="4" t="inlineStr">
        <is>
          <t xml:space="preserve"> </t>
        </is>
      </c>
      <c r="D164" s="4" t="inlineStr">
        <is>
          <t xml:space="preserve"> </t>
        </is>
      </c>
    </row>
    <row r="165">
      <c r="A165" s="4" t="inlineStr">
        <is>
          <t>Total asset investment</t>
        </is>
      </c>
      <c r="C165" s="5" t="n">
        <v>0</v>
      </c>
      <c r="D165" s="5" t="n">
        <v>0</v>
      </c>
    </row>
    <row r="166">
      <c r="A166" s="4" t="inlineStr">
        <is>
          <t>Fair Value, Inputs, Level 2 [Member] | Common Stock [Member] | TeleCommunication Services [Member]</t>
        </is>
      </c>
      <c r="C166" s="4" t="inlineStr">
        <is>
          <t xml:space="preserve"> </t>
        </is>
      </c>
      <c r="D166" s="4" t="inlineStr">
        <is>
          <t xml:space="preserve"> </t>
        </is>
      </c>
    </row>
    <row r="167">
      <c r="A167" s="3" t="inlineStr">
        <is>
          <t>Disclosure In Tabular Form Of Investments Cateogrized Into Fair Value Hierarchy [Line Items]</t>
        </is>
      </c>
      <c r="C167" s="4" t="inlineStr">
        <is>
          <t xml:space="preserve"> </t>
        </is>
      </c>
      <c r="D167" s="4" t="inlineStr">
        <is>
          <t xml:space="preserve"> </t>
        </is>
      </c>
    </row>
    <row r="168">
      <c r="A168" s="4" t="inlineStr">
        <is>
          <t>Total asset investment</t>
        </is>
      </c>
      <c r="C168" s="5" t="n">
        <v>0</v>
      </c>
      <c r="D168" s="5" t="n">
        <v>0</v>
      </c>
    </row>
    <row r="169">
      <c r="A169" s="4" t="inlineStr">
        <is>
          <t>Fair Value, Inputs, Level 2 [Member] | LLC Interests [Member] | Real Estate [Member]</t>
        </is>
      </c>
      <c r="C169" s="4" t="inlineStr">
        <is>
          <t xml:space="preserve"> </t>
        </is>
      </c>
      <c r="D169" s="4" t="inlineStr">
        <is>
          <t xml:space="preserve"> </t>
        </is>
      </c>
    </row>
    <row r="170">
      <c r="A170" s="3" t="inlineStr">
        <is>
          <t>Disclosure In Tabular Form Of Investments Cateogrized Into Fair Value Hierarchy [Line Items]</t>
        </is>
      </c>
      <c r="C170" s="4" t="inlineStr">
        <is>
          <t xml:space="preserve"> </t>
        </is>
      </c>
      <c r="D170" s="4" t="inlineStr">
        <is>
          <t xml:space="preserve"> </t>
        </is>
      </c>
    </row>
    <row r="171">
      <c r="A171" s="4" t="inlineStr">
        <is>
          <t>Total asset investment</t>
        </is>
      </c>
      <c r="C171" s="5" t="n">
        <v>0</v>
      </c>
      <c r="D171" s="5" t="n">
        <v>0</v>
      </c>
    </row>
    <row r="172">
      <c r="A172" s="4" t="inlineStr">
        <is>
          <t>Fair Value, Inputs, Level 2 [Member] | LLC Interests [Member] | Consumer Products [Member]</t>
        </is>
      </c>
      <c r="C172" s="4" t="inlineStr">
        <is>
          <t xml:space="preserve"> </t>
        </is>
      </c>
      <c r="D172" s="4" t="inlineStr">
        <is>
          <t xml:space="preserve"> </t>
        </is>
      </c>
    </row>
    <row r="173">
      <c r="A173" s="3" t="inlineStr">
        <is>
          <t>Disclosure In Tabular Form Of Investments Cateogrized Into Fair Value Hierarchy [Line Items]</t>
        </is>
      </c>
      <c r="C173" s="4" t="inlineStr">
        <is>
          <t xml:space="preserve"> </t>
        </is>
      </c>
      <c r="D173" s="4" t="inlineStr">
        <is>
          <t xml:space="preserve"> </t>
        </is>
      </c>
    </row>
    <row r="174">
      <c r="A174" s="4" t="inlineStr">
        <is>
          <t>Total asset investment</t>
        </is>
      </c>
      <c r="C174" s="5" t="n">
        <v>0</v>
      </c>
      <c r="D174" s="5" t="n">
        <v>0</v>
      </c>
    </row>
    <row r="175">
      <c r="A175" s="4" t="inlineStr">
        <is>
          <t>Fair Value, Inputs, Level 2 [Member] | Preferred Stock [Member] | Health Care [Member]</t>
        </is>
      </c>
      <c r="C175" s="4" t="inlineStr">
        <is>
          <t xml:space="preserve"> </t>
        </is>
      </c>
      <c r="D175" s="4" t="inlineStr">
        <is>
          <t xml:space="preserve"> </t>
        </is>
      </c>
    </row>
    <row r="176">
      <c r="A176" s="3" t="inlineStr">
        <is>
          <t>Disclosure In Tabular Form Of Investments Cateogrized Into Fair Value Hierarchy [Line Items]</t>
        </is>
      </c>
      <c r="C176" s="4" t="inlineStr">
        <is>
          <t xml:space="preserve"> </t>
        </is>
      </c>
      <c r="D176" s="4" t="inlineStr">
        <is>
          <t xml:space="preserve"> </t>
        </is>
      </c>
    </row>
    <row r="177">
      <c r="A177" s="4" t="inlineStr">
        <is>
          <t>Total asset investment</t>
        </is>
      </c>
      <c r="C177" s="5" t="n">
        <v>0</v>
      </c>
      <c r="D177" s="4" t="inlineStr">
        <is>
          <t xml:space="preserve"> </t>
        </is>
      </c>
    </row>
    <row r="178">
      <c r="A178" s="4" t="inlineStr">
        <is>
          <t>Fair Value, Inputs, Level 2 [Member] | Preferred Stock [Member] | Financials [Member]</t>
        </is>
      </c>
      <c r="C178" s="4" t="inlineStr">
        <is>
          <t xml:space="preserve"> </t>
        </is>
      </c>
      <c r="D178" s="4" t="inlineStr">
        <is>
          <t xml:space="preserve"> </t>
        </is>
      </c>
    </row>
    <row r="179">
      <c r="A179" s="3" t="inlineStr">
        <is>
          <t>Disclosure In Tabular Form Of Investments Cateogrized Into Fair Value Hierarchy [Line Items]</t>
        </is>
      </c>
      <c r="C179" s="4" t="inlineStr">
        <is>
          <t xml:space="preserve"> </t>
        </is>
      </c>
      <c r="D179" s="4" t="inlineStr">
        <is>
          <t xml:space="preserve"> </t>
        </is>
      </c>
    </row>
    <row r="180">
      <c r="A180" s="4" t="inlineStr">
        <is>
          <t>Total asset investment</t>
        </is>
      </c>
      <c r="C180" s="5" t="n">
        <v>1440625</v>
      </c>
      <c r="D180" s="5" t="n">
        <v>1725000</v>
      </c>
    </row>
    <row r="181">
      <c r="A181" s="4" t="inlineStr">
        <is>
          <t>Fair Value, Inputs, Level 2 [Member] | Warrant [Member] | Health Care [Member]</t>
        </is>
      </c>
      <c r="C181" s="4" t="inlineStr">
        <is>
          <t xml:space="preserve"> </t>
        </is>
      </c>
      <c r="D181" s="4" t="inlineStr">
        <is>
          <t xml:space="preserve"> </t>
        </is>
      </c>
    </row>
    <row r="182">
      <c r="A182" s="3" t="inlineStr">
        <is>
          <t>Disclosure In Tabular Form Of Investments Cateogrized Into Fair Value Hierarchy [Line Items]</t>
        </is>
      </c>
      <c r="C182" s="4" t="inlineStr">
        <is>
          <t xml:space="preserve"> </t>
        </is>
      </c>
      <c r="D182" s="4" t="inlineStr">
        <is>
          <t xml:space="preserve"> </t>
        </is>
      </c>
    </row>
    <row r="183">
      <c r="A183" s="4" t="inlineStr">
        <is>
          <t>Total asset investment</t>
        </is>
      </c>
      <c r="B183" s="4" t="inlineStr">
        <is>
          <t>[1]</t>
        </is>
      </c>
      <c r="C183" s="4" t="inlineStr">
        <is>
          <t xml:space="preserve"> </t>
        </is>
      </c>
      <c r="D183" s="5" t="n">
        <v>0</v>
      </c>
    </row>
    <row r="184">
      <c r="A184" s="4" t="inlineStr">
        <is>
          <t>Fair Value, Inputs, Level 2 [Member] | Warrant [Member] | Media And Telecommunications [Member]</t>
        </is>
      </c>
      <c r="C184" s="4" t="inlineStr">
        <is>
          <t xml:space="preserve"> </t>
        </is>
      </c>
      <c r="D184" s="4" t="inlineStr">
        <is>
          <t xml:space="preserve"> </t>
        </is>
      </c>
    </row>
    <row r="185">
      <c r="A185" s="3" t="inlineStr">
        <is>
          <t>Disclosure In Tabular Form Of Investments Cateogrized Into Fair Value Hierarchy [Line Items]</t>
        </is>
      </c>
      <c r="C185" s="4" t="inlineStr">
        <is>
          <t xml:space="preserve"> </t>
        </is>
      </c>
      <c r="D185" s="4" t="inlineStr">
        <is>
          <t xml:space="preserve"> </t>
        </is>
      </c>
    </row>
    <row r="186">
      <c r="A186" s="4" t="inlineStr">
        <is>
          <t>Total asset investment</t>
        </is>
      </c>
      <c r="C186" s="5" t="n">
        <v>20484</v>
      </c>
      <c r="D186" s="5" t="n">
        <v>49004</v>
      </c>
    </row>
    <row r="187">
      <c r="A187" s="4" t="inlineStr">
        <is>
          <t>Fair Value, Inputs, Level 2 [Member] | Warrant [Member] | Energy [Member]</t>
        </is>
      </c>
      <c r="C187" s="4" t="inlineStr">
        <is>
          <t xml:space="preserve"> </t>
        </is>
      </c>
      <c r="D187" s="4" t="inlineStr">
        <is>
          <t xml:space="preserve"> </t>
        </is>
      </c>
    </row>
    <row r="188">
      <c r="A188" s="3" t="inlineStr">
        <is>
          <t>Disclosure In Tabular Form Of Investments Cateogrized Into Fair Value Hierarchy [Line Items]</t>
        </is>
      </c>
      <c r="C188" s="4" t="inlineStr">
        <is>
          <t xml:space="preserve"> </t>
        </is>
      </c>
      <c r="D188" s="4" t="inlineStr">
        <is>
          <t xml:space="preserve"> </t>
        </is>
      </c>
    </row>
    <row r="189">
      <c r="A189" s="4" t="inlineStr">
        <is>
          <t>Total asset investment</t>
        </is>
      </c>
      <c r="C189" s="5" t="n">
        <v>161249</v>
      </c>
      <c r="D189" s="5" t="n">
        <v>112058</v>
      </c>
    </row>
    <row r="190">
      <c r="A190" s="4" t="inlineStr">
        <is>
          <t>Fair Value, Inputs, Level 3 [Member]</t>
        </is>
      </c>
      <c r="C190" s="4" t="inlineStr">
        <is>
          <t xml:space="preserve"> </t>
        </is>
      </c>
      <c r="D190" s="4" t="inlineStr">
        <is>
          <t xml:space="preserve"> </t>
        </is>
      </c>
    </row>
    <row r="191">
      <c r="A191" s="3" t="inlineStr">
        <is>
          <t>Disclosure In Tabular Form Of Investments Cateogrized Into Fair Value Hierarchy [Line Items]</t>
        </is>
      </c>
      <c r="C191" s="4" t="inlineStr">
        <is>
          <t xml:space="preserve"> </t>
        </is>
      </c>
      <c r="D191" s="4" t="inlineStr">
        <is>
          <t xml:space="preserve"> </t>
        </is>
      </c>
    </row>
    <row r="192">
      <c r="A192" s="4" t="inlineStr">
        <is>
          <t>Total asset investment</t>
        </is>
      </c>
      <c r="C192" s="5" t="n">
        <v>28500789</v>
      </c>
      <c r="D192" s="5" t="n">
        <v>21683171</v>
      </c>
    </row>
    <row r="193">
      <c r="A193" s="4" t="inlineStr">
        <is>
          <t>Fair Value, Inputs, Level 3 [Member] | Senior Secured Loans [Member] | Health Care [Member]</t>
        </is>
      </c>
      <c r="C193" s="4" t="inlineStr">
        <is>
          <t xml:space="preserve"> </t>
        </is>
      </c>
      <c r="D193" s="4" t="inlineStr">
        <is>
          <t xml:space="preserve"> </t>
        </is>
      </c>
    </row>
    <row r="194">
      <c r="A194" s="3" t="inlineStr">
        <is>
          <t>Disclosure In Tabular Form Of Investments Cateogrized Into Fair Value Hierarchy [Line Items]</t>
        </is>
      </c>
      <c r="C194" s="4" t="inlineStr">
        <is>
          <t xml:space="preserve"> </t>
        </is>
      </c>
      <c r="D194" s="4" t="inlineStr">
        <is>
          <t xml:space="preserve"> </t>
        </is>
      </c>
    </row>
    <row r="195">
      <c r="A195" s="4" t="inlineStr">
        <is>
          <t>Total asset investment</t>
        </is>
      </c>
      <c r="C195" s="5" t="n">
        <v>3000000</v>
      </c>
      <c r="D195" s="5" t="n">
        <v>4000000</v>
      </c>
    </row>
    <row r="196">
      <c r="A196" s="4" t="inlineStr">
        <is>
          <t>Fair Value, Inputs, Level 3 [Member] | Senior Secured Loans [Member] | Telcommunication Services [Member]</t>
        </is>
      </c>
      <c r="C196" s="4" t="inlineStr">
        <is>
          <t xml:space="preserve"> </t>
        </is>
      </c>
      <c r="D196" s="4" t="inlineStr">
        <is>
          <t xml:space="preserve"> </t>
        </is>
      </c>
    </row>
    <row r="197">
      <c r="A197" s="3" t="inlineStr">
        <is>
          <t>Disclosure In Tabular Form Of Investments Cateogrized Into Fair Value Hierarchy [Line Items]</t>
        </is>
      </c>
      <c r="C197" s="4" t="inlineStr">
        <is>
          <t xml:space="preserve"> </t>
        </is>
      </c>
      <c r="D197" s="4" t="inlineStr">
        <is>
          <t xml:space="preserve"> </t>
        </is>
      </c>
    </row>
    <row r="198">
      <c r="A198" s="4" t="inlineStr">
        <is>
          <t>Total asset investment</t>
        </is>
      </c>
      <c r="C198" s="5" t="n">
        <v>1069243</v>
      </c>
      <c r="D198" s="5" t="n">
        <v>962478</v>
      </c>
    </row>
    <row r="199">
      <c r="A199" s="4" t="inlineStr">
        <is>
          <t>Fair Value, Inputs, Level 3 [Member] | Asset Backed Securities One [Member] | Financials [Member]</t>
        </is>
      </c>
      <c r="C199" s="4" t="inlineStr">
        <is>
          <t xml:space="preserve"> </t>
        </is>
      </c>
      <c r="D199" s="4" t="inlineStr">
        <is>
          <t xml:space="preserve"> </t>
        </is>
      </c>
    </row>
    <row r="200">
      <c r="A200" s="3" t="inlineStr">
        <is>
          <t>Disclosure In Tabular Form Of Investments Cateogrized Into Fair Value Hierarchy [Line Items]</t>
        </is>
      </c>
      <c r="C200" s="4" t="inlineStr">
        <is>
          <t xml:space="preserve"> </t>
        </is>
      </c>
      <c r="D200" s="4" t="inlineStr">
        <is>
          <t xml:space="preserve"> </t>
        </is>
      </c>
    </row>
    <row r="201">
      <c r="A201" s="4" t="inlineStr">
        <is>
          <t>Total asset investment</t>
        </is>
      </c>
      <c r="C201" s="5" t="n">
        <v>7036</v>
      </c>
      <c r="D201" s="5" t="n">
        <v>405040</v>
      </c>
    </row>
    <row r="202">
      <c r="A202" s="4" t="inlineStr">
        <is>
          <t>Fair Value, Inputs, Level 3 [Member] | Corporate Bonds [Member] | Health Care [Member]</t>
        </is>
      </c>
      <c r="C202" s="4" t="inlineStr">
        <is>
          <t xml:space="preserve"> </t>
        </is>
      </c>
      <c r="D202" s="4" t="inlineStr">
        <is>
          <t xml:space="preserve"> </t>
        </is>
      </c>
    </row>
    <row r="203">
      <c r="A203" s="3" t="inlineStr">
        <is>
          <t>Disclosure In Tabular Form Of Investments Cateogrized Into Fair Value Hierarchy [Line Items]</t>
        </is>
      </c>
      <c r="C203" s="4" t="inlineStr">
        <is>
          <t xml:space="preserve"> </t>
        </is>
      </c>
      <c r="D203" s="4" t="inlineStr">
        <is>
          <t xml:space="preserve"> </t>
        </is>
      </c>
    </row>
    <row r="204">
      <c r="A204" s="4" t="inlineStr">
        <is>
          <t>Total asset investment</t>
        </is>
      </c>
      <c r="C204" s="5" t="n">
        <v>0</v>
      </c>
      <c r="D204" s="5" t="n">
        <v>0</v>
      </c>
    </row>
    <row r="205">
      <c r="A205" s="4" t="inlineStr">
        <is>
          <t>Fair Value, Inputs, Level 3 [Member] | Corporate Bonds [Member] | Media And Telecommunications [Member]</t>
        </is>
      </c>
      <c r="C205" s="4" t="inlineStr">
        <is>
          <t xml:space="preserve"> </t>
        </is>
      </c>
      <c r="D205" s="4" t="inlineStr">
        <is>
          <t xml:space="preserve"> </t>
        </is>
      </c>
    </row>
    <row r="206">
      <c r="A206" s="3" t="inlineStr">
        <is>
          <t>Disclosure In Tabular Form Of Investments Cateogrized Into Fair Value Hierarchy [Line Items]</t>
        </is>
      </c>
      <c r="C206" s="4" t="inlineStr">
        <is>
          <t xml:space="preserve"> </t>
        </is>
      </c>
      <c r="D206" s="4" t="inlineStr">
        <is>
          <t xml:space="preserve"> </t>
        </is>
      </c>
    </row>
    <row r="207">
      <c r="A207" s="4" t="inlineStr">
        <is>
          <t>Total asset investment</t>
        </is>
      </c>
      <c r="C207" s="5" t="n">
        <v>0</v>
      </c>
      <c r="D207" s="5" t="n">
        <v>0</v>
      </c>
    </row>
    <row r="208">
      <c r="A208" s="4" t="inlineStr">
        <is>
          <t>Fair Value, Inputs, Level 3 [Member] | Common Stock [Member] | Health Care [Member]</t>
        </is>
      </c>
      <c r="C208" s="4" t="inlineStr">
        <is>
          <t xml:space="preserve"> </t>
        </is>
      </c>
      <c r="D208" s="4" t="inlineStr">
        <is>
          <t xml:space="preserve"> </t>
        </is>
      </c>
    </row>
    <row r="209">
      <c r="A209" s="3" t="inlineStr">
        <is>
          <t>Disclosure In Tabular Form Of Investments Cateogrized Into Fair Value Hierarchy [Line Items]</t>
        </is>
      </c>
      <c r="C209" s="4" t="inlineStr">
        <is>
          <t xml:space="preserve"> </t>
        </is>
      </c>
      <c r="D209" s="4" t="inlineStr">
        <is>
          <t xml:space="preserve"> </t>
        </is>
      </c>
    </row>
    <row r="210">
      <c r="A210" s="4" t="inlineStr">
        <is>
          <t>Total asset investment</t>
        </is>
      </c>
      <c r="C210" s="4" t="inlineStr">
        <is>
          <t xml:space="preserve"> </t>
        </is>
      </c>
      <c r="D210" s="5" t="n">
        <v>0</v>
      </c>
    </row>
    <row r="211">
      <c r="A211" s="4" t="inlineStr">
        <is>
          <t>Fair Value, Inputs, Level 3 [Member] | Common Stock [Member] | Financials [Member]</t>
        </is>
      </c>
      <c r="C211" s="4" t="inlineStr">
        <is>
          <t xml:space="preserve"> </t>
        </is>
      </c>
      <c r="D211" s="4" t="inlineStr">
        <is>
          <t xml:space="preserve"> </t>
        </is>
      </c>
    </row>
    <row r="212">
      <c r="A212" s="3" t="inlineStr">
        <is>
          <t>Disclosure In Tabular Form Of Investments Cateogrized Into Fair Value Hierarchy [Line Items]</t>
        </is>
      </c>
      <c r="C212" s="4" t="inlineStr">
        <is>
          <t xml:space="preserve"> </t>
        </is>
      </c>
      <c r="D212" s="4" t="inlineStr">
        <is>
          <t xml:space="preserve"> </t>
        </is>
      </c>
    </row>
    <row r="213">
      <c r="A213" s="4" t="inlineStr">
        <is>
          <t>Total asset investment</t>
        </is>
      </c>
      <c r="C213" s="5" t="n">
        <v>1732500</v>
      </c>
      <c r="D213" s="5" t="n">
        <v>2208750</v>
      </c>
    </row>
    <row r="214">
      <c r="A214" s="4" t="inlineStr">
        <is>
          <t>Fair Value, Inputs, Level 3 [Member] | Common Stock [Member] | Chemicals [Member]</t>
        </is>
      </c>
      <c r="C214" s="4" t="inlineStr">
        <is>
          <t xml:space="preserve"> </t>
        </is>
      </c>
      <c r="D214" s="4" t="inlineStr">
        <is>
          <t xml:space="preserve"> </t>
        </is>
      </c>
    </row>
    <row r="215">
      <c r="A215" s="3" t="inlineStr">
        <is>
          <t>Disclosure In Tabular Form Of Investments Cateogrized Into Fair Value Hierarchy [Line Items]</t>
        </is>
      </c>
      <c r="C215" s="4" t="inlineStr">
        <is>
          <t xml:space="preserve"> </t>
        </is>
      </c>
      <c r="D215" s="4" t="inlineStr">
        <is>
          <t xml:space="preserve"> </t>
        </is>
      </c>
    </row>
    <row r="216">
      <c r="A216" s="4" t="inlineStr">
        <is>
          <t>Total asset investment</t>
        </is>
      </c>
      <c r="C216" s="5" t="n">
        <v>0</v>
      </c>
      <c r="D216" s="5" t="n">
        <v>0</v>
      </c>
    </row>
    <row r="217">
      <c r="A217" s="4" t="inlineStr">
        <is>
          <t>Fair Value, Inputs, Level 3 [Member] | Common Stock [Member] | Energy [Member]</t>
        </is>
      </c>
      <c r="C217" s="4" t="inlineStr">
        <is>
          <t xml:space="preserve"> </t>
        </is>
      </c>
      <c r="D217" s="4" t="inlineStr">
        <is>
          <t xml:space="preserve"> </t>
        </is>
      </c>
    </row>
    <row r="218">
      <c r="A218" s="3" t="inlineStr">
        <is>
          <t>Disclosure In Tabular Form Of Investments Cateogrized Into Fair Value Hierarchy [Line Items]</t>
        </is>
      </c>
      <c r="C218" s="4" t="inlineStr">
        <is>
          <t xml:space="preserve"> </t>
        </is>
      </c>
      <c r="D218" s="4" t="inlineStr">
        <is>
          <t xml:space="preserve"> </t>
        </is>
      </c>
    </row>
    <row r="219">
      <c r="A219" s="4" t="inlineStr">
        <is>
          <t>Total asset investment</t>
        </is>
      </c>
      <c r="C219" s="5" t="n">
        <v>0</v>
      </c>
      <c r="D219" s="5" t="n">
        <v>0</v>
      </c>
    </row>
    <row r="220">
      <c r="A220" s="4" t="inlineStr">
        <is>
          <t>Fair Value, Inputs, Level 3 [Member] | Common Stock [Member] | Real Estate [Member]</t>
        </is>
      </c>
      <c r="C220" s="4" t="inlineStr">
        <is>
          <t xml:space="preserve"> </t>
        </is>
      </c>
      <c r="D220" s="4" t="inlineStr">
        <is>
          <t xml:space="preserve"> </t>
        </is>
      </c>
    </row>
    <row r="221">
      <c r="A221" s="3" t="inlineStr">
        <is>
          <t>Disclosure In Tabular Form Of Investments Cateogrized Into Fair Value Hierarchy [Line Items]</t>
        </is>
      </c>
      <c r="C221" s="4" t="inlineStr">
        <is>
          <t xml:space="preserve"> </t>
        </is>
      </c>
      <c r="D221" s="4" t="inlineStr">
        <is>
          <t xml:space="preserve"> </t>
        </is>
      </c>
    </row>
    <row r="222">
      <c r="A222" s="4" t="inlineStr">
        <is>
          <t>Total asset investment</t>
        </is>
      </c>
      <c r="C222" s="5" t="n">
        <v>2359000</v>
      </c>
      <c r="D222" s="5" t="n">
        <v>1823000</v>
      </c>
    </row>
    <row r="223">
      <c r="A223" s="4" t="inlineStr">
        <is>
          <t>Fair Value, Inputs, Level 3 [Member] | Common Stock [Member] | Real Estate Investment Trusts [Member]</t>
        </is>
      </c>
      <c r="C223" s="4" t="inlineStr">
        <is>
          <t xml:space="preserve"> </t>
        </is>
      </c>
      <c r="D223" s="4" t="inlineStr">
        <is>
          <t xml:space="preserve"> </t>
        </is>
      </c>
    </row>
    <row r="224">
      <c r="A224" s="3" t="inlineStr">
        <is>
          <t>Disclosure In Tabular Form Of Investments Cateogrized Into Fair Value Hierarchy [Line Items]</t>
        </is>
      </c>
      <c r="C224" s="4" t="inlineStr">
        <is>
          <t xml:space="preserve"> </t>
        </is>
      </c>
      <c r="D224" s="4" t="inlineStr">
        <is>
          <t xml:space="preserve"> </t>
        </is>
      </c>
    </row>
    <row r="225">
      <c r="A225" s="4" t="inlineStr">
        <is>
          <t>Total asset investment</t>
        </is>
      </c>
      <c r="C225" s="5" t="n">
        <v>0</v>
      </c>
      <c r="D225" s="5" t="n">
        <v>0</v>
      </c>
    </row>
    <row r="226">
      <c r="A226" s="4" t="inlineStr">
        <is>
          <t>Fair Value, Inputs, Level 3 [Member] | Common Stock [Member] | Service [Member]</t>
        </is>
      </c>
      <c r="C226" s="4" t="inlineStr">
        <is>
          <t xml:space="preserve"> </t>
        </is>
      </c>
      <c r="D226" s="4" t="inlineStr">
        <is>
          <t xml:space="preserve"> </t>
        </is>
      </c>
    </row>
    <row r="227">
      <c r="A227" s="3" t="inlineStr">
        <is>
          <t>Disclosure In Tabular Form Of Investments Cateogrized Into Fair Value Hierarchy [Line Items]</t>
        </is>
      </c>
      <c r="C227" s="4" t="inlineStr">
        <is>
          <t xml:space="preserve"> </t>
        </is>
      </c>
      <c r="D227" s="4" t="inlineStr">
        <is>
          <t xml:space="preserve"> </t>
        </is>
      </c>
    </row>
    <row r="228">
      <c r="A228" s="4" t="inlineStr">
        <is>
          <t>Total asset investment</t>
        </is>
      </c>
      <c r="C228" s="5" t="n">
        <v>2269</v>
      </c>
      <c r="D228" s="5" t="n">
        <v>5172</v>
      </c>
    </row>
    <row r="229">
      <c r="A229" s="4" t="inlineStr">
        <is>
          <t>Fair Value, Inputs, Level 3 [Member] | Common Stock [Member] | TeleCommunication Services [Member]</t>
        </is>
      </c>
      <c r="C229" s="4" t="inlineStr">
        <is>
          <t xml:space="preserve"> </t>
        </is>
      </c>
      <c r="D229" s="4" t="inlineStr">
        <is>
          <t xml:space="preserve"> </t>
        </is>
      </c>
    </row>
    <row r="230">
      <c r="A230" s="3" t="inlineStr">
        <is>
          <t>Disclosure In Tabular Form Of Investments Cateogrized Into Fair Value Hierarchy [Line Items]</t>
        </is>
      </c>
      <c r="C230" s="4" t="inlineStr">
        <is>
          <t xml:space="preserve"> </t>
        </is>
      </c>
      <c r="D230" s="4" t="inlineStr">
        <is>
          <t xml:space="preserve"> </t>
        </is>
      </c>
    </row>
    <row r="231">
      <c r="A231" s="4" t="inlineStr">
        <is>
          <t>Total asset investment</t>
        </is>
      </c>
      <c r="C231" s="5" t="n">
        <v>5114214</v>
      </c>
      <c r="D231" s="5" t="n">
        <v>4706357</v>
      </c>
    </row>
    <row r="232">
      <c r="A232" s="4" t="inlineStr">
        <is>
          <t>Fair Value, Inputs, Level 3 [Member] | LLC Interests [Member] | Real Estate [Member]</t>
        </is>
      </c>
      <c r="C232" s="4" t="inlineStr">
        <is>
          <t xml:space="preserve"> </t>
        </is>
      </c>
      <c r="D232" s="4" t="inlineStr">
        <is>
          <t xml:space="preserve"> </t>
        </is>
      </c>
    </row>
    <row r="233">
      <c r="A233" s="3" t="inlineStr">
        <is>
          <t>Disclosure In Tabular Form Of Investments Cateogrized Into Fair Value Hierarchy [Line Items]</t>
        </is>
      </c>
      <c r="C233" s="4" t="inlineStr">
        <is>
          <t xml:space="preserve"> </t>
        </is>
      </c>
      <c r="D233" s="4" t="inlineStr">
        <is>
          <t xml:space="preserve"> </t>
        </is>
      </c>
    </row>
    <row r="234">
      <c r="A234" s="4" t="inlineStr">
        <is>
          <t>Total asset investment</t>
        </is>
      </c>
      <c r="C234" s="5" t="n">
        <v>1600492</v>
      </c>
      <c r="D234" s="5" t="n">
        <v>4760162</v>
      </c>
    </row>
    <row r="235">
      <c r="A235" s="4" t="inlineStr">
        <is>
          <t>Fair Value, Inputs, Level 3 [Member] | LLC Interests [Member] | Consumer Products [Member]</t>
        </is>
      </c>
      <c r="C235" s="4" t="inlineStr">
        <is>
          <t xml:space="preserve"> </t>
        </is>
      </c>
      <c r="D235" s="4" t="inlineStr">
        <is>
          <t xml:space="preserve"> </t>
        </is>
      </c>
    </row>
    <row r="236">
      <c r="A236" s="3" t="inlineStr">
        <is>
          <t>Disclosure In Tabular Form Of Investments Cateogrized Into Fair Value Hierarchy [Line Items]</t>
        </is>
      </c>
      <c r="C236" s="4" t="inlineStr">
        <is>
          <t xml:space="preserve"> </t>
        </is>
      </c>
      <c r="D236" s="4" t="inlineStr">
        <is>
          <t xml:space="preserve"> </t>
        </is>
      </c>
    </row>
    <row r="237">
      <c r="A237" s="4" t="inlineStr">
        <is>
          <t>Total asset investment</t>
        </is>
      </c>
      <c r="C237" s="5" t="n">
        <v>3088750</v>
      </c>
      <c r="D237" s="5" t="n">
        <v>2812212</v>
      </c>
    </row>
    <row r="238">
      <c r="A238" s="4" t="inlineStr">
        <is>
          <t>Fair Value, Inputs, Level 3 [Member] | Preferred Stock [Member] | Health Care [Member]</t>
        </is>
      </c>
      <c r="C238" s="4" t="inlineStr">
        <is>
          <t xml:space="preserve"> </t>
        </is>
      </c>
      <c r="D238" s="4" t="inlineStr">
        <is>
          <t xml:space="preserve"> </t>
        </is>
      </c>
    </row>
    <row r="239">
      <c r="A239" s="3" t="inlineStr">
        <is>
          <t>Disclosure In Tabular Form Of Investments Cateogrized Into Fair Value Hierarchy [Line Items]</t>
        </is>
      </c>
      <c r="C239" s="4" t="inlineStr">
        <is>
          <t xml:space="preserve"> </t>
        </is>
      </c>
      <c r="D239" s="4" t="inlineStr">
        <is>
          <t xml:space="preserve"> </t>
        </is>
      </c>
    </row>
    <row r="240">
      <c r="A240" s="4" t="inlineStr">
        <is>
          <t>Total asset investment</t>
        </is>
      </c>
      <c r="C240" s="5" t="n">
        <v>10527285</v>
      </c>
      <c r="D240" s="4" t="inlineStr">
        <is>
          <t xml:space="preserve"> </t>
        </is>
      </c>
    </row>
    <row r="241">
      <c r="A241" s="4" t="inlineStr">
        <is>
          <t>Fair Value, Inputs, Level 3 [Member] | Preferred Stock [Member] | Financials [Member]</t>
        </is>
      </c>
      <c r="C241" s="4" t="inlineStr">
        <is>
          <t xml:space="preserve"> </t>
        </is>
      </c>
      <c r="D241" s="4" t="inlineStr">
        <is>
          <t xml:space="preserve"> </t>
        </is>
      </c>
    </row>
    <row r="242">
      <c r="A242" s="3" t="inlineStr">
        <is>
          <t>Disclosure In Tabular Form Of Investments Cateogrized Into Fair Value Hierarchy [Line Items]</t>
        </is>
      </c>
      <c r="C242" s="4" t="inlineStr">
        <is>
          <t xml:space="preserve"> </t>
        </is>
      </c>
      <c r="D242" s="4" t="inlineStr">
        <is>
          <t xml:space="preserve"> </t>
        </is>
      </c>
    </row>
    <row r="243">
      <c r="A243" s="4" t="inlineStr">
        <is>
          <t>Total asset investment</t>
        </is>
      </c>
      <c r="C243" s="5" t="n">
        <v>0</v>
      </c>
      <c r="D243" s="5" t="n">
        <v>0</v>
      </c>
    </row>
    <row r="244">
      <c r="A244" s="4" t="inlineStr">
        <is>
          <t>Fair Value, Inputs, Level 3 [Member] | Warrant [Member] | Health Care [Member]</t>
        </is>
      </c>
      <c r="C244" s="4" t="inlineStr">
        <is>
          <t xml:space="preserve"> </t>
        </is>
      </c>
      <c r="D244" s="4" t="inlineStr">
        <is>
          <t xml:space="preserve"> </t>
        </is>
      </c>
    </row>
    <row r="245">
      <c r="A245" s="3" t="inlineStr">
        <is>
          <t>Disclosure In Tabular Form Of Investments Cateogrized Into Fair Value Hierarchy [Line Items]</t>
        </is>
      </c>
      <c r="C245" s="4" t="inlineStr">
        <is>
          <t xml:space="preserve"> </t>
        </is>
      </c>
      <c r="D245" s="4" t="inlineStr">
        <is>
          <t xml:space="preserve"> </t>
        </is>
      </c>
    </row>
    <row r="246">
      <c r="A246" s="4" t="inlineStr">
        <is>
          <t>Total asset investment</t>
        </is>
      </c>
      <c r="B246" s="4" t="inlineStr">
        <is>
          <t>[1]</t>
        </is>
      </c>
      <c r="C246" s="4" t="inlineStr">
        <is>
          <t xml:space="preserve"> </t>
        </is>
      </c>
      <c r="D246" s="5" t="n">
        <v>0</v>
      </c>
    </row>
    <row r="247">
      <c r="A247" s="4" t="inlineStr">
        <is>
          <t>Fair Value, Inputs, Level 3 [Member] | Warrant [Member] | Media And Telecommunications [Member]</t>
        </is>
      </c>
      <c r="C247" s="4" t="inlineStr">
        <is>
          <t xml:space="preserve"> </t>
        </is>
      </c>
      <c r="D247" s="4" t="inlineStr">
        <is>
          <t xml:space="preserve"> </t>
        </is>
      </c>
    </row>
    <row r="248">
      <c r="A248" s="3" t="inlineStr">
        <is>
          <t>Disclosure In Tabular Form Of Investments Cateogrized Into Fair Value Hierarchy [Line Items]</t>
        </is>
      </c>
      <c r="C248" s="4" t="inlineStr">
        <is>
          <t xml:space="preserve"> </t>
        </is>
      </c>
      <c r="D248" s="4" t="inlineStr">
        <is>
          <t xml:space="preserve"> </t>
        </is>
      </c>
    </row>
    <row r="249">
      <c r="A249" s="4" t="inlineStr">
        <is>
          <t>Total asset investment</t>
        </is>
      </c>
      <c r="C249" s="5" t="n">
        <v>0</v>
      </c>
      <c r="D249" s="6" t="n">
        <v>0</v>
      </c>
    </row>
    <row r="250">
      <c r="A250" s="4" t="inlineStr">
        <is>
          <t>Fair Value, Inputs, Level 3 [Member] | Warrant [Member] | Energy [Member]</t>
        </is>
      </c>
      <c r="C250" s="4" t="inlineStr">
        <is>
          <t xml:space="preserve"> </t>
        </is>
      </c>
      <c r="D250" s="4" t="inlineStr">
        <is>
          <t xml:space="preserve"> </t>
        </is>
      </c>
    </row>
    <row r="251">
      <c r="A251" s="3" t="inlineStr">
        <is>
          <t>Disclosure In Tabular Form Of Investments Cateogrized Into Fair Value Hierarchy [Line Items]</t>
        </is>
      </c>
      <c r="C251" s="4" t="inlineStr">
        <is>
          <t xml:space="preserve"> </t>
        </is>
      </c>
      <c r="D251" s="4" t="inlineStr">
        <is>
          <t xml:space="preserve"> </t>
        </is>
      </c>
    </row>
    <row r="252">
      <c r="A252" s="4" t="inlineStr">
        <is>
          <t>Total asset investment</t>
        </is>
      </c>
      <c r="C252" s="6" t="n">
        <v>0</v>
      </c>
      <c r="D252" s="4" t="inlineStr">
        <is>
          <t xml:space="preserve"> </t>
        </is>
      </c>
    </row>
    <row r="253"/>
    <row r="254">
      <c r="A254" s="4" t="inlineStr">
        <is>
          <t>[1]Gemphire Therapeutics, Inc. Warrants at zero value.</t>
        </is>
      </c>
    </row>
  </sheetData>
  <mergeCells count="3">
    <mergeCell ref="A1:B1"/>
    <mergeCell ref="A253:C253"/>
    <mergeCell ref="A254:C2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he Company's Level 3 investments (Detail) - Investments [Member] - USD ($)</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s of beginning</t>
        </is>
      </c>
      <c r="B4" s="6" t="n">
        <v>21683171</v>
      </c>
      <c r="C4" s="6" t="n">
        <v>15809240</v>
      </c>
    </row>
    <row r="5">
      <c r="A5" s="4" t="inlineStr">
        <is>
          <t>Transfers into Level 3</t>
        </is>
      </c>
      <c r="B5" s="5" t="n">
        <v>0</v>
      </c>
      <c r="C5" s="5" t="n">
        <v>42000</v>
      </c>
    </row>
    <row r="6">
      <c r="A6" s="4" t="inlineStr">
        <is>
          <t>Transfers out of Level 3</t>
        </is>
      </c>
      <c r="B6" s="5" t="n">
        <v>0</v>
      </c>
      <c r="C6" s="5" t="n">
        <v>-42000</v>
      </c>
    </row>
    <row r="7">
      <c r="A7" s="4" t="inlineStr">
        <is>
          <t>Net amortization (accretion) of premium/ (discount)</t>
        </is>
      </c>
      <c r="B7" s="5" t="n">
        <v>16520</v>
      </c>
      <c r="C7" s="5" t="n">
        <v>0</v>
      </c>
    </row>
    <row r="8">
      <c r="A8" s="4" t="inlineStr">
        <is>
          <t>Distribution to Return Capital</t>
        </is>
      </c>
      <c r="B8" s="5" t="n">
        <v>0</v>
      </c>
      <c r="C8" s="5" t="n">
        <v>-437335</v>
      </c>
    </row>
    <row r="9">
      <c r="A9" s="4" t="inlineStr">
        <is>
          <t>Net realized gains/ (losses)</t>
        </is>
      </c>
      <c r="B9" s="5" t="n">
        <v>-51114</v>
      </c>
      <c r="C9" s="5" t="n">
        <v>-321448</v>
      </c>
    </row>
    <row r="10">
      <c r="A10" s="4" t="inlineStr">
        <is>
          <t>Net change in unrealized gains/ (losses)</t>
        </is>
      </c>
      <c r="B10" s="5" t="n">
        <v>1065729</v>
      </c>
      <c r="C10" s="5" t="n">
        <v>3155615</v>
      </c>
    </row>
    <row r="11">
      <c r="A11" s="4" t="inlineStr">
        <is>
          <t>Purchases/ PIK</t>
        </is>
      </c>
      <c r="B11" s="5" t="n">
        <v>15899429</v>
      </c>
      <c r="C11" s="5" t="n">
        <v>4100908</v>
      </c>
    </row>
    <row r="12">
      <c r="A12" s="4" t="inlineStr">
        <is>
          <t>Sales and redemptions</t>
        </is>
      </c>
      <c r="B12" s="5" t="n">
        <v>-10112946</v>
      </c>
      <c r="C12" s="5" t="n">
        <v>-623809</v>
      </c>
    </row>
    <row r="13">
      <c r="A13" s="4" t="inlineStr">
        <is>
          <t>Balance as of Ending</t>
        </is>
      </c>
      <c r="B13" s="5" t="n">
        <v>28500789</v>
      </c>
      <c r="C13" s="5" t="n">
        <v>21683171</v>
      </c>
    </row>
    <row r="14">
      <c r="A14" s="4" t="inlineStr">
        <is>
          <t>Change in unrealized gain/(loss) on Level 3 securities still held at period end</t>
        </is>
      </c>
      <c r="B14" s="5" t="n">
        <v>1065729</v>
      </c>
      <c r="C14" s="5" t="n">
        <v>2823201</v>
      </c>
    </row>
    <row r="15">
      <c r="A15" s="4" t="inlineStr">
        <is>
          <t>Senior Secured Loans [Member] | Telcommunication Services [Member]</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as of beginning</t>
        </is>
      </c>
      <c r="B17" s="5" t="n">
        <v>962478</v>
      </c>
      <c r="C17" s="5" t="n">
        <v>861570</v>
      </c>
    </row>
    <row r="18">
      <c r="A18" s="4" t="inlineStr">
        <is>
          <t>Transfers into Level 3</t>
        </is>
      </c>
      <c r="B18" s="5" t="n">
        <v>0</v>
      </c>
      <c r="C18" s="5" t="n">
        <v>0</v>
      </c>
    </row>
    <row r="19">
      <c r="A19" s="4" t="inlineStr">
        <is>
          <t>Transfers out of Level 3</t>
        </is>
      </c>
      <c r="B19" s="5" t="n">
        <v>0</v>
      </c>
      <c r="C19" s="5" t="n">
        <v>0</v>
      </c>
    </row>
    <row r="20">
      <c r="A20" s="4" t="inlineStr">
        <is>
          <t>Net amortization (accretion) of premium/ (discount)</t>
        </is>
      </c>
      <c r="B20" s="5" t="n">
        <v>0</v>
      </c>
      <c r="C20" s="5" t="n">
        <v>0</v>
      </c>
    </row>
    <row r="21">
      <c r="A21" s="4" t="inlineStr">
        <is>
          <t>Distribution to Return Capital</t>
        </is>
      </c>
      <c r="B21" s="5" t="n">
        <v>0</v>
      </c>
      <c r="C21" s="5" t="n">
        <v>0</v>
      </c>
    </row>
    <row r="22">
      <c r="A22" s="4" t="inlineStr">
        <is>
          <t>Net realized gains/ (losses)</t>
        </is>
      </c>
      <c r="B22" s="5" t="n">
        <v>0</v>
      </c>
      <c r="C22" s="5" t="n">
        <v>0</v>
      </c>
    </row>
    <row r="23">
      <c r="A23" s="4" t="inlineStr">
        <is>
          <t>Net change in unrealized gains/ (losses)</t>
        </is>
      </c>
      <c r="B23" s="5" t="n">
        <v>-6238</v>
      </c>
      <c r="C23" s="5" t="n">
        <v>0</v>
      </c>
    </row>
    <row r="24">
      <c r="A24" s="4" t="inlineStr">
        <is>
          <t>Purchases/ PIK</t>
        </is>
      </c>
      <c r="B24" s="5" t="n">
        <v>113003</v>
      </c>
      <c r="C24" s="5" t="n">
        <v>100908</v>
      </c>
    </row>
    <row r="25">
      <c r="A25" s="4" t="inlineStr">
        <is>
          <t>Sales and redemptions</t>
        </is>
      </c>
      <c r="B25" s="5" t="n">
        <v>0</v>
      </c>
      <c r="C25" s="5" t="n">
        <v>0</v>
      </c>
    </row>
    <row r="26">
      <c r="A26" s="4" t="inlineStr">
        <is>
          <t>Balance as of Ending</t>
        </is>
      </c>
      <c r="B26" s="5" t="n">
        <v>1069243</v>
      </c>
      <c r="C26" s="5" t="n">
        <v>962478</v>
      </c>
    </row>
    <row r="27">
      <c r="A27" s="4" t="inlineStr">
        <is>
          <t>Change in unrealized gain/(loss) on Level 3 securities still held at period end</t>
        </is>
      </c>
      <c r="B27" s="5" t="n">
        <v>-6238</v>
      </c>
      <c r="C27" s="5" t="n">
        <v>0</v>
      </c>
    </row>
    <row r="28">
      <c r="A28" s="4" t="inlineStr">
        <is>
          <t>Senior Secured Loans [Member] | Health Care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Balance as of beginning</t>
        </is>
      </c>
      <c r="B30" s="5" t="n">
        <v>4000000</v>
      </c>
      <c r="C30" s="5" t="n">
        <v>0</v>
      </c>
    </row>
    <row r="31">
      <c r="A31" s="4" t="inlineStr">
        <is>
          <t>Transfers into Level 3</t>
        </is>
      </c>
      <c r="B31" s="5" t="n">
        <v>0</v>
      </c>
      <c r="C31" s="5" t="n">
        <v>0</v>
      </c>
    </row>
    <row r="32">
      <c r="A32" s="4" t="inlineStr">
        <is>
          <t>Transfers out of Level 3</t>
        </is>
      </c>
      <c r="B32" s="5" t="n">
        <v>0</v>
      </c>
      <c r="C32" s="5" t="n">
        <v>0</v>
      </c>
    </row>
    <row r="33">
      <c r="A33" s="4" t="inlineStr">
        <is>
          <t>Net amortization (accretion) of premium/ (discount)</t>
        </is>
      </c>
      <c r="B33" s="5" t="n">
        <v>16520</v>
      </c>
      <c r="C33" s="5" t="n">
        <v>0</v>
      </c>
    </row>
    <row r="34">
      <c r="A34" s="4" t="inlineStr">
        <is>
          <t>Distribution to Return Capital</t>
        </is>
      </c>
      <c r="B34" s="5" t="n">
        <v>0</v>
      </c>
      <c r="C34" s="5" t="n">
        <v>0</v>
      </c>
    </row>
    <row r="35">
      <c r="A35" s="4" t="inlineStr">
        <is>
          <t>Net realized gains/ (losses)</t>
        </is>
      </c>
      <c r="B35" s="5" t="n">
        <v>0</v>
      </c>
      <c r="C35" s="5" t="n">
        <v>0</v>
      </c>
    </row>
    <row r="36">
      <c r="A36" s="4" t="inlineStr">
        <is>
          <t>Net change in unrealized gains/ (losses)</t>
        </is>
      </c>
      <c r="B36" s="5" t="n">
        <v>73480</v>
      </c>
      <c r="C36" s="5" t="n">
        <v>0</v>
      </c>
    </row>
    <row r="37">
      <c r="A37" s="4" t="inlineStr">
        <is>
          <t>Purchases/ PIK</t>
        </is>
      </c>
      <c r="B37" s="5" t="n">
        <v>2990000</v>
      </c>
      <c r="C37" s="5" t="n">
        <v>4000000</v>
      </c>
    </row>
    <row r="38">
      <c r="A38" s="4" t="inlineStr">
        <is>
          <t>Sales and redemptions</t>
        </is>
      </c>
      <c r="B38" s="5" t="n">
        <v>-4080000</v>
      </c>
      <c r="C38" s="5" t="n">
        <v>0</v>
      </c>
    </row>
    <row r="39">
      <c r="A39" s="4" t="inlineStr">
        <is>
          <t>Balance as of Ending</t>
        </is>
      </c>
      <c r="B39" s="5" t="n">
        <v>3000000</v>
      </c>
      <c r="C39" s="5" t="n">
        <v>4000000</v>
      </c>
    </row>
    <row r="40">
      <c r="A40" s="4" t="inlineStr">
        <is>
          <t>Change in unrealized gain/(loss) on Level 3 securities still held at period end</t>
        </is>
      </c>
      <c r="B40" s="5" t="n">
        <v>73480</v>
      </c>
      <c r="C40" s="5" t="n">
        <v>0</v>
      </c>
    </row>
    <row r="41">
      <c r="A41" s="4" t="inlineStr">
        <is>
          <t>Asset Backed Securities One [Member] | Financials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alance as of beginning</t>
        </is>
      </c>
      <c r="B43" s="5" t="n">
        <v>405040</v>
      </c>
      <c r="C43" s="5" t="n">
        <v>363767</v>
      </c>
    </row>
    <row r="44">
      <c r="A44" s="4" t="inlineStr">
        <is>
          <t>Transfers into Level 3</t>
        </is>
      </c>
      <c r="B44" s="5" t="n">
        <v>0</v>
      </c>
      <c r="C44" s="5" t="n">
        <v>0</v>
      </c>
    </row>
    <row r="45">
      <c r="A45" s="4" t="inlineStr">
        <is>
          <t>Transfers out of Level 3</t>
        </is>
      </c>
      <c r="B45" s="5" t="n">
        <v>0</v>
      </c>
      <c r="C45" s="5" t="n">
        <v>0</v>
      </c>
    </row>
    <row r="46">
      <c r="A46" s="4" t="inlineStr">
        <is>
          <t>Net amortization (accretion) of premium/ (discount)</t>
        </is>
      </c>
      <c r="B46" s="5" t="n">
        <v>0</v>
      </c>
      <c r="C46" s="5" t="n">
        <v>0</v>
      </c>
    </row>
    <row r="47">
      <c r="A47" s="4" t="inlineStr">
        <is>
          <t>Distribution to Return Capital</t>
        </is>
      </c>
      <c r="B47" s="5" t="n">
        <v>0</v>
      </c>
      <c r="C47" s="5" t="n">
        <v>-237335</v>
      </c>
    </row>
    <row r="48">
      <c r="A48" s="4" t="inlineStr">
        <is>
          <t>Net realized gains/ (losses)</t>
        </is>
      </c>
      <c r="B48" s="5" t="n">
        <v>24930</v>
      </c>
      <c r="C48" s="5" t="n">
        <v>8561</v>
      </c>
    </row>
    <row r="49">
      <c r="A49" s="4" t="inlineStr">
        <is>
          <t>Net change in unrealized gains/ (losses)</t>
        </is>
      </c>
      <c r="B49" s="5" t="n">
        <v>-364273</v>
      </c>
      <c r="C49" s="5" t="n">
        <v>290189</v>
      </c>
    </row>
    <row r="50">
      <c r="A50" s="4" t="inlineStr">
        <is>
          <t>Purchases/ PIK</t>
        </is>
      </c>
      <c r="B50" s="5" t="n">
        <v>0</v>
      </c>
      <c r="C50" s="5" t="n">
        <v>0</v>
      </c>
    </row>
    <row r="51">
      <c r="A51" s="4" t="inlineStr">
        <is>
          <t>Sales and redemptions</t>
        </is>
      </c>
      <c r="B51" s="5" t="n">
        <v>-58661</v>
      </c>
      <c r="C51" s="5" t="n">
        <v>-20142</v>
      </c>
    </row>
    <row r="52">
      <c r="A52" s="4" t="inlineStr">
        <is>
          <t>Balance as of Ending</t>
        </is>
      </c>
      <c r="B52" s="5" t="n">
        <v>7036</v>
      </c>
      <c r="C52" s="5" t="n">
        <v>405040</v>
      </c>
    </row>
    <row r="53">
      <c r="A53" s="4" t="inlineStr">
        <is>
          <t>Change in unrealized gain/(loss) on Level 3 securities still held at period end</t>
        </is>
      </c>
      <c r="B53" s="5" t="n">
        <v>-364273</v>
      </c>
      <c r="C53" s="5" t="n">
        <v>290189</v>
      </c>
    </row>
    <row r="54">
      <c r="A54" s="4" t="inlineStr">
        <is>
          <t>Common Stock [Member] | Health Care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Balance as of beginning</t>
        </is>
      </c>
      <c r="B56" s="5" t="n">
        <v>0</v>
      </c>
      <c r="C56" s="5" t="n">
        <v>40405</v>
      </c>
    </row>
    <row r="57">
      <c r="A57" s="4" t="inlineStr">
        <is>
          <t>Transfers into Level 3</t>
        </is>
      </c>
      <c r="B57" s="4" t="inlineStr">
        <is>
          <t xml:space="preserve"> </t>
        </is>
      </c>
      <c r="C57" s="5" t="n">
        <v>0</v>
      </c>
    </row>
    <row r="58">
      <c r="A58" s="4" t="inlineStr">
        <is>
          <t>Transfers out of Level 3</t>
        </is>
      </c>
      <c r="B58" s="4" t="inlineStr">
        <is>
          <t xml:space="preserve"> </t>
        </is>
      </c>
      <c r="C58" s="5" t="n">
        <v>0</v>
      </c>
    </row>
    <row r="59">
      <c r="A59" s="4" t="inlineStr">
        <is>
          <t>Net amortization (accretion) of premium/ (discount)</t>
        </is>
      </c>
      <c r="B59" s="4" t="inlineStr">
        <is>
          <t xml:space="preserve"> </t>
        </is>
      </c>
      <c r="C59" s="5" t="n">
        <v>0</v>
      </c>
    </row>
    <row r="60">
      <c r="A60" s="4" t="inlineStr">
        <is>
          <t>Distribution to Return Capital</t>
        </is>
      </c>
      <c r="B60" s="4" t="inlineStr">
        <is>
          <t xml:space="preserve"> </t>
        </is>
      </c>
      <c r="C60" s="5" t="n">
        <v>0</v>
      </c>
    </row>
    <row r="61">
      <c r="A61" s="4" t="inlineStr">
        <is>
          <t>Net realized gains/ (losses)</t>
        </is>
      </c>
      <c r="B61" s="4" t="inlineStr">
        <is>
          <t xml:space="preserve"> </t>
        </is>
      </c>
      <c r="C61" s="5" t="n">
        <v>-14509</v>
      </c>
    </row>
    <row r="62">
      <c r="A62" s="4" t="inlineStr">
        <is>
          <t>Net change in unrealized gains/ (losses)</t>
        </is>
      </c>
      <c r="B62" s="4" t="inlineStr">
        <is>
          <t xml:space="preserve"> </t>
        </is>
      </c>
      <c r="C62" s="5" t="n">
        <v>-25896</v>
      </c>
    </row>
    <row r="63">
      <c r="A63" s="4" t="inlineStr">
        <is>
          <t>Purchases/ PIK</t>
        </is>
      </c>
      <c r="B63" s="4" t="inlineStr">
        <is>
          <t xml:space="preserve"> </t>
        </is>
      </c>
      <c r="C63" s="5" t="n">
        <v>0</v>
      </c>
    </row>
    <row r="64">
      <c r="A64" s="4" t="inlineStr">
        <is>
          <t>Sales and redemptions</t>
        </is>
      </c>
      <c r="B64" s="4" t="inlineStr">
        <is>
          <t xml:space="preserve"> </t>
        </is>
      </c>
      <c r="C64" s="5" t="n">
        <v>0</v>
      </c>
    </row>
    <row r="65">
      <c r="A65" s="4" t="inlineStr">
        <is>
          <t>Balance as of Ending</t>
        </is>
      </c>
      <c r="B65" s="4" t="inlineStr">
        <is>
          <t xml:space="preserve"> </t>
        </is>
      </c>
      <c r="C65" s="5" t="n">
        <v>0</v>
      </c>
    </row>
    <row r="66">
      <c r="A66" s="4" t="inlineStr">
        <is>
          <t>Change in unrealized gain/(loss) on Level 3 securities still held at period end</t>
        </is>
      </c>
      <c r="B66" s="4" t="inlineStr">
        <is>
          <t xml:space="preserve"> </t>
        </is>
      </c>
      <c r="C66" s="5" t="n">
        <v>0</v>
      </c>
    </row>
    <row r="67">
      <c r="A67" s="4" t="inlineStr">
        <is>
          <t>Common Stock [Member] | Financials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Balance as of beginning</t>
        </is>
      </c>
      <c r="B69" s="5" t="n">
        <v>2208750</v>
      </c>
      <c r="C69" s="5" t="n">
        <v>1125000</v>
      </c>
    </row>
    <row r="70">
      <c r="A70" s="4" t="inlineStr">
        <is>
          <t>Transfers into Level 3</t>
        </is>
      </c>
      <c r="B70" s="5" t="n">
        <v>0</v>
      </c>
      <c r="C70" s="5" t="n">
        <v>0</v>
      </c>
    </row>
    <row r="71">
      <c r="A71" s="4" t="inlineStr">
        <is>
          <t>Transfers out of Level 3</t>
        </is>
      </c>
      <c r="B71" s="5" t="n">
        <v>0</v>
      </c>
      <c r="C71" s="5" t="n">
        <v>0</v>
      </c>
    </row>
    <row r="72">
      <c r="A72" s="4" t="inlineStr">
        <is>
          <t>Net amortization (accretion) of premium/ (discount)</t>
        </is>
      </c>
      <c r="B72" s="5" t="n">
        <v>0</v>
      </c>
      <c r="C72" s="5" t="n">
        <v>0</v>
      </c>
    </row>
    <row r="73">
      <c r="A73" s="4" t="inlineStr">
        <is>
          <t>Distribution to Return Capital</t>
        </is>
      </c>
      <c r="B73" s="5" t="n">
        <v>0</v>
      </c>
      <c r="C73" s="5" t="n">
        <v>0</v>
      </c>
    </row>
    <row r="74">
      <c r="A74" s="4" t="inlineStr">
        <is>
          <t>Net realized gains/ (losses)</t>
        </is>
      </c>
      <c r="B74" s="5" t="n">
        <v>0</v>
      </c>
      <c r="C74" s="5" t="n">
        <v>0</v>
      </c>
    </row>
    <row r="75">
      <c r="A75" s="4" t="inlineStr">
        <is>
          <t>Net change in unrealized gains/ (losses)</t>
        </is>
      </c>
      <c r="B75" s="5" t="n">
        <v>-476250</v>
      </c>
      <c r="C75" s="5" t="n">
        <v>1083750</v>
      </c>
    </row>
    <row r="76">
      <c r="A76" s="4" t="inlineStr">
        <is>
          <t>Purchases/ PIK</t>
        </is>
      </c>
      <c r="B76" s="5" t="n">
        <v>0</v>
      </c>
      <c r="C76" s="5" t="n">
        <v>0</v>
      </c>
    </row>
    <row r="77">
      <c r="A77" s="4" t="inlineStr">
        <is>
          <t>Sales and redemptions</t>
        </is>
      </c>
      <c r="B77" s="5" t="n">
        <v>0</v>
      </c>
      <c r="C77" s="5" t="n">
        <v>0</v>
      </c>
    </row>
    <row r="78">
      <c r="A78" s="4" t="inlineStr">
        <is>
          <t>Balance as of Ending</t>
        </is>
      </c>
      <c r="B78" s="5" t="n">
        <v>1732500</v>
      </c>
      <c r="C78" s="5" t="n">
        <v>2208750</v>
      </c>
    </row>
    <row r="79">
      <c r="A79" s="4" t="inlineStr">
        <is>
          <t>Change in unrealized gain/(loss) on Level 3 securities still held at period end</t>
        </is>
      </c>
      <c r="B79" s="5" t="n">
        <v>-476250</v>
      </c>
      <c r="C79" s="5" t="n">
        <v>1083750</v>
      </c>
    </row>
    <row r="80">
      <c r="A80" s="4" t="inlineStr">
        <is>
          <t>Common Stock [Member] | Real Estate [Member]</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Balance as of beginning</t>
        </is>
      </c>
      <c r="B82" s="5" t="n">
        <v>1823000</v>
      </c>
      <c r="C82" s="5" t="n">
        <v>1661000</v>
      </c>
    </row>
    <row r="83">
      <c r="A83" s="4" t="inlineStr">
        <is>
          <t>Transfers into Level 3</t>
        </is>
      </c>
      <c r="B83" s="5" t="n">
        <v>0</v>
      </c>
      <c r="C83" s="5" t="n">
        <v>0</v>
      </c>
    </row>
    <row r="84">
      <c r="A84" s="4" t="inlineStr">
        <is>
          <t>Transfers out of Level 3</t>
        </is>
      </c>
      <c r="B84" s="5" t="n">
        <v>0</v>
      </c>
      <c r="C84" s="5" t="n">
        <v>0</v>
      </c>
    </row>
    <row r="85">
      <c r="A85" s="4" t="inlineStr">
        <is>
          <t>Net amortization (accretion) of premium/ (discount)</t>
        </is>
      </c>
      <c r="B85" s="5" t="n">
        <v>0</v>
      </c>
      <c r="C85" s="5" t="n">
        <v>0</v>
      </c>
    </row>
    <row r="86">
      <c r="A86" s="4" t="inlineStr">
        <is>
          <t>Distribution to Return Capital</t>
        </is>
      </c>
      <c r="B86" s="5" t="n">
        <v>0</v>
      </c>
      <c r="C86" s="5" t="n">
        <v>0</v>
      </c>
    </row>
    <row r="87">
      <c r="A87" s="4" t="inlineStr">
        <is>
          <t>Net realized gains/ (losses)</t>
        </is>
      </c>
      <c r="B87" s="5" t="n">
        <v>-1440</v>
      </c>
      <c r="C87" s="5" t="n">
        <v>0</v>
      </c>
    </row>
    <row r="88">
      <c r="A88" s="4" t="inlineStr">
        <is>
          <t>Net change in unrealized gains/ (losses)</t>
        </is>
      </c>
      <c r="B88" s="5" t="n">
        <v>536000</v>
      </c>
      <c r="C88" s="5" t="n">
        <v>162000</v>
      </c>
    </row>
    <row r="89">
      <c r="A89" s="4" t="inlineStr">
        <is>
          <t>Purchases/ PIK</t>
        </is>
      </c>
      <c r="B89" s="5" t="n">
        <v>1501440</v>
      </c>
      <c r="C89" s="5" t="n">
        <v>0</v>
      </c>
    </row>
    <row r="90">
      <c r="A90" s="4" t="inlineStr">
        <is>
          <t>Sales and redemptions</t>
        </is>
      </c>
      <c r="B90" s="5" t="n">
        <v>-1500000</v>
      </c>
      <c r="C90" s="5" t="n">
        <v>0</v>
      </c>
    </row>
    <row r="91">
      <c r="A91" s="4" t="inlineStr">
        <is>
          <t>Balance as of Ending</t>
        </is>
      </c>
      <c r="B91" s="5" t="n">
        <v>2359000</v>
      </c>
      <c r="C91" s="5" t="n">
        <v>1823000</v>
      </c>
    </row>
    <row r="92">
      <c r="A92" s="4" t="inlineStr">
        <is>
          <t>Change in unrealized gain/(loss) on Level 3 securities still held at period end</t>
        </is>
      </c>
      <c r="B92" s="5" t="n">
        <v>536000</v>
      </c>
      <c r="C92" s="5" t="n">
        <v>162000</v>
      </c>
    </row>
    <row r="93">
      <c r="A93" s="4" t="inlineStr">
        <is>
          <t>Common Stock [Member] | Service [Member]</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Balance as of beginning</t>
        </is>
      </c>
      <c r="B95" s="5" t="n">
        <v>5172</v>
      </c>
      <c r="C95" s="5" t="n">
        <v>59183</v>
      </c>
    </row>
    <row r="96">
      <c r="A96" s="4" t="inlineStr">
        <is>
          <t>Transfers into Level 3</t>
        </is>
      </c>
      <c r="B96" s="5" t="n">
        <v>0</v>
      </c>
      <c r="C96" s="5" t="n">
        <v>0</v>
      </c>
    </row>
    <row r="97">
      <c r="A97" s="4" t="inlineStr">
        <is>
          <t>Transfers out of Level 3</t>
        </is>
      </c>
      <c r="B97" s="5" t="n">
        <v>0</v>
      </c>
      <c r="C97" s="5" t="n">
        <v>0</v>
      </c>
    </row>
    <row r="98">
      <c r="A98" s="4" t="inlineStr">
        <is>
          <t>Net amortization (accretion) of premium/ (discount)</t>
        </is>
      </c>
      <c r="B98" s="5" t="n">
        <v>0</v>
      </c>
      <c r="C98" s="5" t="n">
        <v>0</v>
      </c>
    </row>
    <row r="99">
      <c r="A99" s="4" t="inlineStr">
        <is>
          <t>Distribution to Return Capital</t>
        </is>
      </c>
      <c r="B99" s="5" t="n">
        <v>0</v>
      </c>
      <c r="C99" s="5" t="n">
        <v>0</v>
      </c>
    </row>
    <row r="100">
      <c r="A100" s="4" t="inlineStr">
        <is>
          <t>Net realized gains/ (losses)</t>
        </is>
      </c>
      <c r="B100" s="5" t="n">
        <v>0</v>
      </c>
      <c r="C100" s="5" t="n">
        <v>0</v>
      </c>
    </row>
    <row r="101">
      <c r="A101" s="4" t="inlineStr">
        <is>
          <t>Net change in unrealized gains/ (losses)</t>
        </is>
      </c>
      <c r="B101" s="5" t="n">
        <v>-2903</v>
      </c>
      <c r="C101" s="5" t="n">
        <v>-54011</v>
      </c>
    </row>
    <row r="102">
      <c r="A102" s="4" t="inlineStr">
        <is>
          <t>Purchases/ PIK</t>
        </is>
      </c>
      <c r="B102" s="5" t="n">
        <v>0</v>
      </c>
      <c r="C102" s="5" t="n">
        <v>0</v>
      </c>
    </row>
    <row r="103">
      <c r="A103" s="4" t="inlineStr">
        <is>
          <t>Sales and redemptions</t>
        </is>
      </c>
      <c r="B103" s="5" t="n">
        <v>0</v>
      </c>
      <c r="C103" s="5" t="n">
        <v>0</v>
      </c>
    </row>
    <row r="104">
      <c r="A104" s="4" t="inlineStr">
        <is>
          <t>Balance as of Ending</t>
        </is>
      </c>
      <c r="B104" s="5" t="n">
        <v>2269</v>
      </c>
      <c r="C104" s="5" t="n">
        <v>5172</v>
      </c>
    </row>
    <row r="105">
      <c r="A105" s="4" t="inlineStr">
        <is>
          <t>Change in unrealized gain/(loss) on Level 3 securities still held at period end</t>
        </is>
      </c>
      <c r="B105" s="5" t="n">
        <v>-2903</v>
      </c>
      <c r="C105" s="5" t="n">
        <v>-54011</v>
      </c>
    </row>
    <row r="106">
      <c r="A106" s="4" t="inlineStr">
        <is>
          <t>Common Stock [Member] | TeleCommunication Services [Member]</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Balance as of beginning</t>
        </is>
      </c>
      <c r="B108" s="5" t="n">
        <v>4706357</v>
      </c>
      <c r="C108" s="5" t="n">
        <v>4630427</v>
      </c>
    </row>
    <row r="109">
      <c r="A109" s="4" t="inlineStr">
        <is>
          <t>Transfers into Level 3</t>
        </is>
      </c>
      <c r="B109" s="5" t="n">
        <v>0</v>
      </c>
      <c r="C109" s="5" t="n">
        <v>0</v>
      </c>
    </row>
    <row r="110">
      <c r="A110" s="4" t="inlineStr">
        <is>
          <t>Transfers out of Level 3</t>
        </is>
      </c>
      <c r="B110" s="5" t="n">
        <v>0</v>
      </c>
      <c r="C110" s="5" t="n">
        <v>0</v>
      </c>
    </row>
    <row r="111">
      <c r="A111" s="4" t="inlineStr">
        <is>
          <t>Net amortization (accretion) of premium/ (discount)</t>
        </is>
      </c>
      <c r="B111" s="5" t="n">
        <v>0</v>
      </c>
      <c r="C111" s="5" t="n">
        <v>0</v>
      </c>
    </row>
    <row r="112">
      <c r="A112" s="4" t="inlineStr">
        <is>
          <t>Distribution to Return Capital</t>
        </is>
      </c>
      <c r="B112" s="5" t="n">
        <v>0</v>
      </c>
      <c r="C112" s="5" t="n">
        <v>0</v>
      </c>
    </row>
    <row r="113">
      <c r="A113" s="4" t="inlineStr">
        <is>
          <t>Net realized gains/ (losses)</t>
        </is>
      </c>
      <c r="B113" s="5" t="n">
        <v>0</v>
      </c>
      <c r="C113" s="5" t="n">
        <v>0</v>
      </c>
    </row>
    <row r="114">
      <c r="A114" s="4" t="inlineStr">
        <is>
          <t>Net change in unrealized gains/ (losses)</t>
        </is>
      </c>
      <c r="B114" s="5" t="n">
        <v>407857</v>
      </c>
      <c r="C114" s="5" t="n">
        <v>75930</v>
      </c>
    </row>
    <row r="115">
      <c r="A115" s="4" t="inlineStr">
        <is>
          <t>Purchases/ PIK</t>
        </is>
      </c>
      <c r="B115" s="5" t="n">
        <v>0</v>
      </c>
      <c r="C115" s="5" t="n">
        <v>0</v>
      </c>
    </row>
    <row r="116">
      <c r="A116" s="4" t="inlineStr">
        <is>
          <t>Sales and redemptions</t>
        </is>
      </c>
      <c r="B116" s="5" t="n">
        <v>0</v>
      </c>
      <c r="C116" s="5" t="n">
        <v>0</v>
      </c>
    </row>
    <row r="117">
      <c r="A117" s="4" t="inlineStr">
        <is>
          <t>Balance as of Ending</t>
        </is>
      </c>
      <c r="B117" s="5" t="n">
        <v>5114214</v>
      </c>
      <c r="C117" s="5" t="n">
        <v>4706357</v>
      </c>
    </row>
    <row r="118">
      <c r="A118" s="4" t="inlineStr">
        <is>
          <t>Change in unrealized gain/(loss) on Level 3 securities still held at period end</t>
        </is>
      </c>
      <c r="B118" s="5" t="n">
        <v>407857</v>
      </c>
      <c r="C118" s="5" t="n">
        <v>75930</v>
      </c>
    </row>
    <row r="119">
      <c r="A119" s="4" t="inlineStr">
        <is>
          <t>Common Stock [Member] | Chemical [Member]</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Balance as of beginning</t>
        </is>
      </c>
      <c r="B121" s="5" t="n">
        <v>0</v>
      </c>
      <c r="C121" s="5" t="n">
        <v>0</v>
      </c>
    </row>
    <row r="122">
      <c r="A122" s="4" t="inlineStr">
        <is>
          <t>Transfers into Level 3</t>
        </is>
      </c>
      <c r="B122" s="4" t="inlineStr">
        <is>
          <t xml:space="preserve"> </t>
        </is>
      </c>
      <c r="C122" s="5" t="n">
        <v>42000</v>
      </c>
    </row>
    <row r="123">
      <c r="A123" s="4" t="inlineStr">
        <is>
          <t>Transfers out of Level 3</t>
        </is>
      </c>
      <c r="B123" s="4" t="inlineStr">
        <is>
          <t xml:space="preserve"> </t>
        </is>
      </c>
      <c r="C123" s="5" t="n">
        <v>-42000</v>
      </c>
    </row>
    <row r="124">
      <c r="A124" s="4" t="inlineStr">
        <is>
          <t>Net amortization (accretion) of premium/ (discount)</t>
        </is>
      </c>
      <c r="B124" s="4" t="inlineStr">
        <is>
          <t xml:space="preserve"> </t>
        </is>
      </c>
      <c r="C124" s="5" t="n">
        <v>0</v>
      </c>
    </row>
    <row r="125">
      <c r="A125" s="4" t="inlineStr">
        <is>
          <t>Distribution to Return Capital</t>
        </is>
      </c>
      <c r="B125" s="4" t="inlineStr">
        <is>
          <t xml:space="preserve"> </t>
        </is>
      </c>
      <c r="C125" s="5" t="n">
        <v>0</v>
      </c>
    </row>
    <row r="126">
      <c r="A126" s="4" t="inlineStr">
        <is>
          <t>Net realized gains/ (losses)</t>
        </is>
      </c>
      <c r="B126" s="4" t="inlineStr">
        <is>
          <t xml:space="preserve"> </t>
        </is>
      </c>
      <c r="C126" s="5" t="n">
        <v>0</v>
      </c>
    </row>
    <row r="127">
      <c r="A127" s="4" t="inlineStr">
        <is>
          <t>Net change in unrealized gains/ (losses)</t>
        </is>
      </c>
      <c r="B127" s="4" t="inlineStr">
        <is>
          <t xml:space="preserve"> </t>
        </is>
      </c>
      <c r="C127" s="5" t="n">
        <v>0</v>
      </c>
    </row>
    <row r="128">
      <c r="A128" s="4" t="inlineStr">
        <is>
          <t>Purchases/ PIK</t>
        </is>
      </c>
      <c r="B128" s="4" t="inlineStr">
        <is>
          <t xml:space="preserve"> </t>
        </is>
      </c>
      <c r="C128" s="5" t="n">
        <v>0</v>
      </c>
    </row>
    <row r="129">
      <c r="A129" s="4" t="inlineStr">
        <is>
          <t>Sales and redemptions</t>
        </is>
      </c>
      <c r="B129" s="4" t="inlineStr">
        <is>
          <t xml:space="preserve"> </t>
        </is>
      </c>
      <c r="C129" s="5" t="n">
        <v>0</v>
      </c>
    </row>
    <row r="130">
      <c r="A130" s="4" t="inlineStr">
        <is>
          <t>Balance as of Ending</t>
        </is>
      </c>
      <c r="B130" s="4" t="inlineStr">
        <is>
          <t xml:space="preserve"> </t>
        </is>
      </c>
      <c r="C130" s="5" t="n">
        <v>0</v>
      </c>
    </row>
    <row r="131">
      <c r="A131" s="4" t="inlineStr">
        <is>
          <t>Change in unrealized gain/(loss) on Level 3 securities still held at period end</t>
        </is>
      </c>
      <c r="B131" s="4" t="inlineStr">
        <is>
          <t xml:space="preserve"> </t>
        </is>
      </c>
      <c r="C131" s="5" t="n">
        <v>0</v>
      </c>
    </row>
    <row r="132">
      <c r="A132" s="4" t="inlineStr">
        <is>
          <t>Common Stock [Member] | Retail [Member]</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Balance as of beginning</t>
        </is>
      </c>
      <c r="B134" s="5" t="n">
        <v>0</v>
      </c>
      <c r="C134" s="5" t="n">
        <v>532642</v>
      </c>
    </row>
    <row r="135">
      <c r="A135" s="4" t="inlineStr">
        <is>
          <t>Transfers into Level 3</t>
        </is>
      </c>
      <c r="B135" s="4" t="inlineStr">
        <is>
          <t xml:space="preserve"> </t>
        </is>
      </c>
      <c r="C135" s="5" t="n">
        <v>0</v>
      </c>
    </row>
    <row r="136">
      <c r="A136" s="4" t="inlineStr">
        <is>
          <t>Transfers out of Level 3</t>
        </is>
      </c>
      <c r="B136" s="4" t="inlineStr">
        <is>
          <t xml:space="preserve"> </t>
        </is>
      </c>
      <c r="C136" s="5" t="n">
        <v>0</v>
      </c>
    </row>
    <row r="137">
      <c r="A137" s="4" t="inlineStr">
        <is>
          <t>Net amortization (accretion) of premium/ (discount)</t>
        </is>
      </c>
      <c r="B137" s="4" t="inlineStr">
        <is>
          <t xml:space="preserve"> </t>
        </is>
      </c>
      <c r="C137" s="5" t="n">
        <v>0</v>
      </c>
    </row>
    <row r="138">
      <c r="A138" s="4" t="inlineStr">
        <is>
          <t>Distribution to Return Capital</t>
        </is>
      </c>
      <c r="B138" s="4" t="inlineStr">
        <is>
          <t xml:space="preserve"> </t>
        </is>
      </c>
      <c r="C138" s="5" t="n">
        <v>0</v>
      </c>
    </row>
    <row r="139">
      <c r="A139" s="4" t="inlineStr">
        <is>
          <t>Net realized gains/ (losses)</t>
        </is>
      </c>
      <c r="B139" s="4" t="inlineStr">
        <is>
          <t xml:space="preserve"> </t>
        </is>
      </c>
      <c r="C139" s="5" t="n">
        <v>-515500</v>
      </c>
    </row>
    <row r="140">
      <c r="A140" s="4" t="inlineStr">
        <is>
          <t>Net change in unrealized gains/ (losses)</t>
        </is>
      </c>
      <c r="B140" s="4" t="inlineStr">
        <is>
          <t xml:space="preserve"> </t>
        </is>
      </c>
      <c r="C140" s="5" t="n">
        <v>586525</v>
      </c>
    </row>
    <row r="141">
      <c r="A141" s="4" t="inlineStr">
        <is>
          <t>Purchases/ PIK</t>
        </is>
      </c>
      <c r="B141" s="4" t="inlineStr">
        <is>
          <t xml:space="preserve"> </t>
        </is>
      </c>
      <c r="C141" s="5" t="n">
        <v>0</v>
      </c>
    </row>
    <row r="142">
      <c r="A142" s="4" t="inlineStr">
        <is>
          <t>Sales and redemptions</t>
        </is>
      </c>
      <c r="B142" s="4" t="inlineStr">
        <is>
          <t xml:space="preserve"> </t>
        </is>
      </c>
      <c r="C142" s="5" t="n">
        <v>-603667</v>
      </c>
    </row>
    <row r="143">
      <c r="A143" s="4" t="inlineStr">
        <is>
          <t>Balance as of Ending</t>
        </is>
      </c>
      <c r="B143" s="4" t="inlineStr">
        <is>
          <t xml:space="preserve"> </t>
        </is>
      </c>
      <c r="C143" s="5" t="n">
        <v>0</v>
      </c>
    </row>
    <row r="144">
      <c r="A144" s="4" t="inlineStr">
        <is>
          <t>Change in unrealized gain/(loss) on Level 3 securities still held at period end</t>
        </is>
      </c>
      <c r="B144" s="4" t="inlineStr">
        <is>
          <t xml:space="preserve"> </t>
        </is>
      </c>
      <c r="C144" s="5" t="n">
        <v>0</v>
      </c>
    </row>
    <row r="145">
      <c r="A145" s="4" t="inlineStr">
        <is>
          <t>LLC Interests [Member] | Real Estate [Member]</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Balance as of beginning</t>
        </is>
      </c>
      <c r="B147" s="5" t="n">
        <v>4760162</v>
      </c>
      <c r="C147" s="5" t="n">
        <v>4236603</v>
      </c>
    </row>
    <row r="148">
      <c r="A148" s="4" t="inlineStr">
        <is>
          <t>Transfers into Level 3</t>
        </is>
      </c>
      <c r="B148" s="5" t="n">
        <v>0</v>
      </c>
      <c r="C148" s="5" t="n">
        <v>0</v>
      </c>
    </row>
    <row r="149">
      <c r="A149" s="4" t="inlineStr">
        <is>
          <t>Transfers out of Level 3</t>
        </is>
      </c>
      <c r="B149" s="5" t="n">
        <v>0</v>
      </c>
      <c r="C149" s="5" t="n">
        <v>0</v>
      </c>
    </row>
    <row r="150">
      <c r="A150" s="4" t="inlineStr">
        <is>
          <t>Net amortization (accretion) of premium/ (discount)</t>
        </is>
      </c>
      <c r="B150" s="5" t="n">
        <v>0</v>
      </c>
      <c r="C150" s="5" t="n">
        <v>0</v>
      </c>
    </row>
    <row r="151">
      <c r="A151" s="4" t="inlineStr">
        <is>
          <t>Distribution to Return Capital</t>
        </is>
      </c>
      <c r="B151" s="5" t="n">
        <v>0</v>
      </c>
      <c r="C151" s="5" t="n">
        <v>0</v>
      </c>
    </row>
    <row r="152">
      <c r="A152" s="4" t="inlineStr">
        <is>
          <t>Net realized gains/ (losses)</t>
        </is>
      </c>
      <c r="B152" s="5" t="n">
        <v>-74604</v>
      </c>
      <c r="C152" s="5" t="n">
        <v>0</v>
      </c>
    </row>
    <row r="153">
      <c r="A153" s="4" t="inlineStr">
        <is>
          <t>Net change in unrealized gains/ (losses)</t>
        </is>
      </c>
      <c r="B153" s="5" t="n">
        <v>174219</v>
      </c>
      <c r="C153" s="5" t="n">
        <v>523559</v>
      </c>
    </row>
    <row r="154">
      <c r="A154" s="4" t="inlineStr">
        <is>
          <t>Purchases/ PIK</t>
        </is>
      </c>
      <c r="B154" s="5" t="n">
        <v>1215000</v>
      </c>
      <c r="C154" s="5" t="n">
        <v>0</v>
      </c>
    </row>
    <row r="155">
      <c r="A155" s="4" t="inlineStr">
        <is>
          <t>Sales and redemptions</t>
        </is>
      </c>
      <c r="B155" s="5" t="n">
        <v>-4474285</v>
      </c>
      <c r="C155" s="5" t="n">
        <v>0</v>
      </c>
    </row>
    <row r="156">
      <c r="A156" s="4" t="inlineStr">
        <is>
          <t>Balance as of Ending</t>
        </is>
      </c>
      <c r="B156" s="5" t="n">
        <v>1600492</v>
      </c>
      <c r="C156" s="5" t="n">
        <v>4760162</v>
      </c>
    </row>
    <row r="157">
      <c r="A157" s="4" t="inlineStr">
        <is>
          <t>Change in unrealized gain/(loss) on Level 3 securities still held at period end</t>
        </is>
      </c>
      <c r="B157" s="5" t="n">
        <v>174219</v>
      </c>
      <c r="C157" s="5" t="n">
        <v>523559</v>
      </c>
    </row>
    <row r="158">
      <c r="A158" s="4" t="inlineStr">
        <is>
          <t>LLC Interests [Member] | Consumer Products [Member]</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Balance as of beginning</t>
        </is>
      </c>
      <c r="B160" s="5" t="n">
        <v>2812212</v>
      </c>
      <c r="C160" s="5" t="n">
        <v>2070427</v>
      </c>
    </row>
    <row r="161">
      <c r="A161" s="4" t="inlineStr">
        <is>
          <t>Transfers into Level 3</t>
        </is>
      </c>
      <c r="B161" s="5" t="n">
        <v>0</v>
      </c>
      <c r="C161" s="5" t="n">
        <v>0</v>
      </c>
    </row>
    <row r="162">
      <c r="A162" s="4" t="inlineStr">
        <is>
          <t>Transfers out of Level 3</t>
        </is>
      </c>
      <c r="B162" s="5" t="n">
        <v>0</v>
      </c>
      <c r="C162" s="5" t="n">
        <v>0</v>
      </c>
    </row>
    <row r="163">
      <c r="A163" s="4" t="inlineStr">
        <is>
          <t>Net amortization (accretion) of premium/ (discount)</t>
        </is>
      </c>
      <c r="B163" s="5" t="n">
        <v>0</v>
      </c>
      <c r="C163" s="5" t="n">
        <v>0</v>
      </c>
    </row>
    <row r="164">
      <c r="A164" s="4" t="inlineStr">
        <is>
          <t>Distribution to Return Capital</t>
        </is>
      </c>
      <c r="B164" s="5" t="n">
        <v>0</v>
      </c>
      <c r="C164" s="5" t="n">
        <v>0</v>
      </c>
    </row>
    <row r="165">
      <c r="A165" s="4" t="inlineStr">
        <is>
          <t>Net realized gains/ (losses)</t>
        </is>
      </c>
      <c r="B165" s="5" t="n">
        <v>0</v>
      </c>
      <c r="C165" s="5" t="n">
        <v>0</v>
      </c>
    </row>
    <row r="166">
      <c r="A166" s="4" t="inlineStr">
        <is>
          <t>Net change in unrealized gains/ (losses)</t>
        </is>
      </c>
      <c r="B166" s="5" t="n">
        <v>276538</v>
      </c>
      <c r="C166" s="5" t="n">
        <v>741785</v>
      </c>
    </row>
    <row r="167">
      <c r="A167" s="4" t="inlineStr">
        <is>
          <t>Purchases/ PIK</t>
        </is>
      </c>
      <c r="B167" s="5" t="n">
        <v>0</v>
      </c>
      <c r="C167" s="5" t="n">
        <v>0</v>
      </c>
    </row>
    <row r="168">
      <c r="A168" s="4" t="inlineStr">
        <is>
          <t>Sales and redemptions</t>
        </is>
      </c>
      <c r="B168" s="5" t="n">
        <v>0</v>
      </c>
      <c r="C168" s="5" t="n">
        <v>0</v>
      </c>
    </row>
    <row r="169">
      <c r="A169" s="4" t="inlineStr">
        <is>
          <t>Balance as of Ending</t>
        </is>
      </c>
      <c r="B169" s="5" t="n">
        <v>3088750</v>
      </c>
      <c r="C169" s="5" t="n">
        <v>2812212</v>
      </c>
    </row>
    <row r="170">
      <c r="A170" s="4" t="inlineStr">
        <is>
          <t>Change in unrealized gain/(loss) on Level 3 securities still held at period end</t>
        </is>
      </c>
      <c r="B170" s="5" t="n">
        <v>276538</v>
      </c>
      <c r="C170" s="5" t="n">
        <v>741785</v>
      </c>
    </row>
    <row r="171">
      <c r="A171" s="4" t="inlineStr">
        <is>
          <t>LLC Interests [Member] | Real Estate Investment Trusts [Member]</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Balance as of beginning</t>
        </is>
      </c>
      <c r="B173" s="5" t="n">
        <v>0</v>
      </c>
      <c r="C173" s="5" t="n">
        <v>228215</v>
      </c>
    </row>
    <row r="174">
      <c r="A174" s="4" t="inlineStr">
        <is>
          <t>Transfers into Level 3</t>
        </is>
      </c>
      <c r="B174" s="4" t="inlineStr">
        <is>
          <t xml:space="preserve"> </t>
        </is>
      </c>
      <c r="C174" s="5" t="n">
        <v>0</v>
      </c>
    </row>
    <row r="175">
      <c r="A175" s="4" t="inlineStr">
        <is>
          <t>Transfers out of Level 3</t>
        </is>
      </c>
      <c r="B175" s="4" t="inlineStr">
        <is>
          <t xml:space="preserve"> </t>
        </is>
      </c>
      <c r="C175" s="5" t="n">
        <v>0</v>
      </c>
    </row>
    <row r="176">
      <c r="A176" s="4" t="inlineStr">
        <is>
          <t>Net amortization (accretion) of premium/ (discount)</t>
        </is>
      </c>
      <c r="B176" s="4" t="inlineStr">
        <is>
          <t xml:space="preserve"> </t>
        </is>
      </c>
      <c r="C176" s="5" t="n">
        <v>0</v>
      </c>
    </row>
    <row r="177">
      <c r="A177" s="4" t="inlineStr">
        <is>
          <t>Distribution to Return Capital</t>
        </is>
      </c>
      <c r="B177" s="4" t="inlineStr">
        <is>
          <t xml:space="preserve"> </t>
        </is>
      </c>
      <c r="C177" s="5" t="n">
        <v>-200000</v>
      </c>
    </row>
    <row r="178">
      <c r="A178" s="4" t="inlineStr">
        <is>
          <t>Net realized gains/ (losses)</t>
        </is>
      </c>
      <c r="B178" s="4" t="inlineStr">
        <is>
          <t xml:space="preserve"> </t>
        </is>
      </c>
      <c r="C178" s="5" t="n">
        <v>200000</v>
      </c>
    </row>
    <row r="179">
      <c r="A179" s="4" t="inlineStr">
        <is>
          <t>Net change in unrealized gains/ (losses)</t>
        </is>
      </c>
      <c r="B179" s="4" t="inlineStr">
        <is>
          <t xml:space="preserve"> </t>
        </is>
      </c>
      <c r="C179" s="5" t="n">
        <v>-228215</v>
      </c>
    </row>
    <row r="180">
      <c r="A180" s="4" t="inlineStr">
        <is>
          <t>Purchases/ PIK</t>
        </is>
      </c>
      <c r="B180" s="4" t="inlineStr">
        <is>
          <t xml:space="preserve"> </t>
        </is>
      </c>
      <c r="C180" s="5" t="n">
        <v>0</v>
      </c>
    </row>
    <row r="181">
      <c r="A181" s="4" t="inlineStr">
        <is>
          <t>Sales and redemptions</t>
        </is>
      </c>
      <c r="B181" s="4" t="inlineStr">
        <is>
          <t xml:space="preserve"> </t>
        </is>
      </c>
      <c r="C181" s="5" t="n">
        <v>0</v>
      </c>
    </row>
    <row r="182">
      <c r="A182" s="4" t="inlineStr">
        <is>
          <t>Balance as of Ending</t>
        </is>
      </c>
      <c r="B182" s="4" t="inlineStr">
        <is>
          <t xml:space="preserve"> </t>
        </is>
      </c>
      <c r="C182" s="5" t="n">
        <v>0</v>
      </c>
    </row>
    <row r="183">
      <c r="A183" s="4" t="inlineStr">
        <is>
          <t>Change in unrealized gain/(loss) on Level 3 securities still held at period end</t>
        </is>
      </c>
      <c r="B183" s="4" t="inlineStr">
        <is>
          <t xml:space="preserve"> </t>
        </is>
      </c>
      <c r="C183" s="5" t="n">
        <v>0</v>
      </c>
    </row>
    <row r="184">
      <c r="A184" s="4" t="inlineStr">
        <is>
          <t>Preferred Stock [Member] | Health Care [Member]</t>
        </is>
      </c>
      <c r="B184" s="4" t="inlineStr">
        <is>
          <t xml:space="preserve"> </t>
        </is>
      </c>
      <c r="C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row>
    <row r="186">
      <c r="A186" s="4" t="inlineStr">
        <is>
          <t>Balance as of beginning</t>
        </is>
      </c>
      <c r="B186" s="5" t="n">
        <v>0</v>
      </c>
      <c r="C186" s="4" t="inlineStr">
        <is>
          <t xml:space="preserve"> </t>
        </is>
      </c>
    </row>
    <row r="187">
      <c r="A187" s="4" t="inlineStr">
        <is>
          <t>Transfers into Level 3</t>
        </is>
      </c>
      <c r="B187" s="5" t="n">
        <v>0</v>
      </c>
      <c r="C187" s="4" t="inlineStr">
        <is>
          <t xml:space="preserve"> </t>
        </is>
      </c>
    </row>
    <row r="188">
      <c r="A188" s="4" t="inlineStr">
        <is>
          <t>Transfers out of Level 3</t>
        </is>
      </c>
      <c r="B188" s="5" t="n">
        <v>0</v>
      </c>
      <c r="C188" s="4" t="inlineStr">
        <is>
          <t xml:space="preserve"> </t>
        </is>
      </c>
    </row>
    <row r="189">
      <c r="A189" s="4" t="inlineStr">
        <is>
          <t>Net amortization (accretion) of premium/ (discount)</t>
        </is>
      </c>
      <c r="B189" s="5" t="n">
        <v>0</v>
      </c>
      <c r="C189" s="4" t="inlineStr">
        <is>
          <t xml:space="preserve"> </t>
        </is>
      </c>
    </row>
    <row r="190">
      <c r="A190" s="4" t="inlineStr">
        <is>
          <t>Distribution to Return Capital</t>
        </is>
      </c>
      <c r="B190" s="5" t="n">
        <v>0</v>
      </c>
      <c r="C190" s="4" t="inlineStr">
        <is>
          <t xml:space="preserve"> </t>
        </is>
      </c>
    </row>
    <row r="191">
      <c r="A191" s="4" t="inlineStr">
        <is>
          <t>Net realized gains/ (losses)</t>
        </is>
      </c>
      <c r="B191" s="5" t="n">
        <v>0</v>
      </c>
      <c r="C191" s="4" t="inlineStr">
        <is>
          <t xml:space="preserve"> </t>
        </is>
      </c>
    </row>
    <row r="192">
      <c r="A192" s="4" t="inlineStr">
        <is>
          <t>Net change in unrealized gains/ (losses)</t>
        </is>
      </c>
      <c r="B192" s="5" t="n">
        <v>447299</v>
      </c>
      <c r="C192" s="4" t="inlineStr">
        <is>
          <t xml:space="preserve"> </t>
        </is>
      </c>
    </row>
    <row r="193">
      <c r="A193" s="4" t="inlineStr">
        <is>
          <t>Purchases/ PIK</t>
        </is>
      </c>
      <c r="B193" s="5" t="n">
        <v>10079986</v>
      </c>
      <c r="C193" s="4" t="inlineStr">
        <is>
          <t xml:space="preserve"> </t>
        </is>
      </c>
    </row>
    <row r="194">
      <c r="A194" s="4" t="inlineStr">
        <is>
          <t>Sales and redemptions</t>
        </is>
      </c>
      <c r="B194" s="5" t="n">
        <v>0</v>
      </c>
      <c r="C194" s="4" t="inlineStr">
        <is>
          <t xml:space="preserve"> </t>
        </is>
      </c>
    </row>
    <row r="195">
      <c r="A195" s="4" t="inlineStr">
        <is>
          <t>Balance as of Ending</t>
        </is>
      </c>
      <c r="B195" s="5" t="n">
        <v>10527285</v>
      </c>
      <c r="C195" s="5" t="n">
        <v>0</v>
      </c>
    </row>
    <row r="196">
      <c r="A196" s="4" t="inlineStr">
        <is>
          <t>Change in unrealized gain/(loss) on Level 3 securities still held at period end</t>
        </is>
      </c>
      <c r="B196" s="5" t="n">
        <v>447299</v>
      </c>
      <c r="C196" s="4" t="inlineStr">
        <is>
          <t xml:space="preserve"> </t>
        </is>
      </c>
    </row>
    <row r="197">
      <c r="A197" s="4" t="inlineStr">
        <is>
          <t>Warrant [Member] | Health Care [Member]</t>
        </is>
      </c>
      <c r="B197" s="4" t="inlineStr">
        <is>
          <t xml:space="preserve"> </t>
        </is>
      </c>
      <c r="C197" s="4" t="inlineStr">
        <is>
          <t xml:space="preserve"> </t>
        </is>
      </c>
    </row>
    <row r="198">
      <c r="A198" s="3" t="inlineStr">
        <is>
          <t>Fair Value, Assets Measured on Recurring Basis, Unobservable Input Reconciliation [Line Items]</t>
        </is>
      </c>
      <c r="B198" s="4" t="inlineStr">
        <is>
          <t xml:space="preserve"> </t>
        </is>
      </c>
      <c r="C198" s="4" t="inlineStr">
        <is>
          <t xml:space="preserve"> </t>
        </is>
      </c>
    </row>
    <row r="199">
      <c r="A199" s="4" t="inlineStr">
        <is>
          <t>Balance as of beginning</t>
        </is>
      </c>
      <c r="B199" s="6" t="n">
        <v>0</v>
      </c>
      <c r="C199" s="5" t="n">
        <v>1</v>
      </c>
    </row>
    <row r="200">
      <c r="A200" s="4" t="inlineStr">
        <is>
          <t>Transfers into Level 3</t>
        </is>
      </c>
      <c r="B200" s="4" t="inlineStr">
        <is>
          <t xml:space="preserve"> </t>
        </is>
      </c>
      <c r="C200" s="5" t="n">
        <v>0</v>
      </c>
    </row>
    <row r="201">
      <c r="A201" s="4" t="inlineStr">
        <is>
          <t>Transfers out of Level 3</t>
        </is>
      </c>
      <c r="B201" s="4" t="inlineStr">
        <is>
          <t xml:space="preserve"> </t>
        </is>
      </c>
      <c r="C201" s="5" t="n">
        <v>0</v>
      </c>
    </row>
    <row r="202">
      <c r="A202" s="4" t="inlineStr">
        <is>
          <t>Net amortization (accretion) of premium/ (discount)</t>
        </is>
      </c>
      <c r="B202" s="4" t="inlineStr">
        <is>
          <t xml:space="preserve"> </t>
        </is>
      </c>
      <c r="C202" s="5" t="n">
        <v>0</v>
      </c>
    </row>
    <row r="203">
      <c r="A203" s="4" t="inlineStr">
        <is>
          <t>Distribution to Return Capital</t>
        </is>
      </c>
      <c r="B203" s="4" t="inlineStr">
        <is>
          <t xml:space="preserve"> </t>
        </is>
      </c>
      <c r="C203" s="5" t="n">
        <v>0</v>
      </c>
    </row>
    <row r="204">
      <c r="A204" s="4" t="inlineStr">
        <is>
          <t>Net realized gains/ (losses)</t>
        </is>
      </c>
      <c r="B204" s="4" t="inlineStr">
        <is>
          <t xml:space="preserve"> </t>
        </is>
      </c>
      <c r="C204" s="5" t="n">
        <v>0</v>
      </c>
    </row>
    <row r="205">
      <c r="A205" s="4" t="inlineStr">
        <is>
          <t>Net change in unrealized gains/ (losses)</t>
        </is>
      </c>
      <c r="B205" s="4" t="inlineStr">
        <is>
          <t xml:space="preserve"> </t>
        </is>
      </c>
      <c r="C205" s="5" t="n">
        <v>-1</v>
      </c>
    </row>
    <row r="206">
      <c r="A206" s="4" t="inlineStr">
        <is>
          <t>Purchases/ PIK</t>
        </is>
      </c>
      <c r="B206" s="4" t="inlineStr">
        <is>
          <t xml:space="preserve"> </t>
        </is>
      </c>
      <c r="C206" s="5" t="n">
        <v>0</v>
      </c>
    </row>
    <row r="207">
      <c r="A207" s="4" t="inlineStr">
        <is>
          <t>Sales and redemptions</t>
        </is>
      </c>
      <c r="B207" s="4" t="inlineStr">
        <is>
          <t xml:space="preserve"> </t>
        </is>
      </c>
      <c r="C207" s="5" t="n">
        <v>0</v>
      </c>
    </row>
    <row r="208">
      <c r="A208" s="4" t="inlineStr">
        <is>
          <t>Balance as of Ending</t>
        </is>
      </c>
      <c r="B208" s="4" t="inlineStr">
        <is>
          <t xml:space="preserve"> </t>
        </is>
      </c>
      <c r="C208" s="5" t="n">
        <v>0</v>
      </c>
    </row>
    <row r="209">
      <c r="A209" s="4" t="inlineStr">
        <is>
          <t>Change in unrealized gain/(loss) on Level 3 securities still held at period end</t>
        </is>
      </c>
      <c r="B209" s="4" t="inlineStr">
        <is>
          <t xml:space="preserve"> </t>
        </is>
      </c>
      <c r="C209"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Summary of Quantitative Information about the Company's Level 3 Asset and Liability (Detail)</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53293715</v>
      </c>
      <c r="C4" s="6" t="n">
        <v>60236311</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28500789</v>
      </c>
      <c r="C7" s="6" t="n">
        <v>21683171</v>
      </c>
    </row>
    <row r="8">
      <c r="A8" s="4" t="inlineStr">
        <is>
          <t>LLC Interests [Member] | Valuation Technique Net Asset Value [Member] | Fair Value, Inputs,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technique</t>
        </is>
      </c>
      <c r="B10" s="4" t="inlineStr">
        <is>
          <t xml:space="preserve"> </t>
        </is>
      </c>
      <c r="C10" s="4" t="inlineStr">
        <is>
          <t>Net Asset Value</t>
        </is>
      </c>
    </row>
    <row r="11">
      <c r="A11" s="4" t="inlineStr">
        <is>
          <t>Measurement Input, Discount Rate [Member] | LLC Interests [Member] | Valuation Technique, Discounted Cash Flow [Member] | Fair Value, Inputs,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technique</t>
        </is>
      </c>
      <c r="B13" s="4" t="inlineStr">
        <is>
          <t>Discounted Cash Flow</t>
        </is>
      </c>
      <c r="C13" s="4" t="inlineStr">
        <is>
          <t>Discounted Cash Flow</t>
        </is>
      </c>
    </row>
    <row r="14">
      <c r="A14" s="4" t="inlineStr">
        <is>
          <t>Unobservable inputs</t>
        </is>
      </c>
      <c r="B14" s="4" t="inlineStr">
        <is>
          <t>Discount Rate</t>
        </is>
      </c>
      <c r="C14" s="4" t="inlineStr">
        <is>
          <t>Discount Rate</t>
        </is>
      </c>
    </row>
    <row r="15">
      <c r="A15" s="4" t="inlineStr">
        <is>
          <t>Measurement Input, Discount Rate [Member] | LLC Interests [Member] | Valuation Technique, Discounted Cash Flow [Member] | Fair Value, Inputs, Level 3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ange of input values (weighted average)</t>
        </is>
      </c>
      <c r="B17" s="9" t="n">
        <v>8.93</v>
      </c>
      <c r="C17" s="9" t="n">
        <v>5.43</v>
      </c>
    </row>
    <row r="18">
      <c r="A18" s="4" t="inlineStr">
        <is>
          <t>Measurement Input, Discount Rate [Member] | LLC Interests [Member] | Valuation Technique, Discounted Cash Flow [Member] | Fair Value, Inputs, Level 3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Range of input values (weighted average)</t>
        </is>
      </c>
      <c r="B20" s="9" t="n">
        <v>4.73</v>
      </c>
      <c r="C20" s="9" t="n">
        <v>1.49</v>
      </c>
    </row>
    <row r="21">
      <c r="A21" s="4" t="inlineStr">
        <is>
          <t>Measurement Input, Discount Rate [Member] | LLC Interests [Member] | Valuation Technique, Discounted Cash Flow [Member] | Fair Value, Inputs, Level 3 [Member] | Weighted Averag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ange of input values (weighted average)</t>
        </is>
      </c>
      <c r="B23" s="9" t="n">
        <v>6.83</v>
      </c>
      <c r="C23" s="9" t="n">
        <v>3.46</v>
      </c>
    </row>
    <row r="24">
      <c r="A24" s="4" t="inlineStr">
        <is>
          <t>Measurement Input, Discount Rate [Member] | Common Stock [Member] | Valuation Technique, Discounted Cash Flow [Member] | Fair Value, Inputs, Level 3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Valuation technique</t>
        </is>
      </c>
      <c r="B26" s="4" t="inlineStr">
        <is>
          <t>Discounted Cash Flow</t>
        </is>
      </c>
      <c r="C26" s="4" t="inlineStr">
        <is>
          <t>Discounted Cash Flow</t>
        </is>
      </c>
    </row>
    <row r="27">
      <c r="A27" s="4" t="inlineStr">
        <is>
          <t>Unobservable inputs</t>
        </is>
      </c>
      <c r="B27" s="4" t="inlineStr">
        <is>
          <t>Discount Rate</t>
        </is>
      </c>
      <c r="C27" s="4" t="inlineStr">
        <is>
          <t>Discount Rate</t>
        </is>
      </c>
    </row>
    <row r="28">
      <c r="A28" s="4" t="inlineStr">
        <is>
          <t>Measurement Input, Discount Rate [Member] | Common Stock [Member] | Valuation Technique, Discounted Cash Flow [Member] | Fair Value, Inputs, Level 3 [Member] | Maximum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 of input values (weighted average)</t>
        </is>
      </c>
      <c r="B30" s="12" t="n">
        <v>15.5</v>
      </c>
      <c r="C30" s="12" t="n">
        <v>16.5</v>
      </c>
    </row>
    <row r="31">
      <c r="A31" s="4" t="inlineStr">
        <is>
          <t>Measurement Input, Discount Rate [Member] | Common Stock [Member] | Valuation Technique, Discounted Cash Flow [Member] | Fair Value, Inputs, Level 3 [Member] | Minimu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 of input values (weighted average)</t>
        </is>
      </c>
      <c r="B33" s="12" t="n">
        <v>13.5</v>
      </c>
      <c r="C33" s="12" t="n">
        <v>14.5</v>
      </c>
    </row>
    <row r="34">
      <c r="A34" s="4" t="inlineStr">
        <is>
          <t>Measurement Input, Discount Rate [Member] | Common Stock [Member] | Valuation Technique, Discounted Cash Flow [Member] | Fair Value, Inputs, Level 3 [Member] | Weighted Average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input values (weighted average)</t>
        </is>
      </c>
      <c r="B36" s="12" t="n">
        <v>14.5</v>
      </c>
      <c r="C36" s="12" t="n">
        <v>15.5</v>
      </c>
    </row>
    <row r="37">
      <c r="A37" s="4" t="inlineStr">
        <is>
          <t>Measurement Input, Discount Rate [Member] | Senior Secured Loans [Member] | Valuation Technique, Discounted Cash Flow [Member] | Fair Value, Inputs, Level 3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4069243</v>
      </c>
      <c r="C39" s="4" t="inlineStr">
        <is>
          <t xml:space="preserve"> </t>
        </is>
      </c>
    </row>
    <row r="40">
      <c r="A40" s="4" t="inlineStr">
        <is>
          <t>Valuation technique</t>
        </is>
      </c>
      <c r="B40" s="4" t="inlineStr">
        <is>
          <t>Discounted Cash Flow</t>
        </is>
      </c>
      <c r="C40" s="4" t="inlineStr">
        <is>
          <t>Discounted Cash Flow</t>
        </is>
      </c>
    </row>
    <row r="41">
      <c r="A41" s="4" t="inlineStr">
        <is>
          <t>Unobservable inputs</t>
        </is>
      </c>
      <c r="B41" s="4" t="inlineStr">
        <is>
          <t>Discount Rate</t>
        </is>
      </c>
      <c r="C41" s="4" t="inlineStr">
        <is>
          <t>Discount Rate</t>
        </is>
      </c>
    </row>
    <row r="42">
      <c r="A42" s="4" t="inlineStr">
        <is>
          <t>Range of input values (weighted average)</t>
        </is>
      </c>
      <c r="B42" s="4" t="inlineStr">
        <is>
          <t xml:space="preserve"> </t>
        </is>
      </c>
      <c r="C42" s="5" t="n">
        <v>11</v>
      </c>
    </row>
    <row r="43">
      <c r="A43" s="4" t="inlineStr">
        <is>
          <t>Measurement Input, Discount Rate [Member] | Senior Secured Loans [Member] | Valuation Technique, Discounted Cash Flow [Member] | Fair Value, Inputs, Level 3 [Member] | Maximum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Range of input values (weighted average)</t>
        </is>
      </c>
      <c r="B45" s="9" t="n">
        <v>13.08</v>
      </c>
      <c r="C45" s="4" t="inlineStr">
        <is>
          <t xml:space="preserve"> </t>
        </is>
      </c>
    </row>
    <row r="46">
      <c r="A46" s="4" t="inlineStr">
        <is>
          <t>Measurement Input, Discount Rate [Member] | Senior Secured Loans [Member] | Valuation Technique, Discounted Cash Flow [Member] | Fair Value, Inputs, Level 3 [Member] | Minimum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 of input values (weighted average)</t>
        </is>
      </c>
      <c r="B48" s="9" t="n">
        <v>10.25</v>
      </c>
      <c r="C48" s="4" t="inlineStr">
        <is>
          <t xml:space="preserve"> </t>
        </is>
      </c>
    </row>
    <row r="49">
      <c r="A49" s="4" t="inlineStr">
        <is>
          <t>Measurement Input, Discount Rate [Member] | Senior Secured Loans [Member] | Valuation Technique, Discounted Cash Flow [Member] | Fair Value, Inputs, Level 3 [Member] | Weighted Average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 of input values (weighted average)</t>
        </is>
      </c>
      <c r="B51" s="9" t="n">
        <v>11.67</v>
      </c>
      <c r="C51" s="4" t="inlineStr">
        <is>
          <t xml:space="preserve"> </t>
        </is>
      </c>
    </row>
    <row r="52">
      <c r="A52" s="4" t="inlineStr">
        <is>
          <t>Measurement Input, Discount Rate [Member] | Asset-Backed Securities [Member] | Valuation Technique, Discounted Cash Flow [Member] | Fair Value, Inputs, Level 3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Valuation technique</t>
        </is>
      </c>
      <c r="B54" s="4" t="inlineStr">
        <is>
          <t xml:space="preserve"> </t>
        </is>
      </c>
      <c r="C54" s="4" t="inlineStr">
        <is>
          <t>Discounted Cash Flow</t>
        </is>
      </c>
    </row>
    <row r="55">
      <c r="A55" s="4" t="inlineStr">
        <is>
          <t>Unobservable inputs</t>
        </is>
      </c>
      <c r="B55" s="4" t="inlineStr">
        <is>
          <t xml:space="preserve"> </t>
        </is>
      </c>
      <c r="C55" s="4" t="inlineStr">
        <is>
          <t>Discount Rate</t>
        </is>
      </c>
    </row>
    <row r="56">
      <c r="A56" s="4" t="inlineStr">
        <is>
          <t>Range of input values (weighted average)</t>
        </is>
      </c>
      <c r="B56" s="4" t="inlineStr">
        <is>
          <t xml:space="preserve"> </t>
        </is>
      </c>
      <c r="C56" s="5" t="n">
        <v>21</v>
      </c>
    </row>
    <row r="57">
      <c r="A57" s="4" t="inlineStr">
        <is>
          <t>Measurement Input, Discount Rate [Member] | Asset-Backed Securities [Member] | Valuation Technique Net Asset Value [Member] | Fair Value, Inputs, Level 3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air value</t>
        </is>
      </c>
      <c r="B59" s="6" t="n">
        <v>7036</v>
      </c>
      <c r="C59" s="4" t="inlineStr">
        <is>
          <t xml:space="preserve"> </t>
        </is>
      </c>
    </row>
    <row r="60">
      <c r="A60" s="4" t="inlineStr">
        <is>
          <t>Valuation technique</t>
        </is>
      </c>
      <c r="B60" s="4" t="inlineStr">
        <is>
          <t>NAV Approach</t>
        </is>
      </c>
      <c r="C60" s="4" t="inlineStr">
        <is>
          <t xml:space="preserve"> </t>
        </is>
      </c>
    </row>
    <row r="61">
      <c r="A61" s="4" t="inlineStr">
        <is>
          <t>Unobservable inputs</t>
        </is>
      </c>
      <c r="B61" s="4" t="inlineStr">
        <is>
          <t>Discount Rate</t>
        </is>
      </c>
      <c r="C61" s="4" t="inlineStr">
        <is>
          <t xml:space="preserve"> </t>
        </is>
      </c>
    </row>
    <row r="62">
      <c r="A62" s="4" t="inlineStr">
        <is>
          <t>Range of input values (weighted average)</t>
        </is>
      </c>
      <c r="B62" s="5" t="n">
        <v>70</v>
      </c>
      <c r="C62" s="4" t="inlineStr">
        <is>
          <t xml:space="preserve"> </t>
        </is>
      </c>
    </row>
    <row r="63">
      <c r="A63" s="4" t="inlineStr">
        <is>
          <t>Measurement Input, EBITDA Multiple [Member] | LLC Interests [Member] | Valuation Technique Multiple Analysis [Member] | Fair Value, Inputs, Level 3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air value</t>
        </is>
      </c>
      <c r="B65" s="6" t="n">
        <v>4689242</v>
      </c>
      <c r="C65" s="6" t="n">
        <v>7572374</v>
      </c>
    </row>
    <row r="66">
      <c r="A66" s="4" t="inlineStr">
        <is>
          <t>Valuation technique</t>
        </is>
      </c>
      <c r="B66" s="4" t="inlineStr">
        <is>
          <t>Multiples Analysis</t>
        </is>
      </c>
      <c r="C66" s="4" t="inlineStr">
        <is>
          <t>Multiples Analysis</t>
        </is>
      </c>
    </row>
    <row r="67">
      <c r="A67" s="4" t="inlineStr">
        <is>
          <t>Unobservable inputs</t>
        </is>
      </c>
      <c r="B67" s="4" t="inlineStr">
        <is>
          <t>Multiple of EBITDA</t>
        </is>
      </c>
      <c r="C67" s="4" t="inlineStr">
        <is>
          <t>Multiple of EBITDA</t>
        </is>
      </c>
    </row>
    <row r="68">
      <c r="A68" s="4" t="inlineStr">
        <is>
          <t>Measurement Input, EBITDA Multiple [Member] | LLC Interests [Member] | Valuation Technique Multiple Analysis [Member] | Fair Value, Inputs, Level 3 [Member] | Maximum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Range of input values (weighted average)</t>
        </is>
      </c>
      <c r="B70" s="9" t="n">
        <v>9.85</v>
      </c>
      <c r="C70" s="12" t="n">
        <v>8.199999999999999</v>
      </c>
    </row>
    <row r="71">
      <c r="A71" s="4" t="inlineStr">
        <is>
          <t>Measurement Input, EBITDA Multiple [Member] | LLC Interests [Member] | Valuation Technique Multiple Analysis [Member] | Fair Value, Inputs, Level 3 [Member] | Min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Range of input values (weighted average)</t>
        </is>
      </c>
      <c r="B73" s="9" t="n">
        <v>5.55</v>
      </c>
      <c r="C73" s="12" t="n">
        <v>6.3</v>
      </c>
    </row>
    <row r="74">
      <c r="A74" s="4" t="inlineStr">
        <is>
          <t>Measurement Input, EBITDA Multiple [Member] | LLC Interests [Member] | Valuation Technique Multiple Analysis [Member] | Fair Value, Inputs, Level 3 [Member] | Weighted Average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Range of input values (weighted average)</t>
        </is>
      </c>
      <c r="B76" s="12" t="n">
        <v>7.7</v>
      </c>
      <c r="C76" s="9" t="n">
        <v>7.25</v>
      </c>
    </row>
    <row r="77">
      <c r="A77" s="4" t="inlineStr">
        <is>
          <t>Measurement Input, EBITDA Multiple [Member] | Common Stock [Member] | Valuation Technique Multiple Analysis [Member] | Fair Value, Inputs, Level 3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Valuation technique</t>
        </is>
      </c>
      <c r="B79" s="4" t="inlineStr">
        <is>
          <t>Multiples Analysis</t>
        </is>
      </c>
      <c r="C79" s="4" t="inlineStr">
        <is>
          <t>Multiples Analysis</t>
        </is>
      </c>
    </row>
    <row r="80">
      <c r="A80" s="4" t="inlineStr">
        <is>
          <t>Unobservable inputs</t>
        </is>
      </c>
      <c r="B80" s="4" t="inlineStr">
        <is>
          <t>Multiple of EBITDA</t>
        </is>
      </c>
      <c r="C80" s="4" t="inlineStr">
        <is>
          <t>Multiple of EBITDA</t>
        </is>
      </c>
    </row>
    <row r="81">
      <c r="A81" s="4" t="inlineStr">
        <is>
          <t>Measurement Input, EBITDA Multiple [Member] | Common Stock [Member] | Valuation Technique Multiple Analysis [Member] | Fair Value, Inputs, Level 3 [Member] | Maximum [Member]</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Range of input values (weighted average)</t>
        </is>
      </c>
      <c r="B83" s="9" t="n">
        <v>4.25</v>
      </c>
      <c r="C83" s="9" t="n">
        <v>3.75</v>
      </c>
    </row>
    <row r="84">
      <c r="A84" s="4" t="inlineStr">
        <is>
          <t>Measurement Input, EBITDA Multiple [Member] | Common Stock [Member] | Valuation Technique Multiple Analysis [Member] | Fair Value, Inputs, Level 3 [Member] | Minimum [Member]</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Range of input values (weighted average)</t>
        </is>
      </c>
      <c r="B86" s="9" t="n">
        <v>3.25</v>
      </c>
      <c r="C86" s="9" t="n">
        <v>2.75</v>
      </c>
    </row>
    <row r="87">
      <c r="A87" s="4" t="inlineStr">
        <is>
          <t>Measurement Input, EBITDA Multiple [Member] | Common Stock [Member] | Valuation Technique Multiple Analysis [Member] | Fair Value, Inputs, Level 3 [Member] | Weighted Average [Memb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Range of input values (weighted average)</t>
        </is>
      </c>
      <c r="B89" s="9" t="n">
        <v>3.75</v>
      </c>
      <c r="C89" s="9" t="n">
        <v>3.25</v>
      </c>
    </row>
    <row r="90">
      <c r="A90" s="4" t="inlineStr">
        <is>
          <t>Measurement Input Cost Price [Member] | Senior Secured Loans [Member] | Valuation Technique Transaction Indication Of Value [Member] | Fair Value, Inputs, Level 3 [Memb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air value</t>
        </is>
      </c>
      <c r="B92" s="4" t="inlineStr">
        <is>
          <t xml:space="preserve"> </t>
        </is>
      </c>
      <c r="C92" s="6" t="n">
        <v>4962478</v>
      </c>
    </row>
    <row r="93">
      <c r="A93" s="4" t="inlineStr">
        <is>
          <t>Valuation technique</t>
        </is>
      </c>
      <c r="B93" s="4" t="inlineStr">
        <is>
          <t xml:space="preserve"> </t>
        </is>
      </c>
      <c r="C93" s="4" t="inlineStr">
        <is>
          <t>Transaction Indication of Value</t>
        </is>
      </c>
    </row>
    <row r="94">
      <c r="A94" s="4" t="inlineStr">
        <is>
          <t>Unobservable inputs</t>
        </is>
      </c>
      <c r="B94" s="4" t="inlineStr">
        <is>
          <t xml:space="preserve"> </t>
        </is>
      </c>
      <c r="C94" s="4" t="inlineStr">
        <is>
          <t>Cost Price</t>
        </is>
      </c>
    </row>
    <row r="95">
      <c r="A95" s="4" t="inlineStr">
        <is>
          <t>Measurement Input Unadjusted Price [Member] | Common Stock [Member] | Fair Value, Inputs, Level 3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Unobservable inputs</t>
        </is>
      </c>
      <c r="B97" s="4" t="inlineStr">
        <is>
          <t>Unadjusted Price/MHz-PoP</t>
        </is>
      </c>
      <c r="C97" s="4" t="inlineStr">
        <is>
          <t>Unadjusted Price/MHz-PoP</t>
        </is>
      </c>
    </row>
    <row r="98">
      <c r="A98" s="4" t="inlineStr">
        <is>
          <t>Measurement Input Unadjusted Price [Member] | Common Stock [Member] | Fair Value, Inputs, Level 3 [Member] | Maximum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Range of input values (weighted average)</t>
        </is>
      </c>
      <c r="B100" s="9" t="n">
        <v>0.95</v>
      </c>
      <c r="C100" s="9" t="n">
        <v>0.95</v>
      </c>
    </row>
    <row r="101">
      <c r="A101" s="4" t="inlineStr">
        <is>
          <t>Measurement Input Unadjusted Price [Member] | Common Stock [Member] | Fair Value, Inputs, Level 3 [Member] | Minimum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Range of input values (weighted average)</t>
        </is>
      </c>
      <c r="B103" s="9" t="n">
        <v>0.09</v>
      </c>
      <c r="C103" s="9" t="n">
        <v>0.09</v>
      </c>
    </row>
    <row r="104">
      <c r="A104" s="4" t="inlineStr">
        <is>
          <t>Measurement Input Unadjusted Price [Member] | Common Stock [Member] | Fair Value, Inputs, Level 3 [Member] | Weighted Average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Range of input values (weighted average)</t>
        </is>
      </c>
      <c r="B106" s="9" t="n">
        <v>0.52</v>
      </c>
      <c r="C106" s="9" t="n">
        <v>0.52</v>
      </c>
    </row>
    <row r="107">
      <c r="A107" s="4" t="inlineStr">
        <is>
          <t>Measurement Input Enterprise Value [Member] | Common Stock [Member] | Valuation Technique Transaction Indication Of Value [Member] | Fair Value, Inputs, Level 3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Valuation technique</t>
        </is>
      </c>
      <c r="B109" s="4" t="inlineStr">
        <is>
          <t>Transaction Indication of Value</t>
        </is>
      </c>
      <c r="C109" s="4" t="inlineStr">
        <is>
          <t xml:space="preserve"> </t>
        </is>
      </c>
    </row>
    <row r="110">
      <c r="A110" s="4" t="inlineStr">
        <is>
          <t>Unobservable inputs</t>
        </is>
      </c>
      <c r="B110" s="4" t="inlineStr">
        <is>
          <t>Enterprise Value ($mm)</t>
        </is>
      </c>
      <c r="C110" s="4" t="inlineStr">
        <is>
          <t xml:space="preserve"> </t>
        </is>
      </c>
    </row>
    <row r="111">
      <c r="A111" s="4" t="inlineStr">
        <is>
          <t>Measurement Input Enterprise Value [Member] | Common Stock [Member] | Valuation Technique Transaction Indication Of Value [Member] | Fair Value, Inputs, Level 3 [Member] | Maximum [Member]</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Range of input values (weighted average)</t>
        </is>
      </c>
      <c r="B113" s="5" t="n">
        <v>969</v>
      </c>
      <c r="C113" s="4" t="inlineStr">
        <is>
          <t xml:space="preserve"> </t>
        </is>
      </c>
    </row>
    <row r="114">
      <c r="A114" s="4" t="inlineStr">
        <is>
          <t>Measurement Input Enterprise Value [Member] | Common Stock [Member] | Valuation Technique Transaction Indication Of Value [Member] | Fair Value, Inputs, Level 3 [Member] | Minimum [Member]</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Range of input values (weighted average)</t>
        </is>
      </c>
      <c r="B116" s="5" t="n">
        <v>872</v>
      </c>
      <c r="C116" s="4" t="inlineStr">
        <is>
          <t xml:space="preserve"> </t>
        </is>
      </c>
    </row>
    <row r="117">
      <c r="A117" s="4" t="inlineStr">
        <is>
          <t>Measurement Input Enterprise Value [Member] | Common Stock [Member] | Valuation Technique Transaction Indication Of Value [Member] | Fair Value, Inputs, Level 3 [Member] | Weighted Average [Member]</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Range of input values (weighted average)</t>
        </is>
      </c>
      <c r="B119" s="12" t="n">
        <v>920.5</v>
      </c>
      <c r="C119" s="4" t="inlineStr">
        <is>
          <t xml:space="preserve"> </t>
        </is>
      </c>
    </row>
    <row r="120">
      <c r="A120" s="4" t="inlineStr">
        <is>
          <t>Measurement Input Enterprise Value [Member] | Common Stock [Member] | Valuation Technique Liquidation Analysis [Member] | Fair Value, Inputs, Level 3 [Member]</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Valuation technique</t>
        </is>
      </c>
      <c r="B122" s="4" t="inlineStr">
        <is>
          <t xml:space="preserve"> </t>
        </is>
      </c>
      <c r="C122" s="4" t="inlineStr">
        <is>
          <t>Liquidation Analysis</t>
        </is>
      </c>
    </row>
    <row r="123">
      <c r="A123" s="4" t="inlineStr">
        <is>
          <t>Unobservable inputs</t>
        </is>
      </c>
      <c r="B123" s="4" t="inlineStr">
        <is>
          <t xml:space="preserve"> </t>
        </is>
      </c>
      <c r="C123" s="4" t="inlineStr">
        <is>
          <t>Enterprise Value ($mm)</t>
        </is>
      </c>
    </row>
    <row r="124">
      <c r="A124" s="4" t="inlineStr">
        <is>
          <t>Range of input values (weighted average)</t>
        </is>
      </c>
      <c r="B124" s="4" t="inlineStr">
        <is>
          <t xml:space="preserve"> </t>
        </is>
      </c>
      <c r="C124" s="5" t="n">
        <v>841</v>
      </c>
    </row>
    <row r="125">
      <c r="A125" s="4" t="inlineStr">
        <is>
          <t>Measurement Input Recovery Rate [Member] | Common Stock [Member] | Fair Value, Inputs, Level 3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Fair value</t>
        </is>
      </c>
      <c r="B127" s="4" t="inlineStr">
        <is>
          <t xml:space="preserve"> </t>
        </is>
      </c>
      <c r="C127" s="6" t="n">
        <v>8743279</v>
      </c>
    </row>
    <row r="128">
      <c r="A128" s="4" t="inlineStr">
        <is>
          <t>Unobservable inputs</t>
        </is>
      </c>
      <c r="B128" s="4" t="inlineStr">
        <is>
          <t xml:space="preserve"> </t>
        </is>
      </c>
      <c r="C128" s="4" t="inlineStr">
        <is>
          <t>Recovery Rate</t>
        </is>
      </c>
    </row>
    <row r="129">
      <c r="A129" s="4" t="inlineStr">
        <is>
          <t>Measurement Input Recovery Rate [Member] | Common Stock [Member] | Fair Value, Inputs, Level 3 [Member] | Maximum [Member]</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Range of input values (weighted average)</t>
        </is>
      </c>
      <c r="B131" s="4" t="inlineStr">
        <is>
          <t xml:space="preserve"> </t>
        </is>
      </c>
      <c r="C131" s="5" t="n">
        <v>100</v>
      </c>
    </row>
    <row r="132">
      <c r="A132" s="4" t="inlineStr">
        <is>
          <t>Measurement Input Recovery Rate [Member] | Common Stock [Member] | Fair Value, Inputs, Level 3 [Member] | Minimum [Member]</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Range of input values (weighted average)</t>
        </is>
      </c>
      <c r="B134" s="4" t="inlineStr">
        <is>
          <t xml:space="preserve"> </t>
        </is>
      </c>
      <c r="C134" s="5" t="n">
        <v>75</v>
      </c>
    </row>
    <row r="135">
      <c r="A135" s="4" t="inlineStr">
        <is>
          <t>Measurement Input Recovery Rate [Member] | Common Stock [Member] | Fair Value, Inputs, Level 3 [Member] | Weighted Average [Member]</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Range of input values (weighted average)</t>
        </is>
      </c>
      <c r="B137" s="4" t="inlineStr">
        <is>
          <t xml:space="preserve"> </t>
        </is>
      </c>
      <c r="C137" s="5" t="n">
        <v>94</v>
      </c>
    </row>
    <row r="138">
      <c r="A138" s="4" t="inlineStr">
        <is>
          <t>Measurement Input Recovery Rate [Member] | Common Stock [Member] | Valuation Technique Liquidation Analysis [Member] | Fair Value, Inputs, Level 3 [Member]</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Valuation technique</t>
        </is>
      </c>
      <c r="B140" s="4" t="inlineStr">
        <is>
          <t>Liquidation Analysis</t>
        </is>
      </c>
      <c r="C140" s="4" t="inlineStr">
        <is>
          <t xml:space="preserve"> </t>
        </is>
      </c>
    </row>
    <row r="141">
      <c r="A141" s="4" t="inlineStr">
        <is>
          <t>Unobservable inputs</t>
        </is>
      </c>
      <c r="B141" s="4" t="inlineStr">
        <is>
          <t>Recovery Rate</t>
        </is>
      </c>
      <c r="C141" s="4" t="inlineStr">
        <is>
          <t xml:space="preserve"> </t>
        </is>
      </c>
    </row>
    <row r="142">
      <c r="A142" s="4" t="inlineStr">
        <is>
          <t>Measurement Input Recovery Rate [Member] | Common Stock [Member] | Valuation Technique Liquidation Analysis [Member] | Fair Value, Inputs, Level 3 [Member] | Maximum [Member]</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Range of input values (weighted average)</t>
        </is>
      </c>
      <c r="B144" s="5" t="n">
        <v>100</v>
      </c>
      <c r="C144" s="4" t="inlineStr">
        <is>
          <t xml:space="preserve"> </t>
        </is>
      </c>
    </row>
    <row r="145">
      <c r="A145" s="4" t="inlineStr">
        <is>
          <t>Measurement Input Recovery Rate [Member] | Common Stock [Member] | Valuation Technique Liquidation Analysis [Member] | Fair Value, Inputs, Level 3 [Member] | Minimum [Member]</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Range of input values (weighted average)</t>
        </is>
      </c>
      <c r="B147" s="5" t="n">
        <v>40</v>
      </c>
      <c r="C147" s="4" t="inlineStr">
        <is>
          <t xml:space="preserve"> </t>
        </is>
      </c>
    </row>
    <row r="148">
      <c r="A148" s="4" t="inlineStr">
        <is>
          <t>Measurement Input Recovery Rate [Member] | Common Stock [Member] | Valuation Technique Liquidation Analysis [Member] | Fair Value, Inputs, Level 3 [Member] | Weighted Average [Member]</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ange of input values (weighted average)</t>
        </is>
      </c>
      <c r="B150" s="5" t="n">
        <v>70</v>
      </c>
      <c r="C150" s="4" t="inlineStr">
        <is>
          <t xml:space="preserve"> </t>
        </is>
      </c>
    </row>
    <row r="151">
      <c r="A151" s="4" t="inlineStr">
        <is>
          <t>Measurement Input Broker Quote [Member] | Asset-Backed Securities [Member] | Valuation Technique Third Party Indication Of Value [Member] | Fair Value, Inputs, Level 3 [Member]</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Fair value</t>
        </is>
      </c>
      <c r="B153" s="4" t="inlineStr">
        <is>
          <t xml:space="preserve"> </t>
        </is>
      </c>
      <c r="C153" s="6" t="n">
        <v>405040</v>
      </c>
    </row>
    <row r="154">
      <c r="A154" s="4" t="inlineStr">
        <is>
          <t>Valuation technique</t>
        </is>
      </c>
      <c r="B154" s="4" t="inlineStr">
        <is>
          <t xml:space="preserve"> </t>
        </is>
      </c>
      <c r="C154" s="4" t="inlineStr">
        <is>
          <t>Third Party Indication of Value</t>
        </is>
      </c>
    </row>
    <row r="155">
      <c r="A155" s="4" t="inlineStr">
        <is>
          <t>Unobservable inputs</t>
        </is>
      </c>
      <c r="B155" s="4" t="inlineStr">
        <is>
          <t xml:space="preserve"> </t>
        </is>
      </c>
      <c r="C155" s="4" t="inlineStr">
        <is>
          <t>Broker Quote</t>
        </is>
      </c>
    </row>
    <row r="156">
      <c r="A156" s="4" t="inlineStr">
        <is>
          <t>Measurement Input NAV Multiple [Member] | Common Stock [Member] | Valuation Technique Transaction Indication Of Value [Member] | Fair Value, Inputs, Level 3 [Member]</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Valuation technique</t>
        </is>
      </c>
      <c r="B158" s="4" t="inlineStr">
        <is>
          <t xml:space="preserve"> </t>
        </is>
      </c>
      <c r="C158" s="4" t="inlineStr">
        <is>
          <t>Transaction Indication of Value</t>
        </is>
      </c>
    </row>
    <row r="159">
      <c r="A159" s="4" t="inlineStr">
        <is>
          <t>Unobservable inputs</t>
        </is>
      </c>
      <c r="B159" s="4" t="inlineStr">
        <is>
          <t xml:space="preserve"> </t>
        </is>
      </c>
      <c r="C159" s="4" t="inlineStr">
        <is>
          <t>NAV / sh multiple</t>
        </is>
      </c>
    </row>
    <row r="160">
      <c r="A160" s="4" t="inlineStr">
        <is>
          <t>Measurement Input NAV Multiple [Member] | Common Stock [Member] | Valuation Technique Transaction Indication Of Value [Member] | Fair Value, Inputs, Level 3 [Member] | Maximum [Member]</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Range of input values (weighted average)</t>
        </is>
      </c>
      <c r="B162" s="4" t="inlineStr">
        <is>
          <t xml:space="preserve"> </t>
        </is>
      </c>
      <c r="C162" s="5" t="n">
        <v>1</v>
      </c>
    </row>
    <row r="163">
      <c r="A163" s="4" t="inlineStr">
        <is>
          <t>Measurement Input NAV Multiple [Member] | Common Stock [Member] | Valuation Technique Transaction Indication Of Value [Member] | Fair Value, Inputs, Level 3 [Member] | Minimum [Member]</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Range of input values (weighted average)</t>
        </is>
      </c>
      <c r="B165" s="4" t="inlineStr">
        <is>
          <t xml:space="preserve"> </t>
        </is>
      </c>
      <c r="C165" s="9" t="n">
        <v>0.75</v>
      </c>
    </row>
    <row r="166">
      <c r="A166" s="4" t="inlineStr">
        <is>
          <t>Measurement Input NAV Multiple [Member] | Common Stock [Member] | Valuation Technique Transaction Indication Of Value [Member] | Fair Value, Inputs, Level 3 [Member] | Weighted Average [Member]</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Range of input values (weighted average)</t>
        </is>
      </c>
      <c r="B168" s="4" t="inlineStr">
        <is>
          <t xml:space="preserve"> </t>
        </is>
      </c>
      <c r="C168" s="13" t="n">
        <v>0.875</v>
      </c>
    </row>
    <row r="169">
      <c r="A169" s="4" t="inlineStr">
        <is>
          <t>Measurement Input NAV Multiple [Member] | Common Stock [Member] | Valuation Technique Net Asset Value [Member] | Fair Value, Inputs, Level 3 [Member]</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Fair value</t>
        </is>
      </c>
      <c r="B171" s="6" t="n">
        <v>9207983</v>
      </c>
      <c r="C171" s="4" t="inlineStr">
        <is>
          <t xml:space="preserve"> </t>
        </is>
      </c>
    </row>
    <row r="172">
      <c r="A172" s="4" t="inlineStr">
        <is>
          <t>Valuation technique</t>
        </is>
      </c>
      <c r="B172" s="4" t="inlineStr">
        <is>
          <t>Net Asset Value</t>
        </is>
      </c>
      <c r="C172" s="4" t="inlineStr">
        <is>
          <t xml:space="preserve"> </t>
        </is>
      </c>
    </row>
    <row r="173">
      <c r="A173" s="4" t="inlineStr">
        <is>
          <t>Range of input values (weighted average)</t>
        </is>
      </c>
      <c r="B173" s="5" t="n">
        <v>28</v>
      </c>
      <c r="C173" s="4" t="inlineStr">
        <is>
          <t xml:space="preserve"> </t>
        </is>
      </c>
    </row>
    <row r="174">
      <c r="A174" s="4" t="inlineStr">
        <is>
          <t>Measurement Input Volatility Assumption [Member] | Warrant [Member] | Valuation Technique Black Scholes Model [Member] | Fair Value, Inputs, Level 3 [Member]</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Valuation technique</t>
        </is>
      </c>
      <c r="B176" s="4" t="inlineStr">
        <is>
          <t xml:space="preserve"> </t>
        </is>
      </c>
      <c r="C176" s="4" t="inlineStr">
        <is>
          <t>Black-Scholes Model</t>
        </is>
      </c>
    </row>
    <row r="177">
      <c r="A177" s="4" t="inlineStr">
        <is>
          <t>Unobservable inputs</t>
        </is>
      </c>
      <c r="B177" s="4" t="inlineStr">
        <is>
          <t xml:space="preserve"> </t>
        </is>
      </c>
      <c r="C177" s="4" t="inlineStr">
        <is>
          <t>Volatility Assumption</t>
        </is>
      </c>
    </row>
    <row r="178">
      <c r="A178" s="4" t="inlineStr">
        <is>
          <t>Range of input values (weighted average)</t>
        </is>
      </c>
      <c r="B178" s="4" t="inlineStr">
        <is>
          <t xml:space="preserve"> </t>
        </is>
      </c>
      <c r="C178" s="12" t="n">
        <v>181.3</v>
      </c>
    </row>
    <row r="179">
      <c r="A179" s="4" t="inlineStr">
        <is>
          <t>Measurement Input, Option Volatility [Member] | Preferred Stock [Member] | Valuation Technique, Option Pricing Model [Member] | Fair Value, Inputs, Level 3 [Member]</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Valuation technique</t>
        </is>
      </c>
      <c r="B181" s="4" t="inlineStr">
        <is>
          <t>Option Pricing Model</t>
        </is>
      </c>
      <c r="C181" s="4" t="inlineStr">
        <is>
          <t xml:space="preserve"> </t>
        </is>
      </c>
    </row>
    <row r="182">
      <c r="A182" s="4" t="inlineStr">
        <is>
          <t>Unobservable inputs</t>
        </is>
      </c>
      <c r="B182" s="4" t="inlineStr">
        <is>
          <t>Volatility</t>
        </is>
      </c>
      <c r="C182" s="4" t="inlineStr">
        <is>
          <t xml:space="preserve"> </t>
        </is>
      </c>
    </row>
    <row r="183">
      <c r="A183" s="4" t="inlineStr">
        <is>
          <t>Measurement Input, Option Volatility [Member] | Preferred Stock [Member] | Valuation Technique, Option Pricing Model [Member] | Fair Value, Inputs, Level 3 [Member] | Maximum [Member]</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Range of input values (weighted average)</t>
        </is>
      </c>
      <c r="B185" s="5" t="n">
        <v>60</v>
      </c>
      <c r="C185" s="4" t="inlineStr">
        <is>
          <t xml:space="preserve"> </t>
        </is>
      </c>
    </row>
    <row r="186">
      <c r="A186" s="4" t="inlineStr">
        <is>
          <t>Measurement Input, Option Volatility [Member] | Preferred Stock [Member] | Valuation Technique, Option Pricing Model [Member] | Fair Value, Inputs, Level 3 [Member] | Minimum [Member]</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Range of input values (weighted average)</t>
        </is>
      </c>
      <c r="B188" s="5" t="n">
        <v>40</v>
      </c>
      <c r="C188" s="4" t="inlineStr">
        <is>
          <t xml:space="preserve"> </t>
        </is>
      </c>
    </row>
    <row r="189">
      <c r="A189" s="4" t="inlineStr">
        <is>
          <t>Measurement Input, Option Volatility [Member] | Preferred Stock [Member] | Valuation Technique, Option Pricing Model [Member] | Fair Value, Inputs, Level 3 [Member] | Weighted Average [Member]</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Range of input values (weighted average)</t>
        </is>
      </c>
      <c r="B191" s="5" t="n">
        <v>50</v>
      </c>
      <c r="C191" s="4" t="inlineStr">
        <is>
          <t xml:space="preserve"> </t>
        </is>
      </c>
    </row>
    <row r="192">
      <c r="A192" s="4" t="inlineStr">
        <is>
          <t>Measurement Input, Cap Rate [Member] | Preferred Stock [Member] | Valuation Technique Transaction Indication Of Value [Member] | Fair Value, Inputs, Level 3 [Member]</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Fair value</t>
        </is>
      </c>
      <c r="B194" s="6" t="n">
        <v>10527285</v>
      </c>
      <c r="C194" s="4" t="inlineStr">
        <is>
          <t xml:space="preserve"> </t>
        </is>
      </c>
    </row>
    <row r="195">
      <c r="A195" s="4" t="inlineStr">
        <is>
          <t>Valuation technique</t>
        </is>
      </c>
      <c r="B195" s="4" t="inlineStr">
        <is>
          <t>Transaction Indication of Value</t>
        </is>
      </c>
      <c r="C195" s="4" t="inlineStr">
        <is>
          <t xml:space="preserve"> </t>
        </is>
      </c>
    </row>
    <row r="196">
      <c r="A196" s="4" t="inlineStr">
        <is>
          <t>Unobservable inputs</t>
        </is>
      </c>
      <c r="B196" s="4" t="inlineStr">
        <is>
          <t>Recap Price</t>
        </is>
      </c>
      <c r="C196" s="4" t="inlineStr">
        <is>
          <t xml:space="preserve"> </t>
        </is>
      </c>
    </row>
    <row r="197">
      <c r="A197" s="4" t="inlineStr">
        <is>
          <t>Range of input values (weighted average)</t>
        </is>
      </c>
      <c r="B197" s="12" t="n">
        <v>11.1</v>
      </c>
      <c r="C19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tatements of Operations - USD ($)</t>
        </is>
      </c>
      <c r="C1" s="2" t="inlineStr">
        <is>
          <t>12 Months Ended</t>
        </is>
      </c>
    </row>
    <row r="2">
      <c r="C2" s="2" t="inlineStr">
        <is>
          <t>Dec. 31, 2022</t>
        </is>
      </c>
      <c r="D2" s="2" t="inlineStr">
        <is>
          <t>Dec. 31, 2021</t>
        </is>
      </c>
      <c r="E2" s="2" t="inlineStr">
        <is>
          <t>Dec. 31, 2020</t>
        </is>
      </c>
    </row>
    <row r="3">
      <c r="A3" s="3" t="inlineStr">
        <is>
          <t>Investment income:</t>
        </is>
      </c>
      <c r="C3" s="4" t="inlineStr">
        <is>
          <t xml:space="preserve"> </t>
        </is>
      </c>
      <c r="D3" s="4" t="inlineStr">
        <is>
          <t xml:space="preserve"> </t>
        </is>
      </c>
      <c r="E3" s="4" t="inlineStr">
        <is>
          <t xml:space="preserve"> </t>
        </is>
      </c>
    </row>
    <row r="4">
      <c r="A4" s="4" t="inlineStr">
        <is>
          <t>Interest</t>
        </is>
      </c>
      <c r="C4" s="6" t="n">
        <v>2178971</v>
      </c>
      <c r="D4" s="6" t="n">
        <v>3070371</v>
      </c>
      <c r="E4" s="6" t="n">
        <v>3288205</v>
      </c>
    </row>
    <row r="5">
      <c r="A5" s="4" t="inlineStr">
        <is>
          <t>Interest paid-in-kind</t>
        </is>
      </c>
      <c r="C5" s="5" t="n">
        <v>193003</v>
      </c>
      <c r="D5" s="5" t="n">
        <v>100908</v>
      </c>
      <c r="E5" s="5" t="n">
        <v>400250</v>
      </c>
    </row>
    <row r="6">
      <c r="A6" s="4" t="inlineStr">
        <is>
          <t>Other fee income</t>
        </is>
      </c>
      <c r="C6" s="5" t="n">
        <v>0</v>
      </c>
      <c r="D6" s="5" t="n">
        <v>4651</v>
      </c>
      <c r="E6" s="5" t="n">
        <v>108535</v>
      </c>
    </row>
    <row r="7">
      <c r="A7" s="4" t="inlineStr">
        <is>
          <t>Total investment income</t>
        </is>
      </c>
      <c r="C7" s="5" t="n">
        <v>3692613</v>
      </c>
      <c r="D7" s="5" t="n">
        <v>4097859</v>
      </c>
      <c r="E7" s="5" t="n">
        <v>4813182</v>
      </c>
    </row>
    <row r="8">
      <c r="A8" s="3" t="inlineStr">
        <is>
          <t>Expenses:</t>
        </is>
      </c>
      <c r="C8" s="4" t="inlineStr">
        <is>
          <t xml:space="preserve"> </t>
        </is>
      </c>
      <c r="D8" s="4" t="inlineStr">
        <is>
          <t xml:space="preserve"> </t>
        </is>
      </c>
      <c r="E8" s="4" t="inlineStr">
        <is>
          <t xml:space="preserve"> </t>
        </is>
      </c>
    </row>
    <row r="9">
      <c r="A9" s="4" t="inlineStr">
        <is>
          <t>Investment advisory fees</t>
        </is>
      </c>
      <c r="B9" s="4" t="inlineStr">
        <is>
          <t>[1]</t>
        </is>
      </c>
      <c r="C9" s="5" t="n">
        <v>1096487</v>
      </c>
      <c r="D9" s="5" t="n">
        <v>1220044</v>
      </c>
      <c r="E9" s="5" t="n">
        <v>1192535</v>
      </c>
    </row>
    <row r="10">
      <c r="A10" s="4" t="inlineStr">
        <is>
          <t>Custodian and accounting service fees</t>
        </is>
      </c>
      <c r="C10" s="5" t="n">
        <v>311050</v>
      </c>
      <c r="D10" s="5" t="n">
        <v>307438</v>
      </c>
      <c r="E10" s="5" t="n">
        <v>312199</v>
      </c>
    </row>
    <row r="11">
      <c r="A11" s="4" t="inlineStr">
        <is>
          <t>Administration fees</t>
        </is>
      </c>
      <c r="B11" s="4" t="inlineStr">
        <is>
          <t>[1]</t>
        </is>
      </c>
      <c r="C11" s="5" t="n">
        <v>226948</v>
      </c>
      <c r="D11" s="5" t="n">
        <v>244754</v>
      </c>
      <c r="E11" s="5" t="n">
        <v>245534</v>
      </c>
    </row>
    <row r="12">
      <c r="A12" s="4" t="inlineStr">
        <is>
          <t>Stock transfer fee</t>
        </is>
      </c>
      <c r="C12" s="5" t="n">
        <v>209866</v>
      </c>
      <c r="D12" s="5" t="n">
        <v>208251</v>
      </c>
      <c r="E12" s="5" t="n">
        <v>248563</v>
      </c>
    </row>
    <row r="13">
      <c r="A13" s="4" t="inlineStr">
        <is>
          <t>Audit and tax fees</t>
        </is>
      </c>
      <c r="C13" s="5" t="n">
        <v>167864</v>
      </c>
      <c r="D13" s="5" t="n">
        <v>168254</v>
      </c>
      <c r="E13" s="5" t="n">
        <v>223648</v>
      </c>
    </row>
    <row r="14">
      <c r="A14" s="4" t="inlineStr">
        <is>
          <t>Other expenses</t>
        </is>
      </c>
      <c r="C14" s="5" t="n">
        <v>113825</v>
      </c>
      <c r="D14" s="5" t="n">
        <v>155670</v>
      </c>
      <c r="E14" s="5" t="n">
        <v>10799</v>
      </c>
    </row>
    <row r="15">
      <c r="A15" s="4" t="inlineStr">
        <is>
          <t>Reports to stockholders</t>
        </is>
      </c>
      <c r="C15" s="5" t="n">
        <v>82721</v>
      </c>
      <c r="D15" s="5" t="n">
        <v>75060</v>
      </c>
      <c r="E15" s="5" t="n">
        <v>82492</v>
      </c>
    </row>
    <row r="16">
      <c r="A16" s="4" t="inlineStr">
        <is>
          <t>Legal fees</t>
        </is>
      </c>
      <c r="C16" s="5" t="n">
        <v>53658</v>
      </c>
      <c r="D16" s="5" t="n">
        <v>72441</v>
      </c>
      <c r="E16" s="5" t="n">
        <v>81141</v>
      </c>
    </row>
    <row r="17">
      <c r="A17" s="4" t="inlineStr">
        <is>
          <t>Directors' fees</t>
        </is>
      </c>
      <c r="B17" s="4" t="inlineStr">
        <is>
          <t>[1]</t>
        </is>
      </c>
      <c r="C17" s="5" t="n">
        <v>18170</v>
      </c>
      <c r="D17" s="5" t="n">
        <v>17781</v>
      </c>
      <c r="E17" s="5" t="n">
        <v>20123</v>
      </c>
    </row>
    <row r="18">
      <c r="A18" s="4" t="inlineStr">
        <is>
          <t>Interest expense and commitment fees</t>
        </is>
      </c>
      <c r="C18" s="5" t="n">
        <v>0</v>
      </c>
      <c r="D18" s="5" t="n">
        <v>0</v>
      </c>
      <c r="E18" s="5" t="n">
        <v>176707</v>
      </c>
      <c r="F18" s="4" t="inlineStr">
        <is>
          <t>[2]</t>
        </is>
      </c>
    </row>
    <row r="19">
      <c r="A19" s="4" t="inlineStr">
        <is>
          <t>Total expenses</t>
        </is>
      </c>
      <c r="C19" s="5" t="n">
        <v>2280589</v>
      </c>
      <c r="D19" s="5" t="n">
        <v>2469693</v>
      </c>
      <c r="E19" s="5" t="n">
        <v>2593741</v>
      </c>
    </row>
    <row r="20">
      <c r="A20" s="4" t="inlineStr">
        <is>
          <t>Expenses (waived) or recouped by the Adviser</t>
        </is>
      </c>
      <c r="B20" s="4" t="inlineStr">
        <is>
          <t>[1]</t>
        </is>
      </c>
      <c r="C20" s="5" t="n">
        <v>-377594</v>
      </c>
      <c r="D20" s="5" t="n">
        <v>-295261</v>
      </c>
      <c r="E20" s="5" t="n">
        <v>-349488</v>
      </c>
    </row>
    <row r="21">
      <c r="A21" s="4" t="inlineStr">
        <is>
          <t>Net expenses</t>
        </is>
      </c>
      <c r="C21" s="5" t="n">
        <v>1902995</v>
      </c>
      <c r="D21" s="5" t="n">
        <v>2174432</v>
      </c>
      <c r="E21" s="5" t="n">
        <v>2244253</v>
      </c>
    </row>
    <row r="22">
      <c r="A22" s="4" t="inlineStr">
        <is>
          <t>Net investment income</t>
        </is>
      </c>
      <c r="C22" s="5" t="n">
        <v>1789618</v>
      </c>
      <c r="D22" s="5" t="n">
        <v>1923427</v>
      </c>
      <c r="E22" s="5" t="n">
        <v>2568929</v>
      </c>
    </row>
    <row r="23">
      <c r="A23" s="3" t="inlineStr">
        <is>
          <t>Net realized and unrealized gains (losses) on investments:</t>
        </is>
      </c>
      <c r="C23" s="4" t="inlineStr">
        <is>
          <t xml:space="preserve"> </t>
        </is>
      </c>
      <c r="D23" s="4" t="inlineStr">
        <is>
          <t xml:space="preserve"> </t>
        </is>
      </c>
      <c r="E23" s="4" t="inlineStr">
        <is>
          <t xml:space="preserve"> </t>
        </is>
      </c>
    </row>
    <row r="24">
      <c r="A24" s="4" t="inlineStr">
        <is>
          <t>Net realized gain (loss) on:</t>
        </is>
      </c>
      <c r="B24" s="4" t="inlineStr">
        <is>
          <t>[3]</t>
        </is>
      </c>
      <c r="C24" s="4" t="inlineStr">
        <is>
          <t xml:space="preserve"> </t>
        </is>
      </c>
      <c r="D24" s="4" t="inlineStr">
        <is>
          <t xml:space="preserve"> </t>
        </is>
      </c>
      <c r="E24" s="5" t="n">
        <v>-6929996</v>
      </c>
    </row>
    <row r="25">
      <c r="A25" s="4" t="inlineStr">
        <is>
          <t>Net change in unrealized appreciation (depreciation) on:</t>
        </is>
      </c>
      <c r="B25" s="4" t="inlineStr">
        <is>
          <t>[3]</t>
        </is>
      </c>
      <c r="C25" s="4" t="inlineStr">
        <is>
          <t xml:space="preserve"> </t>
        </is>
      </c>
      <c r="D25" s="4" t="inlineStr">
        <is>
          <t xml:space="preserve"> </t>
        </is>
      </c>
      <c r="E25" s="5" t="n">
        <v>2745042</v>
      </c>
    </row>
    <row r="26">
      <c r="A26" s="4" t="inlineStr">
        <is>
          <t>Net realized and unrealized gains (losses)</t>
        </is>
      </c>
      <c r="C26" s="5" t="n">
        <v>-5854792</v>
      </c>
      <c r="D26" s="5" t="n">
        <v>3782716</v>
      </c>
      <c r="E26" s="5" t="n">
        <v>-23468207</v>
      </c>
    </row>
    <row r="27">
      <c r="A27" s="4" t="inlineStr">
        <is>
          <t>Net increase (decrease) in net assets resulting from operations</t>
        </is>
      </c>
      <c r="C27" s="6" t="n">
        <v>-4065174</v>
      </c>
      <c r="D27" s="6" t="n">
        <v>5706143</v>
      </c>
      <c r="E27" s="6" t="n">
        <v>-20899278</v>
      </c>
    </row>
    <row r="28">
      <c r="A28" s="4" t="inlineStr">
        <is>
          <t>Net investment income:</t>
        </is>
      </c>
      <c r="C28" s="7" t="n">
        <v>0.18</v>
      </c>
      <c r="D28" s="7" t="n">
        <v>0.19</v>
      </c>
      <c r="E28" s="7" t="n">
        <v>0.24</v>
      </c>
    </row>
    <row r="29">
      <c r="A29" s="4" t="inlineStr">
        <is>
          <t>Earnings (loss) per share: Basic</t>
        </is>
      </c>
      <c r="C29" s="9" t="n">
        <v>-0.41</v>
      </c>
      <c r="D29" s="9" t="n">
        <v>0.5600000000000001</v>
      </c>
      <c r="E29" s="9" t="n">
        <v>-1.98</v>
      </c>
    </row>
    <row r="30">
      <c r="A30" s="4" t="inlineStr">
        <is>
          <t>Earnings (loss) per share: Diluted</t>
        </is>
      </c>
      <c r="C30" s="7" t="n">
        <v>-0.41</v>
      </c>
      <c r="D30" s="7" t="n">
        <v>0.5600000000000001</v>
      </c>
      <c r="E30" s="7" t="n">
        <v>-1.98</v>
      </c>
    </row>
    <row r="31">
      <c r="A31" s="4" t="inlineStr">
        <is>
          <t>Weighted average shares outstanding: Basic</t>
        </is>
      </c>
      <c r="C31" s="5" t="n">
        <v>9893732</v>
      </c>
      <c r="D31" s="5" t="n">
        <v>10254666</v>
      </c>
      <c r="E31" s="5" t="n">
        <v>10525271</v>
      </c>
    </row>
    <row r="32">
      <c r="A32" s="4" t="inlineStr">
        <is>
          <t>Weighted average shares outstanding: Diluted</t>
        </is>
      </c>
      <c r="C32" s="5" t="n">
        <v>9893732</v>
      </c>
      <c r="D32" s="5" t="n">
        <v>10254666</v>
      </c>
      <c r="E32" s="5" t="n">
        <v>10525271</v>
      </c>
    </row>
    <row r="33">
      <c r="A33" s="4" t="inlineStr">
        <is>
          <t>Unaffiliated investments</t>
        </is>
      </c>
      <c r="C33" s="4" t="inlineStr">
        <is>
          <t xml:space="preserve"> </t>
        </is>
      </c>
      <c r="D33" s="4" t="inlineStr">
        <is>
          <t xml:space="preserve"> </t>
        </is>
      </c>
      <c r="E33" s="4" t="inlineStr">
        <is>
          <t xml:space="preserve"> </t>
        </is>
      </c>
    </row>
    <row r="34">
      <c r="A34" s="3" t="inlineStr">
        <is>
          <t>Investment income:</t>
        </is>
      </c>
      <c r="C34" s="4" t="inlineStr">
        <is>
          <t xml:space="preserve"> </t>
        </is>
      </c>
      <c r="D34" s="4" t="inlineStr">
        <is>
          <t xml:space="preserve"> </t>
        </is>
      </c>
      <c r="E34" s="4" t="inlineStr">
        <is>
          <t xml:space="preserve"> </t>
        </is>
      </c>
    </row>
    <row r="35">
      <c r="A35" s="4" t="inlineStr">
        <is>
          <t>Dividend income</t>
        </is>
      </c>
      <c r="C35" s="6" t="n">
        <v>645582</v>
      </c>
      <c r="D35" s="6" t="n">
        <v>17848</v>
      </c>
      <c r="E35" s="6" t="n">
        <v>50318</v>
      </c>
    </row>
    <row r="36">
      <c r="A36" s="3" t="inlineStr">
        <is>
          <t>Net realized and unrealized gains (losses) on investments:</t>
        </is>
      </c>
      <c r="C36" s="4" t="inlineStr">
        <is>
          <t xml:space="preserve"> </t>
        </is>
      </c>
      <c r="D36" s="4" t="inlineStr">
        <is>
          <t xml:space="preserve"> </t>
        </is>
      </c>
      <c r="E36" s="4" t="inlineStr">
        <is>
          <t xml:space="preserve"> </t>
        </is>
      </c>
    </row>
    <row r="37">
      <c r="A37" s="4" t="inlineStr">
        <is>
          <t>Net realized gain (loss) on:</t>
        </is>
      </c>
      <c r="C37" s="5" t="n">
        <v>66517</v>
      </c>
      <c r="D37" s="5" t="n">
        <v>-4090996</v>
      </c>
      <c r="E37" s="5" t="n">
        <v>-18985829</v>
      </c>
    </row>
    <row r="38">
      <c r="A38" s="4" t="inlineStr">
        <is>
          <t>Net change in unrealized appreciation (depreciation) on:</t>
        </is>
      </c>
      <c r="C38" s="5" t="n">
        <v>-3747521</v>
      </c>
      <c r="D38" s="5" t="n">
        <v>5494097</v>
      </c>
      <c r="E38" s="5" t="n">
        <v>2832982</v>
      </c>
    </row>
    <row r="39">
      <c r="A39" s="4" t="inlineStr">
        <is>
          <t>Affiliated investments</t>
        </is>
      </c>
      <c r="C39" s="4" t="inlineStr">
        <is>
          <t xml:space="preserve"> </t>
        </is>
      </c>
      <c r="D39" s="4" t="inlineStr">
        <is>
          <t xml:space="preserve"> </t>
        </is>
      </c>
      <c r="E39" s="4" t="inlineStr">
        <is>
          <t xml:space="preserve"> </t>
        </is>
      </c>
    </row>
    <row r="40">
      <c r="A40" s="3" t="inlineStr">
        <is>
          <t>Investment income:</t>
        </is>
      </c>
      <c r="C40" s="4" t="inlineStr">
        <is>
          <t xml:space="preserve"> </t>
        </is>
      </c>
      <c r="D40" s="4" t="inlineStr">
        <is>
          <t xml:space="preserve"> </t>
        </is>
      </c>
      <c r="E40" s="4" t="inlineStr">
        <is>
          <t xml:space="preserve"> </t>
        </is>
      </c>
    </row>
    <row r="41">
      <c r="A41" s="4" t="inlineStr">
        <is>
          <t>Dividend income</t>
        </is>
      </c>
      <c r="B41" s="4" t="inlineStr">
        <is>
          <t>[4]</t>
        </is>
      </c>
      <c r="C41" s="5" t="n">
        <v>675057</v>
      </c>
      <c r="D41" s="5" t="n">
        <v>904081</v>
      </c>
      <c r="E41" s="5" t="n">
        <v>965874</v>
      </c>
    </row>
    <row r="42">
      <c r="A42" s="3" t="inlineStr">
        <is>
          <t>Net realized and unrealized gains (losses) on investments:</t>
        </is>
      </c>
      <c r="C42" s="4" t="inlineStr">
        <is>
          <t xml:space="preserve"> </t>
        </is>
      </c>
      <c r="D42" s="4" t="inlineStr">
        <is>
          <t xml:space="preserve"> </t>
        </is>
      </c>
      <c r="E42" s="4" t="inlineStr">
        <is>
          <t xml:space="preserve"> </t>
        </is>
      </c>
    </row>
    <row r="43">
      <c r="A43" s="4" t="inlineStr">
        <is>
          <t>Net realized gain (loss) on:</t>
        </is>
      </c>
      <c r="B43" s="4" t="inlineStr">
        <is>
          <t>[4]</t>
        </is>
      </c>
      <c r="C43" s="5" t="n">
        <v>262564</v>
      </c>
      <c r="D43" s="5" t="n">
        <v>611450</v>
      </c>
      <c r="E43" s="5" t="n">
        <v>-1451109</v>
      </c>
    </row>
    <row r="44">
      <c r="A44" s="4" t="inlineStr">
        <is>
          <t>Net change in unrealized appreciation (depreciation) on:</t>
        </is>
      </c>
      <c r="B44" s="4" t="inlineStr">
        <is>
          <t>[4]</t>
        </is>
      </c>
      <c r="C44" s="6" t="n">
        <v>-2436352</v>
      </c>
      <c r="D44" s="6" t="n">
        <v>1768165</v>
      </c>
      <c r="E44" s="6" t="n">
        <v>-1679297</v>
      </c>
    </row>
    <row r="45"/>
    <row r="46">
      <c r="A46" s="4" t="inlineStr">
        <is>
          <t>[1]See Note 4 for a discussion of related party transactions and arrangements.[2]See Note 7 for a discussion of credit facility.[3]See Note 7 for a discussion of total return swaps.[4]See Note 10 for a discussion of affiliated investments.</t>
        </is>
      </c>
    </row>
  </sheetData>
  <mergeCells count="5">
    <mergeCell ref="A1:B2"/>
    <mergeCell ref="C1:F1"/>
    <mergeCell ref="E2:F2"/>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Computation of Basic and Diluted Net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B4" s="6" t="n">
        <v>370713</v>
      </c>
      <c r="C4" s="6" t="n">
        <v>-2652623</v>
      </c>
      <c r="D4" s="6" t="n">
        <v>-2928281</v>
      </c>
      <c r="E4" s="6" t="n">
        <v>1145017</v>
      </c>
      <c r="F4" s="6" t="n">
        <v>131114</v>
      </c>
      <c r="G4" s="6" t="n">
        <v>-18453</v>
      </c>
      <c r="H4" s="6" t="n">
        <v>3319425</v>
      </c>
      <c r="I4" s="6" t="n">
        <v>2274057</v>
      </c>
      <c r="J4" s="6" t="n">
        <v>-4065174</v>
      </c>
      <c r="K4" s="6" t="n">
        <v>5706143</v>
      </c>
      <c r="L4" s="6" t="n">
        <v>-20899278</v>
      </c>
    </row>
    <row r="5">
      <c r="A5" s="4" t="inlineStr">
        <is>
          <t>Weighted average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893732</v>
      </c>
      <c r="K5" s="5" t="n">
        <v>10254666</v>
      </c>
      <c r="L5" s="5" t="n">
        <v>10525271</v>
      </c>
    </row>
    <row r="6">
      <c r="A6" s="4" t="inlineStr">
        <is>
          <t>Weighted average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93732</v>
      </c>
      <c r="K6" s="5" t="n">
        <v>10254666</v>
      </c>
      <c r="L6" s="5" t="n">
        <v>10525271</v>
      </c>
    </row>
    <row r="7">
      <c r="A7" s="4" t="inlineStr">
        <is>
          <t>Earnings (loss) per share: Basic</t>
        </is>
      </c>
      <c r="B7" s="7" t="n">
        <v>0.04</v>
      </c>
      <c r="C7" s="7" t="n">
        <v>0.27</v>
      </c>
      <c r="D7" s="7" t="n">
        <v>0.29</v>
      </c>
      <c r="E7" s="7" t="n">
        <v>0.11</v>
      </c>
      <c r="F7" s="7" t="n">
        <v>0.02</v>
      </c>
      <c r="G7" s="6" t="n">
        <v>0</v>
      </c>
      <c r="H7" s="7" t="n">
        <v>0.32</v>
      </c>
      <c r="I7" s="7" t="n">
        <v>0.22</v>
      </c>
      <c r="J7" s="7" t="n">
        <v>-0.41</v>
      </c>
      <c r="K7" s="7" t="n">
        <v>0.5600000000000001</v>
      </c>
      <c r="L7" s="7" t="n">
        <v>-1.98</v>
      </c>
    </row>
    <row r="8">
      <c r="A8" s="4" t="inlineStr">
        <is>
          <t>Earnings (loss) per share: Diluted</t>
        </is>
      </c>
      <c r="B8" s="7" t="n">
        <v>0.04</v>
      </c>
      <c r="C8" s="7" t="n">
        <v>0.27</v>
      </c>
      <c r="D8" s="7" t="n">
        <v>0.29</v>
      </c>
      <c r="E8" s="7" t="n">
        <v>0.11</v>
      </c>
      <c r="F8" s="7" t="n">
        <v>0.02</v>
      </c>
      <c r="G8" s="6" t="n">
        <v>0</v>
      </c>
      <c r="H8" s="7" t="n">
        <v>0.32</v>
      </c>
      <c r="I8" s="7" t="n">
        <v>0.22</v>
      </c>
      <c r="J8" s="7" t="n">
        <v>-0.41</v>
      </c>
      <c r="K8" s="7" t="n">
        <v>0.5600000000000001</v>
      </c>
      <c r="L8" s="7" t="n">
        <v>-1.9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Holdings, Schedule of Investments (Detail) - USD ($)</t>
        </is>
      </c>
      <c r="B1" s="2" t="inlineStr">
        <is>
          <t>Dec. 31, 2022</t>
        </is>
      </c>
      <c r="C1" s="2" t="inlineStr">
        <is>
          <t>Dec. 31, 2021</t>
        </is>
      </c>
    </row>
    <row r="2">
      <c r="A2" s="4" t="inlineStr">
        <is>
          <t>Fair value</t>
        </is>
      </c>
      <c r="B2" s="6" t="n">
        <v>53293715</v>
      </c>
      <c r="C2" s="6" t="n">
        <v>60236311</v>
      </c>
    </row>
    <row r="3">
      <c r="A3" s="4" t="inlineStr">
        <is>
          <t>Percentage</t>
        </is>
      </c>
      <c r="B3" s="10" t="n">
        <v>1</v>
      </c>
      <c r="C3" s="10" t="n">
        <v>1</v>
      </c>
    </row>
    <row r="4">
      <c r="A4" s="4" t="inlineStr">
        <is>
          <t>Healthcare</t>
        </is>
      </c>
      <c r="B4" s="4" t="inlineStr">
        <is>
          <t xml:space="preserve"> </t>
        </is>
      </c>
      <c r="C4" s="4" t="inlineStr">
        <is>
          <t xml:space="preserve"> </t>
        </is>
      </c>
    </row>
    <row r="5">
      <c r="A5" s="4" t="inlineStr">
        <is>
          <t>Fair value</t>
        </is>
      </c>
      <c r="B5" s="6" t="n">
        <v>26101074</v>
      </c>
      <c r="C5" s="6" t="n">
        <v>31167298</v>
      </c>
    </row>
    <row r="6">
      <c r="A6" s="4" t="inlineStr">
        <is>
          <t>Percentage</t>
        </is>
      </c>
      <c r="B6" s="10" t="n">
        <v>0.49</v>
      </c>
      <c r="C6" s="11" t="n">
        <v>0.517</v>
      </c>
    </row>
    <row r="7">
      <c r="A7" s="4" t="inlineStr">
        <is>
          <t>Real Estate</t>
        </is>
      </c>
      <c r="B7" s="4" t="inlineStr">
        <is>
          <t xml:space="preserve"> </t>
        </is>
      </c>
      <c r="C7" s="4" t="inlineStr">
        <is>
          <t xml:space="preserve"> </t>
        </is>
      </c>
    </row>
    <row r="8">
      <c r="A8" s="4" t="inlineStr">
        <is>
          <t>Fair value</t>
        </is>
      </c>
      <c r="B8" s="6" t="n">
        <v>11613222</v>
      </c>
      <c r="C8" s="6" t="n">
        <v>12659057</v>
      </c>
    </row>
    <row r="9">
      <c r="A9" s="4" t="inlineStr">
        <is>
          <t>Percentage</t>
        </is>
      </c>
      <c r="B9" s="11" t="n">
        <v>0.217</v>
      </c>
      <c r="C9" s="10" t="n">
        <v>0.21</v>
      </c>
    </row>
    <row r="10">
      <c r="A10" s="4" t="inlineStr">
        <is>
          <t>Telecommunication Services</t>
        </is>
      </c>
      <c r="B10" s="4" t="inlineStr">
        <is>
          <t xml:space="preserve"> </t>
        </is>
      </c>
      <c r="C10" s="4" t="inlineStr">
        <is>
          <t xml:space="preserve"> </t>
        </is>
      </c>
    </row>
    <row r="11">
      <c r="A11" s="4" t="inlineStr">
        <is>
          <t>Fair value</t>
        </is>
      </c>
      <c r="B11" s="6" t="n">
        <v>6183457</v>
      </c>
      <c r="C11" s="6" t="n">
        <v>5668835</v>
      </c>
    </row>
    <row r="12">
      <c r="A12" s="4" t="inlineStr">
        <is>
          <t>Percentage</t>
        </is>
      </c>
      <c r="B12" s="11" t="n">
        <v>0.116</v>
      </c>
      <c r="C12" s="11" t="n">
        <v>0.094</v>
      </c>
    </row>
    <row r="13">
      <c r="A13" s="4" t="inlineStr">
        <is>
          <t>Financials</t>
        </is>
      </c>
      <c r="B13" s="4" t="inlineStr">
        <is>
          <t xml:space="preserve"> </t>
        </is>
      </c>
      <c r="C13" s="4" t="inlineStr">
        <is>
          <t xml:space="preserve"> </t>
        </is>
      </c>
    </row>
    <row r="14">
      <c r="A14" s="4" t="inlineStr">
        <is>
          <t>Fair value</t>
        </is>
      </c>
      <c r="B14" s="6" t="n">
        <v>3180161</v>
      </c>
      <c r="C14" s="6" t="n">
        <v>4338790</v>
      </c>
    </row>
    <row r="15">
      <c r="A15" s="4" t="inlineStr">
        <is>
          <t>Percentage</t>
        </is>
      </c>
      <c r="B15" s="10" t="n">
        <v>0.06</v>
      </c>
      <c r="C15" s="11" t="n">
        <v>0.07199999999999999</v>
      </c>
    </row>
    <row r="16">
      <c r="A16" s="4" t="inlineStr">
        <is>
          <t>Consumer Products</t>
        </is>
      </c>
      <c r="B16" s="4" t="inlineStr">
        <is>
          <t xml:space="preserve"> </t>
        </is>
      </c>
      <c r="C16" s="4" t="inlineStr">
        <is>
          <t xml:space="preserve"> </t>
        </is>
      </c>
    </row>
    <row r="17">
      <c r="A17" s="4" t="inlineStr">
        <is>
          <t>Fair value</t>
        </is>
      </c>
      <c r="B17" s="6" t="n">
        <v>3088750</v>
      </c>
      <c r="C17" s="6" t="n">
        <v>2812212</v>
      </c>
    </row>
    <row r="18">
      <c r="A18" s="4" t="inlineStr">
        <is>
          <t>Percentage</t>
        </is>
      </c>
      <c r="B18" s="11" t="n">
        <v>0.058</v>
      </c>
      <c r="C18" s="11" t="n">
        <v>0.047</v>
      </c>
    </row>
    <row r="19">
      <c r="A19" s="4" t="inlineStr">
        <is>
          <t>Energy</t>
        </is>
      </c>
      <c r="B19" s="4" t="inlineStr">
        <is>
          <t xml:space="preserve"> </t>
        </is>
      </c>
      <c r="C19" s="4" t="inlineStr">
        <is>
          <t xml:space="preserve"> </t>
        </is>
      </c>
    </row>
    <row r="20">
      <c r="A20" s="4" t="inlineStr">
        <is>
          <t>Fair value</t>
        </is>
      </c>
      <c r="B20" s="6" t="n">
        <v>1752941</v>
      </c>
      <c r="C20" s="6" t="n">
        <v>1204904</v>
      </c>
    </row>
    <row r="21">
      <c r="A21" s="4" t="inlineStr">
        <is>
          <t>Percentage</t>
        </is>
      </c>
      <c r="B21" s="11" t="n">
        <v>0.033</v>
      </c>
      <c r="C21" s="10" t="n">
        <v>0.02</v>
      </c>
    </row>
    <row r="22">
      <c r="A22" s="4" t="inlineStr">
        <is>
          <t>Real Estate Investment Trusts (REITs)</t>
        </is>
      </c>
      <c r="B22" s="4" t="inlineStr">
        <is>
          <t xml:space="preserve"> </t>
        </is>
      </c>
      <c r="C22" s="4" t="inlineStr">
        <is>
          <t xml:space="preserve"> </t>
        </is>
      </c>
    </row>
    <row r="23">
      <c r="A23" s="4" t="inlineStr">
        <is>
          <t>Fair value</t>
        </is>
      </c>
      <c r="B23" s="6" t="n">
        <v>1018779</v>
      </c>
      <c r="C23" s="6" t="n">
        <v>1942593</v>
      </c>
    </row>
    <row r="24">
      <c r="A24" s="4" t="inlineStr">
        <is>
          <t>Percentage</t>
        </is>
      </c>
      <c r="B24" s="11" t="n">
        <v>0.019</v>
      </c>
      <c r="C24" s="11" t="n">
        <v>0.032</v>
      </c>
    </row>
    <row r="25">
      <c r="A25" s="4" t="inlineStr">
        <is>
          <t>Media/Telecommunications</t>
        </is>
      </c>
      <c r="B25" s="4" t="inlineStr">
        <is>
          <t xml:space="preserve"> </t>
        </is>
      </c>
      <c r="C25" s="4" t="inlineStr">
        <is>
          <t xml:space="preserve"> </t>
        </is>
      </c>
    </row>
    <row r="26">
      <c r="A26" s="4" t="inlineStr">
        <is>
          <t>Fair value</t>
        </is>
      </c>
      <c r="B26" s="6" t="n">
        <v>310562</v>
      </c>
      <c r="C26" s="6" t="n">
        <v>394950</v>
      </c>
    </row>
    <row r="27">
      <c r="A27" s="4" t="inlineStr">
        <is>
          <t>Percentage</t>
        </is>
      </c>
      <c r="B27" s="11" t="n">
        <v>0.006</v>
      </c>
      <c r="C27" s="11" t="n">
        <v>0.007</v>
      </c>
    </row>
    <row r="28">
      <c r="A28" s="4" t="inlineStr">
        <is>
          <t>Chemicals</t>
        </is>
      </c>
      <c r="B28" s="4" t="inlineStr">
        <is>
          <t xml:space="preserve"> </t>
        </is>
      </c>
      <c r="C28" s="4" t="inlineStr">
        <is>
          <t xml:space="preserve"> </t>
        </is>
      </c>
    </row>
    <row r="29">
      <c r="A29" s="4" t="inlineStr">
        <is>
          <t>Fair value</t>
        </is>
      </c>
      <c r="B29" s="6" t="n">
        <v>42500</v>
      </c>
      <c r="C29" s="6" t="n">
        <v>42500</v>
      </c>
    </row>
    <row r="30">
      <c r="A30" s="4" t="inlineStr">
        <is>
          <t>Percentage</t>
        </is>
      </c>
      <c r="B30" s="11" t="n">
        <v>0.001</v>
      </c>
      <c r="C30" s="11" t="n">
        <v>0.001</v>
      </c>
    </row>
    <row r="31">
      <c r="A31" s="4" t="inlineStr">
        <is>
          <t>Service</t>
        </is>
      </c>
      <c r="B31" s="4" t="inlineStr">
        <is>
          <t xml:space="preserve"> </t>
        </is>
      </c>
      <c r="C31" s="4" t="inlineStr">
        <is>
          <t xml:space="preserve"> </t>
        </is>
      </c>
    </row>
    <row r="32">
      <c r="A32" s="4" t="inlineStr">
        <is>
          <t>Fair value</t>
        </is>
      </c>
      <c r="B32" s="6" t="n">
        <v>2269</v>
      </c>
      <c r="C32" s="6" t="n">
        <v>5172</v>
      </c>
    </row>
    <row r="33">
      <c r="A33" s="4" t="inlineStr">
        <is>
          <t>Percentage</t>
        </is>
      </c>
      <c r="B33" s="10" t="n">
        <v>0</v>
      </c>
      <c r="C33" s="10"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Company Assets By Industry Classification At Fair Value (Detail) - USD ($)</t>
        </is>
      </c>
      <c r="B1" s="2" t="inlineStr">
        <is>
          <t>Dec. 31, 2022</t>
        </is>
      </c>
      <c r="C1" s="2" t="inlineStr">
        <is>
          <t>Dec. 31, 2021</t>
        </is>
      </c>
    </row>
    <row r="2">
      <c r="A2" s="4" t="inlineStr">
        <is>
          <t>Amortized Cost</t>
        </is>
      </c>
      <c r="B2" s="6" t="n">
        <v>54011971</v>
      </c>
      <c r="C2" s="6" t="n">
        <v>54770694</v>
      </c>
    </row>
    <row r="3">
      <c r="A3" s="4" t="inlineStr">
        <is>
          <t>Fair Value</t>
        </is>
      </c>
      <c r="B3" s="6" t="n">
        <v>53293715</v>
      </c>
      <c r="C3" s="6" t="n">
        <v>60236311</v>
      </c>
    </row>
    <row r="4">
      <c r="A4" s="4" t="inlineStr">
        <is>
          <t>Percentage of Portfolio (at Fair Value)</t>
        </is>
      </c>
      <c r="B4" s="10" t="n">
        <v>1</v>
      </c>
      <c r="C4" s="10" t="n">
        <v>1</v>
      </c>
    </row>
    <row r="5">
      <c r="A5" s="4" t="inlineStr">
        <is>
          <t>Senior Secured Loans - First Lien</t>
        </is>
      </c>
      <c r="B5" s="4" t="inlineStr">
        <is>
          <t xml:space="preserve"> </t>
        </is>
      </c>
      <c r="C5" s="4" t="inlineStr">
        <is>
          <t xml:space="preserve"> </t>
        </is>
      </c>
    </row>
    <row r="6">
      <c r="A6" s="4" t="inlineStr">
        <is>
          <t>Amortized Cost</t>
        </is>
      </c>
      <c r="B6" s="6" t="n">
        <v>14645106</v>
      </c>
      <c r="C6" s="6" t="n">
        <v>21439866</v>
      </c>
    </row>
    <row r="7">
      <c r="A7" s="4" t="inlineStr">
        <is>
          <t>Fair Value</t>
        </is>
      </c>
      <c r="B7" s="6" t="n">
        <v>11575821</v>
      </c>
      <c r="C7" s="6" t="n">
        <v>22144887</v>
      </c>
    </row>
    <row r="8">
      <c r="A8" s="4" t="inlineStr">
        <is>
          <t>Percentage of Portfolio (at Fair Value)</t>
        </is>
      </c>
      <c r="B8" s="11" t="n">
        <v>0.217</v>
      </c>
      <c r="C8" s="11" t="n">
        <v>0.367</v>
      </c>
    </row>
    <row r="9">
      <c r="A9" s="4" t="inlineStr">
        <is>
          <t>Senior Secured Loans - Second Lien</t>
        </is>
      </c>
      <c r="B9" s="4" t="inlineStr">
        <is>
          <t xml:space="preserve"> </t>
        </is>
      </c>
      <c r="C9" s="4" t="inlineStr">
        <is>
          <t xml:space="preserve"> </t>
        </is>
      </c>
    </row>
    <row r="10">
      <c r="A10" s="4" t="inlineStr">
        <is>
          <t>Amortized Cost</t>
        </is>
      </c>
      <c r="B10" s="6" t="n">
        <v>2976056</v>
      </c>
      <c r="C10" s="6" t="n">
        <v>2957993</v>
      </c>
    </row>
    <row r="11">
      <c r="A11" s="4" t="inlineStr">
        <is>
          <t>Fair Value</t>
        </is>
      </c>
      <c r="B11" s="6" t="n">
        <v>2652372</v>
      </c>
      <c r="C11" s="6" t="n">
        <v>3072569</v>
      </c>
    </row>
    <row r="12">
      <c r="A12" s="4" t="inlineStr">
        <is>
          <t>Percentage of Portfolio (at Fair Value)</t>
        </is>
      </c>
      <c r="B12" s="10" t="n">
        <v>0.05</v>
      </c>
      <c r="C12" s="11" t="n">
        <v>0.051</v>
      </c>
    </row>
    <row r="13">
      <c r="A13" s="4" t="inlineStr">
        <is>
          <t>Asset-Backed Securities</t>
        </is>
      </c>
      <c r="B13" s="4" t="inlineStr">
        <is>
          <t xml:space="preserve"> </t>
        </is>
      </c>
      <c r="C13" s="4" t="inlineStr">
        <is>
          <t xml:space="preserve"> </t>
        </is>
      </c>
    </row>
    <row r="14">
      <c r="A14" s="4" t="inlineStr">
        <is>
          <t>Amortized Cost</t>
        </is>
      </c>
      <c r="B14" s="6" t="n">
        <v>388541</v>
      </c>
      <c r="C14" s="6" t="n">
        <v>422271</v>
      </c>
    </row>
    <row r="15">
      <c r="A15" s="4" t="inlineStr">
        <is>
          <t>Fair Value</t>
        </is>
      </c>
      <c r="B15" s="6" t="n">
        <v>7036</v>
      </c>
      <c r="C15" s="6" t="n">
        <v>405040</v>
      </c>
    </row>
    <row r="16">
      <c r="A16" s="4" t="inlineStr">
        <is>
          <t>Percentage of Portfolio (at Fair Value)</t>
        </is>
      </c>
      <c r="B16" s="10" t="n">
        <v>0</v>
      </c>
      <c r="C16" s="11" t="n">
        <v>0.007</v>
      </c>
    </row>
    <row r="17">
      <c r="A17" s="4" t="inlineStr">
        <is>
          <t>Corporate Bonds</t>
        </is>
      </c>
      <c r="B17" s="4" t="inlineStr">
        <is>
          <t xml:space="preserve"> </t>
        </is>
      </c>
      <c r="C17" s="4" t="inlineStr">
        <is>
          <t xml:space="preserve"> </t>
        </is>
      </c>
    </row>
    <row r="18">
      <c r="A18" s="4" t="inlineStr">
        <is>
          <t>Amortized Cost</t>
        </is>
      </c>
      <c r="B18" s="6" t="n">
        <v>3358783</v>
      </c>
      <c r="C18" s="6" t="n">
        <v>6817768</v>
      </c>
    </row>
    <row r="19">
      <c r="A19" s="4" t="inlineStr">
        <is>
          <t>Fair Value</t>
        </is>
      </c>
      <c r="B19" s="6" t="n">
        <v>2704917</v>
      </c>
      <c r="C19" s="6" t="n">
        <v>6826266</v>
      </c>
    </row>
    <row r="20">
      <c r="A20" s="4" t="inlineStr">
        <is>
          <t>Percentage of Portfolio (at Fair Value)</t>
        </is>
      </c>
      <c r="B20" s="11" t="n">
        <v>0.051</v>
      </c>
      <c r="C20" s="11" t="n">
        <v>0.113</v>
      </c>
    </row>
    <row r="21">
      <c r="A21" s="4" t="inlineStr">
        <is>
          <t>Common Stock</t>
        </is>
      </c>
      <c r="B21" s="4" t="inlineStr">
        <is>
          <t xml:space="preserve"> </t>
        </is>
      </c>
      <c r="C21" s="4" t="inlineStr">
        <is>
          <t xml:space="preserve"> </t>
        </is>
      </c>
    </row>
    <row r="22">
      <c r="A22" s="4" t="inlineStr">
        <is>
          <t>Amortized Cost</t>
        </is>
      </c>
      <c r="B22" s="6" t="n">
        <v>17073102</v>
      </c>
      <c r="C22" s="6" t="n">
        <v>14308512</v>
      </c>
    </row>
    <row r="23">
      <c r="A23" s="4" t="inlineStr">
        <is>
          <t>Fair Value</t>
        </is>
      </c>
      <c r="B23" s="6" t="n">
        <v>19514684</v>
      </c>
      <c r="C23" s="6" t="n">
        <v>18329113</v>
      </c>
    </row>
    <row r="24">
      <c r="A24" s="4" t="inlineStr">
        <is>
          <t>Percentage of Portfolio (at Fair Value)</t>
        </is>
      </c>
      <c r="B24" s="11" t="n">
        <v>0.366</v>
      </c>
      <c r="C24" s="11" t="n">
        <v>0.304</v>
      </c>
    </row>
    <row r="25">
      <c r="A25" s="4" t="inlineStr">
        <is>
          <t>LLC Interests</t>
        </is>
      </c>
      <c r="B25" s="4" t="inlineStr">
        <is>
          <t xml:space="preserve"> </t>
        </is>
      </c>
      <c r="C25" s="4" t="inlineStr">
        <is>
          <t xml:space="preserve"> </t>
        </is>
      </c>
    </row>
    <row r="26">
      <c r="A26" s="4" t="inlineStr">
        <is>
          <t>Amortized Cost</t>
        </is>
      </c>
      <c r="B26" s="6" t="n">
        <v>3666112</v>
      </c>
      <c r="C26" s="6" t="n">
        <v>7000000</v>
      </c>
    </row>
    <row r="27">
      <c r="A27" s="4" t="inlineStr">
        <is>
          <t>Fair Value</t>
        </is>
      </c>
      <c r="B27" s="6" t="n">
        <v>4689242</v>
      </c>
      <c r="C27" s="6" t="n">
        <v>7572374</v>
      </c>
    </row>
    <row r="28">
      <c r="A28" s="4" t="inlineStr">
        <is>
          <t>Percentage of Portfolio (at Fair Value)</t>
        </is>
      </c>
      <c r="B28" s="11" t="n">
        <v>0.08799999999999999</v>
      </c>
      <c r="C28" s="11" t="n">
        <v>0.126</v>
      </c>
    </row>
    <row r="29">
      <c r="A29" s="4" t="inlineStr">
        <is>
          <t>Preferred Stocks</t>
        </is>
      </c>
      <c r="B29" s="4" t="inlineStr">
        <is>
          <t xml:space="preserve"> </t>
        </is>
      </c>
      <c r="C29" s="4" t="inlineStr">
        <is>
          <t xml:space="preserve"> </t>
        </is>
      </c>
    </row>
    <row r="30">
      <c r="A30" s="4" t="inlineStr">
        <is>
          <t>Amortized Cost</t>
        </is>
      </c>
      <c r="B30" s="6" t="n">
        <v>11829987</v>
      </c>
      <c r="C30" s="6" t="n">
        <v>1750000</v>
      </c>
    </row>
    <row r="31">
      <c r="A31" s="4" t="inlineStr">
        <is>
          <t>Fair Value</t>
        </is>
      </c>
      <c r="B31" s="6" t="n">
        <v>11967910</v>
      </c>
      <c r="C31" s="6" t="n">
        <v>1725000</v>
      </c>
    </row>
    <row r="32">
      <c r="A32" s="4" t="inlineStr">
        <is>
          <t>Percentage of Portfolio (at Fair Value)</t>
        </is>
      </c>
      <c r="B32" s="11" t="n">
        <v>0.225</v>
      </c>
      <c r="C32" s="11" t="n">
        <v>0.029</v>
      </c>
    </row>
    <row r="33">
      <c r="A33" s="4" t="inlineStr">
        <is>
          <t>Warrants</t>
        </is>
      </c>
      <c r="B33" s="4" t="inlineStr">
        <is>
          <t xml:space="preserve"> </t>
        </is>
      </c>
      <c r="C33" s="4" t="inlineStr">
        <is>
          <t xml:space="preserve"> </t>
        </is>
      </c>
    </row>
    <row r="34">
      <c r="A34" s="4" t="inlineStr">
        <is>
          <t>Amortized Cost</t>
        </is>
      </c>
      <c r="B34" s="6" t="n">
        <v>74284</v>
      </c>
      <c r="C34" s="6" t="n">
        <v>74284</v>
      </c>
    </row>
    <row r="35">
      <c r="A35" s="4" t="inlineStr">
        <is>
          <t>Fair Value</t>
        </is>
      </c>
      <c r="B35" s="6" t="n">
        <v>181733</v>
      </c>
      <c r="C35" s="6" t="n">
        <v>161062</v>
      </c>
    </row>
    <row r="36">
      <c r="A36" s="4" t="inlineStr">
        <is>
          <t>Percentage of Portfolio (at Fair Value)</t>
        </is>
      </c>
      <c r="B36" s="11" t="n">
        <v>0.003</v>
      </c>
      <c r="C36" s="11" t="n">
        <v>0.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Portfolio - Summary Of the Company's invested assets by geographic classification (Detail) - USD ($)</t>
        </is>
      </c>
      <c r="C1" s="2" t="inlineStr">
        <is>
          <t>Dec. 31, 2022</t>
        </is>
      </c>
      <c r="D1" s="2" t="inlineStr">
        <is>
          <t>Dec. 31, 2021</t>
        </is>
      </c>
    </row>
    <row r="2">
      <c r="A2" s="4" t="inlineStr">
        <is>
          <t>Fair Value</t>
        </is>
      </c>
      <c r="C2" s="6" t="n">
        <v>53293715</v>
      </c>
      <c r="D2" s="6" t="n">
        <v>60236311</v>
      </c>
    </row>
    <row r="3">
      <c r="A3" s="4" t="inlineStr">
        <is>
          <t>Percentage</t>
        </is>
      </c>
      <c r="C3" s="10" t="n">
        <v>1</v>
      </c>
      <c r="D3" s="10" t="n">
        <v>1</v>
      </c>
    </row>
    <row r="4">
      <c r="A4" s="4" t="inlineStr">
        <is>
          <t>Cayman Islands</t>
        </is>
      </c>
      <c r="C4" s="4" t="inlineStr">
        <is>
          <t xml:space="preserve"> </t>
        </is>
      </c>
      <c r="D4" s="4" t="inlineStr">
        <is>
          <t xml:space="preserve"> </t>
        </is>
      </c>
    </row>
    <row r="5">
      <c r="A5" s="4" t="inlineStr">
        <is>
          <t>Fair Value</t>
        </is>
      </c>
      <c r="B5" s="4" t="inlineStr">
        <is>
          <t>[1]</t>
        </is>
      </c>
      <c r="C5" s="6" t="n">
        <v>7036</v>
      </c>
      <c r="D5" s="6" t="n">
        <v>405040</v>
      </c>
    </row>
    <row r="6">
      <c r="A6" s="4" t="inlineStr">
        <is>
          <t>Percentage</t>
        </is>
      </c>
      <c r="B6" s="4" t="inlineStr">
        <is>
          <t>[1]</t>
        </is>
      </c>
      <c r="C6" s="10" t="n">
        <v>0</v>
      </c>
      <c r="D6" s="11" t="n">
        <v>0.007</v>
      </c>
    </row>
    <row r="7">
      <c r="A7" s="4" t="inlineStr">
        <is>
          <t>Great Britain</t>
        </is>
      </c>
      <c r="C7" s="4" t="inlineStr">
        <is>
          <t xml:space="preserve"> </t>
        </is>
      </c>
      <c r="D7" s="4" t="inlineStr">
        <is>
          <t xml:space="preserve"> </t>
        </is>
      </c>
    </row>
    <row r="8">
      <c r="A8" s="4" t="inlineStr">
        <is>
          <t>Fair Value</t>
        </is>
      </c>
      <c r="B8" s="4" t="inlineStr">
        <is>
          <t>[1]</t>
        </is>
      </c>
      <c r="C8" s="4" t="inlineStr">
        <is>
          <t xml:space="preserve"> </t>
        </is>
      </c>
      <c r="D8" s="6" t="n">
        <v>432000</v>
      </c>
    </row>
    <row r="9">
      <c r="A9" s="4" t="inlineStr">
        <is>
          <t>Percentage</t>
        </is>
      </c>
      <c r="B9" s="4" t="inlineStr">
        <is>
          <t>[1]</t>
        </is>
      </c>
      <c r="C9" s="4" t="inlineStr">
        <is>
          <t xml:space="preserve"> </t>
        </is>
      </c>
      <c r="D9" s="11" t="n">
        <v>0.007</v>
      </c>
    </row>
    <row r="10">
      <c r="A10" s="4" t="inlineStr">
        <is>
          <t>Luxembourg</t>
        </is>
      </c>
      <c r="C10" s="4" t="inlineStr">
        <is>
          <t xml:space="preserve"> </t>
        </is>
      </c>
      <c r="D10" s="4" t="inlineStr">
        <is>
          <t xml:space="preserve"> </t>
        </is>
      </c>
    </row>
    <row r="11">
      <c r="A11" s="4" t="inlineStr">
        <is>
          <t>Fair Value</t>
        </is>
      </c>
      <c r="B11" s="4" t="inlineStr">
        <is>
          <t>[1]</t>
        </is>
      </c>
      <c r="C11" s="6" t="n">
        <v>1318346</v>
      </c>
      <c r="D11" s="6" t="n">
        <v>2500169</v>
      </c>
    </row>
    <row r="12">
      <c r="A12" s="4" t="inlineStr">
        <is>
          <t>Percentage</t>
        </is>
      </c>
      <c r="B12" s="4" t="inlineStr">
        <is>
          <t>[1]</t>
        </is>
      </c>
      <c r="C12" s="11" t="n">
        <v>0.025</v>
      </c>
      <c r="D12" s="11" t="n">
        <v>0.041</v>
      </c>
    </row>
    <row r="13">
      <c r="A13" s="4" t="inlineStr">
        <is>
          <t>United States</t>
        </is>
      </c>
      <c r="C13" s="4" t="inlineStr">
        <is>
          <t xml:space="preserve"> </t>
        </is>
      </c>
      <c r="D13" s="4" t="inlineStr">
        <is>
          <t xml:space="preserve"> </t>
        </is>
      </c>
    </row>
    <row r="14">
      <c r="A14" s="4" t="inlineStr">
        <is>
          <t>Fair Value</t>
        </is>
      </c>
      <c r="C14" s="6" t="n">
        <v>51968333</v>
      </c>
      <c r="D14" s="6" t="n">
        <v>56899102</v>
      </c>
    </row>
    <row r="15">
      <c r="A15" s="4" t="inlineStr">
        <is>
          <t>Percentage</t>
        </is>
      </c>
      <c r="C15" s="11" t="n">
        <v>0.975</v>
      </c>
      <c r="D15" s="11" t="n">
        <v>0.945</v>
      </c>
    </row>
    <row r="16"/>
    <row r="17">
      <c r="A17" s="4" t="inlineStr">
        <is>
          <t>[1]Investment denominated in USD.</t>
        </is>
      </c>
    </row>
  </sheetData>
  <mergeCells count="3">
    <mergeCell ref="A1:B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s>
  <sheetData>
    <row r="1">
      <c r="A1" s="1" t="inlineStr">
        <is>
          <t>Related Party Transactions and Arrangements - Schedule Of Fee Waivers And Expense Reimbursements Due From The Adviser Which May Become Subject To Recoupment (Detail)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row>
    <row r="2">
      <c r="A2" s="4" t="inlineStr">
        <is>
          <t>June 30, 20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Fee Waivers And Expense Reimbursements Due From The Adviser Which May Become Subject To Recou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Yearly cumulative other expense</t>
        </is>
      </c>
      <c r="B4" s="4" t="inlineStr">
        <is>
          <t xml:space="preserve"> </t>
        </is>
      </c>
      <c r="C4" s="4" t="inlineStr">
        <is>
          <t xml:space="preserve"> </t>
        </is>
      </c>
      <c r="D4" s="6" t="n">
        <v>4340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Yearly expense limitation</t>
        </is>
      </c>
      <c r="B5" s="4" t="inlineStr">
        <is>
          <t xml:space="preserve"> </t>
        </is>
      </c>
      <c r="C5" s="4" t="inlineStr">
        <is>
          <t xml:space="preserve"> </t>
        </is>
      </c>
      <c r="D5" s="5" t="n">
        <v>2733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Yearly cumulative expense reimbursement</t>
        </is>
      </c>
      <c r="B6" s="4" t="inlineStr">
        <is>
          <t xml:space="preserve"> </t>
        </is>
      </c>
      <c r="C6" s="4" t="inlineStr">
        <is>
          <t xml:space="preserve"> </t>
        </is>
      </c>
      <c r="D6" s="5" t="n">
        <v>1607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Quarterly recoupable/ (recouped) amount</t>
        </is>
      </c>
      <c r="B7" s="4" t="inlineStr">
        <is>
          <t xml:space="preserve"> </t>
        </is>
      </c>
      <c r="C7" s="4" t="inlineStr">
        <is>
          <t xml:space="preserve"> </t>
        </is>
      </c>
      <c r="D7" s="6" t="n">
        <v>989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oupment eligibility expiration</t>
        </is>
      </c>
      <c r="B8" s="4" t="inlineStr">
        <is>
          <t xml:space="preserve"> </t>
        </is>
      </c>
      <c r="C8" s="4" t="inlineStr">
        <is>
          <t xml:space="preserve"> </t>
        </is>
      </c>
      <c r="D8" s="4" t="inlineStr">
        <is>
          <t>Jun. 30,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rch 31,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ee Waivers And Expense Reimbursements Due From The Adviser Which May Become Subject To Recou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Yearly cumulative other expense</t>
        </is>
      </c>
      <c r="B11" s="4" t="inlineStr">
        <is>
          <t xml:space="preserve"> </t>
        </is>
      </c>
      <c r="C11" s="4" t="inlineStr">
        <is>
          <t xml:space="preserve"> </t>
        </is>
      </c>
      <c r="D11" s="4" t="inlineStr">
        <is>
          <t xml:space="preserve"> </t>
        </is>
      </c>
      <c r="E11" s="6" t="n">
        <v>2118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Yearly expense limitation</t>
        </is>
      </c>
      <c r="B12" s="4" t="inlineStr">
        <is>
          <t xml:space="preserve"> </t>
        </is>
      </c>
      <c r="C12" s="4" t="inlineStr">
        <is>
          <t xml:space="preserve"> </t>
        </is>
      </c>
      <c r="D12" s="4" t="inlineStr">
        <is>
          <t xml:space="preserve"> </t>
        </is>
      </c>
      <c r="E12" s="5" t="n">
        <v>1501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Yearly cumulative expense reimbursement</t>
        </is>
      </c>
      <c r="B13" s="4" t="inlineStr">
        <is>
          <t xml:space="preserve"> </t>
        </is>
      </c>
      <c r="C13" s="4" t="inlineStr">
        <is>
          <t xml:space="preserve"> </t>
        </is>
      </c>
      <c r="D13" s="4" t="inlineStr">
        <is>
          <t xml:space="preserve"> </t>
        </is>
      </c>
      <c r="E13" s="5" t="n">
        <v>617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Quarterly recoupable/ (recouped) amount</t>
        </is>
      </c>
      <c r="B14" s="4" t="inlineStr">
        <is>
          <t xml:space="preserve"> </t>
        </is>
      </c>
      <c r="C14" s="4" t="inlineStr">
        <is>
          <t xml:space="preserve"> </t>
        </is>
      </c>
      <c r="D14" s="4" t="inlineStr">
        <is>
          <t xml:space="preserve"> </t>
        </is>
      </c>
      <c r="E14" s="6" t="n">
        <v>617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oupment eligibility expiration</t>
        </is>
      </c>
      <c r="B15" s="4" t="inlineStr">
        <is>
          <t xml:space="preserve"> </t>
        </is>
      </c>
      <c r="C15" s="4" t="inlineStr">
        <is>
          <t xml:space="preserve"> </t>
        </is>
      </c>
      <c r="D15" s="4" t="inlineStr">
        <is>
          <t xml:space="preserve"> </t>
        </is>
      </c>
      <c r="E15" s="4" t="inlineStr">
        <is>
          <t>Mar. 31,  202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ember 31,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ee Waivers And Expense Reimbursements Due From The Adviser Which May Become Subject To Recou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Yearly cumulative other expense</t>
        </is>
      </c>
      <c r="B18" s="4" t="inlineStr">
        <is>
          <t xml:space="preserve"> </t>
        </is>
      </c>
      <c r="C18" s="4" t="inlineStr">
        <is>
          <t xml:space="preserve"> </t>
        </is>
      </c>
      <c r="D18" s="4" t="inlineStr">
        <is>
          <t xml:space="preserve"> </t>
        </is>
      </c>
      <c r="E18" s="4" t="inlineStr">
        <is>
          <t xml:space="preserve"> </t>
        </is>
      </c>
      <c r="F18" s="6" t="n">
        <v>8926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Yearly expense limitation</t>
        </is>
      </c>
      <c r="B19" s="4" t="inlineStr">
        <is>
          <t xml:space="preserve"> </t>
        </is>
      </c>
      <c r="C19" s="4" t="inlineStr">
        <is>
          <t xml:space="preserve"> </t>
        </is>
      </c>
      <c r="D19" s="4" t="inlineStr">
        <is>
          <t xml:space="preserve"> </t>
        </is>
      </c>
      <c r="E19" s="4" t="inlineStr">
        <is>
          <t xml:space="preserve"> </t>
        </is>
      </c>
      <c r="F19" s="5" t="n">
        <v>59737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Yearly cumulative expense reimbursement</t>
        </is>
      </c>
      <c r="B20" s="4" t="inlineStr">
        <is>
          <t xml:space="preserve"> </t>
        </is>
      </c>
      <c r="C20" s="4" t="inlineStr">
        <is>
          <t xml:space="preserve"> </t>
        </is>
      </c>
      <c r="D20" s="4" t="inlineStr">
        <is>
          <t xml:space="preserve"> </t>
        </is>
      </c>
      <c r="E20" s="4" t="inlineStr">
        <is>
          <t xml:space="preserve"> </t>
        </is>
      </c>
      <c r="F20" s="5" t="n">
        <v>29526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Quarterly recoupable/ (recouped) amount</t>
        </is>
      </c>
      <c r="B21" s="4" t="inlineStr">
        <is>
          <t xml:space="preserve"> </t>
        </is>
      </c>
      <c r="C21" s="4" t="inlineStr">
        <is>
          <t xml:space="preserve"> </t>
        </is>
      </c>
      <c r="D21" s="4" t="inlineStr">
        <is>
          <t xml:space="preserve"> </t>
        </is>
      </c>
      <c r="E21" s="4" t="inlineStr">
        <is>
          <t xml:space="preserve"> </t>
        </is>
      </c>
      <c r="F21" s="6" t="n">
        <v>947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oupment eligibility expiration</t>
        </is>
      </c>
      <c r="B22" s="4" t="inlineStr">
        <is>
          <t xml:space="preserve"> </t>
        </is>
      </c>
      <c r="C22" s="4" t="inlineStr">
        <is>
          <t xml:space="preserve"> </t>
        </is>
      </c>
      <c r="D22" s="4" t="inlineStr">
        <is>
          <t xml:space="preserve"> </t>
        </is>
      </c>
      <c r="E22" s="4" t="inlineStr">
        <is>
          <t xml:space="preserve"> </t>
        </is>
      </c>
      <c r="F22" s="4" t="inlineStr">
        <is>
          <t>Dec. 31,  2024</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ptember 30,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ee Waivers And Expense Reimbursements Due From The Adviser Which May Become Subject To Recou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Yearly cumulative other expense</t>
        </is>
      </c>
      <c r="B25" s="4" t="inlineStr">
        <is>
          <t xml:space="preserve"> </t>
        </is>
      </c>
      <c r="C25" s="4" t="inlineStr">
        <is>
          <t xml:space="preserve"> </t>
        </is>
      </c>
      <c r="D25" s="4" t="inlineStr">
        <is>
          <t xml:space="preserve"> </t>
        </is>
      </c>
      <c r="E25" s="4" t="inlineStr">
        <is>
          <t xml:space="preserve"> </t>
        </is>
      </c>
      <c r="F25" s="4" t="inlineStr">
        <is>
          <t xml:space="preserve"> </t>
        </is>
      </c>
      <c r="G25" s="6" t="n">
        <v>6640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Yearly expense limitation</t>
        </is>
      </c>
      <c r="B26" s="4" t="inlineStr">
        <is>
          <t xml:space="preserve"> </t>
        </is>
      </c>
      <c r="C26" s="4" t="inlineStr">
        <is>
          <t xml:space="preserve"> </t>
        </is>
      </c>
      <c r="D26" s="4" t="inlineStr">
        <is>
          <t xml:space="preserve"> </t>
        </is>
      </c>
      <c r="E26" s="4" t="inlineStr">
        <is>
          <t xml:space="preserve"> </t>
        </is>
      </c>
      <c r="F26" s="4" t="inlineStr">
        <is>
          <t xml:space="preserve"> </t>
        </is>
      </c>
      <c r="G26" s="5" t="n">
        <v>46355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Yearly cumulative expense reimbursement</t>
        </is>
      </c>
      <c r="B27" s="4" t="inlineStr">
        <is>
          <t xml:space="preserve"> </t>
        </is>
      </c>
      <c r="C27" s="4" t="inlineStr">
        <is>
          <t xml:space="preserve"> </t>
        </is>
      </c>
      <c r="D27" s="4" t="inlineStr">
        <is>
          <t xml:space="preserve"> </t>
        </is>
      </c>
      <c r="E27" s="4" t="inlineStr">
        <is>
          <t xml:space="preserve"> </t>
        </is>
      </c>
      <c r="F27" s="4" t="inlineStr">
        <is>
          <t xml:space="preserve"> </t>
        </is>
      </c>
      <c r="G27" s="5" t="n">
        <v>2004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Quarterly recoupable/ (recoup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6813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oupment eligibility expi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30,  2024</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June 30,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ee Waivers And Expense Reimbursements Due From The Adviser Which May Become Subject To Recou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Yearly cumulative other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3686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Yearly expense limi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45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Yearly cumulative expense reimburs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236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uarterly recoupable/ (recoup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891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coupment eligibility expi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n. 30,  2024</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rch 31,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ee Waivers And Expense Reimbursements Due From The Adviser Which May Become Subject To Recou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Yearly cumulative other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0126</v>
      </c>
      <c r="J39" s="4" t="inlineStr">
        <is>
          <t xml:space="preserve"> </t>
        </is>
      </c>
      <c r="K39" s="4" t="inlineStr">
        <is>
          <t xml:space="preserve"> </t>
        </is>
      </c>
      <c r="L39" s="4" t="inlineStr">
        <is>
          <t xml:space="preserve"> </t>
        </is>
      </c>
      <c r="M39" s="4" t="inlineStr">
        <is>
          <t xml:space="preserve"> </t>
        </is>
      </c>
    </row>
    <row r="40">
      <c r="A40" s="4" t="inlineStr">
        <is>
          <t>Yearly expense limi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6680</v>
      </c>
      <c r="J40" s="4" t="inlineStr">
        <is>
          <t xml:space="preserve"> </t>
        </is>
      </c>
      <c r="K40" s="4" t="inlineStr">
        <is>
          <t xml:space="preserve"> </t>
        </is>
      </c>
      <c r="L40" s="4" t="inlineStr">
        <is>
          <t xml:space="preserve"> </t>
        </is>
      </c>
      <c r="M40" s="4" t="inlineStr">
        <is>
          <t xml:space="preserve"> </t>
        </is>
      </c>
    </row>
    <row r="41">
      <c r="A41" s="4" t="inlineStr">
        <is>
          <t>Yearly cumulative expense reimburs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3446</v>
      </c>
      <c r="J41" s="4" t="inlineStr">
        <is>
          <t xml:space="preserve"> </t>
        </is>
      </c>
      <c r="K41" s="4" t="inlineStr">
        <is>
          <t xml:space="preserve"> </t>
        </is>
      </c>
      <c r="L41" s="4" t="inlineStr">
        <is>
          <t xml:space="preserve"> </t>
        </is>
      </c>
      <c r="M41" s="4" t="inlineStr">
        <is>
          <t xml:space="preserve"> </t>
        </is>
      </c>
    </row>
    <row r="42">
      <c r="A42" s="4" t="inlineStr">
        <is>
          <t>Quarterly recoupable/ (recoup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3446</v>
      </c>
      <c r="J42" s="4" t="inlineStr">
        <is>
          <t xml:space="preserve"> </t>
        </is>
      </c>
      <c r="K42" s="4" t="inlineStr">
        <is>
          <t xml:space="preserve"> </t>
        </is>
      </c>
      <c r="L42" s="4" t="inlineStr">
        <is>
          <t xml:space="preserve"> </t>
        </is>
      </c>
      <c r="M42" s="4" t="inlineStr">
        <is>
          <t xml:space="preserve"> </t>
        </is>
      </c>
    </row>
    <row r="43">
      <c r="A43" s="4" t="inlineStr">
        <is>
          <t>Recoupment eligibility expi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r. 31,  2024</t>
        </is>
      </c>
      <c r="J43" s="4" t="inlineStr">
        <is>
          <t xml:space="preserve"> </t>
        </is>
      </c>
      <c r="K43" s="4" t="inlineStr">
        <is>
          <t xml:space="preserve"> </t>
        </is>
      </c>
      <c r="L43" s="4" t="inlineStr">
        <is>
          <t xml:space="preserve"> </t>
        </is>
      </c>
      <c r="M43" s="4" t="inlineStr">
        <is>
          <t xml:space="preserve"> </t>
        </is>
      </c>
    </row>
    <row r="44">
      <c r="A44" s="4" t="inlineStr">
        <is>
          <t>December 31,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Fee Waivers And Expense Reimbursements Due From The Adviser Which May Become Subject To Recou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Yearly cumulative other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89447</v>
      </c>
      <c r="K46" s="4" t="inlineStr">
        <is>
          <t xml:space="preserve"> </t>
        </is>
      </c>
      <c r="L46" s="4" t="inlineStr">
        <is>
          <t xml:space="preserve"> </t>
        </is>
      </c>
      <c r="M46" s="4" t="inlineStr">
        <is>
          <t xml:space="preserve"> </t>
        </is>
      </c>
    </row>
    <row r="47">
      <c r="A47" s="4" t="inlineStr">
        <is>
          <t>Yearly expense limi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39959</v>
      </c>
      <c r="K47" s="4" t="inlineStr">
        <is>
          <t xml:space="preserve"> </t>
        </is>
      </c>
      <c r="L47" s="4" t="inlineStr">
        <is>
          <t xml:space="preserve"> </t>
        </is>
      </c>
      <c r="M47" s="4" t="inlineStr">
        <is>
          <t xml:space="preserve"> </t>
        </is>
      </c>
    </row>
    <row r="48">
      <c r="A48" s="4" t="inlineStr">
        <is>
          <t>Yearly cumulative expense reimbur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9488</v>
      </c>
      <c r="K48" s="4" t="inlineStr">
        <is>
          <t xml:space="preserve"> </t>
        </is>
      </c>
      <c r="L48" s="4" t="inlineStr">
        <is>
          <t xml:space="preserve"> </t>
        </is>
      </c>
      <c r="M48" s="4" t="inlineStr">
        <is>
          <t xml:space="preserve"> </t>
        </is>
      </c>
    </row>
    <row r="49">
      <c r="A49" s="4" t="inlineStr">
        <is>
          <t>Quarterly recoupable/ (recoup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1541</v>
      </c>
      <c r="K49" s="4" t="inlineStr">
        <is>
          <t xml:space="preserve"> </t>
        </is>
      </c>
      <c r="L49" s="4" t="inlineStr">
        <is>
          <t xml:space="preserve"> </t>
        </is>
      </c>
      <c r="M49" s="4" t="inlineStr">
        <is>
          <t xml:space="preserve"> </t>
        </is>
      </c>
    </row>
    <row r="50">
      <c r="A50" s="4" t="inlineStr">
        <is>
          <t>Recoupment eligibility expi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ec. 31,  2023</t>
        </is>
      </c>
      <c r="K50" s="4" t="inlineStr">
        <is>
          <t xml:space="preserve"> </t>
        </is>
      </c>
      <c r="L50" s="4" t="inlineStr">
        <is>
          <t xml:space="preserve"> </t>
        </is>
      </c>
      <c r="M50" s="4" t="inlineStr">
        <is>
          <t xml:space="preserve"> </t>
        </is>
      </c>
    </row>
    <row r="51">
      <c r="A51" s="4" t="inlineStr">
        <is>
          <t>September 30,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Fee Waivers And Expense Reimbursements Due From The Adviser Which May Become Subject To Recou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Yearly cumulative other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87228</v>
      </c>
      <c r="L53" s="4" t="inlineStr">
        <is>
          <t xml:space="preserve"> </t>
        </is>
      </c>
      <c r="M53" s="4" t="inlineStr">
        <is>
          <t xml:space="preserve"> </t>
        </is>
      </c>
    </row>
    <row r="54">
      <c r="A54" s="4" t="inlineStr">
        <is>
          <t>Yearly expense limi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39281</v>
      </c>
      <c r="L54" s="4" t="inlineStr">
        <is>
          <t xml:space="preserve"> </t>
        </is>
      </c>
      <c r="M54" s="4" t="inlineStr">
        <is>
          <t xml:space="preserve"> </t>
        </is>
      </c>
    </row>
    <row r="55">
      <c r="A55" s="4" t="inlineStr">
        <is>
          <t>Yearly cumulative expense reimburs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7947</v>
      </c>
      <c r="L55" s="4" t="inlineStr">
        <is>
          <t xml:space="preserve"> </t>
        </is>
      </c>
      <c r="M55" s="4" t="inlineStr">
        <is>
          <t xml:space="preserve"> </t>
        </is>
      </c>
    </row>
    <row r="56">
      <c r="A56" s="4" t="inlineStr">
        <is>
          <t>Quarterly recoupable/ (recoup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4039</v>
      </c>
      <c r="L56" s="4" t="inlineStr">
        <is>
          <t xml:space="preserve"> </t>
        </is>
      </c>
      <c r="M56" s="4" t="inlineStr">
        <is>
          <t xml:space="preserve"> </t>
        </is>
      </c>
    </row>
    <row r="57">
      <c r="A57" s="4" t="inlineStr">
        <is>
          <t>Recoupment eligibility expi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Sep. 30,  2023</t>
        </is>
      </c>
      <c r="L57" s="4" t="inlineStr">
        <is>
          <t xml:space="preserve"> </t>
        </is>
      </c>
      <c r="M57" s="4" t="inlineStr">
        <is>
          <t xml:space="preserve"> </t>
        </is>
      </c>
    </row>
    <row r="58">
      <c r="A58" s="4" t="inlineStr">
        <is>
          <t>June 30,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ee Waivers And Expense Reimbursements Due From The Adviser Which May Become Subject To Recou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Yearly cumulative other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45585</v>
      </c>
      <c r="M60" s="4" t="inlineStr">
        <is>
          <t xml:space="preserve"> </t>
        </is>
      </c>
    </row>
    <row r="61">
      <c r="A61" s="4" t="inlineStr">
        <is>
          <t>Yearly expense limi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91677</v>
      </c>
      <c r="M61" s="4" t="inlineStr">
        <is>
          <t xml:space="preserve"> </t>
        </is>
      </c>
    </row>
    <row r="62">
      <c r="A62" s="4" t="inlineStr">
        <is>
          <t>Yearly cumulative expense reimburs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53908</v>
      </c>
      <c r="M62" s="4" t="inlineStr">
        <is>
          <t xml:space="preserve"> </t>
        </is>
      </c>
    </row>
    <row r="63">
      <c r="A63" s="4" t="inlineStr">
        <is>
          <t>Quarterly recoupable/ (recoup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0539</v>
      </c>
      <c r="M63" s="4" t="inlineStr">
        <is>
          <t xml:space="preserve"> </t>
        </is>
      </c>
    </row>
    <row r="64">
      <c r="A64" s="4" t="inlineStr">
        <is>
          <t>Recoupment eligibility expi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Jun. 30,  2023</t>
        </is>
      </c>
      <c r="M64" s="4" t="inlineStr">
        <is>
          <t xml:space="preserve"> </t>
        </is>
      </c>
    </row>
    <row r="65">
      <c r="A65" s="4" t="inlineStr">
        <is>
          <t>March 31,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Fee Waivers And Expense Reimbursements Due From The Adviser Which May Become Subject To Recou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Yearly cumulative other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57226</v>
      </c>
    </row>
    <row r="68">
      <c r="A68" s="4" t="inlineStr">
        <is>
          <t>Yearly expense limi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72779</v>
      </c>
    </row>
    <row r="69">
      <c r="A69" s="4" t="inlineStr">
        <is>
          <t>Yearly cumulative expense reimburs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84447</v>
      </c>
    </row>
    <row r="70">
      <c r="A70" s="4" t="inlineStr">
        <is>
          <t>Quarterly recoupable/ (recoup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84447</v>
      </c>
    </row>
    <row r="71">
      <c r="A71" s="4" t="inlineStr">
        <is>
          <t>Recoupment eligibility expi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Mar. 31,  2023</t>
        </is>
      </c>
    </row>
    <row r="72">
      <c r="A72" s="4" t="inlineStr">
        <is>
          <t>December 31,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ee Waivers And Expense Reimbursements Due From The Adviser Which May Become Subject To Recou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Yearly cumulative other expense</t>
        </is>
      </c>
      <c r="B74" s="6" t="n">
        <v>91327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Yearly expense limitation</t>
        </is>
      </c>
      <c r="B75" s="5" t="n">
        <v>5356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Yearly cumulative expense reimbursement</t>
        </is>
      </c>
      <c r="B76" s="5" t="n">
        <v>3775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Quarterly recoupable/ (recouped) amount</t>
        </is>
      </c>
      <c r="B77" s="6" t="n">
        <v>922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coupment eligibility expiration</t>
        </is>
      </c>
      <c r="B78" s="4" t="inlineStr">
        <is>
          <t>Dec. 31,  202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ptember 30, 202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Fee Waivers And Expense Reimbursements Due From The Adviser Which May Become Subject To Recou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Yearly cumulative other expense</t>
        </is>
      </c>
      <c r="B81" s="4" t="inlineStr">
        <is>
          <t xml:space="preserve"> </t>
        </is>
      </c>
      <c r="C81" s="6" t="n">
        <v>67833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Yearly expense limitation</t>
        </is>
      </c>
      <c r="B82" s="4" t="inlineStr">
        <is>
          <t xml:space="preserve"> </t>
        </is>
      </c>
      <c r="C82" s="5" t="n">
        <v>3929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Yearly cumulative expense reimbursement</t>
        </is>
      </c>
      <c r="B83" s="4" t="inlineStr">
        <is>
          <t xml:space="preserve"> </t>
        </is>
      </c>
      <c r="C83" s="5" t="n">
        <v>28537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Quarterly recoupable/ (recouped) amount</t>
        </is>
      </c>
      <c r="B84" s="4" t="inlineStr">
        <is>
          <t xml:space="preserve"> </t>
        </is>
      </c>
      <c r="C84" s="6" t="n">
        <v>12466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coupment eligibility expiration</t>
        </is>
      </c>
      <c r="B85" s="4" t="inlineStr">
        <is>
          <t xml:space="preserve"> </t>
        </is>
      </c>
      <c r="C85" s="4" t="inlineStr">
        <is>
          <t>Sep. 30,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Arrangements - Additional Information (Detail) - USD ($)</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 Calculated Annual Rate Of Percentage Of Average Value Of Gross Assets</t>
        </is>
      </c>
      <c r="C4" s="10" t="n">
        <v>0.02</v>
      </c>
      <c r="D4" s="4" t="inlineStr">
        <is>
          <t xml:space="preserve"> </t>
        </is>
      </c>
      <c r="E4" s="4" t="inlineStr">
        <is>
          <t xml:space="preserve"> </t>
        </is>
      </c>
    </row>
    <row r="5">
      <c r="A5" s="4" t="inlineStr">
        <is>
          <t>Investment Advisory Fee payable incurred during period</t>
        </is>
      </c>
      <c r="C5" s="6" t="n">
        <v>1096487</v>
      </c>
      <c r="D5" s="6" t="n">
        <v>1220044</v>
      </c>
      <c r="E5" s="6" t="n">
        <v>1192535</v>
      </c>
    </row>
    <row r="6">
      <c r="A6" s="4" t="inlineStr">
        <is>
          <t>Maximum Recoupment Of Other Expenses Exceeds TheAnnual Rate Percentage Of Average Gross Assets</t>
        </is>
      </c>
      <c r="C6" s="11" t="n">
        <v>0.034</v>
      </c>
      <c r="D6" s="4" t="inlineStr">
        <is>
          <t xml:space="preserve"> </t>
        </is>
      </c>
      <c r="E6" s="4" t="inlineStr">
        <is>
          <t xml:space="preserve"> </t>
        </is>
      </c>
    </row>
    <row r="7">
      <c r="A7" s="4" t="inlineStr">
        <is>
          <t>Expense reimbursements amount that are eligible for recoupment by the adviser expired</t>
        </is>
      </c>
      <c r="C7" s="6" t="n">
        <v>147269</v>
      </c>
      <c r="D7" s="4" t="inlineStr">
        <is>
          <t xml:space="preserve"> </t>
        </is>
      </c>
      <c r="E7" s="4" t="inlineStr">
        <is>
          <t xml:space="preserve"> </t>
        </is>
      </c>
    </row>
    <row r="8">
      <c r="A8" s="4" t="inlineStr">
        <is>
          <t>Subordinated Incentive Fee On Income Is Determined And Payable Quarterly In Arrears Equals Percentage Of Pre Incentive Fee Net Investment Income</t>
        </is>
      </c>
      <c r="C8" s="10" t="n">
        <v>0.2</v>
      </c>
      <c r="D8" s="4" t="inlineStr">
        <is>
          <t xml:space="preserve"> </t>
        </is>
      </c>
      <c r="E8" s="4" t="inlineStr">
        <is>
          <t xml:space="preserve"> </t>
        </is>
      </c>
    </row>
    <row r="9">
      <c r="A9" s="4" t="inlineStr">
        <is>
          <t>Hurdle Rate Expressed As Rate of Return ON Net Assets Equal To Percentage Per Quarter</t>
        </is>
      </c>
      <c r="C9" s="14" t="n">
        <v>0.01875</v>
      </c>
      <c r="D9" s="4" t="inlineStr">
        <is>
          <t xml:space="preserve"> </t>
        </is>
      </c>
      <c r="E9" s="4" t="inlineStr">
        <is>
          <t xml:space="preserve"> </t>
        </is>
      </c>
    </row>
    <row r="10">
      <c r="A10" s="4" t="inlineStr">
        <is>
          <t>Hurdle Rate</t>
        </is>
      </c>
      <c r="C10" s="14" t="n">
        <v>0.01875</v>
      </c>
      <c r="D10" s="4" t="inlineStr">
        <is>
          <t xml:space="preserve"> </t>
        </is>
      </c>
      <c r="E10" s="4" t="inlineStr">
        <is>
          <t xml:space="preserve"> </t>
        </is>
      </c>
    </row>
    <row r="11">
      <c r="A11" s="4" t="inlineStr">
        <is>
          <t>Pre Incentive Fee Net Investment Income For Quarter Equals Percentage Of Net Assets At The End Of Quarter</t>
        </is>
      </c>
      <c r="C11" s="15" t="n">
        <v>0.0234375</v>
      </c>
      <c r="D11" s="4" t="inlineStr">
        <is>
          <t xml:space="preserve"> </t>
        </is>
      </c>
      <c r="E11" s="4" t="inlineStr">
        <is>
          <t xml:space="preserve"> </t>
        </is>
      </c>
    </row>
    <row r="12">
      <c r="A12" s="4" t="inlineStr">
        <is>
          <t>Catch UP Fee Receive By The Adviser Percentage Of The Pre Incentive Fee Net Investment Income From The Quarter</t>
        </is>
      </c>
      <c r="C12" s="10" t="n">
        <v>0.2</v>
      </c>
      <c r="D12" s="4" t="inlineStr">
        <is>
          <t xml:space="preserve"> </t>
        </is>
      </c>
      <c r="E12" s="4" t="inlineStr">
        <is>
          <t xml:space="preserve"> </t>
        </is>
      </c>
    </row>
    <row r="13">
      <c r="A13" s="4" t="inlineStr">
        <is>
          <t>Percentage Of Incentive Fee Capital Gains Is Determined And Payable In Arrears As At End Of Each Calender Year</t>
        </is>
      </c>
      <c r="C13" s="10" t="n">
        <v>0.2</v>
      </c>
      <c r="D13" s="4" t="inlineStr">
        <is>
          <t xml:space="preserve"> </t>
        </is>
      </c>
      <c r="E13" s="4" t="inlineStr">
        <is>
          <t xml:space="preserve"> </t>
        </is>
      </c>
    </row>
    <row r="14">
      <c r="A14" s="4" t="inlineStr">
        <is>
          <t>Incentive fee incurred on capital gains</t>
        </is>
      </c>
      <c r="C14" s="6" t="n">
        <v>0</v>
      </c>
      <c r="D14" s="5" t="n">
        <v>0</v>
      </c>
      <c r="E14" s="5" t="n">
        <v>0</v>
      </c>
    </row>
    <row r="15">
      <c r="A15" s="4" t="inlineStr">
        <is>
          <t>Aggregate Accrued Incentive Fees On Capital Gains</t>
        </is>
      </c>
      <c r="C15" s="5" t="n">
        <v>0</v>
      </c>
      <c r="D15" s="4" t="inlineStr">
        <is>
          <t xml:space="preserve"> </t>
        </is>
      </c>
      <c r="E15" s="4" t="inlineStr">
        <is>
          <t xml:space="preserve"> </t>
        </is>
      </c>
    </row>
    <row r="16">
      <c r="A16" s="4" t="inlineStr">
        <is>
          <t>Payment Of Incentive fees With Respect TO Realized Gains To The Adviser</t>
        </is>
      </c>
      <c r="C16" s="6" t="n">
        <v>0</v>
      </c>
      <c r="D16" s="4" t="inlineStr">
        <is>
          <t xml:space="preserve"> </t>
        </is>
      </c>
      <c r="E16" s="4" t="inlineStr">
        <is>
          <t xml:space="preserve"> </t>
        </is>
      </c>
    </row>
    <row r="17">
      <c r="A17" s="4" t="inlineStr">
        <is>
          <t>Minimum Reimbursement Amount As A Percentage Of Average Gross Assets</t>
        </is>
      </c>
      <c r="C17" s="11" t="n">
        <v>0.004</v>
      </c>
      <c r="D17" s="4" t="inlineStr">
        <is>
          <t xml:space="preserve"> </t>
        </is>
      </c>
      <c r="E17" s="4" t="inlineStr">
        <is>
          <t xml:space="preserve"> </t>
        </is>
      </c>
    </row>
    <row r="18">
      <c r="A18" s="4" t="inlineStr">
        <is>
          <t>Administration fees payable to related party incurred during period</t>
        </is>
      </c>
      <c r="B18" s="4" t="inlineStr">
        <is>
          <t>[1]</t>
        </is>
      </c>
      <c r="C18" s="6" t="n">
        <v>226948</v>
      </c>
      <c r="D18" s="5" t="n">
        <v>244754</v>
      </c>
      <c r="E18" s="5" t="n">
        <v>245534</v>
      </c>
    </row>
    <row r="19">
      <c r="A19" s="4" t="inlineStr">
        <is>
          <t>Annual Rate Percentage Of Average Gross Assets</t>
        </is>
      </c>
      <c r="C19" s="11" t="n">
        <v>0.034</v>
      </c>
      <c r="D19" s="4" t="inlineStr">
        <is>
          <t xml:space="preserve"> </t>
        </is>
      </c>
      <c r="E19" s="4" t="inlineStr">
        <is>
          <t xml:space="preserve"> </t>
        </is>
      </c>
    </row>
    <row r="20">
      <c r="A20" s="4" t="inlineStr">
        <is>
          <t>Organization costs and offering costs are limited to percentage of total gross proceeds raised in the offering</t>
        </is>
      </c>
      <c r="C20" s="10" t="n">
        <v>0.01</v>
      </c>
      <c r="D20" s="4" t="inlineStr">
        <is>
          <t xml:space="preserve"> </t>
        </is>
      </c>
      <c r="E20" s="4" t="inlineStr">
        <is>
          <t xml:space="preserve"> </t>
        </is>
      </c>
    </row>
    <row r="21">
      <c r="A21" s="4" t="inlineStr">
        <is>
          <t>Cumulative Aggregate Amount Of Organization And Offering Costs</t>
        </is>
      </c>
      <c r="C21" s="6" t="n">
        <v>5327574</v>
      </c>
      <c r="D21" s="4" t="inlineStr">
        <is>
          <t xml:space="preserve"> </t>
        </is>
      </c>
      <c r="E21" s="4" t="inlineStr">
        <is>
          <t xml:space="preserve"> </t>
        </is>
      </c>
    </row>
    <row r="22">
      <c r="A22" s="4" t="inlineStr">
        <is>
          <t>Adviser Forfeited The Right To Reimbursement of The Remaining Amount Of Costs Subsequent To Termination Of The Offering</t>
        </is>
      </c>
      <c r="C22" s="5" t="n">
        <v>4305091</v>
      </c>
      <c r="D22" s="4" t="inlineStr">
        <is>
          <t xml:space="preserve"> </t>
        </is>
      </c>
      <c r="E22" s="4" t="inlineStr">
        <is>
          <t xml:space="preserve"> </t>
        </is>
      </c>
    </row>
    <row r="23">
      <c r="A23" s="4" t="inlineStr">
        <is>
          <t>Annual Retainer Amount Payable IN Quarterly Installments To Related Party Oversees All Of The Portfolios In The Fund Complex</t>
        </is>
      </c>
      <c r="C23" s="5" t="n">
        <v>150000</v>
      </c>
      <c r="D23" s="4" t="inlineStr">
        <is>
          <t xml:space="preserve"> </t>
        </is>
      </c>
      <c r="E23" s="4" t="inlineStr">
        <is>
          <t xml:space="preserve"> </t>
        </is>
      </c>
    </row>
    <row r="24">
      <c r="A24" s="4" t="inlineStr">
        <is>
          <t>Annual Retainer Amount Payable In Quarterly Installments To Related Party Who Does Not Oversees All Portfolios On Prorated Basis Of Who Oversees All Portfolios</t>
        </is>
      </c>
      <c r="C24" s="5" t="n">
        <v>150000</v>
      </c>
      <c r="D24" s="4" t="inlineStr">
        <is>
          <t xml:space="preserve"> </t>
        </is>
      </c>
      <c r="E24" s="4" t="inlineStr">
        <is>
          <t xml:space="preserve"> </t>
        </is>
      </c>
    </row>
    <row r="25">
      <c r="A25" s="4" t="inlineStr">
        <is>
          <t>Additional Payment Amount Eligible To Receive By Related Party Payable In Quarterly Installments</t>
        </is>
      </c>
      <c r="C25" s="5" t="n">
        <v>10000</v>
      </c>
      <c r="D25" s="4" t="inlineStr">
        <is>
          <t xml:space="preserve"> </t>
        </is>
      </c>
      <c r="E25" s="4" t="inlineStr">
        <is>
          <t xml:space="preserve"> </t>
        </is>
      </c>
    </row>
    <row r="26">
      <c r="A26" s="4" t="inlineStr">
        <is>
          <t>Directors Fee Expense</t>
        </is>
      </c>
      <c r="C26" s="5" t="n">
        <v>18170</v>
      </c>
      <c r="D26" s="5" t="n">
        <v>17781</v>
      </c>
      <c r="E26" s="5" t="n">
        <v>20123</v>
      </c>
    </row>
    <row r="27">
      <c r="A27" s="4" t="inlineStr">
        <is>
          <t>Director Fee Expense Payable Amount</t>
        </is>
      </c>
      <c r="C27" s="5" t="n">
        <v>0</v>
      </c>
      <c r="D27" s="4" t="inlineStr">
        <is>
          <t xml:space="preserve"> </t>
        </is>
      </c>
      <c r="E27" s="4" t="inlineStr">
        <is>
          <t xml:space="preserve"> </t>
        </is>
      </c>
    </row>
    <row r="28">
      <c r="A28" s="4" t="inlineStr">
        <is>
          <t>Expense Limitation Agreement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Receivable from advisor</t>
        </is>
      </c>
      <c r="C30" s="6" t="n">
        <v>92216</v>
      </c>
      <c r="D30" s="5" t="n">
        <v>95458</v>
      </c>
      <c r="E30" s="4" t="inlineStr">
        <is>
          <t xml:space="preserve"> </t>
        </is>
      </c>
    </row>
    <row r="31">
      <c r="A31" s="4" t="inlineStr">
        <is>
          <t>As Per Agreement Contractually Obligated To Waive Fees And If Necessary Pay Or Reimburse Certain Other Expenses To Percentage Of Quarter End Value Of The Gross Assets</t>
        </is>
      </c>
      <c r="C31" s="10" t="n">
        <v>0.01</v>
      </c>
      <c r="D31" s="4" t="inlineStr">
        <is>
          <t xml:space="preserve"> </t>
        </is>
      </c>
      <c r="E31" s="4" t="inlineStr">
        <is>
          <t xml:space="preserve"> </t>
        </is>
      </c>
    </row>
    <row r="32">
      <c r="A32" s="4" t="inlineStr">
        <is>
          <t>As Per Agreement Obligation Renewal period</t>
        </is>
      </c>
      <c r="C32" s="4" t="inlineStr">
        <is>
          <t>one-year</t>
        </is>
      </c>
      <c r="D32" s="4" t="inlineStr">
        <is>
          <t xml:space="preserve"> </t>
        </is>
      </c>
      <c r="E32" s="4" t="inlineStr">
        <is>
          <t xml:space="preserve"> </t>
        </is>
      </c>
    </row>
    <row r="33">
      <c r="A33" s="4" t="inlineStr">
        <is>
          <t>As Per Agreement Written Notice Period For Termination</t>
        </is>
      </c>
      <c r="C33" s="4" t="inlineStr">
        <is>
          <t>60 days</t>
        </is>
      </c>
      <c r="D33" s="4" t="inlineStr">
        <is>
          <t xml:space="preserve"> </t>
        </is>
      </c>
      <c r="E33" s="4" t="inlineStr">
        <is>
          <t xml:space="preserve"> </t>
        </is>
      </c>
    </row>
    <row r="34">
      <c r="A34" s="4" t="inlineStr">
        <is>
          <t>Cumulative Total Of Fees Waived By Adviser Under Agreement Which Are Recoupable</t>
        </is>
      </c>
      <c r="C34" s="6" t="n">
        <v>1022343</v>
      </c>
      <c r="D34" s="4" t="inlineStr">
        <is>
          <t xml:space="preserve"> </t>
        </is>
      </c>
      <c r="E34" s="4" t="inlineStr">
        <is>
          <t xml:space="preserve"> </t>
        </is>
      </c>
    </row>
    <row r="35">
      <c r="A35" s="4" t="inlineStr">
        <is>
          <t>Advisory Fees And Administration Fees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Payable to Adviser</t>
        </is>
      </c>
      <c r="C37" s="5" t="n">
        <v>314993</v>
      </c>
      <c r="D37" s="5" t="n">
        <v>378587</v>
      </c>
      <c r="E37" s="4" t="inlineStr">
        <is>
          <t xml:space="preserve"> </t>
        </is>
      </c>
    </row>
    <row r="38">
      <c r="A38" s="4" t="inlineStr">
        <is>
          <t>Adviser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Administration fees payable to related party incurred during period</t>
        </is>
      </c>
      <c r="C40" s="5" t="n">
        <v>226948</v>
      </c>
      <c r="D40" s="5" t="n">
        <v>244754</v>
      </c>
      <c r="E40" s="6" t="n">
        <v>245534</v>
      </c>
    </row>
    <row r="41">
      <c r="A41" s="4" t="inlineStr">
        <is>
          <t>Voluntarily reimburse amount for unrealized losses</t>
        </is>
      </c>
      <c r="C41" s="5" t="n">
        <v>0</v>
      </c>
      <c r="D41" s="6" t="n">
        <v>0</v>
      </c>
      <c r="E41" s="4" t="inlineStr">
        <is>
          <t xml:space="preserve"> </t>
        </is>
      </c>
    </row>
    <row r="42">
      <c r="A42" s="4" t="inlineStr">
        <is>
          <t>Cumulative committed amount to voluntarily reimburse the unrealized losses</t>
        </is>
      </c>
      <c r="C42" s="6" t="n">
        <v>2275000</v>
      </c>
      <c r="D42" s="4" t="inlineStr">
        <is>
          <t xml:space="preserve"> </t>
        </is>
      </c>
      <c r="E42" s="4" t="inlineStr">
        <is>
          <t xml:space="preserve"> </t>
        </is>
      </c>
    </row>
    <row r="43"/>
    <row r="44">
      <c r="A44" s="4" t="inlineStr">
        <is>
          <t>[1]See Note 4 for a discussion of related party transactions and arrangements.</t>
        </is>
      </c>
    </row>
  </sheetData>
  <mergeCells count="4">
    <mergeCell ref="A1:B2"/>
    <mergeCell ref="C1:E1"/>
    <mergeCell ref="A43:D43"/>
    <mergeCell ref="A44:D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ederal Income Tax Information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rcentage of Distribution to Shareholders,investment company taxable income</t>
        </is>
      </c>
      <c r="B4" s="10" t="n">
        <v>0.9</v>
      </c>
      <c r="C4" s="4" t="inlineStr">
        <is>
          <t xml:space="preserve"> </t>
        </is>
      </c>
      <c r="D4" s="4" t="inlineStr">
        <is>
          <t xml:space="preserve"> </t>
        </is>
      </c>
    </row>
    <row r="5">
      <c r="A5" s="4" t="inlineStr">
        <is>
          <t>Effective Income Tax Rate Reconciliation, Nondeductible Expense, Percent</t>
        </is>
      </c>
      <c r="B5" s="10" t="n">
        <v>0.98</v>
      </c>
      <c r="C5" s="4" t="inlineStr">
        <is>
          <t xml:space="preserve"> </t>
        </is>
      </c>
      <c r="D5" s="4" t="inlineStr">
        <is>
          <t xml:space="preserve"> </t>
        </is>
      </c>
    </row>
    <row r="6">
      <c r="A6" s="4" t="inlineStr">
        <is>
          <t>Effective Income Tax Rate Reconciliation, Disposition of Asset, Percent</t>
        </is>
      </c>
      <c r="B6" s="11" t="n">
        <v>0.982</v>
      </c>
      <c r="C6" s="4" t="inlineStr">
        <is>
          <t xml:space="preserve"> </t>
        </is>
      </c>
      <c r="D6" s="4" t="inlineStr">
        <is>
          <t xml:space="preserve"> </t>
        </is>
      </c>
    </row>
    <row r="7">
      <c r="A7" s="4" t="inlineStr">
        <is>
          <t>Investment Company, Distributable Earnings (Loss), Accumulated Capital Loss Carryforward</t>
        </is>
      </c>
      <c r="B7" s="6" t="n">
        <v>30814250</v>
      </c>
      <c r="C7" s="6" t="n">
        <v>30077894</v>
      </c>
      <c r="D7" s="6" t="n">
        <v>241560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S. Federal Income Tax Information - Summary of Permanent Book Tax Differences and Reclasses (Detail) - USD ($)</t>
        </is>
      </c>
      <c r="C1" s="2" t="inlineStr">
        <is>
          <t>Dec. 31, 2022</t>
        </is>
      </c>
      <c r="D1" s="2" t="inlineStr">
        <is>
          <t>Dec. 31, 2021</t>
        </is>
      </c>
      <c r="E1" s="2" t="inlineStr">
        <is>
          <t>Dec. 31, 2020</t>
        </is>
      </c>
    </row>
    <row r="2">
      <c r="A2" s="3" t="inlineStr">
        <is>
          <t>Disclosure Of Investment Income Permanent Book Tax Differences [Abstract]</t>
        </is>
      </c>
      <c r="C2" s="4" t="inlineStr">
        <is>
          <t xml:space="preserve"> </t>
        </is>
      </c>
      <c r="D2" s="4" t="inlineStr">
        <is>
          <t xml:space="preserve"> </t>
        </is>
      </c>
      <c r="E2" s="4" t="inlineStr">
        <is>
          <t xml:space="preserve"> </t>
        </is>
      </c>
    </row>
    <row r="3">
      <c r="A3" s="4" t="inlineStr">
        <is>
          <t>Paid in capital excess of par value</t>
        </is>
      </c>
      <c r="C3" s="6" t="n">
        <v>-533512</v>
      </c>
      <c r="D3" s="6" t="n">
        <v>2104942</v>
      </c>
      <c r="E3" s="6" t="n">
        <v>-1621021</v>
      </c>
    </row>
    <row r="4">
      <c r="A4" s="4" t="inlineStr">
        <is>
          <t>Distributions in excess of net investment income</t>
        </is>
      </c>
      <c r="B4" s="4" t="inlineStr">
        <is>
          <t>[1]</t>
        </is>
      </c>
      <c r="C4" s="5" t="n">
        <v>-308998</v>
      </c>
      <c r="D4" s="5" t="n">
        <v>1143870</v>
      </c>
      <c r="E4" s="5" t="n">
        <v>1541871</v>
      </c>
    </row>
    <row r="5">
      <c r="A5" s="4" t="inlineStr">
        <is>
          <t>Accumulated realized gains</t>
        </is>
      </c>
      <c r="B5" s="4" t="inlineStr">
        <is>
          <t>[1]</t>
        </is>
      </c>
      <c r="C5" s="6" t="n">
        <v>842510</v>
      </c>
      <c r="D5" s="6" t="n">
        <v>-3248812</v>
      </c>
      <c r="E5" s="6" t="n">
        <v>79150</v>
      </c>
    </row>
    <row r="6"/>
    <row r="7">
      <c r="A7" s="4" t="inlineStr">
        <is>
          <t>[1]Amounts are included in distributable earnings (accumulated loss) on the Statements of Assets and Liabilities.</t>
        </is>
      </c>
    </row>
  </sheetData>
  <mergeCells count="3">
    <mergeCell ref="A1:B1"/>
    <mergeCell ref="A6:D6"/>
    <mergeCell ref="A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 Federal Income Tax Information - Summary of Components of Distributable Earnings on a Tax Basis (Detail) - USD ($)</t>
        </is>
      </c>
      <c r="B1" s="2" t="inlineStr">
        <is>
          <t>Dec. 31, 2022</t>
        </is>
      </c>
      <c r="C1" s="2" t="inlineStr">
        <is>
          <t>Dec. 31, 2021</t>
        </is>
      </c>
      <c r="D1" s="2" t="inlineStr">
        <is>
          <t>Dec. 31, 2020</t>
        </is>
      </c>
    </row>
    <row r="2">
      <c r="A2" s="3" t="inlineStr">
        <is>
          <t>Investment Company, Distributable Earnings [Abstract]</t>
        </is>
      </c>
      <c r="B2" s="4" t="inlineStr">
        <is>
          <t xml:space="preserve"> </t>
        </is>
      </c>
      <c r="C2" s="4" t="inlineStr">
        <is>
          <t xml:space="preserve"> </t>
        </is>
      </c>
      <c r="D2" s="4" t="inlineStr">
        <is>
          <t xml:space="preserve"> </t>
        </is>
      </c>
    </row>
    <row r="3">
      <c r="A3" s="4" t="inlineStr">
        <is>
          <t>Undistributed ordinary income</t>
        </is>
      </c>
      <c r="B3" s="6" t="n">
        <v>0</v>
      </c>
      <c r="C3" s="6" t="n">
        <v>72812</v>
      </c>
      <c r="D3" s="6" t="n">
        <v>687291</v>
      </c>
    </row>
    <row r="4">
      <c r="A4" s="4" t="inlineStr">
        <is>
          <t>Net tax appreciation/(depreciation)</t>
        </is>
      </c>
      <c r="B4" s="5" t="n">
        <v>-1567035</v>
      </c>
      <c r="C4" s="5" t="n">
        <v>2708891</v>
      </c>
      <c r="D4" s="5" t="n">
        <v>-6021808</v>
      </c>
    </row>
    <row r="5">
      <c r="A5" s="4" t="inlineStr">
        <is>
          <t>Undistributed capital gains</t>
        </is>
      </c>
      <c r="B5" s="5" t="n">
        <v>0</v>
      </c>
      <c r="C5" s="5" t="n">
        <v>0</v>
      </c>
      <c r="D5" s="5" t="n">
        <v>0</v>
      </c>
    </row>
    <row r="6">
      <c r="A6" s="4" t="inlineStr">
        <is>
          <t>Other temporary differences</t>
        </is>
      </c>
      <c r="B6" s="6" t="n">
        <v>-883602</v>
      </c>
      <c r="C6" s="6" t="n">
        <v>-910576</v>
      </c>
      <c r="D6" s="6" t="n">
        <v>1315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ederal Income Tax Information - Summary of Tax Character of Shareholder Distributions (Detail) - USD ($)</t>
        </is>
      </c>
      <c r="B1" s="2" t="inlineStr">
        <is>
          <t>12 Months Ended</t>
        </is>
      </c>
    </row>
    <row r="2">
      <c r="B2" s="2" t="inlineStr">
        <is>
          <t>Dec. 31, 2022</t>
        </is>
      </c>
      <c r="C2" s="2" t="inlineStr">
        <is>
          <t>Dec. 31, 2021</t>
        </is>
      </c>
      <c r="D2" s="2" t="inlineStr">
        <is>
          <t>Dec. 31, 2020</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Ordinary income</t>
        </is>
      </c>
      <c r="B4" s="6" t="n">
        <v>1526458</v>
      </c>
      <c r="C4" s="6" t="n">
        <v>3633179</v>
      </c>
      <c r="D4" s="6" t="n">
        <v>4409400</v>
      </c>
    </row>
    <row r="5">
      <c r="A5" s="4" t="inlineStr">
        <is>
          <t>Return of capital</t>
        </is>
      </c>
      <c r="B5" s="5" t="n">
        <v>1999373</v>
      </c>
      <c r="C5" s="5" t="n">
        <v>0</v>
      </c>
      <c r="D5" s="5" t="n">
        <v>0</v>
      </c>
    </row>
    <row r="6">
      <c r="A6" s="4" t="inlineStr">
        <is>
          <t>Long term gain</t>
        </is>
      </c>
      <c r="B6" s="6" t="n">
        <v>0</v>
      </c>
      <c r="C6" s="6" t="n">
        <v>0</v>
      </c>
      <c r="D6"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 width="13" customWidth="1" min="6" max="6"/>
  </cols>
  <sheetData>
    <row r="1">
      <c r="A1" s="1" t="inlineStr">
        <is>
          <t>Statements of Changes in Net Assets - USD ($)</t>
        </is>
      </c>
      <c r="C1" s="2" t="inlineStr">
        <is>
          <t>12 Months Ended</t>
        </is>
      </c>
    </row>
    <row r="2">
      <c r="C2" s="2" t="inlineStr">
        <is>
          <t>Dec. 31, 2022</t>
        </is>
      </c>
      <c r="D2" s="2" t="inlineStr">
        <is>
          <t>Dec. 31, 2021</t>
        </is>
      </c>
      <c r="E2" s="2" t="inlineStr">
        <is>
          <t>Dec. 31, 2020</t>
        </is>
      </c>
    </row>
    <row r="3">
      <c r="A3" s="4" t="inlineStr">
        <is>
          <t>Beginning Balance</t>
        </is>
      </c>
      <c r="C3" s="6" t="n">
        <v>62938908</v>
      </c>
      <c r="D3" s="6" t="n">
        <v>64190472</v>
      </c>
      <c r="E3" s="6" t="n">
        <v>88935553</v>
      </c>
    </row>
    <row r="4">
      <c r="A4" s="4" t="inlineStr">
        <is>
          <t>Beginning Balance, Shares</t>
        </is>
      </c>
      <c r="C4" s="5" t="n">
        <v>9956228</v>
      </c>
      <c r="D4" s="5" t="n">
        <v>10475168</v>
      </c>
      <c r="E4" s="4" t="inlineStr">
        <is>
          <t xml:space="preserve"> </t>
        </is>
      </c>
    </row>
    <row r="5">
      <c r="A5" s="4" t="inlineStr">
        <is>
          <t>Net investment income</t>
        </is>
      </c>
      <c r="C5" s="6" t="n">
        <v>1789618</v>
      </c>
      <c r="D5" s="6" t="n">
        <v>1923427</v>
      </c>
      <c r="E5" s="5" t="n">
        <v>2568929</v>
      </c>
    </row>
    <row r="6">
      <c r="A6" s="4" t="inlineStr">
        <is>
          <t>Net realized gain (loss) on investments</t>
        </is>
      </c>
      <c r="C6" s="5" t="n">
        <v>329081</v>
      </c>
      <c r="D6" s="5" t="n">
        <v>-3479546</v>
      </c>
      <c r="E6" s="5" t="n">
        <v>-20436938</v>
      </c>
    </row>
    <row r="7">
      <c r="A7" s="4" t="inlineStr">
        <is>
          <t>Net realized gain (loss) on total return swaps</t>
        </is>
      </c>
      <c r="B7" s="4" t="inlineStr">
        <is>
          <t>[1]</t>
        </is>
      </c>
      <c r="C7" s="4" t="inlineStr">
        <is>
          <t xml:space="preserve"> </t>
        </is>
      </c>
      <c r="D7" s="4" t="inlineStr">
        <is>
          <t xml:space="preserve"> </t>
        </is>
      </c>
      <c r="E7" s="5" t="n">
        <v>-6929996</v>
      </c>
    </row>
    <row r="8">
      <c r="A8" s="4" t="inlineStr">
        <is>
          <t>Net change in unrealized appreciation (depreciation) on investments</t>
        </is>
      </c>
      <c r="C8" s="5" t="n">
        <v>-6183873</v>
      </c>
      <c r="D8" s="5" t="n">
        <v>7262262</v>
      </c>
      <c r="E8" s="5" t="n">
        <v>1153685</v>
      </c>
    </row>
    <row r="9">
      <c r="A9" s="4" t="inlineStr">
        <is>
          <t>Net change in unrealized appreciation (depreciation)</t>
        </is>
      </c>
      <c r="C9" s="5" t="n">
        <v>-2745042</v>
      </c>
      <c r="D9" s="4" t="inlineStr">
        <is>
          <t xml:space="preserve"> </t>
        </is>
      </c>
      <c r="E9" s="5" t="n">
        <v>2745042</v>
      </c>
      <c r="F9" s="4" t="inlineStr">
        <is>
          <t>[1]</t>
        </is>
      </c>
    </row>
    <row r="10">
      <c r="A10" s="4" t="inlineStr">
        <is>
          <t>Repurchase of common stock</t>
        </is>
      </c>
      <c r="C10" s="6" t="n">
        <v>-2862936</v>
      </c>
      <c r="D10" s="6" t="n">
        <v>-4643769</v>
      </c>
      <c r="E10" s="5" t="n">
        <v>-1301163</v>
      </c>
    </row>
    <row r="11">
      <c r="A11" s="4" t="inlineStr">
        <is>
          <t>Repurchase of common stock, Shares</t>
        </is>
      </c>
      <c r="C11" s="5" t="n">
        <v>0</v>
      </c>
      <c r="D11" s="5" t="n">
        <v>-727993</v>
      </c>
      <c r="E11" s="4" t="inlineStr">
        <is>
          <t xml:space="preserve"> </t>
        </is>
      </c>
    </row>
    <row r="12">
      <c r="A12" s="4" t="inlineStr">
        <is>
          <t>Reinvestment of common stock</t>
        </is>
      </c>
      <c r="C12" s="6" t="n">
        <v>1209200</v>
      </c>
      <c r="D12" s="6" t="n">
        <v>1319241</v>
      </c>
      <c r="E12" s="5" t="n">
        <v>1864760</v>
      </c>
    </row>
    <row r="13">
      <c r="A13" s="4" t="inlineStr">
        <is>
          <t>Reinvestment of common stock, Shares</t>
        </is>
      </c>
      <c r="C13" s="4" t="inlineStr">
        <is>
          <t xml:space="preserve"> </t>
        </is>
      </c>
      <c r="D13" s="5" t="n">
        <v>209053</v>
      </c>
      <c r="E13" s="4" t="inlineStr">
        <is>
          <t xml:space="preserve"> </t>
        </is>
      </c>
    </row>
    <row r="14">
      <c r="A14" s="4" t="inlineStr">
        <is>
          <t>Distributions to stockholders from net investment income</t>
        </is>
      </c>
      <c r="C14" s="5" t="n">
        <v>-1526458</v>
      </c>
      <c r="D14" s="6" t="n">
        <v>-3633179</v>
      </c>
      <c r="E14" s="5" t="n">
        <v>-4409400</v>
      </c>
    </row>
    <row r="15">
      <c r="A15" s="4" t="inlineStr">
        <is>
          <t>Distributions to stockholders from return of capital</t>
        </is>
      </c>
      <c r="C15" s="5" t="n">
        <v>-1999373</v>
      </c>
      <c r="D15" s="5" t="n">
        <v>0</v>
      </c>
      <c r="E15" s="5" t="n">
        <v>0</v>
      </c>
    </row>
    <row r="16">
      <c r="A16" s="4" t="inlineStr">
        <is>
          <t>Total increase (decrease)</t>
        </is>
      </c>
      <c r="C16" s="5" t="n">
        <v>-9244741</v>
      </c>
      <c r="D16" s="6" t="n">
        <v>-1251564</v>
      </c>
      <c r="E16" s="5" t="n">
        <v>-24745081</v>
      </c>
    </row>
    <row r="17">
      <c r="A17" s="4" t="inlineStr">
        <is>
          <t>Total increase (decrease), Shares</t>
        </is>
      </c>
      <c r="C17" s="4" t="inlineStr">
        <is>
          <t xml:space="preserve"> </t>
        </is>
      </c>
      <c r="D17" s="5" t="n">
        <v>-518940</v>
      </c>
      <c r="E17" s="4" t="inlineStr">
        <is>
          <t xml:space="preserve"> </t>
        </is>
      </c>
    </row>
    <row r="18">
      <c r="A18" s="4" t="inlineStr">
        <is>
          <t>Ending Balance</t>
        </is>
      </c>
      <c r="C18" s="6" t="n">
        <v>53694167</v>
      </c>
      <c r="D18" s="6" t="n">
        <v>62938908</v>
      </c>
      <c r="E18" s="6" t="n">
        <v>64190472</v>
      </c>
    </row>
    <row r="19">
      <c r="A19" s="4" t="inlineStr">
        <is>
          <t>Ending Balance, Shares</t>
        </is>
      </c>
      <c r="C19" s="4" t="inlineStr">
        <is>
          <t xml:space="preserve"> </t>
        </is>
      </c>
      <c r="D19" s="5" t="n">
        <v>9956228</v>
      </c>
      <c r="E19" s="5" t="n">
        <v>10475168</v>
      </c>
    </row>
    <row r="20">
      <c r="A20" s="4" t="inlineStr">
        <is>
          <t>Distributions to stockholders per share</t>
        </is>
      </c>
      <c r="C20" s="7" t="n">
        <v>0.36</v>
      </c>
      <c r="D20" s="7" t="n">
        <v>0.36</v>
      </c>
      <c r="E20" s="7" t="n">
        <v>0.42</v>
      </c>
    </row>
    <row r="21">
      <c r="A21" s="4" t="inlineStr">
        <is>
          <t>Common Stock</t>
        </is>
      </c>
      <c r="C21" s="4" t="inlineStr">
        <is>
          <t xml:space="preserve"> </t>
        </is>
      </c>
      <c r="D21" s="4" t="inlineStr">
        <is>
          <t xml:space="preserve"> </t>
        </is>
      </c>
      <c r="E21" s="4" t="inlineStr">
        <is>
          <t xml:space="preserve"> </t>
        </is>
      </c>
    </row>
    <row r="22">
      <c r="A22" s="4" t="inlineStr">
        <is>
          <t>Beginning Balance</t>
        </is>
      </c>
      <c r="C22" s="6" t="n">
        <v>9956</v>
      </c>
      <c r="D22" s="6" t="n">
        <v>10475</v>
      </c>
      <c r="E22" s="6" t="n">
        <v>10425</v>
      </c>
    </row>
    <row r="23">
      <c r="A23" s="4" t="inlineStr">
        <is>
          <t>Beginning Balance, Shares</t>
        </is>
      </c>
      <c r="C23" s="5" t="n">
        <v>9956228</v>
      </c>
      <c r="D23" s="5" t="n">
        <v>10475168</v>
      </c>
      <c r="E23" s="5" t="n">
        <v>10425431</v>
      </c>
    </row>
    <row r="24">
      <c r="A24" s="4" t="inlineStr">
        <is>
          <t>Repurchase of common stock</t>
        </is>
      </c>
      <c r="C24" s="6" t="n">
        <v>-478</v>
      </c>
      <c r="D24" s="6" t="n">
        <v>-728</v>
      </c>
      <c r="E24" s="6" t="n">
        <v>-224</v>
      </c>
    </row>
    <row r="25">
      <c r="A25" s="4" t="inlineStr">
        <is>
          <t>Repurchase of common stock, Shares</t>
        </is>
      </c>
      <c r="C25" s="5" t="n">
        <v>-478708</v>
      </c>
      <c r="D25" s="4" t="inlineStr">
        <is>
          <t xml:space="preserve"> </t>
        </is>
      </c>
      <c r="E25" s="5" t="n">
        <v>-224241</v>
      </c>
    </row>
    <row r="26">
      <c r="A26" s="4" t="inlineStr">
        <is>
          <t>Reinvestment of common stock</t>
        </is>
      </c>
      <c r="C26" s="6" t="n">
        <v>200</v>
      </c>
      <c r="D26" s="5" t="n">
        <v>209</v>
      </c>
      <c r="E26" s="6" t="n">
        <v>274</v>
      </c>
    </row>
    <row r="27">
      <c r="A27" s="4" t="inlineStr">
        <is>
          <t>Reinvestment of common stock, Shares</t>
        </is>
      </c>
      <c r="C27" s="5" t="n">
        <v>200073</v>
      </c>
      <c r="D27" s="4" t="inlineStr">
        <is>
          <t xml:space="preserve"> </t>
        </is>
      </c>
      <c r="E27" s="5" t="n">
        <v>273978</v>
      </c>
    </row>
    <row r="28">
      <c r="A28" s="4" t="inlineStr">
        <is>
          <t>Total increase (decrease)</t>
        </is>
      </c>
      <c r="C28" s="6" t="n">
        <v>-278</v>
      </c>
      <c r="D28" s="5" t="n">
        <v>-519</v>
      </c>
      <c r="E28" s="6" t="n">
        <v>50</v>
      </c>
    </row>
    <row r="29">
      <c r="A29" s="4" t="inlineStr">
        <is>
          <t>Total increase (decrease), Shares</t>
        </is>
      </c>
      <c r="C29" s="5" t="n">
        <v>-278635</v>
      </c>
      <c r="D29" s="4" t="inlineStr">
        <is>
          <t xml:space="preserve"> </t>
        </is>
      </c>
      <c r="E29" s="5" t="n">
        <v>49737</v>
      </c>
    </row>
    <row r="30">
      <c r="A30" s="4" t="inlineStr">
        <is>
          <t>Ending Balance</t>
        </is>
      </c>
      <c r="C30" s="6" t="n">
        <v>9678</v>
      </c>
      <c r="D30" s="6" t="n">
        <v>9956</v>
      </c>
      <c r="E30" s="6" t="n">
        <v>10475</v>
      </c>
    </row>
    <row r="31">
      <c r="A31" s="4" t="inlineStr">
        <is>
          <t>Ending Balance, Shares</t>
        </is>
      </c>
      <c r="C31" s="5" t="n">
        <v>9677593</v>
      </c>
      <c r="D31" s="5" t="n">
        <v>9956228</v>
      </c>
      <c r="E31" s="5" t="n">
        <v>10475168</v>
      </c>
    </row>
    <row r="32">
      <c r="A32" s="4" t="inlineStr">
        <is>
          <t>Paid in Capital in Excess of Par</t>
        </is>
      </c>
      <c r="C32" s="4" t="inlineStr">
        <is>
          <t xml:space="preserve"> </t>
        </is>
      </c>
      <c r="D32" s="4" t="inlineStr">
        <is>
          <t xml:space="preserve"> </t>
        </is>
      </c>
      <c r="E32" s="4" t="inlineStr">
        <is>
          <t xml:space="preserve"> </t>
        </is>
      </c>
    </row>
    <row r="33">
      <c r="A33" s="4" t="inlineStr">
        <is>
          <t>Beginning Balance</t>
        </is>
      </c>
      <c r="C33" s="6" t="n">
        <v>91135719</v>
      </c>
      <c r="D33" s="6" t="n">
        <v>92354786</v>
      </c>
      <c r="E33" s="6" t="n">
        <v>93412260</v>
      </c>
    </row>
    <row r="34">
      <c r="A34" s="4" t="inlineStr">
        <is>
          <t>Repurchase of common stock</t>
        </is>
      </c>
      <c r="C34" s="5" t="n">
        <v>-2862458</v>
      </c>
      <c r="D34" s="5" t="n">
        <v>-4643041</v>
      </c>
      <c r="E34" s="5" t="n">
        <v>-1300939</v>
      </c>
    </row>
    <row r="35">
      <c r="A35" s="4" t="inlineStr">
        <is>
          <t>Reinvestment of common stock</t>
        </is>
      </c>
      <c r="C35" s="5" t="n">
        <v>1209000</v>
      </c>
      <c r="D35" s="5" t="n">
        <v>1319032</v>
      </c>
      <c r="E35" s="5" t="n">
        <v>1864486</v>
      </c>
    </row>
    <row r="36">
      <c r="A36" s="4" t="inlineStr">
        <is>
          <t>Distributions to stockholders from return of capital</t>
        </is>
      </c>
      <c r="C36" s="5" t="n">
        <v>-1999373</v>
      </c>
      <c r="D36" s="4" t="inlineStr">
        <is>
          <t xml:space="preserve"> </t>
        </is>
      </c>
      <c r="E36" s="4" t="inlineStr">
        <is>
          <t xml:space="preserve"> </t>
        </is>
      </c>
    </row>
    <row r="37">
      <c r="A37" s="4" t="inlineStr">
        <is>
          <t>Total increase (decrease)</t>
        </is>
      </c>
      <c r="C37" s="5" t="n">
        <v>-3652831</v>
      </c>
      <c r="D37" s="5" t="n">
        <v>-3324009</v>
      </c>
      <c r="E37" s="5" t="n">
        <v>563547</v>
      </c>
    </row>
    <row r="38">
      <c r="A38" s="4" t="inlineStr">
        <is>
          <t>Tax reclassification of stockholders' equity in accordance with GAAP</t>
        </is>
      </c>
      <c r="C38" s="5" t="n">
        <v>-533512</v>
      </c>
      <c r="D38" s="5" t="n">
        <v>2104942</v>
      </c>
      <c r="E38" s="5" t="n">
        <v>-1621021</v>
      </c>
    </row>
    <row r="39">
      <c r="A39" s="4" t="inlineStr">
        <is>
          <t>Ending Balance</t>
        </is>
      </c>
      <c r="C39" s="5" t="n">
        <v>86949376</v>
      </c>
      <c r="D39" s="5" t="n">
        <v>91135719</v>
      </c>
      <c r="E39" s="5" t="n">
        <v>92354786</v>
      </c>
    </row>
    <row r="40">
      <c r="A40" s="4" t="inlineStr">
        <is>
          <t>Distributable Earnings</t>
        </is>
      </c>
      <c r="C40" s="4" t="inlineStr">
        <is>
          <t xml:space="preserve"> </t>
        </is>
      </c>
      <c r="D40" s="4" t="inlineStr">
        <is>
          <t xml:space="preserve"> </t>
        </is>
      </c>
      <c r="E40" s="4" t="inlineStr">
        <is>
          <t xml:space="preserve"> </t>
        </is>
      </c>
    </row>
    <row r="41">
      <c r="A41" s="4" t="inlineStr">
        <is>
          <t>Beginning Balance</t>
        </is>
      </c>
      <c r="C41" s="5" t="n">
        <v>-28206767</v>
      </c>
      <c r="D41" s="5" t="n">
        <v>-28174789</v>
      </c>
      <c r="E41" s="5" t="n">
        <v>-4487132</v>
      </c>
    </row>
    <row r="42">
      <c r="A42" s="4" t="inlineStr">
        <is>
          <t>Net investment income</t>
        </is>
      </c>
      <c r="C42" s="5" t="n">
        <v>1789618</v>
      </c>
      <c r="D42" s="5" t="n">
        <v>1923427</v>
      </c>
      <c r="E42" s="5" t="n">
        <v>2568929</v>
      </c>
    </row>
    <row r="43">
      <c r="A43" s="4" t="inlineStr">
        <is>
          <t>Net realized gain (loss) on investments</t>
        </is>
      </c>
      <c r="C43" s="5" t="n">
        <v>329081</v>
      </c>
      <c r="D43" s="5" t="n">
        <v>-3479546</v>
      </c>
      <c r="E43" s="5" t="n">
        <v>-20436938</v>
      </c>
    </row>
    <row r="44">
      <c r="A44" s="4" t="inlineStr">
        <is>
          <t>Net realized gain (loss) on total return swaps</t>
        </is>
      </c>
      <c r="B44" s="4" t="inlineStr">
        <is>
          <t>[1]</t>
        </is>
      </c>
      <c r="C44" s="4" t="inlineStr">
        <is>
          <t xml:space="preserve"> </t>
        </is>
      </c>
      <c r="D44" s="4" t="inlineStr">
        <is>
          <t xml:space="preserve"> </t>
        </is>
      </c>
      <c r="E44" s="5" t="n">
        <v>-6929996</v>
      </c>
    </row>
    <row r="45">
      <c r="A45" s="4" t="inlineStr">
        <is>
          <t>Net change in unrealized appreciation (depreciation) on investments</t>
        </is>
      </c>
      <c r="C45" s="5" t="n">
        <v>-6183873</v>
      </c>
      <c r="D45" s="5" t="n">
        <v>7262262</v>
      </c>
      <c r="E45" s="5" t="n">
        <v>1153685</v>
      </c>
    </row>
    <row r="46">
      <c r="A46" s="4" t="inlineStr">
        <is>
          <t>Net change in unrealized appreciation (depreciation)</t>
        </is>
      </c>
      <c r="B46" s="4" t="inlineStr">
        <is>
          <t>[1]</t>
        </is>
      </c>
      <c r="C46" s="4" t="inlineStr">
        <is>
          <t xml:space="preserve"> </t>
        </is>
      </c>
      <c r="D46" s="4" t="inlineStr">
        <is>
          <t xml:space="preserve"> </t>
        </is>
      </c>
      <c r="E46" s="5" t="n">
        <v>2745042</v>
      </c>
    </row>
    <row r="47">
      <c r="A47" s="4" t="inlineStr">
        <is>
          <t>Distributions to stockholders from net investment income</t>
        </is>
      </c>
      <c r="C47" s="5" t="n">
        <v>-1526458</v>
      </c>
      <c r="D47" s="5" t="n">
        <v>-3633179</v>
      </c>
      <c r="E47" s="5" t="n">
        <v>-4409400</v>
      </c>
    </row>
    <row r="48">
      <c r="A48" s="4" t="inlineStr">
        <is>
          <t>Total increase (decrease)</t>
        </is>
      </c>
      <c r="C48" s="5" t="n">
        <v>-5591632</v>
      </c>
      <c r="D48" s="5" t="n">
        <v>2072964</v>
      </c>
      <c r="E48" s="5" t="n">
        <v>-25308678</v>
      </c>
    </row>
    <row r="49">
      <c r="A49" s="4" t="inlineStr">
        <is>
          <t>Tax reclassification of stockholders' equity in accordance with GAAP</t>
        </is>
      </c>
      <c r="C49" s="5" t="n">
        <v>533512</v>
      </c>
      <c r="D49" s="5" t="n">
        <v>-2104942</v>
      </c>
      <c r="E49" s="5" t="n">
        <v>1621021</v>
      </c>
    </row>
    <row r="50">
      <c r="A50" s="4" t="inlineStr">
        <is>
          <t>Ending Balance</t>
        </is>
      </c>
      <c r="C50" s="6" t="n">
        <v>-33264887</v>
      </c>
      <c r="D50" s="6" t="n">
        <v>-28206767</v>
      </c>
      <c r="E50" s="6" t="n">
        <v>-28174789</v>
      </c>
    </row>
    <row r="51">
      <c r="A51" s="4" t="inlineStr">
        <is>
          <t>Distributions to stockholders per share</t>
        </is>
      </c>
      <c r="C51" s="7" t="n">
        <v>0.36</v>
      </c>
      <c r="D51" s="7" t="n">
        <v>0.36</v>
      </c>
      <c r="E51" s="7" t="n">
        <v>0.42</v>
      </c>
    </row>
    <row r="52"/>
    <row r="53">
      <c r="A53" s="4" t="inlineStr">
        <is>
          <t>[1]See Note 7 for a discussion of total return swaps.</t>
        </is>
      </c>
    </row>
  </sheetData>
  <mergeCells count="5">
    <mergeCell ref="A1:B2"/>
    <mergeCell ref="C1:F1"/>
    <mergeCell ref="E2:F2"/>
    <mergeCell ref="A52:E52"/>
    <mergeCell ref="A53:E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 Federal Income Tax Information - Summary of Cost of Investments for U.S Federal Income Tax Purposes (Detail) - USD ($)</t>
        </is>
      </c>
      <c r="B1" s="2" t="inlineStr">
        <is>
          <t>Dec. 31, 2022</t>
        </is>
      </c>
      <c r="C1" s="2" t="inlineStr">
        <is>
          <t>Dec. 31, 2021</t>
        </is>
      </c>
      <c r="D1" s="2" t="inlineStr">
        <is>
          <t>Dec. 31, 2020</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Gross appreciation</t>
        </is>
      </c>
      <c r="B3" s="6" t="n">
        <v>7373938</v>
      </c>
      <c r="C3" s="6" t="n">
        <v>4599564</v>
      </c>
      <c r="D3" s="6" t="n">
        <v>7723451</v>
      </c>
    </row>
    <row r="4">
      <c r="A4" s="4" t="inlineStr">
        <is>
          <t>Gross (depreciation)</t>
        </is>
      </c>
      <c r="B4" s="5" t="n">
        <v>-8940973</v>
      </c>
      <c r="C4" s="5" t="n">
        <v>-1890673</v>
      </c>
      <c r="D4" s="5" t="n">
        <v>-13745259</v>
      </c>
    </row>
    <row r="5">
      <c r="A5" s="4" t="inlineStr">
        <is>
          <t>Net appreciation/(depreciation)</t>
        </is>
      </c>
      <c r="B5" s="5" t="n">
        <v>-1567035</v>
      </c>
      <c r="C5" s="5" t="n">
        <v>2708891</v>
      </c>
      <c r="D5" s="5" t="n">
        <v>-6021808</v>
      </c>
    </row>
    <row r="6">
      <c r="A6" s="4" t="inlineStr">
        <is>
          <t>Cost</t>
        </is>
      </c>
      <c r="B6" s="6" t="n">
        <v>54860750</v>
      </c>
      <c r="C6" s="6" t="n">
        <v>57527420</v>
      </c>
      <c r="D6" s="6" t="n">
        <v>706904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Share Repurchase Program - Additional Information (Detail) - shares</t>
        </is>
      </c>
      <c r="B1" s="2" t="inlineStr">
        <is>
          <t>3 Months Ended</t>
        </is>
      </c>
      <c r="G1" s="2" t="inlineStr">
        <is>
          <t>12 Months Ended</t>
        </is>
      </c>
    </row>
    <row r="2">
      <c r="B2" s="2" t="inlineStr">
        <is>
          <t>Dec. 31, 2022</t>
        </is>
      </c>
      <c r="C2" s="2" t="inlineStr">
        <is>
          <t>Dec. 31, 2022</t>
        </is>
      </c>
      <c r="D2" s="2" t="inlineStr">
        <is>
          <t>Sep. 30, 2022</t>
        </is>
      </c>
      <c r="E2" s="2" t="inlineStr">
        <is>
          <t>Jun. 30, 2022</t>
        </is>
      </c>
      <c r="F2" s="2" t="inlineStr">
        <is>
          <t>Mar. 31, 2022</t>
        </is>
      </c>
      <c r="G2" s="2" t="inlineStr">
        <is>
          <t>Dec. 31, 2022</t>
        </is>
      </c>
      <c r="H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limit of shares to be repurchased, percent</t>
        </is>
      </c>
      <c r="B4" s="10" t="n">
        <v>0.1</v>
      </c>
      <c r="C4" s="10" t="n">
        <v>0.1</v>
      </c>
      <c r="D4" s="4" t="inlineStr">
        <is>
          <t xml:space="preserve"> </t>
        </is>
      </c>
      <c r="E4" s="4" t="inlineStr">
        <is>
          <t xml:space="preserve"> </t>
        </is>
      </c>
      <c r="F4" s="11" t="n">
        <v>0.025</v>
      </c>
      <c r="G4" s="10" t="n">
        <v>0.1</v>
      </c>
      <c r="H4" s="4" t="inlineStr">
        <is>
          <t xml:space="preserve"> </t>
        </is>
      </c>
    </row>
    <row r="5">
      <c r="A5" s="4" t="inlineStr">
        <is>
          <t>Percentage of shares tobe issued under ceiling limit of net asset value per share</t>
        </is>
      </c>
      <c r="B5" s="11" t="n">
        <v>0.025</v>
      </c>
      <c r="C5" s="11" t="n">
        <v>0.025</v>
      </c>
      <c r="D5" s="4" t="inlineStr">
        <is>
          <t xml:space="preserve"> </t>
        </is>
      </c>
      <c r="E5" s="4" t="inlineStr">
        <is>
          <t xml:space="preserve"> </t>
        </is>
      </c>
      <c r="F5" s="4" t="inlineStr">
        <is>
          <t xml:space="preserve"> </t>
        </is>
      </c>
      <c r="G5" s="11" t="n">
        <v>0.025</v>
      </c>
      <c r="H5" s="4" t="inlineStr">
        <is>
          <t xml:space="preserve"> </t>
        </is>
      </c>
    </row>
    <row r="6">
      <c r="A6" s="4" t="inlineStr">
        <is>
          <t>Minimum notice period of shares to be suspend or terminate</t>
        </is>
      </c>
      <c r="B6" s="10" t="n">
        <v>0.3</v>
      </c>
      <c r="C6" s="10" t="n">
        <v>0.3</v>
      </c>
      <c r="D6" s="4" t="inlineStr">
        <is>
          <t xml:space="preserve"> </t>
        </is>
      </c>
      <c r="E6" s="4" t="inlineStr">
        <is>
          <t xml:space="preserve"> </t>
        </is>
      </c>
      <c r="F6" s="4" t="inlineStr">
        <is>
          <t xml:space="preserve"> </t>
        </is>
      </c>
      <c r="G6" s="10" t="n">
        <v>0.3</v>
      </c>
      <c r="H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727993</v>
      </c>
    </row>
    <row r="8">
      <c r="A8" s="4" t="inlineStr">
        <is>
          <t>First Quarter Tender Off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limit of shares to be repurchased, percent</t>
        </is>
      </c>
      <c r="B10" s="4" t="inlineStr">
        <is>
          <t xml:space="preserve"> </t>
        </is>
      </c>
      <c r="C10" s="4" t="inlineStr">
        <is>
          <t xml:space="preserve"> </t>
        </is>
      </c>
      <c r="D10" s="4" t="inlineStr">
        <is>
          <t xml:space="preserve"> </t>
        </is>
      </c>
      <c r="E10" s="4" t="inlineStr">
        <is>
          <t xml:space="preserve"> </t>
        </is>
      </c>
      <c r="F10" s="11" t="n">
        <v>0.0086</v>
      </c>
      <c r="G10" s="4" t="inlineStr">
        <is>
          <t xml:space="preserve"> </t>
        </is>
      </c>
      <c r="H10" s="4" t="inlineStr">
        <is>
          <t xml:space="preserve"> </t>
        </is>
      </c>
    </row>
    <row r="11">
      <c r="A11" s="4" t="inlineStr">
        <is>
          <t>Percentage of share offered to purchase for cash</t>
        </is>
      </c>
      <c r="B11" s="4" t="inlineStr">
        <is>
          <t xml:space="preserve"> </t>
        </is>
      </c>
      <c r="C11" s="4" t="inlineStr">
        <is>
          <t xml:space="preserve"> </t>
        </is>
      </c>
      <c r="D11" s="4" t="inlineStr">
        <is>
          <t xml:space="preserve"> </t>
        </is>
      </c>
      <c r="E11" s="4" t="inlineStr">
        <is>
          <t xml:space="preserve"> </t>
        </is>
      </c>
      <c r="F11" s="11" t="n">
        <v>0.025</v>
      </c>
      <c r="G11" s="4" t="inlineStr">
        <is>
          <t xml:space="preserve"> </t>
        </is>
      </c>
      <c r="H11" s="4" t="inlineStr">
        <is>
          <t xml:space="preserve"> </t>
        </is>
      </c>
    </row>
    <row r="12">
      <c r="A12" s="4" t="inlineStr">
        <is>
          <t>Stock Repurchase Program Expiration Date</t>
        </is>
      </c>
      <c r="B12" s="4" t="inlineStr">
        <is>
          <t xml:space="preserve"> </t>
        </is>
      </c>
      <c r="C12" s="4" t="inlineStr">
        <is>
          <t xml:space="preserve"> </t>
        </is>
      </c>
      <c r="D12" s="4" t="inlineStr">
        <is>
          <t xml:space="preserve"> </t>
        </is>
      </c>
      <c r="E12" s="4" t="inlineStr">
        <is>
          <t xml:space="preserve"> </t>
        </is>
      </c>
      <c r="F12" s="4" t="inlineStr">
        <is>
          <t>Mar. 23,  2022</t>
        </is>
      </c>
      <c r="G12" s="4" t="inlineStr">
        <is>
          <t xml:space="preserve"> </t>
        </is>
      </c>
      <c r="H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4" t="inlineStr">
        <is>
          <t xml:space="preserve"> </t>
        </is>
      </c>
      <c r="F13" s="5" t="n">
        <v>85999</v>
      </c>
      <c r="G13" s="4" t="inlineStr">
        <is>
          <t xml:space="preserve"> </t>
        </is>
      </c>
      <c r="H13" s="4" t="inlineStr">
        <is>
          <t xml:space="preserve"> </t>
        </is>
      </c>
    </row>
    <row r="14">
      <c r="A14" s="4" t="inlineStr">
        <is>
          <t>Second Quarter Tender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limit of shares to be repurchased, percent</t>
        </is>
      </c>
      <c r="B16" s="4" t="inlineStr">
        <is>
          <t xml:space="preserve"> </t>
        </is>
      </c>
      <c r="C16" s="4" t="inlineStr">
        <is>
          <t xml:space="preserve"> </t>
        </is>
      </c>
      <c r="D16" s="4" t="inlineStr">
        <is>
          <t xml:space="preserve"> </t>
        </is>
      </c>
      <c r="E16" s="11" t="n">
        <v>0.0103</v>
      </c>
      <c r="F16" s="4" t="inlineStr">
        <is>
          <t xml:space="preserve"> </t>
        </is>
      </c>
      <c r="G16" s="4" t="inlineStr">
        <is>
          <t xml:space="preserve"> </t>
        </is>
      </c>
      <c r="H16" s="4" t="inlineStr">
        <is>
          <t xml:space="preserve"> </t>
        </is>
      </c>
    </row>
    <row r="17">
      <c r="A17" s="4" t="inlineStr">
        <is>
          <t>Percentage of share offered to purchase for cash</t>
        </is>
      </c>
      <c r="B17" s="4" t="inlineStr">
        <is>
          <t xml:space="preserve"> </t>
        </is>
      </c>
      <c r="C17" s="4" t="inlineStr">
        <is>
          <t xml:space="preserve"> </t>
        </is>
      </c>
      <c r="D17" s="4" t="inlineStr">
        <is>
          <t xml:space="preserve"> </t>
        </is>
      </c>
      <c r="E17" s="11" t="n">
        <v>0.025</v>
      </c>
      <c r="F17" s="4" t="inlineStr">
        <is>
          <t xml:space="preserve"> </t>
        </is>
      </c>
      <c r="G17" s="4" t="inlineStr">
        <is>
          <t xml:space="preserve"> </t>
        </is>
      </c>
      <c r="H17" s="4" t="inlineStr">
        <is>
          <t xml:space="preserve"> </t>
        </is>
      </c>
    </row>
    <row r="18">
      <c r="A18" s="4" t="inlineStr">
        <is>
          <t>Stock Repurchase Program Expiration Date</t>
        </is>
      </c>
      <c r="B18" s="4" t="inlineStr">
        <is>
          <t xml:space="preserve"> </t>
        </is>
      </c>
      <c r="C18" s="4" t="inlineStr">
        <is>
          <t xml:space="preserve"> </t>
        </is>
      </c>
      <c r="D18" s="4" t="inlineStr">
        <is>
          <t xml:space="preserve"> </t>
        </is>
      </c>
      <c r="E18" s="4" t="inlineStr">
        <is>
          <t>Jun. 21,  2022</t>
        </is>
      </c>
      <c r="F18" s="4" t="inlineStr">
        <is>
          <t xml:space="preserve"> </t>
        </is>
      </c>
      <c r="G18" s="4" t="inlineStr">
        <is>
          <t xml:space="preserve"> </t>
        </is>
      </c>
      <c r="H18" s="4" t="inlineStr">
        <is>
          <t xml:space="preserve"> </t>
        </is>
      </c>
    </row>
    <row r="19">
      <c r="A19" s="4" t="inlineStr">
        <is>
          <t>Stock Repurchased During Period, Shares</t>
        </is>
      </c>
      <c r="B19" s="4" t="inlineStr">
        <is>
          <t xml:space="preserve"> </t>
        </is>
      </c>
      <c r="C19" s="4" t="inlineStr">
        <is>
          <t xml:space="preserve"> </t>
        </is>
      </c>
      <c r="D19" s="4" t="inlineStr">
        <is>
          <t xml:space="preserve"> </t>
        </is>
      </c>
      <c r="E19" s="5" t="n">
        <v>102662</v>
      </c>
      <c r="F19" s="4" t="inlineStr">
        <is>
          <t xml:space="preserve"> </t>
        </is>
      </c>
      <c r="G19" s="4" t="inlineStr">
        <is>
          <t xml:space="preserve"> </t>
        </is>
      </c>
      <c r="H19" s="4" t="inlineStr">
        <is>
          <t xml:space="preserve"> </t>
        </is>
      </c>
    </row>
    <row r="20">
      <c r="A20" s="4" t="inlineStr">
        <is>
          <t>Third Quarter Tender Off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limit of shares to be repurchased, percent</t>
        </is>
      </c>
      <c r="B22" s="4" t="inlineStr">
        <is>
          <t xml:space="preserve"> </t>
        </is>
      </c>
      <c r="C22" s="4" t="inlineStr">
        <is>
          <t xml:space="preserve"> </t>
        </is>
      </c>
      <c r="D22" s="11" t="n">
        <v>0.0197</v>
      </c>
      <c r="E22" s="4" t="inlineStr">
        <is>
          <t xml:space="preserve"> </t>
        </is>
      </c>
      <c r="F22" s="4" t="inlineStr">
        <is>
          <t xml:space="preserve"> </t>
        </is>
      </c>
      <c r="G22" s="4" t="inlineStr">
        <is>
          <t xml:space="preserve"> </t>
        </is>
      </c>
      <c r="H22" s="4" t="inlineStr">
        <is>
          <t xml:space="preserve"> </t>
        </is>
      </c>
    </row>
    <row r="23">
      <c r="A23" s="4" t="inlineStr">
        <is>
          <t>Percentage of share offered to purchase for cash</t>
        </is>
      </c>
      <c r="B23" s="4" t="inlineStr">
        <is>
          <t xml:space="preserve"> </t>
        </is>
      </c>
      <c r="C23" s="4" t="inlineStr">
        <is>
          <t xml:space="preserve"> </t>
        </is>
      </c>
      <c r="D23" s="11" t="n">
        <v>0.025</v>
      </c>
      <c r="E23" s="4" t="inlineStr">
        <is>
          <t xml:space="preserve"> </t>
        </is>
      </c>
      <c r="F23" s="4" t="inlineStr">
        <is>
          <t xml:space="preserve"> </t>
        </is>
      </c>
      <c r="G23" s="4" t="inlineStr">
        <is>
          <t xml:space="preserve"> </t>
        </is>
      </c>
      <c r="H23" s="4" t="inlineStr">
        <is>
          <t xml:space="preserve"> </t>
        </is>
      </c>
    </row>
    <row r="24">
      <c r="A24" s="4" t="inlineStr">
        <is>
          <t>Stock Repurchase Program Expiration Date</t>
        </is>
      </c>
      <c r="B24" s="4" t="inlineStr">
        <is>
          <t xml:space="preserve"> </t>
        </is>
      </c>
      <c r="C24" s="4" t="inlineStr">
        <is>
          <t xml:space="preserve"> </t>
        </is>
      </c>
      <c r="D24" s="4" t="inlineStr">
        <is>
          <t>Sep. 19,  2022</t>
        </is>
      </c>
      <c r="E24" s="4" t="inlineStr">
        <is>
          <t xml:space="preserve"> </t>
        </is>
      </c>
      <c r="F24" s="4" t="inlineStr">
        <is>
          <t xml:space="preserve"> </t>
        </is>
      </c>
      <c r="G24" s="4" t="inlineStr">
        <is>
          <t xml:space="preserve"> </t>
        </is>
      </c>
      <c r="H24" s="4" t="inlineStr">
        <is>
          <t xml:space="preserve"> </t>
        </is>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5" t="n">
        <v>195785</v>
      </c>
      <c r="H25" s="4" t="inlineStr">
        <is>
          <t xml:space="preserve"> </t>
        </is>
      </c>
    </row>
    <row r="26">
      <c r="A26" s="4" t="inlineStr">
        <is>
          <t>Fourth Quarter 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limit of shares to be repurchased, percent</t>
        </is>
      </c>
      <c r="B28" s="11" t="n">
        <v>0.0095</v>
      </c>
      <c r="C28" s="11" t="n">
        <v>0.0095</v>
      </c>
      <c r="D28" s="4" t="inlineStr">
        <is>
          <t xml:space="preserve"> </t>
        </is>
      </c>
      <c r="E28" s="4" t="inlineStr">
        <is>
          <t xml:space="preserve"> </t>
        </is>
      </c>
      <c r="F28" s="4" t="inlineStr">
        <is>
          <t xml:space="preserve"> </t>
        </is>
      </c>
      <c r="G28" s="11" t="n">
        <v>0.0095</v>
      </c>
      <c r="H28" s="4" t="inlineStr">
        <is>
          <t xml:space="preserve"> </t>
        </is>
      </c>
    </row>
    <row r="29">
      <c r="A29" s="4" t="inlineStr">
        <is>
          <t>Percentage of share offered to purchase for cash</t>
        </is>
      </c>
      <c r="B29" s="11" t="n">
        <v>0.025</v>
      </c>
      <c r="C29" s="11" t="n">
        <v>0.025</v>
      </c>
      <c r="D29" s="4" t="inlineStr">
        <is>
          <t xml:space="preserve"> </t>
        </is>
      </c>
      <c r="E29" s="4" t="inlineStr">
        <is>
          <t xml:space="preserve"> </t>
        </is>
      </c>
      <c r="F29" s="4" t="inlineStr">
        <is>
          <t xml:space="preserve"> </t>
        </is>
      </c>
      <c r="G29" s="11" t="n">
        <v>0.025</v>
      </c>
      <c r="H29" s="4" t="inlineStr">
        <is>
          <t xml:space="preserve"> </t>
        </is>
      </c>
    </row>
    <row r="30">
      <c r="A30" s="4" t="inlineStr">
        <is>
          <t>Stock Repurchase Program Expiration Date</t>
        </is>
      </c>
      <c r="B30" s="4" t="inlineStr">
        <is>
          <t>Dec. 19,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purchased During Period, Shares</t>
        </is>
      </c>
      <c r="B31" s="4" t="inlineStr">
        <is>
          <t xml:space="preserve"> </t>
        </is>
      </c>
      <c r="C31" s="5" t="n">
        <v>94263</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redit Facility and Leverage Facilities - Summary of Components of Total Interest Expense (Detail) - USD ($)</t>
        </is>
      </c>
      <c r="B1" s="2" t="inlineStr">
        <is>
          <t>12 Months Ended</t>
        </is>
      </c>
    </row>
    <row r="2">
      <c r="B2" s="2" t="inlineStr">
        <is>
          <t>Dec. 31, 2022</t>
        </is>
      </c>
      <c r="C2" s="2" t="inlineStr">
        <is>
          <t>Dec. 31, 2021</t>
        </is>
      </c>
      <c r="D2" s="2" t="inlineStr">
        <is>
          <t>Dec. 31, 2020</t>
        </is>
      </c>
    </row>
    <row r="3">
      <c r="A3" s="3" t="inlineStr">
        <is>
          <t>Credit Facility and Leverage Facilities [Abstract]</t>
        </is>
      </c>
      <c r="B3" s="4" t="inlineStr">
        <is>
          <t xml:space="preserve"> </t>
        </is>
      </c>
      <c r="C3" s="4" t="inlineStr">
        <is>
          <t xml:space="preserve"> </t>
        </is>
      </c>
      <c r="D3" s="4" t="inlineStr">
        <is>
          <t xml:space="preserve"> </t>
        </is>
      </c>
    </row>
    <row r="4">
      <c r="A4" s="4" t="inlineStr">
        <is>
          <t>Direct interest expense</t>
        </is>
      </c>
      <c r="B4" s="6" t="n">
        <v>0</v>
      </c>
      <c r="C4" s="6" t="n">
        <v>0</v>
      </c>
      <c r="D4" s="6" t="n">
        <v>176911</v>
      </c>
    </row>
    <row r="5">
      <c r="A5" s="4" t="inlineStr">
        <is>
          <t>Commitment fees</t>
        </is>
      </c>
      <c r="B5" s="5" t="n">
        <v>0</v>
      </c>
      <c r="C5" s="5" t="n">
        <v>0</v>
      </c>
      <c r="D5" s="5" t="n">
        <v>-204</v>
      </c>
    </row>
    <row r="6">
      <c r="A6" s="4" t="inlineStr">
        <is>
          <t>Amortization of financing costs</t>
        </is>
      </c>
      <c r="B6" s="5" t="n">
        <v>0</v>
      </c>
      <c r="C6" s="5" t="n">
        <v>0</v>
      </c>
      <c r="D6" s="5" t="n">
        <v>0</v>
      </c>
    </row>
    <row r="7">
      <c r="A7" s="4" t="inlineStr">
        <is>
          <t>Total interest expense</t>
        </is>
      </c>
      <c r="B7" s="5" t="n">
        <v>0</v>
      </c>
      <c r="C7" s="5" t="n">
        <v>0</v>
      </c>
      <c r="D7" s="5" t="n">
        <v>176707</v>
      </c>
      <c r="E7" s="4" t="inlineStr">
        <is>
          <t>[1]</t>
        </is>
      </c>
    </row>
    <row r="8">
      <c r="A8" s="4" t="inlineStr">
        <is>
          <t>Average daily amount outstanding</t>
        </is>
      </c>
      <c r="B8" s="6" t="n">
        <v>0</v>
      </c>
      <c r="C8" s="6" t="n">
        <v>0</v>
      </c>
      <c r="D8" s="6" t="n">
        <v>22670341</v>
      </c>
    </row>
    <row r="9">
      <c r="A9" s="4" t="inlineStr">
        <is>
          <t>Weighted average interest rate</t>
        </is>
      </c>
      <c r="B9" s="10" t="n">
        <v>0</v>
      </c>
      <c r="C9" s="10" t="n">
        <v>0</v>
      </c>
      <c r="D9" s="11" t="n">
        <v>0.0267</v>
      </c>
    </row>
    <row r="10"/>
    <row r="11">
      <c r="A11" s="4" t="inlineStr">
        <is>
          <t>[1]See Note 7 for a discussion of credit facility.</t>
        </is>
      </c>
    </row>
  </sheetData>
  <mergeCells count="5">
    <mergeCell ref="A1:A2"/>
    <mergeCell ref="B1:E1"/>
    <mergeCell ref="D2:E2"/>
    <mergeCell ref="A10:E10"/>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redit Facility and Leverage Facilities - Summary of Companys Borrowings Outstanding and Asset Coverage (Detail)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row>
    <row r="3">
      <c r="A3" s="3" t="inlineStr">
        <is>
          <t>Credit Facility and Leverage Fac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mount Outstanding</t>
        </is>
      </c>
      <c r="B4" s="6" t="n">
        <v>0</v>
      </c>
      <c r="C4" s="6" t="n">
        <v>0</v>
      </c>
      <c r="D4" s="6" t="n">
        <v>0</v>
      </c>
      <c r="E4" s="6" t="n">
        <v>63219694</v>
      </c>
      <c r="F4" s="6" t="n">
        <v>67767021</v>
      </c>
      <c r="G4" s="6" t="n">
        <v>46540921</v>
      </c>
      <c r="H4" s="6" t="n">
        <v>11200000</v>
      </c>
      <c r="I4" s="6" t="n">
        <v>0</v>
      </c>
      <c r="J4" s="6" t="n">
        <v>0</v>
      </c>
    </row>
    <row r="5">
      <c r="A5" s="4" t="inlineStr">
        <is>
          <t>Percentage of Asset Coverage</t>
        </is>
      </c>
      <c r="B5" s="10" t="n">
        <v>0</v>
      </c>
      <c r="C5" s="10" t="n">
        <v>0</v>
      </c>
      <c r="D5" s="10" t="n">
        <v>0</v>
      </c>
      <c r="E5" s="10" t="n">
        <v>2.41</v>
      </c>
      <c r="F5" s="10" t="n">
        <v>2.27</v>
      </c>
      <c r="G5" s="10" t="n">
        <v>3.04</v>
      </c>
      <c r="H5" s="10" t="n">
        <v>7.01</v>
      </c>
      <c r="I5" s="4" t="inlineStr">
        <is>
          <t xml:space="preserve"> </t>
        </is>
      </c>
      <c r="J5" s="4" t="inlineStr">
        <is>
          <t xml:space="preserve"> </t>
        </is>
      </c>
    </row>
  </sheetData>
  <mergeCells count="2">
    <mergeCell ref="A1:A2"/>
    <mergeCell ref="B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redit Facility and Leverage Facilities - Additional Information (Detail) - USD ($)</t>
        </is>
      </c>
      <c r="D1" s="2" t="inlineStr">
        <is>
          <t>12 Months Ended</t>
        </is>
      </c>
    </row>
    <row r="2">
      <c r="B2" s="2" t="inlineStr">
        <is>
          <t>Apr. 02, 2018</t>
        </is>
      </c>
      <c r="C2" s="2" t="inlineStr">
        <is>
          <t>Oct. 19, 2017</t>
        </is>
      </c>
      <c r="D2" s="2" t="inlineStr">
        <is>
          <t>Dec. 31, 2022</t>
        </is>
      </c>
      <c r="E2" s="2" t="inlineStr">
        <is>
          <t>Jun. 13, 2017</t>
        </is>
      </c>
    </row>
    <row r="3">
      <c r="A3" s="3" t="inlineStr">
        <is>
          <t>Disclosure Credit Facility and Leverage Facilities [Line Items]</t>
        </is>
      </c>
      <c r="B3" s="4" t="inlineStr">
        <is>
          <t xml:space="preserve"> </t>
        </is>
      </c>
      <c r="C3" s="4" t="inlineStr">
        <is>
          <t xml:space="preserve"> </t>
        </is>
      </c>
      <c r="D3" s="4" t="inlineStr">
        <is>
          <t xml:space="preserve"> </t>
        </is>
      </c>
      <c r="E3" s="4" t="inlineStr">
        <is>
          <t xml:space="preserve"> </t>
        </is>
      </c>
    </row>
    <row r="4">
      <c r="A4" s="4" t="inlineStr">
        <is>
          <t>Minimum percentage of asset coverage for borrowing</t>
        </is>
      </c>
      <c r="B4" s="4" t="inlineStr">
        <is>
          <t xml:space="preserve"> </t>
        </is>
      </c>
      <c r="C4" s="4" t="inlineStr">
        <is>
          <t xml:space="preserve"> </t>
        </is>
      </c>
      <c r="D4" s="10" t="n">
        <v>2</v>
      </c>
      <c r="E4" s="4" t="inlineStr">
        <is>
          <t xml:space="preserve"> </t>
        </is>
      </c>
    </row>
    <row r="5">
      <c r="A5" s="4" t="inlineStr">
        <is>
          <t>BNPP [Member]</t>
        </is>
      </c>
      <c r="B5" s="4" t="inlineStr">
        <is>
          <t xml:space="preserve"> </t>
        </is>
      </c>
      <c r="C5" s="4" t="inlineStr">
        <is>
          <t xml:space="preserve"> </t>
        </is>
      </c>
      <c r="D5" s="4" t="inlineStr">
        <is>
          <t xml:space="preserve"> </t>
        </is>
      </c>
      <c r="E5" s="4" t="inlineStr">
        <is>
          <t xml:space="preserve"> </t>
        </is>
      </c>
    </row>
    <row r="6">
      <c r="A6" s="3" t="inlineStr">
        <is>
          <t>Disclosure Credit Facility and Leverage Facilities [Line Items]</t>
        </is>
      </c>
      <c r="B6" s="4" t="inlineStr">
        <is>
          <t xml:space="preserve"> </t>
        </is>
      </c>
      <c r="C6" s="4" t="inlineStr">
        <is>
          <t xml:space="preserve"> </t>
        </is>
      </c>
      <c r="D6" s="4" t="inlineStr">
        <is>
          <t xml:space="preserve"> </t>
        </is>
      </c>
      <c r="E6" s="4" t="inlineStr">
        <is>
          <t xml:space="preserve"> </t>
        </is>
      </c>
    </row>
    <row r="7">
      <c r="A7" s="4" t="inlineStr">
        <is>
          <t>Termination duration notice period of Financing Arrangement</t>
        </is>
      </c>
      <c r="B7" s="4" t="inlineStr">
        <is>
          <t xml:space="preserve"> </t>
        </is>
      </c>
      <c r="C7" s="4" t="inlineStr">
        <is>
          <t>179 days</t>
        </is>
      </c>
      <c r="D7" s="4" t="inlineStr">
        <is>
          <t xml:space="preserve"> </t>
        </is>
      </c>
      <c r="E7" s="4" t="inlineStr">
        <is>
          <t xml:space="preserve"> </t>
        </is>
      </c>
    </row>
    <row r="8">
      <c r="A8" s="4" t="inlineStr">
        <is>
          <t>BNP Paribas [Member]</t>
        </is>
      </c>
      <c r="B8" s="4" t="inlineStr">
        <is>
          <t xml:space="preserve"> </t>
        </is>
      </c>
      <c r="C8" s="4" t="inlineStr">
        <is>
          <t xml:space="preserve"> </t>
        </is>
      </c>
      <c r="D8" s="4" t="inlineStr">
        <is>
          <t xml:space="preserve"> </t>
        </is>
      </c>
      <c r="E8" s="4" t="inlineStr">
        <is>
          <t xml:space="preserve"> </t>
        </is>
      </c>
    </row>
    <row r="9">
      <c r="A9" s="3" t="inlineStr">
        <is>
          <t>Disclosure Credit Facility and Leverage Facilities [Line Items]</t>
        </is>
      </c>
      <c r="B9" s="4" t="inlineStr">
        <is>
          <t xml:space="preserve"> </t>
        </is>
      </c>
      <c r="C9" s="4" t="inlineStr">
        <is>
          <t xml:space="preserve"> </t>
        </is>
      </c>
      <c r="D9" s="4" t="inlineStr">
        <is>
          <t xml:space="preserve"> </t>
        </is>
      </c>
      <c r="E9" s="4" t="inlineStr">
        <is>
          <t xml:space="preserve"> </t>
        </is>
      </c>
    </row>
    <row r="10">
      <c r="A10" s="4" t="inlineStr">
        <is>
          <t>Proceeds from Lines of Credit</t>
        </is>
      </c>
      <c r="B10" s="4" t="inlineStr">
        <is>
          <t xml:space="preserve"> </t>
        </is>
      </c>
      <c r="C10" s="4" t="inlineStr">
        <is>
          <t xml:space="preserve"> </t>
        </is>
      </c>
      <c r="D10" s="6" t="n">
        <v>0</v>
      </c>
      <c r="E10" s="4" t="inlineStr">
        <is>
          <t xml:space="preserve"> </t>
        </is>
      </c>
    </row>
    <row r="11">
      <c r="A11" s="4" t="inlineStr">
        <is>
          <t>BNP Paribas [Member] | Total Return Swap [Member]</t>
        </is>
      </c>
      <c r="B11" s="4" t="inlineStr">
        <is>
          <t xml:space="preserve"> </t>
        </is>
      </c>
      <c r="C11" s="4" t="inlineStr">
        <is>
          <t xml:space="preserve"> </t>
        </is>
      </c>
      <c r="D11" s="4" t="inlineStr">
        <is>
          <t xml:space="preserve"> </t>
        </is>
      </c>
      <c r="E11" s="4" t="inlineStr">
        <is>
          <t xml:space="preserve"> </t>
        </is>
      </c>
    </row>
    <row r="12">
      <c r="A12" s="3" t="inlineStr">
        <is>
          <t>Disclosure Credit Facility and Leverage Facilities [Line Items]</t>
        </is>
      </c>
      <c r="B12" s="4" t="inlineStr">
        <is>
          <t xml:space="preserve"> </t>
        </is>
      </c>
      <c r="C12" s="4" t="inlineStr">
        <is>
          <t xml:space="preserve"> </t>
        </is>
      </c>
      <c r="D12" s="4" t="inlineStr">
        <is>
          <t xml:space="preserve"> </t>
        </is>
      </c>
      <c r="E12" s="4" t="inlineStr">
        <is>
          <t xml:space="preserve"> </t>
        </is>
      </c>
    </row>
    <row r="13">
      <c r="A13" s="4" t="inlineStr">
        <is>
          <t>Termination duration notice period of Financing Arrangement</t>
        </is>
      </c>
      <c r="B13" s="4" t="inlineStr">
        <is>
          <t>30 days</t>
        </is>
      </c>
      <c r="C13" s="4" t="inlineStr">
        <is>
          <t xml:space="preserve"> </t>
        </is>
      </c>
      <c r="D13" s="4" t="inlineStr">
        <is>
          <t xml:space="preserve"> </t>
        </is>
      </c>
      <c r="E13" s="4" t="inlineStr">
        <is>
          <t xml:space="preserve"> </t>
        </is>
      </c>
    </row>
    <row r="14">
      <c r="A14" s="4" t="inlineStr">
        <is>
          <t>Long-Term Line of Credit</t>
        </is>
      </c>
      <c r="B14" s="4" t="inlineStr">
        <is>
          <t xml:space="preserve"> </t>
        </is>
      </c>
      <c r="C14" s="4" t="inlineStr">
        <is>
          <t xml:space="preserve"> </t>
        </is>
      </c>
      <c r="D14" s="4" t="inlineStr">
        <is>
          <t xml:space="preserve"> </t>
        </is>
      </c>
      <c r="E14" s="6" t="n">
        <v>40000000</v>
      </c>
    </row>
    <row r="15">
      <c r="A15" s="4" t="inlineStr">
        <is>
          <t>Line of Credit Facility, Current Borrowing Capacity</t>
        </is>
      </c>
      <c r="B15" s="6" t="n">
        <v>60000000</v>
      </c>
      <c r="C15" s="4" t="inlineStr">
        <is>
          <t xml:space="preserve"> </t>
        </is>
      </c>
      <c r="D15" s="4" t="inlineStr">
        <is>
          <t xml:space="preserve"> </t>
        </is>
      </c>
      <c r="E15" s="4" t="inlineStr">
        <is>
          <t xml:space="preserve"> </t>
        </is>
      </c>
    </row>
    <row r="16">
      <c r="A16" s="4" t="inlineStr">
        <is>
          <t>Financing Agreement [Member] | BNPP [Member]</t>
        </is>
      </c>
      <c r="B16" s="4" t="inlineStr">
        <is>
          <t xml:space="preserve"> </t>
        </is>
      </c>
      <c r="C16" s="4" t="inlineStr">
        <is>
          <t xml:space="preserve"> </t>
        </is>
      </c>
      <c r="D16" s="4" t="inlineStr">
        <is>
          <t xml:space="preserve"> </t>
        </is>
      </c>
      <c r="E16" s="4" t="inlineStr">
        <is>
          <t xml:space="preserve"> </t>
        </is>
      </c>
    </row>
    <row r="17">
      <c r="A17" s="3" t="inlineStr">
        <is>
          <t>Disclosure Credit Facility and Leverage Facilities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Description</t>
        </is>
      </c>
      <c r="B18" s="4" t="inlineStr">
        <is>
          <t xml:space="preserve"> </t>
        </is>
      </c>
      <c r="C18" s="4" t="inlineStr">
        <is>
          <t>LIBOR + 1.30%</t>
        </is>
      </c>
      <c r="D18" s="4" t="inlineStr">
        <is>
          <t xml:space="preserve"> </t>
        </is>
      </c>
      <c r="E18" s="4" t="inlineStr">
        <is>
          <t xml:space="preserve"> </t>
        </is>
      </c>
    </row>
    <row r="19">
      <c r="A19" s="4" t="inlineStr">
        <is>
          <t>Line of Credit Facility, Interest Rate During Period</t>
        </is>
      </c>
      <c r="B19" s="4" t="inlineStr">
        <is>
          <t xml:space="preserve"> </t>
        </is>
      </c>
      <c r="C19" s="11" t="n">
        <v>0.013</v>
      </c>
      <c r="D19" s="4" t="inlineStr">
        <is>
          <t xml:space="preserve"> </t>
        </is>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Facility and Leverage Facilities - Summary of Components of Total Interest Expense (Parenthentical) (Detail)</t>
        </is>
      </c>
      <c r="B1" s="2" t="inlineStr">
        <is>
          <t>4 Months Ended</t>
        </is>
      </c>
      <c r="C1" s="2" t="inlineStr">
        <is>
          <t>12 Months Ended</t>
        </is>
      </c>
    </row>
    <row r="2">
      <c r="B2" s="2" t="inlineStr">
        <is>
          <t>Apr. 15, 2020</t>
        </is>
      </c>
      <c r="C2" s="2" t="inlineStr">
        <is>
          <t>Dec. 31, 2022</t>
        </is>
      </c>
      <c r="D2" s="2" t="inlineStr">
        <is>
          <t>Dec. 31, 2021</t>
        </is>
      </c>
      <c r="E2" s="2" t="inlineStr">
        <is>
          <t>Dec. 31, 2020</t>
        </is>
      </c>
    </row>
    <row r="3">
      <c r="A3" s="3" t="inlineStr">
        <is>
          <t>Disclosure Credit Facility and Leverage Facilities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4" t="inlineStr">
        <is>
          <t xml:space="preserve"> </t>
        </is>
      </c>
      <c r="C4" s="10" t="n">
        <v>0</v>
      </c>
      <c r="D4" s="10" t="n">
        <v>0</v>
      </c>
      <c r="E4" s="11" t="n">
        <v>0.0267</v>
      </c>
    </row>
    <row r="5">
      <c r="A5" s="4" t="inlineStr">
        <is>
          <t>BNP [Member]</t>
        </is>
      </c>
      <c r="B5" s="4" t="inlineStr">
        <is>
          <t xml:space="preserve"> </t>
        </is>
      </c>
      <c r="C5" s="4" t="inlineStr">
        <is>
          <t xml:space="preserve"> </t>
        </is>
      </c>
      <c r="D5" s="4" t="inlineStr">
        <is>
          <t xml:space="preserve"> </t>
        </is>
      </c>
      <c r="E5" s="4" t="inlineStr">
        <is>
          <t xml:space="preserve"> </t>
        </is>
      </c>
    </row>
    <row r="6">
      <c r="A6" s="3" t="inlineStr">
        <is>
          <t>Disclosure Credit Facility and Leverage Facilities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11" t="n">
        <v>0.026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conomic Dependency and Commitments and Contingencies - Additional Information (Detail) - USD ($)</t>
        </is>
      </c>
      <c r="C1" s="2" t="inlineStr">
        <is>
          <t>Dec. 31, 2022</t>
        </is>
      </c>
      <c r="D1" s="2" t="inlineStr">
        <is>
          <t>Dec. 31, 2021</t>
        </is>
      </c>
    </row>
    <row r="2">
      <c r="A2" s="3" t="inlineStr">
        <is>
          <t>Other Commitments [Line Items]</t>
        </is>
      </c>
      <c r="C2" s="4" t="inlineStr">
        <is>
          <t xml:space="preserve"> </t>
        </is>
      </c>
      <c r="D2" s="4" t="inlineStr">
        <is>
          <t xml:space="preserve"> </t>
        </is>
      </c>
    </row>
    <row r="3">
      <c r="A3" s="4" t="inlineStr">
        <is>
          <t>Commitments and Contingencies</t>
        </is>
      </c>
      <c r="B3" s="4" t="inlineStr">
        <is>
          <t>[1]</t>
        </is>
      </c>
      <c r="C3" s="6" t="n">
        <v>0</v>
      </c>
      <c r="D3" s="6" t="n">
        <v>0</v>
      </c>
    </row>
    <row r="4">
      <c r="A4" s="4" t="inlineStr">
        <is>
          <t>Unfunded Loan Commitment [Member]</t>
        </is>
      </c>
      <c r="C4" s="4" t="inlineStr">
        <is>
          <t xml:space="preserve"> </t>
        </is>
      </c>
      <c r="D4" s="4" t="inlineStr">
        <is>
          <t xml:space="preserve"> </t>
        </is>
      </c>
    </row>
    <row r="5">
      <c r="A5" s="3" t="inlineStr">
        <is>
          <t>Other Commitments [Line Items]</t>
        </is>
      </c>
      <c r="C5" s="4" t="inlineStr">
        <is>
          <t xml:space="preserve"> </t>
        </is>
      </c>
      <c r="D5" s="4" t="inlineStr">
        <is>
          <t xml:space="preserve"> </t>
        </is>
      </c>
    </row>
    <row r="6">
      <c r="A6" s="4" t="inlineStr">
        <is>
          <t>Commitments and Contingencies</t>
        </is>
      </c>
      <c r="C6" s="6" t="n">
        <v>0</v>
      </c>
      <c r="D6" s="4" t="inlineStr">
        <is>
          <t xml:space="preserve"> </t>
        </is>
      </c>
    </row>
    <row r="7"/>
    <row r="8">
      <c r="A8" s="4" t="inlineStr">
        <is>
          <t>[1]See Note 4 and Note 8 for a discussion of the commitments and contingencies of the Company (as defined in Note 1).</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and Other Risk Factors - Additional Information (Detail) - Coronavirus Aid, Relief, and Economic Security Act [Member] - USD ($) $ in Trillions</t>
        </is>
      </c>
      <c r="B1" s="2" t="inlineStr">
        <is>
          <t>1 Months Ended</t>
        </is>
      </c>
      <c r="C1" s="2" t="inlineStr">
        <is>
          <t>12 Months Ended</t>
        </is>
      </c>
    </row>
    <row r="2">
      <c r="B2" s="2" t="inlineStr">
        <is>
          <t>Mar. 31, 2021</t>
        </is>
      </c>
      <c r="C2" s="2" t="inlineStr">
        <is>
          <t>Dec. 31, 2022</t>
        </is>
      </c>
    </row>
    <row r="3">
      <c r="A3" s="3" t="inlineStr">
        <is>
          <t>Unusual Risk or Uncertainty [Line Items]</t>
        </is>
      </c>
      <c r="B3" s="4" t="inlineStr">
        <is>
          <t xml:space="preserve"> </t>
        </is>
      </c>
      <c r="C3" s="4" t="inlineStr">
        <is>
          <t xml:space="preserve"> </t>
        </is>
      </c>
    </row>
    <row r="4">
      <c r="A4" s="4" t="inlineStr">
        <is>
          <t>Funds alloted gto overcome the pandemic and economic distress</t>
        </is>
      </c>
      <c r="B4" s="4" t="inlineStr">
        <is>
          <t xml:space="preserve"> </t>
        </is>
      </c>
      <c r="C4" s="16" t="n">
        <v>2.2</v>
      </c>
    </row>
    <row r="5">
      <c r="A5" s="4" t="inlineStr">
        <is>
          <t>U.S. Federal Reserve [Member]</t>
        </is>
      </c>
      <c r="B5" s="4" t="inlineStr">
        <is>
          <t xml:space="preserve"> </t>
        </is>
      </c>
      <c r="C5" s="4" t="inlineStr">
        <is>
          <t xml:space="preserve"> </t>
        </is>
      </c>
    </row>
    <row r="6">
      <c r="A6" s="3" t="inlineStr">
        <is>
          <t>Unusual Risk or Uncertainty [Line Items]</t>
        </is>
      </c>
      <c r="B6" s="4" t="inlineStr">
        <is>
          <t xml:space="preserve"> </t>
        </is>
      </c>
      <c r="C6" s="4" t="inlineStr">
        <is>
          <t xml:space="preserve"> </t>
        </is>
      </c>
    </row>
    <row r="7">
      <c r="A7" s="4" t="inlineStr">
        <is>
          <t>Funds alloted gto overcome the pandemic and economic distress</t>
        </is>
      </c>
      <c r="B7" s="4" t="inlineStr">
        <is>
          <t xml:space="preserve"> </t>
        </is>
      </c>
      <c r="C7" s="16" t="n">
        <v>1.5</v>
      </c>
    </row>
    <row r="8">
      <c r="A8" s="4" t="inlineStr">
        <is>
          <t>U.S. Federal Reserve [Member] | American Rescue Plan Act [Member]</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Funds alloted gto overcome the pandemic and economic distress</t>
        </is>
      </c>
      <c r="B10" s="16" t="n">
        <v>1.9</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9" customWidth="1" min="1" max="1"/>
    <col width="29" customWidth="1" min="2" max="2"/>
    <col width="13" customWidth="1" min="3" max="3"/>
  </cols>
  <sheetData>
    <row r="1">
      <c r="A1" s="1" t="inlineStr">
        <is>
          <t>Affiliated Investments - Summary of Affiliated Issuers of the Company (Detail)</t>
        </is>
      </c>
      <c r="B1" s="2" t="inlineStr">
        <is>
          <t>12 Months Ended</t>
        </is>
      </c>
    </row>
    <row r="2">
      <c r="B2" s="2" t="inlineStr">
        <is>
          <t>Dec. 31, 2022 USD ($) shares</t>
        </is>
      </c>
    </row>
    <row r="3">
      <c r="A3" s="3" t="inlineStr">
        <is>
          <t>Investments in and Advances to Affiliates [Line Items]</t>
        </is>
      </c>
      <c r="B3" s="4" t="inlineStr">
        <is>
          <t xml:space="preserve"> </t>
        </is>
      </c>
    </row>
    <row r="4">
      <c r="A4" s="4" t="inlineStr">
        <is>
          <t>Shares at the beginning period | shares</t>
        </is>
      </c>
      <c r="B4" s="5" t="n">
        <v>5338804</v>
      </c>
    </row>
    <row r="5">
      <c r="A5" s="4" t="inlineStr">
        <is>
          <t>Fair value at the beginning period</t>
        </is>
      </c>
      <c r="B5" s="6" t="n">
        <v>12778650</v>
      </c>
    </row>
    <row r="6">
      <c r="A6" s="4" t="inlineStr">
        <is>
          <t>Transfers in (at cost)</t>
        </is>
      </c>
      <c r="B6" s="5" t="n">
        <v>0</v>
      </c>
    </row>
    <row r="7">
      <c r="A7" s="4" t="inlineStr">
        <is>
          <t>Purchases</t>
        </is>
      </c>
      <c r="B7" s="5" t="n">
        <v>7781218</v>
      </c>
    </row>
    <row r="8">
      <c r="A8" s="4" t="inlineStr">
        <is>
          <t>Sales</t>
        </is>
      </c>
      <c r="B8" s="5" t="n">
        <v>-8113079</v>
      </c>
    </row>
    <row r="9">
      <c r="A9" s="4" t="inlineStr">
        <is>
          <t>Realized gains (losses)</t>
        </is>
      </c>
      <c r="B9" s="5" t="n">
        <v>262564</v>
      </c>
    </row>
    <row r="10">
      <c r="A10" s="4" t="inlineStr">
        <is>
          <t>Change in unrealized appreciation (depreciation)</t>
        </is>
      </c>
      <c r="B10" s="5" t="n">
        <v>-2436352</v>
      </c>
    </row>
    <row r="11">
      <c r="A11" s="4" t="inlineStr">
        <is>
          <t>Affiliated Dividend income</t>
        </is>
      </c>
      <c r="B11" s="6" t="n">
        <v>675057</v>
      </c>
    </row>
    <row r="12">
      <c r="A12" s="4" t="inlineStr">
        <is>
          <t>Shares at the ending period | shares</t>
        </is>
      </c>
      <c r="B12" s="5" t="n">
        <v>956291</v>
      </c>
    </row>
    <row r="13">
      <c r="A13" s="4" t="inlineStr">
        <is>
          <t>Fair value at the ending period</t>
        </is>
      </c>
      <c r="B13" s="6" t="n">
        <v>10273001</v>
      </c>
    </row>
    <row r="14">
      <c r="A14" s="4" t="inlineStr">
        <is>
          <t>NexPoint Residential Trust, Inc. [Member]</t>
        </is>
      </c>
      <c r="B14" s="4" t="inlineStr">
        <is>
          <t xml:space="preserve"> </t>
        </is>
      </c>
    </row>
    <row r="15">
      <c r="A15" s="3" t="inlineStr">
        <is>
          <t>Investments in and Advances to Affiliates [Line Items]</t>
        </is>
      </c>
      <c r="B15" s="4" t="inlineStr">
        <is>
          <t xml:space="preserve"> </t>
        </is>
      </c>
    </row>
    <row r="16">
      <c r="A16" s="4" t="inlineStr">
        <is>
          <t>Shares at the beginning period | shares</t>
        </is>
      </c>
      <c r="B16" s="5" t="n">
        <v>23173</v>
      </c>
    </row>
    <row r="17">
      <c r="A17" s="4" t="inlineStr">
        <is>
          <t>Fair value at the beginning period</t>
        </is>
      </c>
      <c r="B17" s="6" t="n">
        <v>1942593</v>
      </c>
    </row>
    <row r="18">
      <c r="A18" s="4" t="inlineStr">
        <is>
          <t>Transfers in (at cost)</t>
        </is>
      </c>
      <c r="B18" s="5" t="n">
        <v>0</v>
      </c>
    </row>
    <row r="19">
      <c r="A19" s="4" t="inlineStr">
        <is>
          <t>Purchases</t>
        </is>
      </c>
      <c r="B19" s="5" t="n">
        <v>17648</v>
      </c>
    </row>
    <row r="20">
      <c r="A20" s="4" t="inlineStr">
        <is>
          <t>Sales</t>
        </is>
      </c>
      <c r="B20" s="5" t="n">
        <v>-27342</v>
      </c>
    </row>
    <row r="21">
      <c r="A21" s="4" t="inlineStr">
        <is>
          <t>Realized gains (losses)</t>
        </is>
      </c>
      <c r="B21" s="5" t="n">
        <v>0</v>
      </c>
    </row>
    <row r="22">
      <c r="A22" s="4" t="inlineStr">
        <is>
          <t>Change in unrealized appreciation (depreciation)</t>
        </is>
      </c>
      <c r="B22" s="5" t="n">
        <v>-914120</v>
      </c>
    </row>
    <row r="23">
      <c r="A23" s="4" t="inlineStr">
        <is>
          <t>Affiliated Dividend income</t>
        </is>
      </c>
      <c r="B23" s="6" t="n">
        <v>9114</v>
      </c>
    </row>
    <row r="24">
      <c r="A24" s="4" t="inlineStr">
        <is>
          <t>Shares at the ending period | shares</t>
        </is>
      </c>
      <c r="B24" s="5" t="n">
        <v>23409</v>
      </c>
    </row>
    <row r="25">
      <c r="A25" s="4" t="inlineStr">
        <is>
          <t>Fair value at the ending period</t>
        </is>
      </c>
      <c r="B25" s="6" t="n">
        <v>1018779</v>
      </c>
    </row>
    <row r="26">
      <c r="A26" s="4" t="inlineStr">
        <is>
          <t>NexPoint Capital REIT, LLC [Member]</t>
        </is>
      </c>
      <c r="B26" s="4" t="inlineStr">
        <is>
          <t xml:space="preserve"> </t>
        </is>
      </c>
    </row>
    <row r="27">
      <c r="A27" s="3" t="inlineStr">
        <is>
          <t>Investments in and Advances to Affiliates [Line Items]</t>
        </is>
      </c>
      <c r="B27" s="4" t="inlineStr">
        <is>
          <t xml:space="preserve"> </t>
        </is>
      </c>
    </row>
    <row r="28">
      <c r="A28" s="4" t="inlineStr">
        <is>
          <t>Shares at the beginning period | shares</t>
        </is>
      </c>
      <c r="B28" s="5" t="n">
        <v>0</v>
      </c>
    </row>
    <row r="29">
      <c r="A29" s="4" t="inlineStr">
        <is>
          <t>Fair value at the beginning period</t>
        </is>
      </c>
      <c r="B29" s="6" t="n">
        <v>0</v>
      </c>
    </row>
    <row r="30">
      <c r="A30" s="4" t="inlineStr">
        <is>
          <t>Transfers in (at cost)</t>
        </is>
      </c>
      <c r="B30" s="5" t="n">
        <v>0</v>
      </c>
    </row>
    <row r="31">
      <c r="A31" s="4" t="inlineStr">
        <is>
          <t>Purchases</t>
        </is>
      </c>
      <c r="B31" s="5" t="n">
        <v>1215000</v>
      </c>
    </row>
    <row r="32">
      <c r="A32" s="4" t="inlineStr">
        <is>
          <t>Sales</t>
        </is>
      </c>
      <c r="B32" s="5" t="n">
        <v>0</v>
      </c>
    </row>
    <row r="33">
      <c r="A33" s="4" t="inlineStr">
        <is>
          <t>Realized gains (losses)</t>
        </is>
      </c>
      <c r="B33" s="5" t="n">
        <v>0</v>
      </c>
    </row>
    <row r="34">
      <c r="A34" s="4" t="inlineStr">
        <is>
          <t>Change in unrealized appreciation (depreciation)</t>
        </is>
      </c>
      <c r="B34" s="5" t="n">
        <v>-38976</v>
      </c>
    </row>
    <row r="35">
      <c r="A35" s="4" t="inlineStr">
        <is>
          <t>Affiliated Dividend income</t>
        </is>
      </c>
      <c r="B35" s="6" t="n">
        <v>0</v>
      </c>
    </row>
    <row r="36">
      <c r="A36" s="4" t="inlineStr">
        <is>
          <t>Shares at the ending period | shares</t>
        </is>
      </c>
      <c r="B36" s="5" t="n">
        <v>100</v>
      </c>
    </row>
    <row r="37">
      <c r="A37" s="4" t="inlineStr">
        <is>
          <t>Fair value at the ending period</t>
        </is>
      </c>
      <c r="B37" s="6" t="n">
        <v>1176024</v>
      </c>
    </row>
    <row r="38">
      <c r="A38" s="4" t="inlineStr">
        <is>
          <t>NexPoint Real Estate Finance, Inc. [Member]</t>
        </is>
      </c>
      <c r="B38" s="4" t="inlineStr">
        <is>
          <t xml:space="preserve"> </t>
        </is>
      </c>
    </row>
    <row r="39">
      <c r="A39" s="3" t="inlineStr">
        <is>
          <t>Investments in and Advances to Affiliates [Line Items]</t>
        </is>
      </c>
      <c r="B39" s="4" t="inlineStr">
        <is>
          <t xml:space="preserve"> </t>
        </is>
      </c>
    </row>
    <row r="40">
      <c r="A40" s="4" t="inlineStr">
        <is>
          <t>Shares at the beginning period | shares</t>
        </is>
      </c>
      <c r="B40" s="5" t="n">
        <v>315631</v>
      </c>
    </row>
    <row r="41">
      <c r="A41" s="4" t="inlineStr">
        <is>
          <t>Fair value at the beginning period</t>
        </is>
      </c>
      <c r="B41" s="6" t="n">
        <v>6075895</v>
      </c>
    </row>
    <row r="42">
      <c r="A42" s="4" t="inlineStr">
        <is>
          <t>Transfers in (at cost)</t>
        </is>
      </c>
      <c r="B42" s="5" t="n">
        <v>0</v>
      </c>
    </row>
    <row r="43">
      <c r="A43" s="4" t="inlineStr">
        <is>
          <t>Purchases</t>
        </is>
      </c>
      <c r="B43" s="5" t="n">
        <v>3274285</v>
      </c>
    </row>
    <row r="44">
      <c r="A44" s="4" t="inlineStr">
        <is>
          <t>Sales</t>
        </is>
      </c>
      <c r="B44" s="5" t="n">
        <v>-337168</v>
      </c>
    </row>
    <row r="45">
      <c r="A45" s="4" t="inlineStr">
        <is>
          <t>Realized gains (losses)</t>
        </is>
      </c>
      <c r="B45" s="5" t="n">
        <v>337168</v>
      </c>
    </row>
    <row r="46">
      <c r="A46" s="4" t="inlineStr">
        <is>
          <t>Change in unrealized appreciation (depreciation)</t>
        </is>
      </c>
      <c r="B46" s="5" t="n">
        <v>-1696450</v>
      </c>
    </row>
    <row r="47">
      <c r="A47" s="4" t="inlineStr">
        <is>
          <t>Affiliated Dividend income</t>
        </is>
      </c>
      <c r="B47" s="6" t="n">
        <v>626170</v>
      </c>
    </row>
    <row r="48">
      <c r="A48" s="4" t="inlineStr">
        <is>
          <t>Shares at the ending period | shares</t>
        </is>
      </c>
      <c r="B48" s="5" t="n">
        <v>481670</v>
      </c>
    </row>
    <row r="49">
      <c r="A49" s="4" t="inlineStr">
        <is>
          <t>Fair value at the ending period</t>
        </is>
      </c>
      <c r="B49" s="6" t="n">
        <v>7653730</v>
      </c>
    </row>
    <row r="50">
      <c r="A50" s="4" t="inlineStr">
        <is>
          <t>SFR WLIF III, LLC [Member]</t>
        </is>
      </c>
      <c r="B50" s="4" t="inlineStr">
        <is>
          <t xml:space="preserve"> </t>
        </is>
      </c>
    </row>
    <row r="51">
      <c r="A51" s="3" t="inlineStr">
        <is>
          <t>Investments in and Advances to Affiliates [Line Items]</t>
        </is>
      </c>
      <c r="B51" s="4" t="inlineStr">
        <is>
          <t xml:space="preserve"> </t>
        </is>
      </c>
    </row>
    <row r="52">
      <c r="A52" s="4" t="inlineStr">
        <is>
          <t>Shares at the beginning period | shares</t>
        </is>
      </c>
      <c r="B52" s="5" t="n">
        <v>1651112</v>
      </c>
    </row>
    <row r="53">
      <c r="A53" s="4" t="inlineStr">
        <is>
          <t>Fair value at the beginning period</t>
        </is>
      </c>
      <c r="B53" s="6" t="n">
        <v>1563916</v>
      </c>
    </row>
    <row r="54">
      <c r="A54" s="4" t="inlineStr">
        <is>
          <t>Transfers in (at cost)</t>
        </is>
      </c>
      <c r="B54" s="5" t="n">
        <v>0</v>
      </c>
    </row>
    <row r="55">
      <c r="A55" s="4" t="inlineStr">
        <is>
          <t>Purchases</t>
        </is>
      </c>
      <c r="B55" s="5" t="n">
        <v>0</v>
      </c>
    </row>
    <row r="56">
      <c r="A56" s="4" t="inlineStr">
        <is>
          <t>Sales</t>
        </is>
      </c>
      <c r="B56" s="5" t="n">
        <v>-1200000</v>
      </c>
    </row>
    <row r="57">
      <c r="A57" s="4" t="inlineStr">
        <is>
          <t>Realized gains (losses)</t>
        </is>
      </c>
      <c r="B57" s="5" t="n">
        <v>0</v>
      </c>
    </row>
    <row r="58">
      <c r="A58" s="4" t="inlineStr">
        <is>
          <t>Change in unrealized appreciation (depreciation)</t>
        </is>
      </c>
      <c r="B58" s="5" t="n">
        <v>60552</v>
      </c>
    </row>
    <row r="59">
      <c r="A59" s="4" t="inlineStr">
        <is>
          <t>Affiliated Dividend income</t>
        </is>
      </c>
      <c r="B59" s="6" t="n">
        <v>39773</v>
      </c>
    </row>
    <row r="60">
      <c r="A60" s="4" t="inlineStr">
        <is>
          <t>Shares at the ending period | shares</t>
        </is>
      </c>
      <c r="B60" s="5" t="n">
        <v>451112</v>
      </c>
    </row>
    <row r="61">
      <c r="A61" s="4" t="inlineStr">
        <is>
          <t>Fair value at the ending period</t>
        </is>
      </c>
      <c r="B61" s="6" t="n">
        <v>424468</v>
      </c>
    </row>
    <row r="62">
      <c r="A62" s="4" t="inlineStr">
        <is>
          <t>SFR WLIF II, LLC [Member]</t>
        </is>
      </c>
      <c r="B62" s="4" t="inlineStr">
        <is>
          <t xml:space="preserve"> </t>
        </is>
      </c>
    </row>
    <row r="63">
      <c r="A63" s="3" t="inlineStr">
        <is>
          <t>Investments in and Advances to Affiliates [Line Items]</t>
        </is>
      </c>
      <c r="B63" s="4" t="inlineStr">
        <is>
          <t xml:space="preserve"> </t>
        </is>
      </c>
    </row>
    <row r="64">
      <c r="A64" s="4" t="inlineStr">
        <is>
          <t>Shares at the beginning period | shares</t>
        </is>
      </c>
      <c r="B64" s="5" t="n">
        <v>3348888</v>
      </c>
    </row>
    <row r="65">
      <c r="A65" s="4" t="inlineStr">
        <is>
          <t>Fair value at the beginning period</t>
        </is>
      </c>
      <c r="B65" s="6" t="n">
        <v>3196246</v>
      </c>
    </row>
    <row r="66">
      <c r="A66" s="4" t="inlineStr">
        <is>
          <t>Transfers in (at cost)</t>
        </is>
      </c>
      <c r="B66" s="5" t="n">
        <v>0</v>
      </c>
    </row>
    <row r="67">
      <c r="A67" s="4" t="inlineStr">
        <is>
          <t>Purchases</t>
        </is>
      </c>
      <c r="B67" s="5" t="n">
        <v>0</v>
      </c>
    </row>
    <row r="68">
      <c r="A68" s="4" t="inlineStr">
        <is>
          <t>Sales</t>
        </is>
      </c>
      <c r="B68" s="5" t="n">
        <v>-3274284</v>
      </c>
      <c r="C68" s="4" t="inlineStr">
        <is>
          <t>[1]</t>
        </is>
      </c>
    </row>
    <row r="69">
      <c r="A69" s="4" t="inlineStr">
        <is>
          <t>Realized gains (losses)</t>
        </is>
      </c>
      <c r="B69" s="5" t="n">
        <v>-74604</v>
      </c>
    </row>
    <row r="70">
      <c r="A70" s="4" t="inlineStr">
        <is>
          <t>Change in unrealized appreciation (depreciation)</t>
        </is>
      </c>
      <c r="B70" s="5" t="n">
        <v>152642</v>
      </c>
    </row>
    <row r="71">
      <c r="A71" s="4" t="inlineStr">
        <is>
          <t>Affiliated Dividend income</t>
        </is>
      </c>
      <c r="B71" s="6" t="n">
        <v>0</v>
      </c>
    </row>
    <row r="72">
      <c r="A72" s="4" t="inlineStr">
        <is>
          <t>Shares at the ending period | shares</t>
        </is>
      </c>
      <c r="B72" s="5" t="n">
        <v>0</v>
      </c>
    </row>
    <row r="73">
      <c r="A73" s="4" t="inlineStr">
        <is>
          <t>Fair value at the ending period</t>
        </is>
      </c>
      <c r="B73" s="6" t="n">
        <v>0</v>
      </c>
    </row>
    <row r="74">
      <c r="A74" s="4" t="inlineStr">
        <is>
          <t>NexPoint Real Estate Finance Operating Partnership, LP [Member]</t>
        </is>
      </c>
      <c r="B74" s="4" t="inlineStr">
        <is>
          <t xml:space="preserve"> </t>
        </is>
      </c>
    </row>
    <row r="75">
      <c r="A75" s="3" t="inlineStr">
        <is>
          <t>Investments in and Advances to Affiliates [Line Items]</t>
        </is>
      </c>
      <c r="B75" s="4" t="inlineStr">
        <is>
          <t xml:space="preserve"> </t>
        </is>
      </c>
    </row>
    <row r="76">
      <c r="A76" s="4" t="inlineStr">
        <is>
          <t>Shares at the beginning period | shares</t>
        </is>
      </c>
      <c r="B76" s="5" t="n">
        <v>0</v>
      </c>
    </row>
    <row r="77">
      <c r="A77" s="4" t="inlineStr">
        <is>
          <t>Transfers in (at cost)</t>
        </is>
      </c>
      <c r="B77" s="6" t="n">
        <v>0</v>
      </c>
    </row>
    <row r="78">
      <c r="A78" s="4" t="inlineStr">
        <is>
          <t>Purchases</t>
        </is>
      </c>
      <c r="B78" s="5" t="n">
        <v>3274285</v>
      </c>
    </row>
    <row r="79">
      <c r="A79" s="4" t="inlineStr">
        <is>
          <t>Sales</t>
        </is>
      </c>
      <c r="B79" s="5" t="n">
        <v>-3274285</v>
      </c>
    </row>
    <row r="80">
      <c r="A80" s="4" t="inlineStr">
        <is>
          <t>Realized gains (losses)</t>
        </is>
      </c>
      <c r="B80" s="5" t="n">
        <v>0</v>
      </c>
    </row>
    <row r="81">
      <c r="A81" s="4" t="inlineStr">
        <is>
          <t>Change in unrealized appreciation (depreciation)</t>
        </is>
      </c>
      <c r="B81" s="5" t="n">
        <v>0</v>
      </c>
    </row>
    <row r="82">
      <c r="A82" s="4" t="inlineStr">
        <is>
          <t>Affiliated Dividend income</t>
        </is>
      </c>
      <c r="B82" s="6" t="n">
        <v>0</v>
      </c>
    </row>
    <row r="83">
      <c r="A83" s="4" t="inlineStr">
        <is>
          <t>Shares at the ending period | shares</t>
        </is>
      </c>
      <c r="B83" s="5" t="n">
        <v>0</v>
      </c>
    </row>
    <row r="84">
      <c r="A84" s="4" t="inlineStr">
        <is>
          <t>Fair value at the ending period</t>
        </is>
      </c>
      <c r="B84" s="6" t="n">
        <v>0</v>
      </c>
    </row>
    <row r="85"/>
    <row r="86">
      <c r="A86" s="4" t="inlineStr">
        <is>
          <t>[1]Denotes SFR II’s LLC Interests conversion into NREF common shares.</t>
        </is>
      </c>
    </row>
  </sheetData>
  <mergeCells count="5">
    <mergeCell ref="A1:A2"/>
    <mergeCell ref="B1:C1"/>
    <mergeCell ref="B2:C2"/>
    <mergeCell ref="A85:C85"/>
    <mergeCell ref="A86:C8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 width="40" customWidth="1" min="6" max="6"/>
    <col width="25" customWidth="1" min="7" max="7"/>
    <col width="25" customWidth="1" min="8" max="8"/>
    <col width="25" customWidth="1" min="9" max="9"/>
    <col width="40" customWidth="1" min="10" max="10"/>
    <col width="40" customWidth="1" min="11" max="11"/>
    <col width="40" customWidth="1" min="12" max="12"/>
    <col width="40" customWidth="1" min="13" max="13"/>
    <col width="32" customWidth="1" min="14" max="14"/>
    <col width="29" customWidth="1" min="15" max="15"/>
  </cols>
  <sheetData>
    <row r="1">
      <c r="A1" s="1" t="inlineStr">
        <is>
          <t>Financial Highlights - Summary of Share Outstanding (Detail)</t>
        </is>
      </c>
      <c r="B1" s="2" t="inlineStr">
        <is>
          <t>3 Months Ended</t>
        </is>
      </c>
      <c r="J1" s="2" t="inlineStr">
        <is>
          <t>12 Months Ended</t>
        </is>
      </c>
    </row>
    <row r="2">
      <c r="B2" s="2" t="inlineStr">
        <is>
          <t>Dec. 31, 2022 USD ($) $ / shares shares</t>
        </is>
      </c>
      <c r="C2" s="2" t="inlineStr">
        <is>
          <t>Sep. 30, 2022 $ / shares</t>
        </is>
      </c>
      <c r="D2" s="2" t="inlineStr">
        <is>
          <t>Jun. 30, 2022 $ / shares</t>
        </is>
      </c>
      <c r="E2" s="2" t="inlineStr">
        <is>
          <t>Mar. 31, 2022 $ / shares</t>
        </is>
      </c>
      <c r="F2" s="2" t="inlineStr">
        <is>
          <t>Dec. 31, 2021 USD ($) $ / shares shares</t>
        </is>
      </c>
      <c r="G2" s="2" t="inlineStr">
        <is>
          <t>Sep. 30, 2021 $ / shares</t>
        </is>
      </c>
      <c r="H2" s="2" t="inlineStr">
        <is>
          <t>Jun. 30, 2021 $ / shares</t>
        </is>
      </c>
      <c r="I2" s="2" t="inlineStr">
        <is>
          <t>Mar. 31, 2021 $ / shares</t>
        </is>
      </c>
      <c r="J2" s="2" t="inlineStr">
        <is>
          <t>Dec. 31, 2022 USD ($) shares $ / shares</t>
        </is>
      </c>
      <c r="K2" s="2" t="inlineStr">
        <is>
          <t>Dec. 31, 2021 USD ($) shares $ / shares</t>
        </is>
      </c>
      <c r="L2" s="2" t="inlineStr">
        <is>
          <t>Dec. 31, 2020 USD ($) shares $ / shares</t>
        </is>
      </c>
      <c r="M2" s="2" t="inlineStr">
        <is>
          <t>Dec. 31, 2019 USD ($) shares $ / shares</t>
        </is>
      </c>
      <c r="N2" s="2" t="inlineStr">
        <is>
          <t>Dec. 31, 2018 shares $ / shares</t>
        </is>
      </c>
      <c r="O2" s="2" t="inlineStr">
        <is>
          <t>Dec. 18, 2018 USD ($) shares</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beginning of period | $ / shares</t>
        </is>
      </c>
      <c r="B4" s="16" t="n">
        <v>5.6</v>
      </c>
      <c r="C4" s="7" t="n">
        <v>5.96</v>
      </c>
      <c r="D4" s="7" t="n">
        <v>6.35</v>
      </c>
      <c r="E4" s="7" t="n">
        <v>6.32</v>
      </c>
      <c r="F4" s="16" t="n">
        <v>6.4</v>
      </c>
      <c r="G4" s="7" t="n">
        <v>6.49</v>
      </c>
      <c r="H4" s="7" t="n">
        <v>6.25</v>
      </c>
      <c r="I4" s="7" t="n">
        <v>6.13</v>
      </c>
      <c r="J4" s="7" t="n">
        <v>6.32</v>
      </c>
      <c r="K4" s="7" t="n">
        <v>6.13</v>
      </c>
      <c r="L4" s="7" t="n">
        <v>8.529999999999999</v>
      </c>
      <c r="M4" s="7" t="n">
        <v>8.359999999999999</v>
      </c>
      <c r="N4" s="7" t="n">
        <v>9.68</v>
      </c>
      <c r="O4" s="4" t="inlineStr">
        <is>
          <t xml:space="preserve"> </t>
        </is>
      </c>
    </row>
    <row r="5">
      <c r="A5" s="3" t="inlineStr">
        <is>
          <t>Investment Company, Investment Income (Loss) from Operations, Per Sha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vestment income(1) | $ / shares</t>
        </is>
      </c>
      <c r="B6" s="9" t="n">
        <v>0.01</v>
      </c>
      <c r="C6" s="9" t="n">
        <v>0.06</v>
      </c>
      <c r="D6" s="9" t="n">
        <v>0.06</v>
      </c>
      <c r="E6" s="9" t="n">
        <v>0.05</v>
      </c>
      <c r="F6" s="9" t="n">
        <v>0.01</v>
      </c>
      <c r="G6" s="9" t="n">
        <v>0.08</v>
      </c>
      <c r="H6" s="9" t="n">
        <v>0.05</v>
      </c>
      <c r="I6" s="9" t="n">
        <v>0.05</v>
      </c>
      <c r="J6" s="9" t="n">
        <v>0.18</v>
      </c>
      <c r="K6" s="9" t="n">
        <v>0.19</v>
      </c>
      <c r="L6" s="9" t="n">
        <v>0.24</v>
      </c>
      <c r="M6" s="12" t="n">
        <v>0.3</v>
      </c>
      <c r="N6" s="9" t="n">
        <v>0.36</v>
      </c>
      <c r="O6" s="4" t="inlineStr">
        <is>
          <t xml:space="preserve"> </t>
        </is>
      </c>
    </row>
    <row r="7">
      <c r="A7" s="4" t="inlineStr">
        <is>
          <t>Net realized and unrealized gain (loss) | $ / shares</t>
        </is>
      </c>
      <c r="B7" s="9" t="n">
        <v>0.03</v>
      </c>
      <c r="C7" s="9" t="n">
        <v>-0.32</v>
      </c>
      <c r="D7" s="9" t="n">
        <v>-0.36</v>
      </c>
      <c r="E7" s="9" t="n">
        <v>0.07000000000000001</v>
      </c>
      <c r="F7" s="9" t="n">
        <v>0.01</v>
      </c>
      <c r="G7" s="9" t="n">
        <v>-0.08</v>
      </c>
      <c r="H7" s="9" t="n">
        <v>0.27</v>
      </c>
      <c r="I7" s="9" t="n">
        <v>0.17</v>
      </c>
      <c r="J7" s="9" t="n">
        <v>-0.59</v>
      </c>
      <c r="K7" s="9" t="n">
        <v>0.37</v>
      </c>
      <c r="L7" s="9" t="n">
        <v>-2.22</v>
      </c>
      <c r="M7" s="9" t="n">
        <v>0.59</v>
      </c>
      <c r="N7" s="9" t="n">
        <v>-0.96</v>
      </c>
      <c r="O7" s="4" t="inlineStr">
        <is>
          <t xml:space="preserve"> </t>
        </is>
      </c>
    </row>
    <row r="8">
      <c r="A8" s="4" t="inlineStr">
        <is>
          <t>Total from investment operation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41</v>
      </c>
      <c r="K8" s="7" t="n">
        <v>0.5600000000000001</v>
      </c>
      <c r="L8" s="7" t="n">
        <v>-1.98</v>
      </c>
      <c r="M8" s="7" t="n">
        <v>0.89</v>
      </c>
      <c r="N8" s="16" t="n">
        <v>-0.6</v>
      </c>
      <c r="O8" s="4" t="inlineStr">
        <is>
          <t xml:space="preserve"> </t>
        </is>
      </c>
    </row>
    <row r="9">
      <c r="A9" s="3" t="inlineStr">
        <is>
          <t>Less distribution declared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rom net investment income (per shar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6</v>
      </c>
      <c r="K10" s="9" t="n">
        <v>-0.37</v>
      </c>
      <c r="L10" s="9" t="n">
        <v>-0.42</v>
      </c>
      <c r="M10" s="12" t="n">
        <v>-0.6</v>
      </c>
      <c r="N10" s="9" t="n">
        <v>-0.73</v>
      </c>
      <c r="O10" s="4" t="inlineStr">
        <is>
          <t xml:space="preserve"> </t>
        </is>
      </c>
    </row>
    <row r="11">
      <c r="A11" s="4" t="inlineStr">
        <is>
          <t>From net realized gain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0</v>
      </c>
      <c r="M11" s="9" t="n">
        <v>-0.12</v>
      </c>
      <c r="N11" s="5" t="n">
        <v>0</v>
      </c>
      <c r="O11" s="4" t="inlineStr">
        <is>
          <t xml:space="preserve"> </t>
        </is>
      </c>
    </row>
    <row r="12">
      <c r="A12" s="4" t="inlineStr">
        <is>
          <t>From return of capital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v>
      </c>
      <c r="K12" s="5" t="n">
        <v>0</v>
      </c>
      <c r="L12" s="5" t="n">
        <v>0</v>
      </c>
      <c r="M12" s="5" t="n">
        <v>0</v>
      </c>
      <c r="N12" s="5" t="n">
        <v>0</v>
      </c>
      <c r="O12" s="4" t="inlineStr">
        <is>
          <t xml:space="preserve"> </t>
        </is>
      </c>
    </row>
    <row r="13">
      <c r="A13" s="4" t="inlineStr">
        <is>
          <t>Total distributions declared to common shareholder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36</v>
      </c>
      <c r="K13" s="7" t="n">
        <v>-0.37</v>
      </c>
      <c r="L13" s="7" t="n">
        <v>-0.42</v>
      </c>
      <c r="M13" s="7" t="n">
        <v>-0.72</v>
      </c>
      <c r="N13" s="7" t="n">
        <v>-0.73</v>
      </c>
      <c r="O13" s="4" t="inlineStr">
        <is>
          <t xml:space="preserve"> </t>
        </is>
      </c>
    </row>
    <row r="14">
      <c r="A14" s="3" t="inlineStr">
        <is>
          <t>Investment Company, Capital Share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2) (per shar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c r="M15" s="5" t="n">
        <v>0</v>
      </c>
      <c r="N15" s="9" t="n">
        <v>0.01</v>
      </c>
      <c r="O15" s="4" t="inlineStr">
        <is>
          <t xml:space="preserve"> </t>
        </is>
      </c>
    </row>
    <row r="16">
      <c r="A16" s="4" t="inlineStr">
        <is>
          <t>Shares tendered(1) (per shar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0</v>
      </c>
      <c r="M16" s="5" t="n">
        <v>0</v>
      </c>
      <c r="N16" s="5" t="n">
        <v>0</v>
      </c>
      <c r="O16" s="4" t="inlineStr">
        <is>
          <t xml:space="preserve"> </t>
        </is>
      </c>
    </row>
    <row r="17">
      <c r="A17" s="4" t="inlineStr">
        <is>
          <t>Net asset value, end of period | $ / shares</t>
        </is>
      </c>
      <c r="B17" s="7" t="n">
        <v>5.55</v>
      </c>
      <c r="C17" s="16" t="n">
        <v>5.6</v>
      </c>
      <c r="D17" s="7" t="n">
        <v>5.96</v>
      </c>
      <c r="E17" s="7" t="n">
        <v>6.35</v>
      </c>
      <c r="F17" s="7" t="n">
        <v>6.32</v>
      </c>
      <c r="G17" s="16" t="n">
        <v>6.4</v>
      </c>
      <c r="H17" s="7" t="n">
        <v>6.49</v>
      </c>
      <c r="I17" s="7" t="n">
        <v>6.25</v>
      </c>
      <c r="J17" s="7" t="n">
        <v>5.55</v>
      </c>
      <c r="K17" s="7" t="n">
        <v>6.32</v>
      </c>
      <c r="L17" s="7" t="n">
        <v>6.13</v>
      </c>
      <c r="M17" s="7" t="n">
        <v>8.529999999999999</v>
      </c>
      <c r="N17" s="7" t="n">
        <v>8.359999999999999</v>
      </c>
      <c r="O17" s="4" t="inlineStr">
        <is>
          <t xml:space="preserve"> </t>
        </is>
      </c>
    </row>
    <row r="18">
      <c r="A18" s="4" t="inlineStr">
        <is>
          <t>Net asset value total return(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6.65%)</t>
        </is>
      </c>
      <c r="K18" s="11" t="n">
        <v>0.0912</v>
      </c>
      <c r="L18" s="4" t="inlineStr">
        <is>
          <t>(23.17%)</t>
        </is>
      </c>
      <c r="M18" s="11" t="n">
        <v>0.1086</v>
      </c>
      <c r="N18" s="4" t="inlineStr">
        <is>
          <t>(6.75%)</t>
        </is>
      </c>
      <c r="O18" s="4" t="inlineStr">
        <is>
          <t xml:space="preserve"> </t>
        </is>
      </c>
    </row>
    <row r="19">
      <c r="A19" s="3" t="inlineStr">
        <is>
          <t>Investment Company, Financial Ratio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assets, end of period (in 000's) | $</t>
        </is>
      </c>
      <c r="B20" s="6" t="n">
        <v>53694167</v>
      </c>
      <c r="C20" s="4" t="inlineStr">
        <is>
          <t xml:space="preserve"> </t>
        </is>
      </c>
      <c r="D20" s="4" t="inlineStr">
        <is>
          <t xml:space="preserve"> </t>
        </is>
      </c>
      <c r="E20" s="4" t="inlineStr">
        <is>
          <t xml:space="preserve"> </t>
        </is>
      </c>
      <c r="F20" s="6" t="n">
        <v>62938908</v>
      </c>
      <c r="G20" s="4" t="inlineStr">
        <is>
          <t xml:space="preserve"> </t>
        </is>
      </c>
      <c r="H20" s="4" t="inlineStr">
        <is>
          <t xml:space="preserve"> </t>
        </is>
      </c>
      <c r="I20" s="4" t="inlineStr">
        <is>
          <t xml:space="preserve"> </t>
        </is>
      </c>
      <c r="J20" s="6" t="n">
        <v>53694167</v>
      </c>
      <c r="K20" s="6" t="n">
        <v>62938908</v>
      </c>
      <c r="L20" s="6" t="n">
        <v>64190472</v>
      </c>
      <c r="M20" s="6" t="n">
        <v>88935553</v>
      </c>
      <c r="N20" s="4" t="inlineStr">
        <is>
          <t xml:space="preserve"> </t>
        </is>
      </c>
      <c r="O20" s="6" t="n">
        <v>86311000</v>
      </c>
    </row>
    <row r="21">
      <c r="A21" s="4" t="inlineStr">
        <is>
          <t>Shares outstanding, end of period | shares</t>
        </is>
      </c>
      <c r="B21" s="5" t="n">
        <v>9677593</v>
      </c>
      <c r="C21" s="4" t="inlineStr">
        <is>
          <t xml:space="preserve"> </t>
        </is>
      </c>
      <c r="D21" s="4" t="inlineStr">
        <is>
          <t xml:space="preserve"> </t>
        </is>
      </c>
      <c r="E21" s="4" t="inlineStr">
        <is>
          <t xml:space="preserve"> </t>
        </is>
      </c>
      <c r="F21" s="5" t="n">
        <v>9956228</v>
      </c>
      <c r="G21" s="4" t="inlineStr">
        <is>
          <t xml:space="preserve"> </t>
        </is>
      </c>
      <c r="H21" s="4" t="inlineStr">
        <is>
          <t xml:space="preserve"> </t>
        </is>
      </c>
      <c r="I21" s="4" t="inlineStr">
        <is>
          <t xml:space="preserve"> </t>
        </is>
      </c>
      <c r="J21" s="5" t="n">
        <v>9677593</v>
      </c>
      <c r="K21" s="5" t="n">
        <v>9956228</v>
      </c>
      <c r="L21" s="5" t="n">
        <v>10475168</v>
      </c>
      <c r="M21" s="5" t="n">
        <v>10425431</v>
      </c>
      <c r="N21" s="4" t="inlineStr">
        <is>
          <t xml:space="preserve"> </t>
        </is>
      </c>
      <c r="O21" s="5" t="n">
        <v>10322327</v>
      </c>
    </row>
    <row r="22">
      <c r="A22" s="3" t="inlineStr">
        <is>
          <t>Ratios based on weighted average net assets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ss operating expenses(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382</v>
      </c>
      <c r="K23" s="11" t="n">
        <v>0.0378</v>
      </c>
      <c r="L23" s="11" t="n">
        <v>0.0399</v>
      </c>
      <c r="M23" s="11" t="n">
        <v>0.0536</v>
      </c>
      <c r="N23" s="11" t="n">
        <v>0.0432</v>
      </c>
      <c r="O23" s="4" t="inlineStr">
        <is>
          <t xml:space="preserve"> </t>
        </is>
      </c>
    </row>
    <row r="24">
      <c r="A24" s="4" t="inlineStr">
        <is>
          <t>Fees and expenses waived or reimbursed(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0.63%)</t>
        </is>
      </c>
      <c r="K24" s="4" t="inlineStr">
        <is>
          <t>(0.45%)</t>
        </is>
      </c>
      <c r="L24" s="4" t="inlineStr">
        <is>
          <t>(0.54%)</t>
        </is>
      </c>
      <c r="M24" s="4" t="inlineStr">
        <is>
          <t>(0.16%)</t>
        </is>
      </c>
      <c r="N24" s="4" t="inlineStr">
        <is>
          <t>(0.43%)</t>
        </is>
      </c>
      <c r="O24" s="4" t="inlineStr">
        <is>
          <t xml:space="preserve"> </t>
        </is>
      </c>
    </row>
    <row r="25">
      <c r="A25" s="4" t="inlineStr">
        <is>
          <t>Net operating expenses(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319</v>
      </c>
      <c r="K25" s="11" t="n">
        <v>0.0333</v>
      </c>
      <c r="L25" s="11" t="n">
        <v>0.0345</v>
      </c>
      <c r="M25" s="11" t="n">
        <v>0.052</v>
      </c>
      <c r="N25" s="11" t="n">
        <v>0.0389</v>
      </c>
      <c r="O25" s="4" t="inlineStr">
        <is>
          <t xml:space="preserve"> </t>
        </is>
      </c>
    </row>
    <row r="26">
      <c r="A26" s="4" t="inlineStr">
        <is>
          <t>Net investment income (loss) before fees waived or reimbursed(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43</v>
      </c>
      <c r="K26" s="11" t="n">
        <v>0.025</v>
      </c>
      <c r="L26" s="11" t="n">
        <v>0.0341</v>
      </c>
      <c r="M26" s="11" t="n">
        <v>0.0333</v>
      </c>
      <c r="N26" s="11" t="n">
        <v>0.0328</v>
      </c>
      <c r="O26" s="4" t="inlineStr">
        <is>
          <t xml:space="preserve"> </t>
        </is>
      </c>
    </row>
    <row r="27">
      <c r="A27" s="4" t="inlineStr">
        <is>
          <t>Net investment income (loss) after fees waived or reimbursed(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306</v>
      </c>
      <c r="K27" s="11" t="n">
        <v>0.0295</v>
      </c>
      <c r="L27" s="11" t="n">
        <v>0.0395</v>
      </c>
      <c r="M27" s="11" t="n">
        <v>0.035</v>
      </c>
      <c r="N27" s="11" t="n">
        <v>0.0371</v>
      </c>
      <c r="O27" s="4" t="inlineStr">
        <is>
          <t xml:space="preserve"> </t>
        </is>
      </c>
    </row>
    <row r="28">
      <c r="A28" s="4" t="inlineStr">
        <is>
          <t>Ratio of interest and credit facility expenses to average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v>
      </c>
      <c r="K28" s="10" t="n">
        <v>0</v>
      </c>
      <c r="L28" s="11" t="n">
        <v>0.0027</v>
      </c>
      <c r="M28" s="11" t="n">
        <v>0.0137</v>
      </c>
      <c r="N28" s="11" t="n">
        <v>0.0076</v>
      </c>
      <c r="O28" s="4" t="inlineStr">
        <is>
          <t xml:space="preserve"> </t>
        </is>
      </c>
    </row>
    <row r="29">
      <c r="A29" s="4" t="inlineStr">
        <is>
          <t>Ratio of incentive fees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v>
      </c>
      <c r="K29" s="10" t="n">
        <v>0</v>
      </c>
      <c r="L29" s="10" t="n">
        <v>0</v>
      </c>
      <c r="M29" s="10" t="n">
        <v>0</v>
      </c>
      <c r="N29" s="4" t="inlineStr">
        <is>
          <t>(0.60%)</t>
        </is>
      </c>
      <c r="O29" s="4" t="inlineStr">
        <is>
          <t xml:space="preserve"> </t>
        </is>
      </c>
    </row>
    <row r="30">
      <c r="A30" s="4" t="inlineStr">
        <is>
          <t>Portfolio turnover rate(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6</v>
      </c>
      <c r="K30" s="10" t="n">
        <v>0.13</v>
      </c>
      <c r="L30" s="10" t="n">
        <v>0.83</v>
      </c>
      <c r="M30" s="10" t="n">
        <v>0.42</v>
      </c>
      <c r="N30" s="10" t="n">
        <v>0.55</v>
      </c>
      <c r="O30" s="4" t="inlineStr">
        <is>
          <t xml:space="preserve"> </t>
        </is>
      </c>
    </row>
    <row r="31">
      <c r="A31" s="4" t="inlineStr">
        <is>
          <t>Asset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v>
      </c>
      <c r="K31" s="10" t="n">
        <v>0</v>
      </c>
      <c r="L31" s="10" t="n">
        <v>0</v>
      </c>
      <c r="M31" s="10" t="n">
        <v>2.41</v>
      </c>
      <c r="N31" s="10" t="n">
        <v>2.27</v>
      </c>
      <c r="O31" s="4" t="inlineStr">
        <is>
          <t xml:space="preserve"> </t>
        </is>
      </c>
    </row>
    <row r="32">
      <c r="A32" s="4" t="inlineStr">
        <is>
          <t>Weighted average commission rate paid(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v>
      </c>
      <c r="K32" s="10" t="n">
        <v>0</v>
      </c>
      <c r="L32" s="17" t="n">
        <v>0.000328</v>
      </c>
      <c r="M32" s="17" t="n">
        <v>0.000331</v>
      </c>
      <c r="N32" s="14" t="n">
        <v>0.00038</v>
      </c>
      <c r="O32" s="4" t="inlineStr">
        <is>
          <t xml:space="preserve"> </t>
        </is>
      </c>
    </row>
  </sheetData>
  <mergeCells count="3">
    <mergeCell ref="A1:A2"/>
    <mergeCell ref="B1:I1"/>
    <mergeCell ref="J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4065174</v>
      </c>
      <c r="C4" s="6" t="n">
        <v>5706143</v>
      </c>
      <c r="D4" s="6" t="n">
        <v>-2089927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 securities</t>
        </is>
      </c>
      <c r="B6" s="5" t="n">
        <v>-9519074</v>
      </c>
      <c r="C6" s="5" t="n">
        <v>-8119981</v>
      </c>
      <c r="D6" s="5" t="n">
        <v>-54511342</v>
      </c>
    </row>
    <row r="7">
      <c r="A7" s="4" t="inlineStr">
        <is>
          <t>Payment-in-kind investments</t>
        </is>
      </c>
      <c r="B7" s="5" t="n">
        <v>-193003</v>
      </c>
      <c r="C7" s="5" t="n">
        <v>-100908</v>
      </c>
      <c r="D7" s="5" t="n">
        <v>-400250</v>
      </c>
    </row>
    <row r="8">
      <c r="A8" s="4" t="inlineStr">
        <is>
          <t>Proceeds from sales and principal repayments of investment securities</t>
        </is>
      </c>
      <c r="B8" s="5" t="n">
        <v>11143514</v>
      </c>
      <c r="C8" s="5" t="n">
        <v>17408129</v>
      </c>
      <c r="D8" s="5" t="n">
        <v>72368347</v>
      </c>
    </row>
    <row r="9">
      <c r="A9" s="4" t="inlineStr">
        <is>
          <t>Net realized gain (loss) on investments</t>
        </is>
      </c>
      <c r="B9" s="5" t="n">
        <v>-329081</v>
      </c>
      <c r="C9" s="5" t="n">
        <v>3479546</v>
      </c>
      <c r="D9" s="5" t="n">
        <v>20436938</v>
      </c>
    </row>
    <row r="10">
      <c r="A10" s="4" t="inlineStr">
        <is>
          <t>Net change in unrealized (appreciation) depreciation on investments</t>
        </is>
      </c>
      <c r="B10" s="5" t="n">
        <v>6183873</v>
      </c>
      <c r="C10" s="5" t="n">
        <v>-7262262</v>
      </c>
      <c r="D10" s="5" t="n">
        <v>-1153685</v>
      </c>
    </row>
    <row r="11">
      <c r="A11" s="4" t="inlineStr">
        <is>
          <t>Net change in unrealized (appreciation) depreciation on total return swaps</t>
        </is>
      </c>
      <c r="B11" s="5" t="n">
        <v>-2745042</v>
      </c>
      <c r="C11" s="4" t="inlineStr">
        <is>
          <t xml:space="preserve"> </t>
        </is>
      </c>
      <c r="D11" s="5" t="n">
        <v>2745042</v>
      </c>
      <c r="E11" s="4" t="inlineStr">
        <is>
          <t>[1]</t>
        </is>
      </c>
    </row>
    <row r="12">
      <c r="A12" s="4" t="inlineStr">
        <is>
          <t>Amortization of premium/discount, net</t>
        </is>
      </c>
      <c r="B12" s="5" t="n">
        <v>-343633</v>
      </c>
      <c r="C12" s="5" t="n">
        <v>-972220</v>
      </c>
      <c r="D12" s="5" t="n">
        <v>-980931</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decrease in receivable for investments sold</t>
        </is>
      </c>
      <c r="B14" s="5" t="n">
        <v>990537</v>
      </c>
      <c r="C14" s="5" t="n">
        <v>-990537</v>
      </c>
      <c r="D14" s="5" t="n">
        <v>0</v>
      </c>
    </row>
    <row r="15">
      <c r="A15" s="4" t="inlineStr">
        <is>
          <t>(Increase) decrease in dividends and interest receivable</t>
        </is>
      </c>
      <c r="B15" s="5" t="n">
        <v>220210</v>
      </c>
      <c r="C15" s="5" t="n">
        <v>-155192</v>
      </c>
      <c r="D15" s="5" t="n">
        <v>756893</v>
      </c>
    </row>
    <row r="16">
      <c r="A16" s="4" t="inlineStr">
        <is>
          <t>(Increase) decrease in receivable from Adviser</t>
        </is>
      </c>
      <c r="B16" s="5" t="n">
        <v>3242</v>
      </c>
      <c r="C16" s="5" t="n">
        <v>6084</v>
      </c>
      <c r="D16" s="5" t="n">
        <v>-51412</v>
      </c>
    </row>
    <row r="17">
      <c r="A17" s="4" t="inlineStr">
        <is>
          <t>(Increase) decrease in prepaid expenses</t>
        </is>
      </c>
      <c r="B17" s="5" t="n">
        <v>-2683</v>
      </c>
      <c r="C17" s="5" t="n">
        <v>-13222</v>
      </c>
      <c r="D17" s="5" t="n">
        <v>12208</v>
      </c>
    </row>
    <row r="18">
      <c r="A18" s="4" t="inlineStr">
        <is>
          <t>(Increase) decrease in due from counterparty</t>
        </is>
      </c>
      <c r="B18" s="4" t="inlineStr">
        <is>
          <t xml:space="preserve"> </t>
        </is>
      </c>
      <c r="C18" s="4" t="inlineStr">
        <is>
          <t xml:space="preserve"> </t>
        </is>
      </c>
      <c r="D18" s="5" t="n">
        <v>21400000</v>
      </c>
    </row>
    <row r="19">
      <c r="A19" s="4" t="inlineStr">
        <is>
          <t>Increase (decrease) in payable for investments purchased</t>
        </is>
      </c>
      <c r="B19" s="5" t="n">
        <v>-301369</v>
      </c>
      <c r="C19" s="5" t="n">
        <v>301369</v>
      </c>
      <c r="D19" s="5" t="n">
        <v>-2533314</v>
      </c>
    </row>
    <row r="20">
      <c r="A20" s="4" t="inlineStr">
        <is>
          <t>Increase (decrease) in payable to Adviser</t>
        </is>
      </c>
      <c r="B20" s="5" t="n">
        <v>-63594</v>
      </c>
      <c r="C20" s="5" t="n">
        <v>-44950</v>
      </c>
      <c r="D20" s="5" t="n">
        <v>-146916</v>
      </c>
    </row>
    <row r="21">
      <c r="A21" s="4" t="inlineStr">
        <is>
          <t>Increase (decrease) in interest expense and commitment fees payable</t>
        </is>
      </c>
      <c r="B21" s="4" t="inlineStr">
        <is>
          <t xml:space="preserve"> </t>
        </is>
      </c>
      <c r="C21" s="4" t="inlineStr">
        <is>
          <t xml:space="preserve"> </t>
        </is>
      </c>
      <c r="D21" s="5" t="n">
        <v>-80207</v>
      </c>
    </row>
    <row r="22">
      <c r="A22" s="4" t="inlineStr">
        <is>
          <t>Increase (decrease) in accrued expenses and other liabilities</t>
        </is>
      </c>
      <c r="B22" s="5" t="n">
        <v>299558</v>
      </c>
      <c r="C22" s="5" t="n">
        <v>-155884</v>
      </c>
      <c r="D22" s="5" t="n">
        <v>-150143</v>
      </c>
    </row>
    <row r="23">
      <c r="A23" s="4" t="inlineStr">
        <is>
          <t>Increase (decrease) in payable on total return swap</t>
        </is>
      </c>
      <c r="B23" s="4" t="inlineStr">
        <is>
          <t xml:space="preserve"> </t>
        </is>
      </c>
      <c r="C23" s="4" t="inlineStr">
        <is>
          <t xml:space="preserve"> </t>
        </is>
      </c>
      <c r="D23" s="5" t="n">
        <v>-11458</v>
      </c>
    </row>
    <row r="24">
      <c r="A24" s="4" t="inlineStr">
        <is>
          <t>Net cash flows provided by (used in) operating activities</t>
        </is>
      </c>
      <c r="B24" s="5" t="n">
        <v>4023323</v>
      </c>
      <c r="C24" s="5" t="n">
        <v>9086115</v>
      </c>
      <c r="D24" s="5" t="n">
        <v>31310408</v>
      </c>
    </row>
    <row r="25">
      <c r="A25" s="3" t="inlineStr">
        <is>
          <t>Cash flows provided by (used in) financing activities</t>
        </is>
      </c>
      <c r="B25" s="4" t="inlineStr">
        <is>
          <t xml:space="preserve"> </t>
        </is>
      </c>
      <c r="C25" s="4" t="inlineStr">
        <is>
          <t xml:space="preserve"> </t>
        </is>
      </c>
      <c r="D25" s="4" t="inlineStr">
        <is>
          <t xml:space="preserve"> </t>
        </is>
      </c>
    </row>
    <row r="26">
      <c r="A26" s="4" t="inlineStr">
        <is>
          <t>Repurchase of common stock, net of payable</t>
        </is>
      </c>
      <c r="B26" s="5" t="n">
        <v>-2862936</v>
      </c>
      <c r="C26" s="5" t="n">
        <v>-4643769</v>
      </c>
      <c r="D26" s="5" t="n">
        <v>-2403568</v>
      </c>
    </row>
    <row r="27">
      <c r="A27" s="4" t="inlineStr">
        <is>
          <t>Distributions paid in cash</t>
        </is>
      </c>
      <c r="B27" s="5" t="n">
        <v>-2341712</v>
      </c>
      <c r="C27" s="5" t="n">
        <v>-2360642</v>
      </c>
      <c r="D27" s="5" t="n">
        <v>-2227401</v>
      </c>
    </row>
    <row r="28">
      <c r="A28" s="4" t="inlineStr">
        <is>
          <t>(Decrease) in credit facilities payable</t>
        </is>
      </c>
      <c r="B28" s="4" t="inlineStr">
        <is>
          <t xml:space="preserve"> </t>
        </is>
      </c>
      <c r="C28" s="4" t="inlineStr">
        <is>
          <t xml:space="preserve"> </t>
        </is>
      </c>
      <c r="D28" s="5" t="n">
        <v>-40971777</v>
      </c>
    </row>
    <row r="29">
      <c r="A29" s="4" t="inlineStr">
        <is>
          <t>Increase in credit facilities payable</t>
        </is>
      </c>
      <c r="B29" s="4" t="inlineStr">
        <is>
          <t xml:space="preserve"> </t>
        </is>
      </c>
      <c r="C29" s="4" t="inlineStr">
        <is>
          <t xml:space="preserve"> </t>
        </is>
      </c>
      <c r="D29" s="5" t="n">
        <v>7256913</v>
      </c>
    </row>
    <row r="30">
      <c r="A30" s="4" t="inlineStr">
        <is>
          <t>Net cash flows (used in) financing activities</t>
        </is>
      </c>
      <c r="B30" s="5" t="n">
        <v>-5204648</v>
      </c>
      <c r="C30" s="5" t="n">
        <v>-7004411</v>
      </c>
      <c r="D30" s="5" t="n">
        <v>-38345833</v>
      </c>
    </row>
    <row r="31">
      <c r="A31" s="4" t="inlineStr">
        <is>
          <t>Net increase (decrease) in cash and cash equivalents</t>
        </is>
      </c>
      <c r="B31" s="5" t="n">
        <v>-1181325</v>
      </c>
      <c r="C31" s="5" t="n">
        <v>2081704</v>
      </c>
      <c r="D31" s="5" t="n">
        <v>-7035425</v>
      </c>
    </row>
    <row r="32">
      <c r="A32" s="3" t="inlineStr">
        <is>
          <t>Cash and cash equivalents</t>
        </is>
      </c>
      <c r="B32" s="4" t="inlineStr">
        <is>
          <t xml:space="preserve"> </t>
        </is>
      </c>
      <c r="C32" s="4" t="inlineStr">
        <is>
          <t xml:space="preserve"> </t>
        </is>
      </c>
      <c r="D32" s="4" t="inlineStr">
        <is>
          <t xml:space="preserve"> </t>
        </is>
      </c>
    </row>
    <row r="33">
      <c r="A33" s="4" t="inlineStr">
        <is>
          <t>Beginning of the year</t>
        </is>
      </c>
      <c r="B33" s="5" t="n">
        <v>2811171</v>
      </c>
      <c r="C33" s="5" t="n">
        <v>729467</v>
      </c>
      <c r="D33" s="5" t="n">
        <v>7764892</v>
      </c>
    </row>
    <row r="34">
      <c r="A34" s="4" t="inlineStr">
        <is>
          <t>End of the year</t>
        </is>
      </c>
      <c r="B34" s="5" t="n">
        <v>1629846</v>
      </c>
      <c r="C34" s="5" t="n">
        <v>2811171</v>
      </c>
      <c r="D34" s="5" t="n">
        <v>729467</v>
      </c>
    </row>
    <row r="35">
      <c r="A35" s="3" t="inlineStr">
        <is>
          <t>Supplemental disclosure and non-cash financing activities</t>
        </is>
      </c>
      <c r="B35" s="4" t="inlineStr">
        <is>
          <t xml:space="preserve"> </t>
        </is>
      </c>
      <c r="C35" s="4" t="inlineStr">
        <is>
          <t xml:space="preserve"> </t>
        </is>
      </c>
      <c r="D35" s="4" t="inlineStr">
        <is>
          <t xml:space="preserve"> </t>
        </is>
      </c>
    </row>
    <row r="36">
      <c r="A36" s="4" t="inlineStr">
        <is>
          <t>Paid-in-kind interest income</t>
        </is>
      </c>
      <c r="B36" s="5" t="n">
        <v>193003</v>
      </c>
      <c r="C36" s="5" t="n">
        <v>100908</v>
      </c>
      <c r="D36" s="5" t="n">
        <v>400250</v>
      </c>
    </row>
    <row r="37">
      <c r="A37" s="4" t="inlineStr">
        <is>
          <t>Cash paid during the period for interest</t>
        </is>
      </c>
      <c r="B37" s="4" t="inlineStr">
        <is>
          <t xml:space="preserve"> </t>
        </is>
      </c>
      <c r="C37" s="4" t="inlineStr">
        <is>
          <t xml:space="preserve"> </t>
        </is>
      </c>
      <c r="D37" s="5" t="n">
        <v>256914</v>
      </c>
    </row>
    <row r="38">
      <c r="A38" s="4" t="inlineStr">
        <is>
          <t>Reinvestment of distributions paid</t>
        </is>
      </c>
      <c r="B38" s="5" t="n">
        <v>1209200</v>
      </c>
      <c r="C38" s="5" t="n">
        <v>1319241</v>
      </c>
      <c r="D38" s="5" t="n">
        <v>1864760</v>
      </c>
    </row>
    <row r="39">
      <c r="A39" s="4" t="inlineStr">
        <is>
          <t>Local and excise taxes paid</t>
        </is>
      </c>
      <c r="B39" s="5" t="n">
        <v>36426</v>
      </c>
      <c r="C39" s="5" t="n">
        <v>87200</v>
      </c>
      <c r="D39" s="5" t="n">
        <v>47000</v>
      </c>
    </row>
    <row r="40">
      <c r="A40" s="4" t="inlineStr">
        <is>
          <t>Affiliated investments</t>
        </is>
      </c>
      <c r="B40" s="4" t="inlineStr">
        <is>
          <t xml:space="preserve"> </t>
        </is>
      </c>
      <c r="C40" s="4" t="inlineStr">
        <is>
          <t xml:space="preserve"> </t>
        </is>
      </c>
      <c r="D40" s="4" t="inlineStr">
        <is>
          <t xml:space="preserve"> </t>
        </is>
      </c>
    </row>
    <row r="41">
      <c r="A41" s="3" t="inlineStr">
        <is>
          <t>Adjustments to reconcile net increase (decrease) in net assets resulting from operations to net cash provided by (used in) operating activities:</t>
        </is>
      </c>
      <c r="B41" s="4" t="inlineStr">
        <is>
          <t xml:space="preserve"> </t>
        </is>
      </c>
      <c r="C41" s="4" t="inlineStr">
        <is>
          <t xml:space="preserve"> </t>
        </is>
      </c>
      <c r="D41" s="4" t="inlineStr">
        <is>
          <t xml:space="preserve"> </t>
        </is>
      </c>
    </row>
    <row r="42">
      <c r="A42" s="4" t="inlineStr">
        <is>
          <t>Net realized gain (loss) on investments</t>
        </is>
      </c>
      <c r="B42" s="5" t="n">
        <v>-262564</v>
      </c>
      <c r="C42" s="5" t="n">
        <v>-611450</v>
      </c>
      <c r="D42" s="5" t="n">
        <v>1451109</v>
      </c>
    </row>
    <row r="43">
      <c r="A43" s="4" t="inlineStr">
        <is>
          <t>Unaffiliated investments</t>
        </is>
      </c>
      <c r="B43" s="4" t="inlineStr">
        <is>
          <t xml:space="preserve"> </t>
        </is>
      </c>
      <c r="C43" s="4" t="inlineStr">
        <is>
          <t xml:space="preserve"> </t>
        </is>
      </c>
      <c r="D43" s="4" t="inlineStr">
        <is>
          <t xml:space="preserve"> </t>
        </is>
      </c>
    </row>
    <row r="44">
      <c r="A44" s="3" t="inlineStr">
        <is>
          <t>Adjustments to reconcile net increase (decrease) in net assets resulting from operations to net cash provided by (used in) operating activities:</t>
        </is>
      </c>
      <c r="B44" s="4" t="inlineStr">
        <is>
          <t xml:space="preserve"> </t>
        </is>
      </c>
      <c r="C44" s="4" t="inlineStr">
        <is>
          <t xml:space="preserve"> </t>
        </is>
      </c>
      <c r="D44" s="4" t="inlineStr">
        <is>
          <t xml:space="preserve"> </t>
        </is>
      </c>
    </row>
    <row r="45">
      <c r="A45" s="4" t="inlineStr">
        <is>
          <t>Net realized gain (loss) on investments</t>
        </is>
      </c>
      <c r="B45" s="6" t="n">
        <v>-66517</v>
      </c>
      <c r="C45" s="6" t="n">
        <v>4090996</v>
      </c>
      <c r="D45" s="6" t="n">
        <v>18985829</v>
      </c>
    </row>
    <row r="46"/>
    <row r="47">
      <c r="A47" s="4" t="inlineStr">
        <is>
          <t>[1]See Note 7 for a discussion of total return swaps.</t>
        </is>
      </c>
    </row>
  </sheetData>
  <mergeCells count="5">
    <mergeCell ref="A1:A2"/>
    <mergeCell ref="B1:E1"/>
    <mergeCell ref="D2:E2"/>
    <mergeCell ref="A46:E46"/>
    <mergeCell ref="A47:E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elected Quarterly Financial Data - Schedule Of Quarterly Financial Information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investment income</t>
        </is>
      </c>
      <c r="B4" s="6" t="n">
        <v>584515</v>
      </c>
      <c r="C4" s="6" t="n">
        <v>993592</v>
      </c>
      <c r="D4" s="6" t="n">
        <v>1099896</v>
      </c>
      <c r="E4" s="6" t="n">
        <v>1014610</v>
      </c>
      <c r="F4" s="6" t="n">
        <v>568465</v>
      </c>
      <c r="G4" s="6" t="n">
        <v>1374141</v>
      </c>
      <c r="H4" s="6" t="n">
        <v>1047775</v>
      </c>
      <c r="I4" s="6" t="n">
        <v>110747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investment income per common share</t>
        </is>
      </c>
      <c r="B5" s="7" t="n">
        <v>0.06</v>
      </c>
      <c r="C5" s="16" t="n">
        <v>0.1</v>
      </c>
      <c r="D5" s="7" t="n">
        <v>0.11</v>
      </c>
      <c r="E5" s="16" t="n">
        <v>0.1</v>
      </c>
      <c r="F5" s="7" t="n">
        <v>0.06</v>
      </c>
      <c r="G5" s="7" t="n">
        <v>0.13</v>
      </c>
      <c r="H5" s="16" t="n">
        <v>0.1</v>
      </c>
      <c r="I5" s="16"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vestment income</t>
        </is>
      </c>
      <c r="B6" s="6" t="n">
        <v>113631</v>
      </c>
      <c r="C6" s="6" t="n">
        <v>555608</v>
      </c>
      <c r="D6" s="6" t="n">
        <v>629257</v>
      </c>
      <c r="E6" s="6" t="n">
        <v>491122</v>
      </c>
      <c r="F6" s="6" t="n">
        <v>-2205</v>
      </c>
      <c r="G6" s="6" t="n">
        <v>846923</v>
      </c>
      <c r="H6" s="6" t="n">
        <v>534156</v>
      </c>
      <c r="I6" s="6" t="n">
        <v>544553</v>
      </c>
      <c r="J6" s="6" t="n">
        <v>1789618</v>
      </c>
      <c r="K6" s="6" t="n">
        <v>1923427</v>
      </c>
      <c r="L6" s="6" t="n">
        <v>2568929</v>
      </c>
      <c r="M6" s="4" t="inlineStr">
        <is>
          <t xml:space="preserve"> </t>
        </is>
      </c>
      <c r="N6" s="4" t="inlineStr">
        <is>
          <t xml:space="preserve"> </t>
        </is>
      </c>
      <c r="O6" s="4" t="inlineStr">
        <is>
          <t xml:space="preserve"> </t>
        </is>
      </c>
    </row>
    <row r="7">
      <c r="A7" s="4" t="inlineStr">
        <is>
          <t>Net investment income per common share</t>
        </is>
      </c>
      <c r="B7" s="7" t="n">
        <v>0.01</v>
      </c>
      <c r="C7" s="7" t="n">
        <v>0.06</v>
      </c>
      <c r="D7" s="7" t="n">
        <v>0.06</v>
      </c>
      <c r="E7" s="7" t="n">
        <v>0.05</v>
      </c>
      <c r="F7" s="7" t="n">
        <v>0.01</v>
      </c>
      <c r="G7" s="7" t="n">
        <v>0.08</v>
      </c>
      <c r="H7" s="7" t="n">
        <v>0.05</v>
      </c>
      <c r="I7" s="7" t="n">
        <v>0.05</v>
      </c>
      <c r="J7" s="7" t="n">
        <v>0.18</v>
      </c>
      <c r="K7" s="7" t="n">
        <v>0.19</v>
      </c>
      <c r="L7" s="7" t="n">
        <v>0.24</v>
      </c>
      <c r="M7" s="16" t="n">
        <v>0.3</v>
      </c>
      <c r="N7" s="7" t="n">
        <v>0.36</v>
      </c>
      <c r="O7" s="4" t="inlineStr">
        <is>
          <t xml:space="preserve"> </t>
        </is>
      </c>
    </row>
    <row r="8">
      <c r="A8" s="4" t="inlineStr">
        <is>
          <t>Net realized and unrealized gain (loss)</t>
        </is>
      </c>
      <c r="B8" s="6" t="n">
        <v>257082</v>
      </c>
      <c r="C8" s="6" t="n">
        <v>-3208231</v>
      </c>
      <c r="D8" s="6" t="n">
        <v>-3557538</v>
      </c>
      <c r="E8" s="6" t="n">
        <v>653895</v>
      </c>
      <c r="F8" s="6" t="n">
        <v>133319</v>
      </c>
      <c r="G8" s="6" t="n">
        <v>-865376</v>
      </c>
      <c r="H8" s="6" t="n">
        <v>2785269</v>
      </c>
      <c r="I8" s="6" t="n">
        <v>172950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realized and unrealized gain (loss) per common share</t>
        </is>
      </c>
      <c r="B9" s="7" t="n">
        <v>0.03</v>
      </c>
      <c r="C9" s="7" t="n">
        <v>-0.32</v>
      </c>
      <c r="D9" s="7" t="n">
        <v>-0.36</v>
      </c>
      <c r="E9" s="7" t="n">
        <v>0.07000000000000001</v>
      </c>
      <c r="F9" s="7" t="n">
        <v>0.01</v>
      </c>
      <c r="G9" s="7" t="n">
        <v>-0.08</v>
      </c>
      <c r="H9" s="7" t="n">
        <v>0.27</v>
      </c>
      <c r="I9" s="7" t="n">
        <v>0.17</v>
      </c>
      <c r="J9" s="7" t="n">
        <v>-0.59</v>
      </c>
      <c r="K9" s="7" t="n">
        <v>0.37</v>
      </c>
      <c r="L9" s="7" t="n">
        <v>-2.22</v>
      </c>
      <c r="M9" s="9" t="n">
        <v>0.59</v>
      </c>
      <c r="N9" s="9" t="n">
        <v>-0.96</v>
      </c>
      <c r="O9" s="4" t="inlineStr">
        <is>
          <t xml:space="preserve"> </t>
        </is>
      </c>
    </row>
    <row r="10">
      <c r="A10" s="4" t="inlineStr">
        <is>
          <t>Net increase (decrease) in net assets resulting from operations</t>
        </is>
      </c>
      <c r="B10" s="6" t="n">
        <v>370713</v>
      </c>
      <c r="C10" s="6" t="n">
        <v>-2652623</v>
      </c>
      <c r="D10" s="6" t="n">
        <v>-2928281</v>
      </c>
      <c r="E10" s="6" t="n">
        <v>1145017</v>
      </c>
      <c r="F10" s="6" t="n">
        <v>131114</v>
      </c>
      <c r="G10" s="6" t="n">
        <v>-18453</v>
      </c>
      <c r="H10" s="6" t="n">
        <v>3319425</v>
      </c>
      <c r="I10" s="6" t="n">
        <v>2274057</v>
      </c>
      <c r="J10" s="6" t="n">
        <v>-4065174</v>
      </c>
      <c r="K10" s="6" t="n">
        <v>5706143</v>
      </c>
      <c r="L10" s="6" t="n">
        <v>-20899278</v>
      </c>
      <c r="M10" s="4" t="inlineStr">
        <is>
          <t xml:space="preserve"> </t>
        </is>
      </c>
      <c r="N10" s="4" t="inlineStr">
        <is>
          <t xml:space="preserve"> </t>
        </is>
      </c>
      <c r="O10" s="4" t="inlineStr">
        <is>
          <t xml:space="preserve"> </t>
        </is>
      </c>
    </row>
    <row r="11">
      <c r="A11" s="4" t="inlineStr">
        <is>
          <t>Earnings Per Share, Basic</t>
        </is>
      </c>
      <c r="B11" s="7" t="n">
        <v>0.04</v>
      </c>
      <c r="C11" s="7" t="n">
        <v>0.27</v>
      </c>
      <c r="D11" s="7" t="n">
        <v>0.29</v>
      </c>
      <c r="E11" s="7" t="n">
        <v>0.11</v>
      </c>
      <c r="F11" s="7" t="n">
        <v>0.02</v>
      </c>
      <c r="G11" s="6" t="n">
        <v>0</v>
      </c>
      <c r="H11" s="7" t="n">
        <v>0.32</v>
      </c>
      <c r="I11" s="7" t="n">
        <v>0.22</v>
      </c>
      <c r="J11" s="7" t="n">
        <v>-0.41</v>
      </c>
      <c r="K11" s="7" t="n">
        <v>0.5600000000000001</v>
      </c>
      <c r="L11" s="7" t="n">
        <v>-1.98</v>
      </c>
      <c r="M11" s="4" t="inlineStr">
        <is>
          <t xml:space="preserve"> </t>
        </is>
      </c>
      <c r="N11" s="4" t="inlineStr">
        <is>
          <t xml:space="preserve"> </t>
        </is>
      </c>
      <c r="O11" s="4" t="inlineStr">
        <is>
          <t xml:space="preserve"> </t>
        </is>
      </c>
    </row>
    <row r="12">
      <c r="A12" s="4" t="inlineStr">
        <is>
          <t>Earnings Per Share, Diluted</t>
        </is>
      </c>
      <c r="B12" s="9" t="n">
        <v>0.04</v>
      </c>
      <c r="C12" s="9" t="n">
        <v>0.27</v>
      </c>
      <c r="D12" s="9" t="n">
        <v>0.29</v>
      </c>
      <c r="E12" s="9" t="n">
        <v>0.11</v>
      </c>
      <c r="F12" s="9" t="n">
        <v>0.02</v>
      </c>
      <c r="G12" s="5" t="n">
        <v>0</v>
      </c>
      <c r="H12" s="9" t="n">
        <v>0.32</v>
      </c>
      <c r="I12" s="9" t="n">
        <v>0.22</v>
      </c>
      <c r="J12" s="9" t="n">
        <v>-0.41</v>
      </c>
      <c r="K12" s="9" t="n">
        <v>0.5600000000000001</v>
      </c>
      <c r="L12" s="9" t="n">
        <v>-1.98</v>
      </c>
      <c r="M12" s="4" t="inlineStr">
        <is>
          <t xml:space="preserve"> </t>
        </is>
      </c>
      <c r="N12" s="4" t="inlineStr">
        <is>
          <t xml:space="preserve"> </t>
        </is>
      </c>
      <c r="O12" s="4" t="inlineStr">
        <is>
          <t xml:space="preserve"> </t>
        </is>
      </c>
    </row>
    <row r="13">
      <c r="A13" s="4" t="inlineStr">
        <is>
          <t>Net asset value per common share at end of quarter</t>
        </is>
      </c>
      <c r="B13" s="7" t="n">
        <v>5.55</v>
      </c>
      <c r="C13" s="16" t="n">
        <v>5.6</v>
      </c>
      <c r="D13" s="7" t="n">
        <v>5.96</v>
      </c>
      <c r="E13" s="7" t="n">
        <v>6.35</v>
      </c>
      <c r="F13" s="7" t="n">
        <v>6.32</v>
      </c>
      <c r="G13" s="16" t="n">
        <v>6.4</v>
      </c>
      <c r="H13" s="7" t="n">
        <v>6.49</v>
      </c>
      <c r="I13" s="7" t="n">
        <v>6.25</v>
      </c>
      <c r="J13" s="7" t="n">
        <v>5.55</v>
      </c>
      <c r="K13" s="7" t="n">
        <v>6.32</v>
      </c>
      <c r="L13" s="7" t="n">
        <v>6.13</v>
      </c>
      <c r="M13" s="7" t="n">
        <v>8.529999999999999</v>
      </c>
      <c r="N13" s="7" t="n">
        <v>8.359999999999999</v>
      </c>
      <c r="O13" s="7" t="n">
        <v>9.68</v>
      </c>
    </row>
  </sheetData>
  <mergeCells count="3">
    <mergeCell ref="A1:A2"/>
    <mergeCell ref="B1:I1"/>
    <mergeCell ref="J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Schedule of Investments - USD ($)</t>
        </is>
      </c>
      <c r="C1" s="2" t="inlineStr">
        <is>
          <t>12 Months Ended</t>
        </is>
      </c>
    </row>
    <row r="2">
      <c r="C2" s="2" t="inlineStr">
        <is>
          <t>Dec. 31, 2022</t>
        </is>
      </c>
      <c r="D2" s="2" t="inlineStr">
        <is>
          <t>Dec. 31, 2021</t>
        </is>
      </c>
    </row>
    <row r="3">
      <c r="A3" s="3" t="inlineStr">
        <is>
          <t>Summary of Investment Holdings [Line Items]</t>
        </is>
      </c>
      <c r="C3" s="4" t="inlineStr">
        <is>
          <t xml:space="preserve"> </t>
        </is>
      </c>
      <c r="D3" s="4" t="inlineStr">
        <is>
          <t xml:space="preserve"> </t>
        </is>
      </c>
    </row>
    <row r="4">
      <c r="A4" s="4" t="inlineStr">
        <is>
          <t>Fair Value</t>
        </is>
      </c>
      <c r="C4" s="6" t="n">
        <v>53293715</v>
      </c>
      <c r="D4" s="6" t="n">
        <v>60236311</v>
      </c>
    </row>
    <row r="5">
      <c r="A5" s="4" t="inlineStr">
        <is>
          <t>Senior Secured Loans At Twenty Six Point Zero Five Percent [Member]</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Fair Value</t>
        </is>
      </c>
      <c r="B7" s="4" t="inlineStr">
        <is>
          <t>[1],[2],[3]</t>
        </is>
      </c>
      <c r="C7" s="5" t="n">
        <v>14228193</v>
      </c>
      <c r="D7" s="4" t="inlineStr">
        <is>
          <t xml:space="preserve"> </t>
        </is>
      </c>
    </row>
    <row r="8">
      <c r="A8" s="4" t="inlineStr">
        <is>
          <t>Senior Secured Loans At Forty Point One Percent [Member]</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Fair Value</t>
        </is>
      </c>
      <c r="B10" s="4" t="inlineStr">
        <is>
          <t>[1],[3]</t>
        </is>
      </c>
      <c r="C10" s="4" t="inlineStr">
        <is>
          <t xml:space="preserve"> </t>
        </is>
      </c>
      <c r="D10" s="5" t="n">
        <v>25217456</v>
      </c>
    </row>
    <row r="11">
      <c r="A11" s="4" t="inlineStr">
        <is>
          <t>Asset Backed Securities At Zero Point Six Percent [Member]</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Fair Value</t>
        </is>
      </c>
      <c r="B13" s="4" t="inlineStr">
        <is>
          <t>[1],[3]</t>
        </is>
      </c>
      <c r="C13" s="4" t="inlineStr">
        <is>
          <t xml:space="preserve"> </t>
        </is>
      </c>
      <c r="D13" s="5" t="n">
        <v>405040</v>
      </c>
    </row>
    <row r="14">
      <c r="A14" s="4" t="inlineStr">
        <is>
          <t>Corporate Bonds At Ten Point Nine Percent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Fair Value</t>
        </is>
      </c>
      <c r="B16" s="4" t="inlineStr">
        <is>
          <t>[1],[3]</t>
        </is>
      </c>
      <c r="C16" s="4" t="inlineStr">
        <is>
          <t xml:space="preserve"> </t>
        </is>
      </c>
      <c r="D16" s="5" t="n">
        <v>6826266</v>
      </c>
    </row>
    <row r="17">
      <c r="A17" s="4" t="inlineStr">
        <is>
          <t>Asset Backed Securities At Zero Point Zero Percent [Member]</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Fair Value</t>
        </is>
      </c>
      <c r="B19" s="4" t="inlineStr">
        <is>
          <t>[1],[3]</t>
        </is>
      </c>
      <c r="C19" s="5" t="n">
        <v>7036</v>
      </c>
      <c r="D19" s="4" t="inlineStr">
        <is>
          <t xml:space="preserve"> </t>
        </is>
      </c>
    </row>
    <row r="20">
      <c r="A20" s="4" t="inlineStr">
        <is>
          <t>Corporate Bonds At Five Point Zero Percent [Member]</t>
        </is>
      </c>
      <c r="C20" s="4" t="inlineStr">
        <is>
          <t xml:space="preserve"> </t>
        </is>
      </c>
      <c r="D20" s="4" t="inlineStr">
        <is>
          <t xml:space="preserve"> </t>
        </is>
      </c>
    </row>
    <row r="21">
      <c r="A21" s="3" t="inlineStr">
        <is>
          <t>Summary of Investment Holdings [Line Items]</t>
        </is>
      </c>
      <c r="C21" s="4" t="inlineStr">
        <is>
          <t xml:space="preserve"> </t>
        </is>
      </c>
      <c r="D21" s="4" t="inlineStr">
        <is>
          <t xml:space="preserve"> </t>
        </is>
      </c>
    </row>
    <row r="22">
      <c r="A22" s="4" t="inlineStr">
        <is>
          <t>Fair Value</t>
        </is>
      </c>
      <c r="B22" s="4" t="inlineStr">
        <is>
          <t>[1],[3]</t>
        </is>
      </c>
      <c r="C22" s="6" t="n">
        <v>2704917</v>
      </c>
      <c r="D22" s="4" t="inlineStr">
        <is>
          <t xml:space="preserve"> </t>
        </is>
      </c>
    </row>
    <row r="23">
      <c r="A23" s="4" t="inlineStr">
        <is>
          <t>Healthcare At Thirty Eight Point Six Percentage [Member] | Senior Secured Loans At Forty Point One Percent [Member]</t>
        </is>
      </c>
      <c r="C23" s="4" t="inlineStr">
        <is>
          <t xml:space="preserve"> </t>
        </is>
      </c>
      <c r="D23" s="4" t="inlineStr">
        <is>
          <t xml:space="preserve"> </t>
        </is>
      </c>
    </row>
    <row r="24">
      <c r="A24" s="3" t="inlineStr">
        <is>
          <t>Summary of Investment Holdings [Line Items]</t>
        </is>
      </c>
      <c r="C24" s="4" t="inlineStr">
        <is>
          <t xml:space="preserve"> </t>
        </is>
      </c>
      <c r="D24" s="4" t="inlineStr">
        <is>
          <t xml:space="preserve"> </t>
        </is>
      </c>
    </row>
    <row r="25">
      <c r="A25" s="4" t="inlineStr">
        <is>
          <t>Fair Value</t>
        </is>
      </c>
      <c r="B25" s="4" t="inlineStr">
        <is>
          <t>[1],[3]</t>
        </is>
      </c>
      <c r="C25" s="4" t="inlineStr">
        <is>
          <t xml:space="preserve"> </t>
        </is>
      </c>
      <c r="D25" s="6" t="n">
        <v>24254978</v>
      </c>
    </row>
    <row r="26">
      <c r="A26" s="4" t="inlineStr">
        <is>
          <t>Healthcare At Thirty Eight Point Six Percentage [Member] | Senior Secured Loans At Forty Point One Percent [Member] | Covenant Surgical Partners, Inc. [Member]</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Maturity Date</t>
        </is>
      </c>
      <c r="B28" s="4" t="inlineStr">
        <is>
          <t>[1],[3],[4]</t>
        </is>
      </c>
      <c r="C28" s="4" t="inlineStr">
        <is>
          <t xml:space="preserve"> </t>
        </is>
      </c>
      <c r="D28" s="4" t="inlineStr">
        <is>
          <t>Jul.  01,  2026</t>
        </is>
      </c>
    </row>
    <row r="29">
      <c r="A29" s="4" t="inlineStr">
        <is>
          <t>Tele Communication Services At One point Five Percentage [Member] | Senior Secured Loans At Forty Point One Percent [Member]</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Fair Value</t>
        </is>
      </c>
      <c r="B31" s="4" t="inlineStr">
        <is>
          <t>[1],[3]</t>
        </is>
      </c>
      <c r="C31" s="4" t="inlineStr">
        <is>
          <t xml:space="preserve"> </t>
        </is>
      </c>
      <c r="D31" s="6" t="n">
        <v>962478</v>
      </c>
    </row>
    <row r="32">
      <c r="A32" s="4" t="inlineStr">
        <is>
          <t>Financials At Zero Point Six Percent [Member] | Asset Backed Securities At Zero Point Six Percent [Member]</t>
        </is>
      </c>
      <c r="C32" s="4" t="inlineStr">
        <is>
          <t xml:space="preserve"> </t>
        </is>
      </c>
      <c r="D32" s="4" t="inlineStr">
        <is>
          <t xml:space="preserve"> </t>
        </is>
      </c>
    </row>
    <row r="33">
      <c r="A33" s="3" t="inlineStr">
        <is>
          <t>Summary of Investment Holdings [Line Items]</t>
        </is>
      </c>
      <c r="C33" s="4" t="inlineStr">
        <is>
          <t xml:space="preserve"> </t>
        </is>
      </c>
      <c r="D33" s="4" t="inlineStr">
        <is>
          <t xml:space="preserve"> </t>
        </is>
      </c>
    </row>
    <row r="34">
      <c r="A34" s="4" t="inlineStr">
        <is>
          <t>Fair Value</t>
        </is>
      </c>
      <c r="B34" s="4" t="inlineStr">
        <is>
          <t>[1],[3]</t>
        </is>
      </c>
      <c r="C34" s="4" t="inlineStr">
        <is>
          <t xml:space="preserve"> </t>
        </is>
      </c>
      <c r="D34" s="6" t="n">
        <v>405040</v>
      </c>
    </row>
    <row r="35">
      <c r="A35" s="4" t="inlineStr">
        <is>
          <t>Financials At Zero Point Six Percent [Member] | Asset Backed Securities At Zero Point Six Percent [Member] | Grayson Investor Corp. [Member]</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Portfolio Company</t>
        </is>
      </c>
      <c r="B37" s="4" t="inlineStr">
        <is>
          <t>[1],[3],[5],[6],[7],[8],[9],[10],[11]</t>
        </is>
      </c>
      <c r="C37" s="4" t="inlineStr">
        <is>
          <t>Grayson Investor Corp.</t>
        </is>
      </c>
      <c r="D37" s="4" t="inlineStr">
        <is>
          <t xml:space="preserve"> </t>
        </is>
      </c>
    </row>
    <row r="38">
      <c r="A38" s="4" t="inlineStr">
        <is>
          <t>Maturity Date</t>
        </is>
      </c>
      <c r="B38" s="4" t="inlineStr">
        <is>
          <t>[1],[3],[5],[6],[7],[8],[9],[10],[11]</t>
        </is>
      </c>
      <c r="C38" s="4" t="inlineStr">
        <is>
          <t xml:space="preserve"> </t>
        </is>
      </c>
      <c r="D38" s="4" t="inlineStr">
        <is>
          <t>Nov.  01,  2021</t>
        </is>
      </c>
    </row>
    <row r="39">
      <c r="A39" s="4" t="inlineStr">
        <is>
          <t>Principal Amount</t>
        </is>
      </c>
      <c r="B39" s="4" t="inlineStr">
        <is>
          <t>[1],[3],[5],[6],[7],[8],[9],[10],[11]</t>
        </is>
      </c>
      <c r="C39" s="4" t="inlineStr">
        <is>
          <t xml:space="preserve"> </t>
        </is>
      </c>
      <c r="D39" s="6" t="n">
        <v>800</v>
      </c>
    </row>
    <row r="40">
      <c r="A40" s="4" t="inlineStr">
        <is>
          <t>Amortized Cost</t>
        </is>
      </c>
      <c r="B40" s="4" t="inlineStr">
        <is>
          <t>[1],[3],[5],[6],[7],[8],[9],[10],[11]</t>
        </is>
      </c>
      <c r="C40" s="4" t="inlineStr">
        <is>
          <t xml:space="preserve"> </t>
        </is>
      </c>
      <c r="D40" s="5" t="n">
        <v>218665</v>
      </c>
    </row>
    <row r="41">
      <c r="A41" s="4" t="inlineStr">
        <is>
          <t>Fair Value</t>
        </is>
      </c>
      <c r="B41" s="4" t="inlineStr">
        <is>
          <t>[1],[3],[5],[6],[7],[8],[9],[10],[11]</t>
        </is>
      </c>
      <c r="C41" s="4" t="inlineStr">
        <is>
          <t xml:space="preserve"> </t>
        </is>
      </c>
      <c r="D41" s="5" t="n">
        <v>304000</v>
      </c>
    </row>
    <row r="42">
      <c r="A42" s="4" t="inlineStr">
        <is>
          <t>Financials At Zero Point Six Percent [Member] | Asset Backed Securities At Zero Point Six Percent [Member] | PAMCO CLO19971AB [Member]</t>
        </is>
      </c>
      <c r="C42" s="4" t="inlineStr">
        <is>
          <t xml:space="preserve"> </t>
        </is>
      </c>
      <c r="D42" s="4" t="inlineStr">
        <is>
          <t xml:space="preserve"> </t>
        </is>
      </c>
    </row>
    <row r="43">
      <c r="A43" s="3" t="inlineStr">
        <is>
          <t>Summary of Investment Holdings [Line Items]</t>
        </is>
      </c>
      <c r="C43" s="4" t="inlineStr">
        <is>
          <t xml:space="preserve"> </t>
        </is>
      </c>
      <c r="D43" s="4" t="inlineStr">
        <is>
          <t xml:space="preserve"> </t>
        </is>
      </c>
    </row>
    <row r="44">
      <c r="A44" s="4" t="inlineStr">
        <is>
          <t>Portfolio Company</t>
        </is>
      </c>
      <c r="B44" s="4" t="inlineStr">
        <is>
          <t>[1],[3],[5],[6],[7],[8],[10],[11]</t>
        </is>
      </c>
      <c r="C44" s="4" t="inlineStr">
        <is>
          <t>PAMCO CLO 1997-1A B</t>
        </is>
      </c>
      <c r="D44" s="4" t="inlineStr">
        <is>
          <t xml:space="preserve"> </t>
        </is>
      </c>
    </row>
    <row r="45">
      <c r="A45" s="4" t="inlineStr">
        <is>
          <t>Principal Amount</t>
        </is>
      </c>
      <c r="B45" s="4" t="inlineStr">
        <is>
          <t>[1],[3],[5],[6],[7],[8],[10],[11]</t>
        </is>
      </c>
      <c r="C45" s="4" t="inlineStr">
        <is>
          <t xml:space="preserve"> </t>
        </is>
      </c>
      <c r="D45" s="5" t="n">
        <v>354096</v>
      </c>
    </row>
    <row r="46">
      <c r="A46" s="4" t="inlineStr">
        <is>
          <t>Amortized Cost</t>
        </is>
      </c>
      <c r="B46" s="4" t="inlineStr">
        <is>
          <t>[1],[3],[5],[6],[7],[8],[10],[11]</t>
        </is>
      </c>
      <c r="C46" s="4" t="inlineStr">
        <is>
          <t xml:space="preserve"> </t>
        </is>
      </c>
      <c r="D46" s="5" t="n">
        <v>203606</v>
      </c>
    </row>
    <row r="47">
      <c r="A47" s="4" t="inlineStr">
        <is>
          <t>Fair Value</t>
        </is>
      </c>
      <c r="B47" s="4" t="inlineStr">
        <is>
          <t>[1],[3],[5],[6],[7],[8],[10],[11]</t>
        </is>
      </c>
      <c r="C47" s="4" t="inlineStr">
        <is>
          <t xml:space="preserve"> </t>
        </is>
      </c>
      <c r="D47" s="5" t="n">
        <v>101040</v>
      </c>
    </row>
    <row r="48">
      <c r="A48" s="4" t="inlineStr">
        <is>
          <t>Healthcare At Ten Point Three Percent [Member] | Corporate Bonds At Ten Point Nine Percent [Member]</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Fair Value</t>
        </is>
      </c>
      <c r="B50" s="4" t="inlineStr">
        <is>
          <t>[1],[3]</t>
        </is>
      </c>
      <c r="C50" s="4" t="inlineStr">
        <is>
          <t xml:space="preserve"> </t>
        </is>
      </c>
      <c r="D50" s="6" t="n">
        <v>6480320</v>
      </c>
    </row>
    <row r="51">
      <c r="A51" s="4" t="inlineStr">
        <is>
          <t>Healthcare At Ten Point Three Percent [Member] | Corporate Bonds At Ten Point Nine Percent [Member] | Hadrian Merger Sub, Inc. [Member]</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Portfolio Company</t>
        </is>
      </c>
      <c r="B53" s="4" t="inlineStr">
        <is>
          <t>[1],[3],[7]</t>
        </is>
      </c>
      <c r="C53" s="4" t="inlineStr">
        <is>
          <t xml:space="preserve"> </t>
        </is>
      </c>
      <c r="D53" s="4" t="inlineStr">
        <is>
          <t>Hadrian Merger Sub, Inc.</t>
        </is>
      </c>
    </row>
    <row r="54">
      <c r="A54" s="4" t="inlineStr">
        <is>
          <t>Interest Rate</t>
        </is>
      </c>
      <c r="B54" s="4" t="inlineStr">
        <is>
          <t>[1],[3],[7]</t>
        </is>
      </c>
      <c r="C54" s="4" t="inlineStr">
        <is>
          <t xml:space="preserve"> </t>
        </is>
      </c>
      <c r="D54" s="4" t="inlineStr">
        <is>
          <t>8.500</t>
        </is>
      </c>
    </row>
    <row r="55">
      <c r="A55" s="4" t="inlineStr">
        <is>
          <t>Maturity Date</t>
        </is>
      </c>
      <c r="B55" s="4" t="inlineStr">
        <is>
          <t>[1],[3],[7]</t>
        </is>
      </c>
      <c r="C55" s="4" t="inlineStr">
        <is>
          <t xml:space="preserve"> </t>
        </is>
      </c>
      <c r="D55" s="4" t="inlineStr">
        <is>
          <t>May  01,  2026</t>
        </is>
      </c>
    </row>
    <row r="56">
      <c r="A56" s="4" t="inlineStr">
        <is>
          <t>Principal Amount</t>
        </is>
      </c>
      <c r="B56" s="4" t="inlineStr">
        <is>
          <t>[1],[3],[7]</t>
        </is>
      </c>
      <c r="C56" s="4" t="inlineStr">
        <is>
          <t xml:space="preserve"> </t>
        </is>
      </c>
      <c r="D56" s="6" t="n">
        <v>2728000</v>
      </c>
    </row>
    <row r="57">
      <c r="A57" s="4" t="inlineStr">
        <is>
          <t>Amortized Cost</t>
        </is>
      </c>
      <c r="B57" s="4" t="inlineStr">
        <is>
          <t>[1],[3],[7]</t>
        </is>
      </c>
      <c r="C57" s="4" t="inlineStr">
        <is>
          <t xml:space="preserve"> </t>
        </is>
      </c>
      <c r="D57" s="5" t="n">
        <v>2398666</v>
      </c>
    </row>
    <row r="58">
      <c r="A58" s="4" t="inlineStr">
        <is>
          <t>Fair Value</t>
        </is>
      </c>
      <c r="B58" s="4" t="inlineStr">
        <is>
          <t>[1],[3],[7]</t>
        </is>
      </c>
      <c r="C58" s="4" t="inlineStr">
        <is>
          <t xml:space="preserve"> </t>
        </is>
      </c>
      <c r="D58" s="6" t="n">
        <v>2819320</v>
      </c>
    </row>
    <row r="59">
      <c r="A59" s="4" t="inlineStr">
        <is>
          <t>Healthcare At Ten Point Three Percent [Member] | Corporate Bonds At Ten Point Nine Percent [Member] | Surgery Center Holdings, Inc [Member]</t>
        </is>
      </c>
      <c r="C59" s="4" t="inlineStr">
        <is>
          <t xml:space="preserve"> </t>
        </is>
      </c>
      <c r="D59" s="4" t="inlineStr">
        <is>
          <t xml:space="preserve"> </t>
        </is>
      </c>
    </row>
    <row r="60">
      <c r="A60" s="3" t="inlineStr">
        <is>
          <t>Summary of Investment Holdings [Line Items]</t>
        </is>
      </c>
      <c r="C60" s="4" t="inlineStr">
        <is>
          <t xml:space="preserve"> </t>
        </is>
      </c>
      <c r="D60" s="4" t="inlineStr">
        <is>
          <t xml:space="preserve"> </t>
        </is>
      </c>
    </row>
    <row r="61">
      <c r="A61" s="4" t="inlineStr">
        <is>
          <t>Portfolio Company</t>
        </is>
      </c>
      <c r="B61" s="4" t="inlineStr">
        <is>
          <t>[1],[3],[7],[12]</t>
        </is>
      </c>
      <c r="C61" s="4" t="inlineStr">
        <is>
          <t xml:space="preserve"> </t>
        </is>
      </c>
      <c r="D61" s="4" t="inlineStr">
        <is>
          <t>Surgery Center Holdings, Inc.</t>
        </is>
      </c>
    </row>
    <row r="62">
      <c r="A62" s="4" t="inlineStr">
        <is>
          <t>Interest Rate</t>
        </is>
      </c>
      <c r="B62" s="4" t="inlineStr">
        <is>
          <t>[1],[3],[7],[10]</t>
        </is>
      </c>
      <c r="C62" s="4" t="inlineStr">
        <is>
          <t xml:space="preserve"> </t>
        </is>
      </c>
      <c r="D62" s="4" t="inlineStr">
        <is>
          <t>6.750</t>
        </is>
      </c>
    </row>
    <row r="63">
      <c r="A63" s="4" t="inlineStr">
        <is>
          <t>Maturity Date</t>
        </is>
      </c>
      <c r="B63" s="4" t="inlineStr">
        <is>
          <t>[1],[3],[7],[10]</t>
        </is>
      </c>
      <c r="C63" s="4" t="inlineStr">
        <is>
          <t xml:space="preserve"> </t>
        </is>
      </c>
      <c r="D63" s="4" t="inlineStr">
        <is>
          <t>Jul.  01,  2025</t>
        </is>
      </c>
    </row>
    <row r="64">
      <c r="A64" s="4" t="inlineStr">
        <is>
          <t>Principal Amount</t>
        </is>
      </c>
      <c r="B64" s="4" t="inlineStr">
        <is>
          <t>[1],[3],[7],[10]</t>
        </is>
      </c>
      <c r="C64" s="4" t="inlineStr">
        <is>
          <t xml:space="preserve"> </t>
        </is>
      </c>
      <c r="D64" s="6" t="n">
        <v>3630000</v>
      </c>
    </row>
    <row r="65">
      <c r="A65" s="4" t="inlineStr">
        <is>
          <t>Amortized Cost</t>
        </is>
      </c>
      <c r="B65" s="4" t="inlineStr">
        <is>
          <t>[1],[3],[7],[10]</t>
        </is>
      </c>
      <c r="C65" s="4" t="inlineStr">
        <is>
          <t xml:space="preserve"> </t>
        </is>
      </c>
      <c r="D65" s="5" t="n">
        <v>3520855</v>
      </c>
    </row>
    <row r="66">
      <c r="A66" s="4" t="inlineStr">
        <is>
          <t>Fair Value</t>
        </is>
      </c>
      <c r="B66" s="4" t="inlineStr">
        <is>
          <t>[1],[3],[7],[10]</t>
        </is>
      </c>
      <c r="C66" s="4" t="inlineStr">
        <is>
          <t xml:space="preserve"> </t>
        </is>
      </c>
      <c r="D66" s="5" t="n">
        <v>3661000</v>
      </c>
    </row>
    <row r="67">
      <c r="A67" s="4" t="inlineStr">
        <is>
          <t>Media And Telecommunications At Zero Point Five Percent [Member] | Corporate Bonds At Five Point Zero Percent [Member]</t>
        </is>
      </c>
      <c r="C67" s="4" t="inlineStr">
        <is>
          <t xml:space="preserve"> </t>
        </is>
      </c>
      <c r="D67" s="4" t="inlineStr">
        <is>
          <t xml:space="preserve"> </t>
        </is>
      </c>
    </row>
    <row r="68">
      <c r="A68" s="3" t="inlineStr">
        <is>
          <t>Summary of Investment Holdings [Line Items]</t>
        </is>
      </c>
      <c r="C68" s="4" t="inlineStr">
        <is>
          <t xml:space="preserve"> </t>
        </is>
      </c>
      <c r="D68" s="4" t="inlineStr">
        <is>
          <t xml:space="preserve"> </t>
        </is>
      </c>
    </row>
    <row r="69">
      <c r="A69" s="4" t="inlineStr">
        <is>
          <t>Fair Value</t>
        </is>
      </c>
      <c r="B69" s="4" t="inlineStr">
        <is>
          <t>[1],[3]</t>
        </is>
      </c>
      <c r="C69" s="6" t="n">
        <v>290078</v>
      </c>
      <c r="D69" s="4" t="inlineStr">
        <is>
          <t xml:space="preserve"> </t>
        </is>
      </c>
    </row>
    <row r="70">
      <c r="A70" s="4" t="inlineStr">
        <is>
          <t>Media And Telecommunications At Zero Point Six Percent [Member] | Corporate Bonds At Ten Point Nine Percent [Member]</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Fair Value</t>
        </is>
      </c>
      <c r="B72" s="4" t="inlineStr">
        <is>
          <t>[1],[3]</t>
        </is>
      </c>
      <c r="C72" s="4" t="inlineStr">
        <is>
          <t xml:space="preserve"> </t>
        </is>
      </c>
      <c r="D72" s="6" t="n">
        <v>345946</v>
      </c>
    </row>
    <row r="73">
      <c r="A73" s="4" t="inlineStr">
        <is>
          <t>Healthcare At Twenty Four Point Five Percentage [Member] | Senior Secured Loans At Twenty Six Point Zero Five Percent [Member]</t>
        </is>
      </c>
      <c r="C73" s="4" t="inlineStr">
        <is>
          <t xml:space="preserve"> </t>
        </is>
      </c>
      <c r="D73" s="4" t="inlineStr">
        <is>
          <t xml:space="preserve"> </t>
        </is>
      </c>
    </row>
    <row r="74">
      <c r="A74" s="3" t="inlineStr">
        <is>
          <t>Summary of Investment Holdings [Line Items]</t>
        </is>
      </c>
      <c r="C74" s="4" t="inlineStr">
        <is>
          <t xml:space="preserve"> </t>
        </is>
      </c>
      <c r="D74" s="4" t="inlineStr">
        <is>
          <t xml:space="preserve"> </t>
        </is>
      </c>
    </row>
    <row r="75">
      <c r="A75" s="4" t="inlineStr">
        <is>
          <t>Fair Value</t>
        </is>
      </c>
      <c r="B75" s="4" t="inlineStr">
        <is>
          <t>[1],[2],[3]</t>
        </is>
      </c>
      <c r="C75" s="5" t="n">
        <v>13158950</v>
      </c>
      <c r="D75" s="4" t="inlineStr">
        <is>
          <t xml:space="preserve"> </t>
        </is>
      </c>
    </row>
    <row r="76">
      <c r="A76" s="4" t="inlineStr">
        <is>
          <t>Tele Communication Services At Two point Zero Percentage [Member] | Senior Secured Loans At Twenty Six Point Zero Five Percent [Member]</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Fair Value</t>
        </is>
      </c>
      <c r="B78" s="4" t="inlineStr">
        <is>
          <t>[1],[2],[3]</t>
        </is>
      </c>
      <c r="C78" s="5" t="n">
        <v>1069243</v>
      </c>
      <c r="D78" s="4" t="inlineStr">
        <is>
          <t xml:space="preserve"> </t>
        </is>
      </c>
    </row>
    <row r="79">
      <c r="A79" s="4" t="inlineStr">
        <is>
          <t>Financials At Zero Point Zero Percent [Member] | PAMCO CLO19971AB [Member]</t>
        </is>
      </c>
      <c r="C79" s="4" t="inlineStr">
        <is>
          <t xml:space="preserve"> </t>
        </is>
      </c>
      <c r="D79" s="4" t="inlineStr">
        <is>
          <t xml:space="preserve"> </t>
        </is>
      </c>
    </row>
    <row r="80">
      <c r="A80" s="3" t="inlineStr">
        <is>
          <t>Summary of Investment Holdings [Line Items]</t>
        </is>
      </c>
      <c r="C80" s="4" t="inlineStr">
        <is>
          <t xml:space="preserve"> </t>
        </is>
      </c>
      <c r="D80" s="4" t="inlineStr">
        <is>
          <t xml:space="preserve"> </t>
        </is>
      </c>
    </row>
    <row r="81">
      <c r="A81" s="4" t="inlineStr">
        <is>
          <t>Principal Amount</t>
        </is>
      </c>
      <c r="B81" s="4" t="inlineStr">
        <is>
          <t>[1],[3],[5],[8],[11],[13],[14],[15]</t>
        </is>
      </c>
      <c r="C81" s="5" t="n">
        <v>295435</v>
      </c>
      <c r="D81" s="4" t="inlineStr">
        <is>
          <t xml:space="preserve"> </t>
        </is>
      </c>
    </row>
    <row r="82">
      <c r="A82" s="4" t="inlineStr">
        <is>
          <t>Amortized Cost</t>
        </is>
      </c>
      <c r="B82" s="4" t="inlineStr">
        <is>
          <t>[1],[3],[5],[8],[11],[13],[14],[15],[16]</t>
        </is>
      </c>
      <c r="C82" s="5" t="n">
        <v>169875</v>
      </c>
      <c r="D82" s="4" t="inlineStr">
        <is>
          <t xml:space="preserve"> </t>
        </is>
      </c>
    </row>
    <row r="83">
      <c r="A83" s="4" t="inlineStr">
        <is>
          <t>Fair Value</t>
        </is>
      </c>
      <c r="B83" s="4" t="inlineStr">
        <is>
          <t>[1],[3],[5],[8],[11],[13],[14],[15]</t>
        </is>
      </c>
      <c r="C83" s="5" t="n">
        <v>13</v>
      </c>
      <c r="D83" s="4" t="inlineStr">
        <is>
          <t xml:space="preserve"> </t>
        </is>
      </c>
    </row>
    <row r="84">
      <c r="A84" s="4" t="inlineStr">
        <is>
          <t>Financials At Zero Point Zero Percent [Member] | Asset Backed Securities At Zero Point Zero Percent [Member]</t>
        </is>
      </c>
      <c r="C84" s="4" t="inlineStr">
        <is>
          <t xml:space="preserve"> </t>
        </is>
      </c>
      <c r="D84" s="4" t="inlineStr">
        <is>
          <t xml:space="preserve"> </t>
        </is>
      </c>
    </row>
    <row r="85">
      <c r="A85" s="3" t="inlineStr">
        <is>
          <t>Summary of Investment Holdings [Line Items]</t>
        </is>
      </c>
      <c r="C85" s="4" t="inlineStr">
        <is>
          <t xml:space="preserve"> </t>
        </is>
      </c>
      <c r="D85" s="4" t="inlineStr">
        <is>
          <t xml:space="preserve"> </t>
        </is>
      </c>
    </row>
    <row r="86">
      <c r="A86" s="4" t="inlineStr">
        <is>
          <t>Fair Value</t>
        </is>
      </c>
      <c r="B86" s="4" t="inlineStr">
        <is>
          <t>[1],[3]</t>
        </is>
      </c>
      <c r="C86" s="6" t="n">
        <v>7036</v>
      </c>
      <c r="D86" s="4" t="inlineStr">
        <is>
          <t xml:space="preserve"> </t>
        </is>
      </c>
    </row>
    <row r="87">
      <c r="A87" s="4" t="inlineStr">
        <is>
          <t>Financials At Zero Point Zero Percent [Member] | Asset Backed Securities At Zero Point Zero Percent [Member] | Grayson Investor Corp. [Member]</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Portfolio Company</t>
        </is>
      </c>
      <c r="B89" s="4" t="inlineStr">
        <is>
          <t>[1],[3],[5],[8],[11],[13],[14],[15]</t>
        </is>
      </c>
      <c r="C89" s="4" t="inlineStr">
        <is>
          <t>Grayson Investor Corp.</t>
        </is>
      </c>
      <c r="D89" s="4" t="inlineStr">
        <is>
          <t xml:space="preserve"> </t>
        </is>
      </c>
    </row>
    <row r="90">
      <c r="A90" s="4" t="inlineStr">
        <is>
          <t>Principal Amount</t>
        </is>
      </c>
      <c r="B90" s="4" t="inlineStr">
        <is>
          <t>[1],[3],[5],[8],[9],[13],[14],[15]</t>
        </is>
      </c>
      <c r="C90" s="6" t="n">
        <v>800</v>
      </c>
      <c r="D90" s="4" t="inlineStr">
        <is>
          <t xml:space="preserve"> </t>
        </is>
      </c>
    </row>
    <row r="91">
      <c r="A91" s="4" t="inlineStr">
        <is>
          <t>Amortized Cost</t>
        </is>
      </c>
      <c r="B91" s="4" t="inlineStr">
        <is>
          <t>[1],[3],[5],[8],[9],[13],[14],[15],[16]</t>
        </is>
      </c>
      <c r="C91" s="5" t="n">
        <v>218666</v>
      </c>
      <c r="D91" s="4" t="inlineStr">
        <is>
          <t xml:space="preserve"> </t>
        </is>
      </c>
    </row>
    <row r="92">
      <c r="A92" s="4" t="inlineStr">
        <is>
          <t>Fair Value</t>
        </is>
      </c>
      <c r="B92" s="4" t="inlineStr">
        <is>
          <t>[1],[3],[5],[8],[9],[13],[14],[15]</t>
        </is>
      </c>
      <c r="C92" s="6" t="n">
        <v>7023</v>
      </c>
      <c r="D92" s="4" t="inlineStr">
        <is>
          <t xml:space="preserve"> </t>
        </is>
      </c>
    </row>
    <row r="93">
      <c r="A93" s="4" t="inlineStr">
        <is>
          <t>Financials At Zero Point Zero Percent [Member] | Asset Backed Securities At Zero Point Zero Percent [Member] | PAMCO CLO19971AB [Member]</t>
        </is>
      </c>
      <c r="C93" s="4" t="inlineStr">
        <is>
          <t xml:space="preserve"> </t>
        </is>
      </c>
      <c r="D93" s="4" t="inlineStr">
        <is>
          <t xml:space="preserve"> </t>
        </is>
      </c>
    </row>
    <row r="94">
      <c r="A94" s="3" t="inlineStr">
        <is>
          <t>Summary of Investment Holdings [Line Items]</t>
        </is>
      </c>
      <c r="C94" s="4" t="inlineStr">
        <is>
          <t xml:space="preserve"> </t>
        </is>
      </c>
      <c r="D94" s="4" t="inlineStr">
        <is>
          <t xml:space="preserve"> </t>
        </is>
      </c>
    </row>
    <row r="95">
      <c r="A95" s="4" t="inlineStr">
        <is>
          <t>Portfolio Company</t>
        </is>
      </c>
      <c r="B95" s="4" t="inlineStr">
        <is>
          <t>[1],[3],[5],[8],[9],[13],[14],[15]</t>
        </is>
      </c>
      <c r="C95" s="4" t="inlineStr">
        <is>
          <t>PAMCO CLO 1997-1A B</t>
        </is>
      </c>
      <c r="D95" s="4" t="inlineStr">
        <is>
          <t xml:space="preserve"> </t>
        </is>
      </c>
    </row>
    <row r="96">
      <c r="A96" s="4" t="inlineStr">
        <is>
          <t>Healthcare At Four Point Five Percent [Member] | Corporate Bonds At Five Point Zero Percent [Member]</t>
        </is>
      </c>
      <c r="C96" s="4" t="inlineStr">
        <is>
          <t xml:space="preserve"> </t>
        </is>
      </c>
      <c r="D96" s="4" t="inlineStr">
        <is>
          <t xml:space="preserve"> </t>
        </is>
      </c>
    </row>
    <row r="97">
      <c r="A97" s="3" t="inlineStr">
        <is>
          <t>Summary of Investment Holdings [Line Items]</t>
        </is>
      </c>
      <c r="C97" s="4" t="inlineStr">
        <is>
          <t xml:space="preserve"> </t>
        </is>
      </c>
      <c r="D97" s="4" t="inlineStr">
        <is>
          <t xml:space="preserve"> </t>
        </is>
      </c>
    </row>
    <row r="98">
      <c r="A98" s="4" t="inlineStr">
        <is>
          <t>Portfolio Company</t>
        </is>
      </c>
      <c r="B98" s="4" t="inlineStr">
        <is>
          <t>[1],[3],[14]</t>
        </is>
      </c>
      <c r="C98" s="4" t="inlineStr">
        <is>
          <t>Hadrian Merger Sub, Inc.</t>
        </is>
      </c>
      <c r="D98" s="4" t="inlineStr">
        <is>
          <t xml:space="preserve"> </t>
        </is>
      </c>
    </row>
    <row r="99">
      <c r="A99" s="4" t="inlineStr">
        <is>
          <t>Healthcare At Four Point Five Percent [Member] | Corporate Bonds At Five Point Zero Percent [Member] | Hadrian Merger Sub, Inc. [Member]</t>
        </is>
      </c>
      <c r="C99" s="4" t="inlineStr">
        <is>
          <t xml:space="preserve"> </t>
        </is>
      </c>
      <c r="D99" s="4" t="inlineStr">
        <is>
          <t xml:space="preserve"> </t>
        </is>
      </c>
    </row>
    <row r="100">
      <c r="A100" s="3" t="inlineStr">
        <is>
          <t>Summary of Investment Holdings [Line Items]</t>
        </is>
      </c>
      <c r="C100" s="4" t="inlineStr">
        <is>
          <t xml:space="preserve"> </t>
        </is>
      </c>
      <c r="D100" s="4" t="inlineStr">
        <is>
          <t xml:space="preserve"> </t>
        </is>
      </c>
    </row>
    <row r="101">
      <c r="A101" s="4" t="inlineStr">
        <is>
          <t>Interest Rate</t>
        </is>
      </c>
      <c r="B101" s="4" t="inlineStr">
        <is>
          <t>[1],[3],[14]</t>
        </is>
      </c>
      <c r="C101" s="4" t="inlineStr">
        <is>
          <t>8.500</t>
        </is>
      </c>
      <c r="D101" s="4" t="inlineStr">
        <is>
          <t xml:space="preserve"> </t>
        </is>
      </c>
    </row>
    <row r="102">
      <c r="A102" s="4" t="inlineStr">
        <is>
          <t>Maturity Date</t>
        </is>
      </c>
      <c r="B102" s="4" t="inlineStr">
        <is>
          <t>[1],[3],[14]</t>
        </is>
      </c>
      <c r="C102" s="4" t="inlineStr">
        <is>
          <t>May  01,  2026</t>
        </is>
      </c>
      <c r="D102" s="4" t="inlineStr">
        <is>
          <t xml:space="preserve"> </t>
        </is>
      </c>
    </row>
    <row r="103">
      <c r="A103" s="4" t="inlineStr">
        <is>
          <t>Principal Amount</t>
        </is>
      </c>
      <c r="B103" s="4" t="inlineStr">
        <is>
          <t>[1],[3],[17]</t>
        </is>
      </c>
      <c r="C103" s="6" t="n">
        <v>2728000</v>
      </c>
      <c r="D103" s="4" t="inlineStr">
        <is>
          <t xml:space="preserve"> </t>
        </is>
      </c>
    </row>
    <row r="104">
      <c r="A104" s="4" t="inlineStr">
        <is>
          <t>Amortized Cost</t>
        </is>
      </c>
      <c r="B104" s="4" t="inlineStr">
        <is>
          <t>[1],[3],[14],[16]</t>
        </is>
      </c>
      <c r="C104" s="5" t="n">
        <v>2460536</v>
      </c>
      <c r="D104" s="4" t="inlineStr">
        <is>
          <t xml:space="preserve"> </t>
        </is>
      </c>
    </row>
    <row r="105">
      <c r="A105" s="4" t="inlineStr">
        <is>
          <t>Fair Value</t>
        </is>
      </c>
      <c r="B105" s="4" t="inlineStr">
        <is>
          <t>[1],[3],[14]</t>
        </is>
      </c>
      <c r="C105" s="6" t="n">
        <v>2414839</v>
      </c>
      <c r="D105" s="4" t="inlineStr">
        <is>
          <t xml:space="preserve"> </t>
        </is>
      </c>
    </row>
    <row r="106">
      <c r="A106" s="4" t="inlineStr">
        <is>
          <t>First Lien Term Loan [Member] | Healthcare At Thirty Eight Point Six Percentage [Member] | Senior Secured Loans At Forty Point One Percent [Member] | Auris Luxembourg III S.a.r.l. [Member]</t>
        </is>
      </c>
      <c r="C106" s="4" t="inlineStr">
        <is>
          <t xml:space="preserve"> </t>
        </is>
      </c>
      <c r="D106" s="4" t="inlineStr">
        <is>
          <t xml:space="preserve"> </t>
        </is>
      </c>
    </row>
    <row r="107">
      <c r="A107" s="3" t="inlineStr">
        <is>
          <t>Summary of Investment Holdings [Line Items]</t>
        </is>
      </c>
      <c r="C107" s="4" t="inlineStr">
        <is>
          <t xml:space="preserve"> </t>
        </is>
      </c>
      <c r="D107" s="4" t="inlineStr">
        <is>
          <t xml:space="preserve"> </t>
        </is>
      </c>
    </row>
    <row r="108">
      <c r="A108" s="4" t="inlineStr">
        <is>
          <t>Portfolio Company</t>
        </is>
      </c>
      <c r="B108" s="4" t="inlineStr">
        <is>
          <t>[1],[3],[4],[10],[18]</t>
        </is>
      </c>
      <c r="C108" s="4" t="inlineStr">
        <is>
          <t xml:space="preserve"> </t>
        </is>
      </c>
      <c r="D108" s="4" t="inlineStr">
        <is>
          <t>Auris Luxembourg III S.a.r.l.</t>
        </is>
      </c>
    </row>
    <row r="109">
      <c r="A109" s="4" t="inlineStr">
        <is>
          <t>Interest Rate</t>
        </is>
      </c>
      <c r="B109" s="4" t="inlineStr">
        <is>
          <t>[1],[3],[4],[10],[18]</t>
        </is>
      </c>
      <c r="C109" s="4" t="inlineStr">
        <is>
          <t xml:space="preserve"> </t>
        </is>
      </c>
      <c r="D109" s="4" t="inlineStr">
        <is>
          <t>L + 375</t>
        </is>
      </c>
    </row>
    <row r="110">
      <c r="A110" s="4" t="inlineStr">
        <is>
          <t>Base Rate Floor</t>
        </is>
      </c>
      <c r="B110" s="4" t="inlineStr">
        <is>
          <t>[1],[3],[4],[10],[18]</t>
        </is>
      </c>
      <c r="C110" s="4" t="inlineStr">
        <is>
          <t xml:space="preserve"> </t>
        </is>
      </c>
      <c r="D110" s="4" t="inlineStr">
        <is>
          <t>0.09</t>
        </is>
      </c>
    </row>
    <row r="111">
      <c r="A111" s="4" t="inlineStr">
        <is>
          <t>Maturity Date</t>
        </is>
      </c>
      <c r="B111" s="4" t="inlineStr">
        <is>
          <t>[1],[3],[4],[10],[18]</t>
        </is>
      </c>
      <c r="C111" s="4" t="inlineStr">
        <is>
          <t xml:space="preserve"> </t>
        </is>
      </c>
      <c r="D111" s="4" t="inlineStr">
        <is>
          <t>Feb. 27,  2026</t>
        </is>
      </c>
    </row>
    <row r="112">
      <c r="A112" s="4" t="inlineStr">
        <is>
          <t>Principal Amount</t>
        </is>
      </c>
      <c r="B112" s="4" t="inlineStr">
        <is>
          <t>[1],[3],[4],[10],[18]</t>
        </is>
      </c>
      <c r="C112" s="4" t="inlineStr">
        <is>
          <t xml:space="preserve"> </t>
        </is>
      </c>
      <c r="D112" s="6" t="n">
        <v>2515096</v>
      </c>
    </row>
    <row r="113">
      <c r="A113" s="4" t="inlineStr">
        <is>
          <t>Amortized Cost</t>
        </is>
      </c>
      <c r="B113" s="4" t="inlineStr">
        <is>
          <t>[1],[3],[4],[10],[18]</t>
        </is>
      </c>
      <c r="C113" s="4" t="inlineStr">
        <is>
          <t xml:space="preserve"> </t>
        </is>
      </c>
      <c r="D113" s="5" t="n">
        <v>2506780</v>
      </c>
    </row>
    <row r="114">
      <c r="A114" s="4" t="inlineStr">
        <is>
          <t>Fair Value</t>
        </is>
      </c>
      <c r="B114" s="4" t="inlineStr">
        <is>
          <t>[1],[3],[4],[10],[18]</t>
        </is>
      </c>
      <c r="C114" s="4" t="inlineStr">
        <is>
          <t xml:space="preserve"> </t>
        </is>
      </c>
      <c r="D114" s="6" t="n">
        <v>2500169</v>
      </c>
    </row>
    <row r="115">
      <c r="A115" s="4" t="inlineStr">
        <is>
          <t>First Lien Term Loan [Member] | Healthcare At Thirty Eight Point Six Percentage [Member] | Senior Secured Loans At Forty Point One Percent [Member] | BW NHHC Holdco Inc [Member]</t>
        </is>
      </c>
      <c r="C115" s="4" t="inlineStr">
        <is>
          <t xml:space="preserve"> </t>
        </is>
      </c>
      <c r="D115" s="4" t="inlineStr">
        <is>
          <t xml:space="preserve"> </t>
        </is>
      </c>
    </row>
    <row r="116">
      <c r="A116" s="3" t="inlineStr">
        <is>
          <t>Summary of Investment Holdings [Line Items]</t>
        </is>
      </c>
      <c r="C116" s="4" t="inlineStr">
        <is>
          <t xml:space="preserve"> </t>
        </is>
      </c>
      <c r="D116" s="4" t="inlineStr">
        <is>
          <t xml:space="preserve"> </t>
        </is>
      </c>
    </row>
    <row r="117">
      <c r="A117" s="4" t="inlineStr">
        <is>
          <t>Portfolio Company</t>
        </is>
      </c>
      <c r="B117" s="4" t="inlineStr">
        <is>
          <t>[1],[3],[4],[12]</t>
        </is>
      </c>
      <c r="C117" s="4" t="inlineStr">
        <is>
          <t xml:space="preserve"> </t>
        </is>
      </c>
      <c r="D117" s="4" t="inlineStr">
        <is>
          <t>BW NHHC Holdco, Inc.</t>
        </is>
      </c>
    </row>
    <row r="118">
      <c r="A118" s="4" t="inlineStr">
        <is>
          <t>Interest Rate</t>
        </is>
      </c>
      <c r="B118" s="4" t="inlineStr">
        <is>
          <t>[1],[3],[4],[12]</t>
        </is>
      </c>
      <c r="C118" s="4" t="inlineStr">
        <is>
          <t xml:space="preserve"> </t>
        </is>
      </c>
      <c r="D118" s="4" t="inlineStr">
        <is>
          <t>L + 500</t>
        </is>
      </c>
    </row>
    <row r="119">
      <c r="A119" s="4" t="inlineStr">
        <is>
          <t>Base Rate Floor</t>
        </is>
      </c>
      <c r="B119" s="4" t="inlineStr">
        <is>
          <t>[1],[3],[4],[12]</t>
        </is>
      </c>
      <c r="C119" s="4" t="inlineStr">
        <is>
          <t xml:space="preserve"> </t>
        </is>
      </c>
      <c r="D119" s="4" t="inlineStr">
        <is>
          <t>0.16</t>
        </is>
      </c>
    </row>
    <row r="120">
      <c r="A120" s="4" t="inlineStr">
        <is>
          <t>Maturity Date</t>
        </is>
      </c>
      <c r="B120" s="4" t="inlineStr">
        <is>
          <t>[1],[3],[4],[12]</t>
        </is>
      </c>
      <c r="C120" s="4" t="inlineStr">
        <is>
          <t xml:space="preserve"> </t>
        </is>
      </c>
      <c r="D120" s="4" t="inlineStr">
        <is>
          <t>May 15,  2025</t>
        </is>
      </c>
    </row>
    <row r="121">
      <c r="A121" s="4" t="inlineStr">
        <is>
          <t>Principal Amount</t>
        </is>
      </c>
      <c r="B121" s="4" t="inlineStr">
        <is>
          <t>[1],[3],[4],[12]</t>
        </is>
      </c>
      <c r="C121" s="4" t="inlineStr">
        <is>
          <t xml:space="preserve"> </t>
        </is>
      </c>
      <c r="D121" s="6" t="n">
        <v>4467593</v>
      </c>
    </row>
    <row r="122">
      <c r="A122" s="4" t="inlineStr">
        <is>
          <t>Amortized Cost</t>
        </is>
      </c>
      <c r="B122" s="4" t="inlineStr">
        <is>
          <t>[1],[3],[4],[12]</t>
        </is>
      </c>
      <c r="C122" s="4" t="inlineStr">
        <is>
          <t xml:space="preserve"> </t>
        </is>
      </c>
      <c r="D122" s="5" t="n">
        <v>3274720</v>
      </c>
    </row>
    <row r="123">
      <c r="A123" s="4" t="inlineStr">
        <is>
          <t>Fair Value</t>
        </is>
      </c>
      <c r="B123" s="4" t="inlineStr">
        <is>
          <t>[1],[3],[4],[12]</t>
        </is>
      </c>
      <c r="C123" s="4" t="inlineStr">
        <is>
          <t xml:space="preserve"> </t>
        </is>
      </c>
      <c r="D123" s="6" t="n">
        <v>3824818</v>
      </c>
    </row>
    <row r="124">
      <c r="A124" s="4" t="inlineStr">
        <is>
          <t>First Lien Term Loan [Member] | Healthcare At Thirty Eight Point Six Percentage [Member] | Senior Secured Loans At Forty Point One Percent [Member] | Covenant Surgical Partners, Inc. [Member]</t>
        </is>
      </c>
      <c r="C124" s="4" t="inlineStr">
        <is>
          <t xml:space="preserve"> </t>
        </is>
      </c>
      <c r="D124" s="4" t="inlineStr">
        <is>
          <t xml:space="preserve"> </t>
        </is>
      </c>
    </row>
    <row r="125">
      <c r="A125" s="3" t="inlineStr">
        <is>
          <t>Summary of Investment Holdings [Line Items]</t>
        </is>
      </c>
      <c r="C125" s="4" t="inlineStr">
        <is>
          <t xml:space="preserve"> </t>
        </is>
      </c>
      <c r="D125" s="4" t="inlineStr">
        <is>
          <t xml:space="preserve"> </t>
        </is>
      </c>
    </row>
    <row r="126">
      <c r="A126" s="4" t="inlineStr">
        <is>
          <t>Portfolio Company</t>
        </is>
      </c>
      <c r="B126" s="4" t="inlineStr">
        <is>
          <t>[1],[3],[4],[18]</t>
        </is>
      </c>
      <c r="C126" s="4" t="inlineStr">
        <is>
          <t xml:space="preserve"> </t>
        </is>
      </c>
      <c r="D126" s="4" t="inlineStr">
        <is>
          <t>Covenant Surgical Partners, Inc.</t>
        </is>
      </c>
    </row>
    <row r="127">
      <c r="A127" s="4" t="inlineStr">
        <is>
          <t>Interest Rate</t>
        </is>
      </c>
      <c r="B127" s="4" t="inlineStr">
        <is>
          <t>[1],[3],[4],[18]</t>
        </is>
      </c>
      <c r="C127" s="4" t="inlineStr">
        <is>
          <t xml:space="preserve"> </t>
        </is>
      </c>
      <c r="D127" s="4" t="inlineStr">
        <is>
          <t>L + 400</t>
        </is>
      </c>
    </row>
    <row r="128">
      <c r="A128" s="4" t="inlineStr">
        <is>
          <t>Base Rate Floor</t>
        </is>
      </c>
      <c r="B128" s="4" t="inlineStr">
        <is>
          <t>[1],[3],[4],[18]</t>
        </is>
      </c>
      <c r="C128" s="4" t="inlineStr">
        <is>
          <t xml:space="preserve"> </t>
        </is>
      </c>
      <c r="D128" s="4" t="inlineStr">
        <is>
          <t>0.09</t>
        </is>
      </c>
    </row>
    <row r="129">
      <c r="A129" s="4" t="inlineStr">
        <is>
          <t>Maturity Date</t>
        </is>
      </c>
      <c r="B129" s="4" t="inlineStr">
        <is>
          <t>[1],[3],[4],[12],[18]</t>
        </is>
      </c>
      <c r="C129" s="4" t="inlineStr">
        <is>
          <t xml:space="preserve"> </t>
        </is>
      </c>
      <c r="D129" s="4" t="inlineStr">
        <is>
          <t>Jul.  01,  2026</t>
        </is>
      </c>
    </row>
    <row r="130">
      <c r="A130" s="4" t="inlineStr">
        <is>
          <t>Principal Amount</t>
        </is>
      </c>
      <c r="B130" s="4" t="inlineStr">
        <is>
          <t>[1],[3],[4],[18]</t>
        </is>
      </c>
      <c r="C130" s="4" t="inlineStr">
        <is>
          <t xml:space="preserve"> </t>
        </is>
      </c>
      <c r="D130" s="6" t="n">
        <v>1629539</v>
      </c>
    </row>
    <row r="131">
      <c r="A131" s="4" t="inlineStr">
        <is>
          <t>Amortized Cost</t>
        </is>
      </c>
      <c r="B131" s="4" t="inlineStr">
        <is>
          <t>[1],[3],[4],[18]</t>
        </is>
      </c>
      <c r="C131" s="4" t="inlineStr">
        <is>
          <t xml:space="preserve"> </t>
        </is>
      </c>
      <c r="D131" s="5" t="n">
        <v>1632667</v>
      </c>
    </row>
    <row r="132">
      <c r="A132" s="4" t="inlineStr">
        <is>
          <t>Fair Value</t>
        </is>
      </c>
      <c r="B132" s="4" t="inlineStr">
        <is>
          <t>[1],[3],[4],[18]</t>
        </is>
      </c>
      <c r="C132" s="4" t="inlineStr">
        <is>
          <t xml:space="preserve"> </t>
        </is>
      </c>
      <c r="D132" s="6" t="n">
        <v>1613375</v>
      </c>
    </row>
    <row r="133">
      <c r="A133" s="4" t="inlineStr">
        <is>
          <t>First Lien Term Loan [Member] | Healthcare At Thirty Eight Point Six Percentage [Member] | Senior Secured Loans At Forty Point One Percent [Member] | Envision Healthcare Corp. [Member]</t>
        </is>
      </c>
      <c r="C133" s="4" t="inlineStr">
        <is>
          <t xml:space="preserve"> </t>
        </is>
      </c>
      <c r="D133" s="4" t="inlineStr">
        <is>
          <t xml:space="preserve"> </t>
        </is>
      </c>
    </row>
    <row r="134">
      <c r="A134" s="3" t="inlineStr">
        <is>
          <t>Summary of Investment Holdings [Line Items]</t>
        </is>
      </c>
      <c r="C134" s="4" t="inlineStr">
        <is>
          <t xml:space="preserve"> </t>
        </is>
      </c>
      <c r="D134" s="4" t="inlineStr">
        <is>
          <t xml:space="preserve"> </t>
        </is>
      </c>
    </row>
    <row r="135">
      <c r="A135" s="4" t="inlineStr">
        <is>
          <t>Portfolio Company</t>
        </is>
      </c>
      <c r="B135" s="4" t="inlineStr">
        <is>
          <t>[1],[3],[4],[18]</t>
        </is>
      </c>
      <c r="C135" s="4" t="inlineStr">
        <is>
          <t xml:space="preserve"> </t>
        </is>
      </c>
      <c r="D135" s="4" t="inlineStr">
        <is>
          <t>Envision Healthcare Corp.</t>
        </is>
      </c>
    </row>
    <row r="136">
      <c r="A136" s="4" t="inlineStr">
        <is>
          <t>Interest Rate</t>
        </is>
      </c>
      <c r="B136" s="4" t="inlineStr">
        <is>
          <t>[1],[3],[4],[18]</t>
        </is>
      </c>
      <c r="C136" s="4" t="inlineStr">
        <is>
          <t xml:space="preserve"> </t>
        </is>
      </c>
      <c r="D136" s="4" t="inlineStr">
        <is>
          <t>L + 375</t>
        </is>
      </c>
    </row>
    <row r="137">
      <c r="A137" s="4" t="inlineStr">
        <is>
          <t>Base Rate Floor</t>
        </is>
      </c>
      <c r="B137" s="4" t="inlineStr">
        <is>
          <t>[1],[3],[4],[18]</t>
        </is>
      </c>
      <c r="C137" s="4" t="inlineStr">
        <is>
          <t xml:space="preserve"> </t>
        </is>
      </c>
      <c r="D137" s="4" t="inlineStr">
        <is>
          <t>0.09</t>
        </is>
      </c>
    </row>
    <row r="138">
      <c r="A138" s="4" t="inlineStr">
        <is>
          <t>Maturity Date</t>
        </is>
      </c>
      <c r="B138" s="4" t="inlineStr">
        <is>
          <t>[1],[3],[4],[18]</t>
        </is>
      </c>
      <c r="C138" s="4" t="inlineStr">
        <is>
          <t xml:space="preserve"> </t>
        </is>
      </c>
      <c r="D138" s="4" t="inlineStr">
        <is>
          <t>Oct. 10,  2025</t>
        </is>
      </c>
    </row>
    <row r="139">
      <c r="A139" s="4" t="inlineStr">
        <is>
          <t>Principal Amount</t>
        </is>
      </c>
      <c r="B139" s="4" t="inlineStr">
        <is>
          <t>[1],[3],[4],[18]</t>
        </is>
      </c>
      <c r="C139" s="4" t="inlineStr">
        <is>
          <t xml:space="preserve"> </t>
        </is>
      </c>
      <c r="D139" s="6" t="n">
        <v>4580543</v>
      </c>
    </row>
    <row r="140">
      <c r="A140" s="4" t="inlineStr">
        <is>
          <t>Amortized Cost</t>
        </is>
      </c>
      <c r="B140" s="4" t="inlineStr">
        <is>
          <t>[1],[3],[4],[18]</t>
        </is>
      </c>
      <c r="C140" s="4" t="inlineStr">
        <is>
          <t xml:space="preserve"> </t>
        </is>
      </c>
      <c r="D140" s="5" t="n">
        <v>3578822</v>
      </c>
    </row>
    <row r="141">
      <c r="A141" s="4" t="inlineStr">
        <is>
          <t>Fair Value</t>
        </is>
      </c>
      <c r="B141" s="4" t="inlineStr">
        <is>
          <t>[1],[3],[4],[18]</t>
        </is>
      </c>
      <c r="C141" s="4" t="inlineStr">
        <is>
          <t xml:space="preserve"> </t>
        </is>
      </c>
      <c r="D141" s="6" t="n">
        <v>3700232</v>
      </c>
    </row>
    <row r="142">
      <c r="A142" s="4" t="inlineStr">
        <is>
          <t>First Lien Term Loan [Member] | Healthcare At Thirty Eight Point Six Percentage [Member] | Senior Secured Loans At Forty Point One Percent [Member] | RxBenefits, Inc. [Member]</t>
        </is>
      </c>
      <c r="C142" s="4" t="inlineStr">
        <is>
          <t xml:space="preserve"> </t>
        </is>
      </c>
      <c r="D142" s="4" t="inlineStr">
        <is>
          <t xml:space="preserve"> </t>
        </is>
      </c>
    </row>
    <row r="143">
      <c r="A143" s="3" t="inlineStr">
        <is>
          <t>Summary of Investment Holdings [Line Items]</t>
        </is>
      </c>
      <c r="C143" s="4" t="inlineStr">
        <is>
          <t xml:space="preserve"> </t>
        </is>
      </c>
      <c r="D143" s="4" t="inlineStr">
        <is>
          <t xml:space="preserve"> </t>
        </is>
      </c>
    </row>
    <row r="144">
      <c r="A144" s="4" t="inlineStr">
        <is>
          <t>Portfolio Company</t>
        </is>
      </c>
      <c r="B144" s="4" t="inlineStr">
        <is>
          <t>[1],[3],[4],[12]</t>
        </is>
      </c>
      <c r="C144" s="4" t="inlineStr">
        <is>
          <t xml:space="preserve"> </t>
        </is>
      </c>
      <c r="D144" s="4" t="inlineStr">
        <is>
          <t>RxBenefits, Inc.</t>
        </is>
      </c>
    </row>
    <row r="145">
      <c r="A145" s="4" t="inlineStr">
        <is>
          <t>Interest Rate</t>
        </is>
      </c>
      <c r="B145" s="4" t="inlineStr">
        <is>
          <t>[1],[3],[4],[12]</t>
        </is>
      </c>
      <c r="C145" s="4" t="inlineStr">
        <is>
          <t xml:space="preserve"> </t>
        </is>
      </c>
      <c r="D145" s="4" t="inlineStr">
        <is>
          <t>L + 500</t>
        </is>
      </c>
    </row>
    <row r="146">
      <c r="A146" s="4" t="inlineStr">
        <is>
          <t>Base Rate Floor</t>
        </is>
      </c>
      <c r="B146" s="4" t="inlineStr">
        <is>
          <t>[1],[3],[4],[12]</t>
        </is>
      </c>
      <c r="C146" s="4" t="inlineStr">
        <is>
          <t xml:space="preserve"> </t>
        </is>
      </c>
      <c r="D146" s="4" t="inlineStr">
        <is>
          <t>5.25</t>
        </is>
      </c>
    </row>
    <row r="147">
      <c r="A147" s="4" t="inlineStr">
        <is>
          <t>Maturity Date</t>
        </is>
      </c>
      <c r="B147" s="4" t="inlineStr">
        <is>
          <t>[1],[3],[4],[12]</t>
        </is>
      </c>
      <c r="C147" s="4" t="inlineStr">
        <is>
          <t xml:space="preserve"> </t>
        </is>
      </c>
      <c r="D147" s="4" t="inlineStr">
        <is>
          <t>Dec. 17,  2027</t>
        </is>
      </c>
    </row>
    <row r="148">
      <c r="A148" s="4" t="inlineStr">
        <is>
          <t>Principal Amount</t>
        </is>
      </c>
      <c r="B148" s="4" t="inlineStr">
        <is>
          <t>[1],[3],[4],[12]</t>
        </is>
      </c>
      <c r="C148" s="4" t="inlineStr">
        <is>
          <t xml:space="preserve"> </t>
        </is>
      </c>
      <c r="D148" s="6" t="n">
        <v>3211980</v>
      </c>
    </row>
    <row r="149">
      <c r="A149" s="4" t="inlineStr">
        <is>
          <t>Amortized Cost</t>
        </is>
      </c>
      <c r="B149" s="4" t="inlineStr">
        <is>
          <t>[1],[3],[4],[12]</t>
        </is>
      </c>
      <c r="C149" s="4" t="inlineStr">
        <is>
          <t xml:space="preserve"> </t>
        </is>
      </c>
      <c r="D149" s="5" t="n">
        <v>3155476</v>
      </c>
    </row>
    <row r="150">
      <c r="A150" s="4" t="inlineStr">
        <is>
          <t>Fair Value</t>
        </is>
      </c>
      <c r="B150" s="4" t="inlineStr">
        <is>
          <t>[1],[3],[4],[12]</t>
        </is>
      </c>
      <c r="C150" s="4" t="inlineStr">
        <is>
          <t xml:space="preserve"> </t>
        </is>
      </c>
      <c r="D150" s="6" t="n">
        <v>3222017</v>
      </c>
    </row>
    <row r="151">
      <c r="A151" s="4" t="inlineStr">
        <is>
          <t>First Lien Term Loan [Member] | Healthcare At Thirty Eight Point Six Percentage [Member] | Senior Secured Loans At Forty Point One Percent [Member] | Wellpath Holdings, Inc. [Member]</t>
        </is>
      </c>
      <c r="C151" s="4" t="inlineStr">
        <is>
          <t xml:space="preserve"> </t>
        </is>
      </c>
      <c r="D151" s="4" t="inlineStr">
        <is>
          <t xml:space="preserve"> </t>
        </is>
      </c>
    </row>
    <row r="152">
      <c r="A152" s="3" t="inlineStr">
        <is>
          <t>Summary of Investment Holdings [Line Items]</t>
        </is>
      </c>
      <c r="C152" s="4" t="inlineStr">
        <is>
          <t xml:space="preserve"> </t>
        </is>
      </c>
      <c r="D152" s="4" t="inlineStr">
        <is>
          <t xml:space="preserve"> </t>
        </is>
      </c>
    </row>
    <row r="153">
      <c r="A153" s="4" t="inlineStr">
        <is>
          <t>Portfolio Company</t>
        </is>
      </c>
      <c r="B153" s="4" t="inlineStr">
        <is>
          <t>[1],[3],[4],[18]</t>
        </is>
      </c>
      <c r="C153" s="4" t="inlineStr">
        <is>
          <t xml:space="preserve"> </t>
        </is>
      </c>
      <c r="D153" s="4" t="inlineStr">
        <is>
          <t>Wellpath Holdings, Inc.</t>
        </is>
      </c>
    </row>
    <row r="154">
      <c r="A154" s="4" t="inlineStr">
        <is>
          <t>Interest Rate</t>
        </is>
      </c>
      <c r="B154" s="4" t="inlineStr">
        <is>
          <t>[1],[3],[4],[18]</t>
        </is>
      </c>
      <c r="C154" s="4" t="inlineStr">
        <is>
          <t xml:space="preserve"> </t>
        </is>
      </c>
      <c r="D154" s="4" t="inlineStr">
        <is>
          <t>L + 550</t>
        </is>
      </c>
    </row>
    <row r="155">
      <c r="A155" s="4" t="inlineStr">
        <is>
          <t>Base Rate Floor</t>
        </is>
      </c>
      <c r="B155" s="4" t="inlineStr">
        <is>
          <t>[1],[3],[4],[18]</t>
        </is>
      </c>
      <c r="C155" s="4" t="inlineStr">
        <is>
          <t xml:space="preserve"> </t>
        </is>
      </c>
      <c r="D155" s="4" t="inlineStr">
        <is>
          <t>0.09</t>
        </is>
      </c>
    </row>
    <row r="156">
      <c r="A156" s="4" t="inlineStr">
        <is>
          <t>Maturity Date</t>
        </is>
      </c>
      <c r="B156" s="4" t="inlineStr">
        <is>
          <t>[1],[3],[4],[18]</t>
        </is>
      </c>
      <c r="C156" s="4" t="inlineStr">
        <is>
          <t xml:space="preserve"> </t>
        </is>
      </c>
      <c r="D156" s="4" t="inlineStr">
        <is>
          <t>Oct.  01,  2025</t>
        </is>
      </c>
    </row>
    <row r="157">
      <c r="A157" s="4" t="inlineStr">
        <is>
          <t>Principal Amount</t>
        </is>
      </c>
      <c r="B157" s="4" t="inlineStr">
        <is>
          <t>[1],[3],[4],[18]</t>
        </is>
      </c>
      <c r="C157" s="4" t="inlineStr">
        <is>
          <t xml:space="preserve"> </t>
        </is>
      </c>
      <c r="D157" s="6" t="n">
        <v>994872</v>
      </c>
    </row>
    <row r="158">
      <c r="A158" s="4" t="inlineStr">
        <is>
          <t>Amortized Cost</t>
        </is>
      </c>
      <c r="B158" s="4" t="inlineStr">
        <is>
          <t>[1],[3],[4],[18]</t>
        </is>
      </c>
      <c r="C158" s="4" t="inlineStr">
        <is>
          <t xml:space="preserve"> </t>
        </is>
      </c>
      <c r="D158" s="5" t="n">
        <v>988966</v>
      </c>
    </row>
    <row r="159">
      <c r="A159" s="4" t="inlineStr">
        <is>
          <t>Fair Value</t>
        </is>
      </c>
      <c r="B159" s="4" t="inlineStr">
        <is>
          <t>[1],[3],[4],[18]</t>
        </is>
      </c>
      <c r="C159" s="4" t="inlineStr">
        <is>
          <t xml:space="preserve"> </t>
        </is>
      </c>
      <c r="D159" s="6" t="n">
        <v>983525</v>
      </c>
    </row>
    <row r="160">
      <c r="A160" s="4" t="inlineStr">
        <is>
          <t>First Lien Term Loan [Member] | Healthcare At Thirty Eight Point Six Percentage [Member] | Senior Secured Loans At Forty Point One Percent [Member] | NMSC Holdings, Inc [Member]</t>
        </is>
      </c>
      <c r="C160" s="4" t="inlineStr">
        <is>
          <t xml:space="preserve"> </t>
        </is>
      </c>
      <c r="D160" s="4" t="inlineStr">
        <is>
          <t xml:space="preserve"> </t>
        </is>
      </c>
    </row>
    <row r="161">
      <c r="A161" s="3" t="inlineStr">
        <is>
          <t>Summary of Investment Holdings [Line Items]</t>
        </is>
      </c>
      <c r="C161" s="4" t="inlineStr">
        <is>
          <t xml:space="preserve"> </t>
        </is>
      </c>
      <c r="D161" s="4" t="inlineStr">
        <is>
          <t xml:space="preserve"> </t>
        </is>
      </c>
    </row>
    <row r="162">
      <c r="A162" s="4" t="inlineStr">
        <is>
          <t>Portfolio Company</t>
        </is>
      </c>
      <c r="B162" s="4" t="inlineStr">
        <is>
          <t>[1],[3],[4],[18]</t>
        </is>
      </c>
      <c r="C162" s="4" t="inlineStr">
        <is>
          <t xml:space="preserve"> </t>
        </is>
      </c>
      <c r="D162" s="4" t="inlineStr">
        <is>
          <t>NMSC Holdings, Inc.</t>
        </is>
      </c>
    </row>
    <row r="163">
      <c r="A163" s="4" t="inlineStr">
        <is>
          <t>Interest Rate</t>
        </is>
      </c>
      <c r="B163" s="4" t="inlineStr">
        <is>
          <t>[1],[3],[4],[18]</t>
        </is>
      </c>
      <c r="C163" s="4" t="inlineStr">
        <is>
          <t xml:space="preserve"> </t>
        </is>
      </c>
      <c r="D163" s="4" t="inlineStr">
        <is>
          <t>L + 500</t>
        </is>
      </c>
    </row>
    <row r="164">
      <c r="A164" s="4" t="inlineStr">
        <is>
          <t>Base Rate Floor</t>
        </is>
      </c>
      <c r="B164" s="4" t="inlineStr">
        <is>
          <t>[1],[3],[4],[18]</t>
        </is>
      </c>
      <c r="C164" s="4" t="inlineStr">
        <is>
          <t xml:space="preserve"> </t>
        </is>
      </c>
      <c r="D164" s="4" t="inlineStr">
        <is>
          <t>1.00</t>
        </is>
      </c>
    </row>
    <row r="165">
      <c r="A165" s="4" t="inlineStr">
        <is>
          <t>Maturity Date</t>
        </is>
      </c>
      <c r="B165" s="4" t="inlineStr">
        <is>
          <t>[1],[3],[4],[18]</t>
        </is>
      </c>
      <c r="C165" s="4" t="inlineStr">
        <is>
          <t xml:space="preserve"> </t>
        </is>
      </c>
      <c r="D165" s="4" t="inlineStr">
        <is>
          <t>Apr. 19,  2023</t>
        </is>
      </c>
    </row>
    <row r="166">
      <c r="A166" s="4" t="inlineStr">
        <is>
          <t>Principal Amount</t>
        </is>
      </c>
      <c r="B166" s="4" t="inlineStr">
        <is>
          <t>[1],[3],[4],[18]</t>
        </is>
      </c>
      <c r="C166" s="4" t="inlineStr">
        <is>
          <t xml:space="preserve"> </t>
        </is>
      </c>
      <c r="D166" s="6" t="n">
        <v>1007994</v>
      </c>
    </row>
    <row r="167">
      <c r="A167" s="4" t="inlineStr">
        <is>
          <t>Amortized Cost</t>
        </is>
      </c>
      <c r="B167" s="4" t="inlineStr">
        <is>
          <t>[1],[3],[4],[18]</t>
        </is>
      </c>
      <c r="C167" s="4" t="inlineStr">
        <is>
          <t xml:space="preserve"> </t>
        </is>
      </c>
      <c r="D167" s="5" t="n">
        <v>1006001</v>
      </c>
    </row>
    <row r="168">
      <c r="A168" s="4" t="inlineStr">
        <is>
          <t>Fair Value</t>
        </is>
      </c>
      <c r="B168" s="4" t="inlineStr">
        <is>
          <t>[1],[3],[4],[18]</t>
        </is>
      </c>
      <c r="C168" s="4" t="inlineStr">
        <is>
          <t xml:space="preserve"> </t>
        </is>
      </c>
      <c r="D168" s="6" t="n">
        <v>1008246</v>
      </c>
    </row>
    <row r="169">
      <c r="A169" s="4" t="inlineStr">
        <is>
          <t>First Lien Term Loan [Member] | Healthcare At Thirty Eight Point Six Percentage [Member] | Senior Secured Loans At Forty Point One Percent [Member] | Sapience Therapeutics, Inc [Member]</t>
        </is>
      </c>
      <c r="C169" s="4" t="inlineStr">
        <is>
          <t xml:space="preserve"> </t>
        </is>
      </c>
      <c r="D169" s="4" t="inlineStr">
        <is>
          <t xml:space="preserve"> </t>
        </is>
      </c>
    </row>
    <row r="170">
      <c r="A170" s="3" t="inlineStr">
        <is>
          <t>Summary of Investment Holdings [Line Items]</t>
        </is>
      </c>
      <c r="C170" s="4" t="inlineStr">
        <is>
          <t xml:space="preserve"> </t>
        </is>
      </c>
      <c r="D170" s="4" t="inlineStr">
        <is>
          <t xml:space="preserve"> </t>
        </is>
      </c>
    </row>
    <row r="171">
      <c r="A171" s="4" t="inlineStr">
        <is>
          <t>Portfolio Company</t>
        </is>
      </c>
      <c r="B171" s="4" t="inlineStr">
        <is>
          <t>[1],[3],[4],[5],[6]</t>
        </is>
      </c>
      <c r="C171" s="4" t="inlineStr">
        <is>
          <t xml:space="preserve"> </t>
        </is>
      </c>
      <c r="D171" s="4" t="inlineStr">
        <is>
          <t>Sapience Therapeutics, Inc</t>
        </is>
      </c>
    </row>
    <row r="172">
      <c r="A172" s="4" t="inlineStr">
        <is>
          <t>Interest Rate</t>
        </is>
      </c>
      <c r="B172" s="4" t="inlineStr">
        <is>
          <t>[1],[3],[4],[5],[6]</t>
        </is>
      </c>
      <c r="C172" s="4" t="inlineStr">
        <is>
          <t xml:space="preserve"> </t>
        </is>
      </c>
      <c r="D172" s="4" t="inlineStr">
        <is>
          <t>8% Fixed</t>
        </is>
      </c>
    </row>
    <row r="173">
      <c r="A173" s="4" t="inlineStr">
        <is>
          <t>Maturity Date</t>
        </is>
      </c>
      <c r="B173" s="4" t="inlineStr">
        <is>
          <t>[1],[3],[4],[5],[6]</t>
        </is>
      </c>
      <c r="C173" s="4" t="inlineStr">
        <is>
          <t xml:space="preserve"> </t>
        </is>
      </c>
      <c r="D173" s="4" t="inlineStr">
        <is>
          <t>Dec.  09,  2023</t>
        </is>
      </c>
    </row>
    <row r="174">
      <c r="A174" s="4" t="inlineStr">
        <is>
          <t>Principal Amount</t>
        </is>
      </c>
      <c r="B174" s="4" t="inlineStr">
        <is>
          <t>[1],[3],[4],[5],[6]</t>
        </is>
      </c>
      <c r="C174" s="4" t="inlineStr">
        <is>
          <t xml:space="preserve"> </t>
        </is>
      </c>
      <c r="D174" s="6" t="n">
        <v>4000000</v>
      </c>
    </row>
    <row r="175">
      <c r="A175" s="4" t="inlineStr">
        <is>
          <t>Amortized Cost</t>
        </is>
      </c>
      <c r="B175" s="4" t="inlineStr">
        <is>
          <t>[1],[3],[4],[5],[6]</t>
        </is>
      </c>
      <c r="C175" s="4" t="inlineStr">
        <is>
          <t xml:space="preserve"> </t>
        </is>
      </c>
      <c r="D175" s="5" t="n">
        <v>4000000</v>
      </c>
    </row>
    <row r="176">
      <c r="A176" s="4" t="inlineStr">
        <is>
          <t>Fair Value</t>
        </is>
      </c>
      <c r="B176" s="4" t="inlineStr">
        <is>
          <t>[1],[3],[4],[5],[6]</t>
        </is>
      </c>
      <c r="C176" s="4" t="inlineStr">
        <is>
          <t xml:space="preserve"> </t>
        </is>
      </c>
      <c r="D176" s="6" t="n">
        <v>4000000</v>
      </c>
    </row>
    <row r="177">
      <c r="A177" s="4" t="inlineStr">
        <is>
          <t>First Lien Term Loan [Member] | Healthcare At Twenty Four Point Five Percentage [Member] | Senior Secured Loans At Twenty Six Point Zero Five Percent [Member] | Auris Luxembourg III S.a.r.l. [Member]</t>
        </is>
      </c>
      <c r="C177" s="4" t="inlineStr">
        <is>
          <t xml:space="preserve"> </t>
        </is>
      </c>
      <c r="D177" s="4" t="inlineStr">
        <is>
          <t xml:space="preserve"> </t>
        </is>
      </c>
    </row>
    <row r="178">
      <c r="A178" s="3" t="inlineStr">
        <is>
          <t>Summary of Investment Holdings [Line Items]</t>
        </is>
      </c>
      <c r="C178" s="4" t="inlineStr">
        <is>
          <t xml:space="preserve"> </t>
        </is>
      </c>
      <c r="D178" s="4" t="inlineStr">
        <is>
          <t xml:space="preserve"> </t>
        </is>
      </c>
    </row>
    <row r="179">
      <c r="A179" s="4" t="inlineStr">
        <is>
          <t>Portfolio Company</t>
        </is>
      </c>
      <c r="B179" s="4" t="inlineStr">
        <is>
          <t>[1],[2],[3],[15],[19]</t>
        </is>
      </c>
      <c r="C179" s="4" t="inlineStr">
        <is>
          <t>Auris Luxembourg III S.a.r.l.</t>
        </is>
      </c>
      <c r="D179" s="4" t="inlineStr">
        <is>
          <t xml:space="preserve"> </t>
        </is>
      </c>
    </row>
    <row r="180">
      <c r="A180" s="4" t="inlineStr">
        <is>
          <t>Interest Rate</t>
        </is>
      </c>
      <c r="B180" s="4" t="inlineStr">
        <is>
          <t>[1],[2],[3],[15],[19]</t>
        </is>
      </c>
      <c r="C180" s="4" t="inlineStr">
        <is>
          <t>L + 375</t>
        </is>
      </c>
      <c r="D180" s="4" t="inlineStr">
        <is>
          <t xml:space="preserve"> </t>
        </is>
      </c>
    </row>
    <row r="181">
      <c r="A181" s="4" t="inlineStr">
        <is>
          <t>Base Rate Floor</t>
        </is>
      </c>
      <c r="B181" s="4" t="inlineStr">
        <is>
          <t>[1],[2],[3],[15],[19]</t>
        </is>
      </c>
      <c r="C181" s="4" t="inlineStr">
        <is>
          <t>4.93</t>
        </is>
      </c>
      <c r="D181" s="4" t="inlineStr">
        <is>
          <t xml:space="preserve"> </t>
        </is>
      </c>
    </row>
    <row r="182">
      <c r="A182" s="4" t="inlineStr">
        <is>
          <t>Maturity Date</t>
        </is>
      </c>
      <c r="B182" s="4" t="inlineStr">
        <is>
          <t>[1],[2],[3],[15],[19]</t>
        </is>
      </c>
      <c r="C182" s="4" t="inlineStr">
        <is>
          <t>Feb. 27,  2026</t>
        </is>
      </c>
      <c r="D182" s="4" t="inlineStr">
        <is>
          <t xml:space="preserve"> </t>
        </is>
      </c>
    </row>
    <row r="183">
      <c r="A183" s="4" t="inlineStr">
        <is>
          <t>Principal Amount</t>
        </is>
      </c>
      <c r="B183" s="4" t="inlineStr">
        <is>
          <t>[1],[2],[3],[15],[19]</t>
        </is>
      </c>
      <c r="C183" s="6" t="n">
        <v>1468909</v>
      </c>
      <c r="D183" s="4" t="inlineStr">
        <is>
          <t xml:space="preserve"> </t>
        </is>
      </c>
    </row>
    <row r="184">
      <c r="A184" s="4" t="inlineStr">
        <is>
          <t>Amortized Cost</t>
        </is>
      </c>
      <c r="B184" s="4" t="inlineStr">
        <is>
          <t>[1],[2],[3],[15],[16],[19]</t>
        </is>
      </c>
      <c r="C184" s="5" t="n">
        <v>1465131</v>
      </c>
      <c r="D184" s="4" t="inlineStr">
        <is>
          <t xml:space="preserve"> </t>
        </is>
      </c>
    </row>
    <row r="185">
      <c r="A185" s="4" t="inlineStr">
        <is>
          <t>Fair Value</t>
        </is>
      </c>
      <c r="B185" s="4" t="inlineStr">
        <is>
          <t>[1],[2],[3],[15],[19]</t>
        </is>
      </c>
      <c r="C185" s="6" t="n">
        <v>1318346</v>
      </c>
      <c r="D185" s="4" t="inlineStr">
        <is>
          <t xml:space="preserve"> </t>
        </is>
      </c>
    </row>
    <row r="186">
      <c r="A186" s="4" t="inlineStr">
        <is>
          <t>First Lien Term Loan [Member] | Healthcare At Twenty Four Point Five Percentage [Member] | Senior Secured Loans At Twenty Six Point Zero Five Percent [Member] | Carestream Health Inc [Member]</t>
        </is>
      </c>
      <c r="C186" s="4" t="inlineStr">
        <is>
          <t xml:space="preserve"> </t>
        </is>
      </c>
      <c r="D186" s="4" t="inlineStr">
        <is>
          <t xml:space="preserve"> </t>
        </is>
      </c>
    </row>
    <row r="187">
      <c r="A187" s="3" t="inlineStr">
        <is>
          <t>Summary of Investment Holdings [Line Items]</t>
        </is>
      </c>
      <c r="C187" s="4" t="inlineStr">
        <is>
          <t xml:space="preserve"> </t>
        </is>
      </c>
      <c r="D187" s="4" t="inlineStr">
        <is>
          <t xml:space="preserve"> </t>
        </is>
      </c>
    </row>
    <row r="188">
      <c r="A188" s="4" t="inlineStr">
        <is>
          <t>Portfolio Company</t>
        </is>
      </c>
      <c r="B188" s="4" t="inlineStr">
        <is>
          <t>[1],[2],[3],[20]</t>
        </is>
      </c>
      <c r="C188" s="4" t="inlineStr">
        <is>
          <t>Carestream Health, Inc.</t>
        </is>
      </c>
      <c r="D188" s="4" t="inlineStr">
        <is>
          <t xml:space="preserve"> </t>
        </is>
      </c>
    </row>
    <row r="189">
      <c r="A189" s="4" t="inlineStr">
        <is>
          <t>Interest Rate</t>
        </is>
      </c>
      <c r="B189" s="4" t="inlineStr">
        <is>
          <t>[1],[2],[3],[20]</t>
        </is>
      </c>
      <c r="C189" s="4" t="inlineStr">
        <is>
          <t>L + 675</t>
        </is>
      </c>
      <c r="D189" s="4" t="inlineStr">
        <is>
          <t xml:space="preserve"> </t>
        </is>
      </c>
    </row>
    <row r="190">
      <c r="A190" s="4" t="inlineStr">
        <is>
          <t>Base Rate Floor</t>
        </is>
      </c>
      <c r="B190" s="4" t="inlineStr">
        <is>
          <t>[1],[2],[3],[20]</t>
        </is>
      </c>
      <c r="C190" s="4" t="inlineStr">
        <is>
          <t>12.18</t>
        </is>
      </c>
      <c r="D190" s="4" t="inlineStr">
        <is>
          <t xml:space="preserve"> </t>
        </is>
      </c>
    </row>
    <row r="191">
      <c r="A191" s="4" t="inlineStr">
        <is>
          <t>Maturity Date</t>
        </is>
      </c>
      <c r="B191" s="4" t="inlineStr">
        <is>
          <t>[1],[2],[3],[20]</t>
        </is>
      </c>
      <c r="C191" s="4" t="inlineStr">
        <is>
          <t>Sep. 30,  2027</t>
        </is>
      </c>
      <c r="D191" s="4" t="inlineStr">
        <is>
          <t xml:space="preserve"> </t>
        </is>
      </c>
    </row>
    <row r="192">
      <c r="A192" s="4" t="inlineStr">
        <is>
          <t>Principal Amount</t>
        </is>
      </c>
      <c r="B192" s="4" t="inlineStr">
        <is>
          <t>[1],[2],[3],[20]</t>
        </is>
      </c>
      <c r="C192" s="6" t="n">
        <v>668605</v>
      </c>
      <c r="D192" s="4" t="inlineStr">
        <is>
          <t xml:space="preserve"> </t>
        </is>
      </c>
    </row>
    <row r="193">
      <c r="A193" s="4" t="inlineStr">
        <is>
          <t>Amortized Cost</t>
        </is>
      </c>
      <c r="B193" s="4" t="inlineStr">
        <is>
          <t>[1],[2],[3],[16],[20]</t>
        </is>
      </c>
      <c r="C193" s="5" t="n">
        <v>576001</v>
      </c>
      <c r="D193" s="4" t="inlineStr">
        <is>
          <t xml:space="preserve"> </t>
        </is>
      </c>
    </row>
    <row r="194">
      <c r="A194" s="4" t="inlineStr">
        <is>
          <t>Fair Value</t>
        </is>
      </c>
      <c r="B194" s="4" t="inlineStr">
        <is>
          <t>[1],[2],[3],[20]</t>
        </is>
      </c>
      <c r="C194" s="6" t="n">
        <v>511483</v>
      </c>
      <c r="D194" s="4" t="inlineStr">
        <is>
          <t xml:space="preserve"> </t>
        </is>
      </c>
    </row>
    <row r="195">
      <c r="A195" s="4" t="inlineStr">
        <is>
          <t>First Lien Term Loan [Member] | Healthcare At Twenty Four Point Five Percentage [Member] | Senior Secured Loans At Twenty Six Point Zero Five Percent [Member] | CCS Medical, Inc [Member]</t>
        </is>
      </c>
      <c r="C195" s="4" t="inlineStr">
        <is>
          <t xml:space="preserve"> </t>
        </is>
      </c>
      <c r="D195" s="4" t="inlineStr">
        <is>
          <t xml:space="preserve"> </t>
        </is>
      </c>
    </row>
    <row r="196">
      <c r="A196" s="3" t="inlineStr">
        <is>
          <t>Summary of Investment Holdings [Line Items]</t>
        </is>
      </c>
      <c r="C196" s="4" t="inlineStr">
        <is>
          <t xml:space="preserve"> </t>
        </is>
      </c>
      <c r="D196" s="4" t="inlineStr">
        <is>
          <t xml:space="preserve"> </t>
        </is>
      </c>
    </row>
    <row r="197">
      <c r="A197" s="4" t="inlineStr">
        <is>
          <t>Portfolio Company</t>
        </is>
      </c>
      <c r="B197" s="4" t="inlineStr">
        <is>
          <t>[1],[2],[3],[5],[13]</t>
        </is>
      </c>
      <c r="C197" s="4" t="inlineStr">
        <is>
          <t>CCS Medical, Inc</t>
        </is>
      </c>
      <c r="D197" s="4" t="inlineStr">
        <is>
          <t xml:space="preserve"> </t>
        </is>
      </c>
    </row>
    <row r="198">
      <c r="A198" s="4" t="inlineStr">
        <is>
          <t>Interest Rate</t>
        </is>
      </c>
      <c r="B198" s="4" t="inlineStr">
        <is>
          <t>[1],[2],[3],[5],[13]</t>
        </is>
      </c>
      <c r="C198" s="4" t="inlineStr">
        <is>
          <t>14% Fixed</t>
        </is>
      </c>
      <c r="D198" s="4" t="inlineStr">
        <is>
          <t xml:space="preserve"> </t>
        </is>
      </c>
    </row>
    <row r="199">
      <c r="A199" s="4" t="inlineStr">
        <is>
          <t>Maturity Date</t>
        </is>
      </c>
      <c r="B199" s="4" t="inlineStr">
        <is>
          <t>[1],[2],[3],[5],[13]</t>
        </is>
      </c>
      <c r="C199" s="4" t="inlineStr">
        <is>
          <t>Apr.  07,  2026</t>
        </is>
      </c>
      <c r="D199" s="4" t="inlineStr">
        <is>
          <t xml:space="preserve"> </t>
        </is>
      </c>
    </row>
    <row r="200">
      <c r="A200" s="4" t="inlineStr">
        <is>
          <t>Principal Amount</t>
        </is>
      </c>
      <c r="B200" s="4" t="inlineStr">
        <is>
          <t>[1],[2],[3],[5],[13]</t>
        </is>
      </c>
      <c r="C200" s="6" t="n">
        <v>3000000</v>
      </c>
      <c r="D200" s="4" t="inlineStr">
        <is>
          <t xml:space="preserve"> </t>
        </is>
      </c>
    </row>
    <row r="201">
      <c r="A201" s="4" t="inlineStr">
        <is>
          <t>Amortized Cost</t>
        </is>
      </c>
      <c r="B201" s="4" t="inlineStr">
        <is>
          <t>[1],[2],[3],[5],[13],[16]</t>
        </is>
      </c>
      <c r="C201" s="5" t="n">
        <v>2926520</v>
      </c>
      <c r="D201" s="4" t="inlineStr">
        <is>
          <t xml:space="preserve"> </t>
        </is>
      </c>
    </row>
    <row r="202">
      <c r="A202" s="4" t="inlineStr">
        <is>
          <t>Fair Value</t>
        </is>
      </c>
      <c r="B202" s="4" t="inlineStr">
        <is>
          <t>[1],[2],[3],[5],[13]</t>
        </is>
      </c>
      <c r="C202" s="6" t="n">
        <v>3000000</v>
      </c>
      <c r="D202" s="4" t="inlineStr">
        <is>
          <t xml:space="preserve"> </t>
        </is>
      </c>
    </row>
    <row r="203">
      <c r="A203" s="4" t="inlineStr">
        <is>
          <t>First Lien Term Loan [Member] | Healthcare At Twenty Four Point Five Percentage [Member] | Senior Secured Loans At Twenty Six Point Zero Five Percent [Member] | Covenant Surgical Partners, Inc. [Member]</t>
        </is>
      </c>
      <c r="C203" s="4" t="inlineStr">
        <is>
          <t xml:space="preserve"> </t>
        </is>
      </c>
      <c r="D203" s="4" t="inlineStr">
        <is>
          <t xml:space="preserve"> </t>
        </is>
      </c>
    </row>
    <row r="204">
      <c r="A204" s="3" t="inlineStr">
        <is>
          <t>Summary of Investment Holdings [Line Items]</t>
        </is>
      </c>
      <c r="C204" s="4" t="inlineStr">
        <is>
          <t xml:space="preserve"> </t>
        </is>
      </c>
      <c r="D204" s="4" t="inlineStr">
        <is>
          <t xml:space="preserve"> </t>
        </is>
      </c>
    </row>
    <row r="205">
      <c r="A205" s="4" t="inlineStr">
        <is>
          <t>Portfolio Company</t>
        </is>
      </c>
      <c r="B205" s="4" t="inlineStr">
        <is>
          <t>[1],[2],[3],[17]</t>
        </is>
      </c>
      <c r="C205" s="4" t="inlineStr">
        <is>
          <t>Covenant Surgical Partners, Inc.</t>
        </is>
      </c>
      <c r="D205" s="4" t="inlineStr">
        <is>
          <t xml:space="preserve"> </t>
        </is>
      </c>
    </row>
    <row r="206">
      <c r="A206" s="4" t="inlineStr">
        <is>
          <t>Interest Rate</t>
        </is>
      </c>
      <c r="B206" s="4" t="inlineStr">
        <is>
          <t>[1],[2],[3],[17]</t>
        </is>
      </c>
      <c r="C206" s="4" t="inlineStr">
        <is>
          <t>L + 400</t>
        </is>
      </c>
      <c r="D206" s="4" t="inlineStr">
        <is>
          <t xml:space="preserve"> </t>
        </is>
      </c>
    </row>
    <row r="207">
      <c r="A207" s="4" t="inlineStr">
        <is>
          <t>Base Rate Floor</t>
        </is>
      </c>
      <c r="B207" s="4" t="inlineStr">
        <is>
          <t>[1],[2],[3],[17]</t>
        </is>
      </c>
      <c r="C207" s="4" t="inlineStr">
        <is>
          <t>4.41</t>
        </is>
      </c>
      <c r="D207" s="4" t="inlineStr">
        <is>
          <t xml:space="preserve"> </t>
        </is>
      </c>
    </row>
    <row r="208">
      <c r="A208" s="4" t="inlineStr">
        <is>
          <t>Maturity Date</t>
        </is>
      </c>
      <c r="B208" s="4" t="inlineStr">
        <is>
          <t>[1],[2],[3],[17]</t>
        </is>
      </c>
      <c r="C208" s="4" t="inlineStr">
        <is>
          <t>Jul.  01,  2026</t>
        </is>
      </c>
      <c r="D208" s="4" t="inlineStr">
        <is>
          <t xml:space="preserve"> </t>
        </is>
      </c>
    </row>
    <row r="209">
      <c r="A209" s="4" t="inlineStr">
        <is>
          <t>Principal Amount</t>
        </is>
      </c>
      <c r="B209" s="4" t="inlineStr">
        <is>
          <t>[1],[2],[3],[17],[20]</t>
        </is>
      </c>
      <c r="C209" s="6" t="n">
        <v>1613305</v>
      </c>
      <c r="D209" s="4" t="inlineStr">
        <is>
          <t xml:space="preserve"> </t>
        </is>
      </c>
    </row>
    <row r="210">
      <c r="A210" s="4" t="inlineStr">
        <is>
          <t>Amortized Cost</t>
        </is>
      </c>
      <c r="B210" s="4" t="inlineStr">
        <is>
          <t>[1],[2],[3],[16],[17]</t>
        </is>
      </c>
      <c r="C210" s="5" t="n">
        <v>1615775</v>
      </c>
      <c r="D210" s="4" t="inlineStr">
        <is>
          <t xml:space="preserve"> </t>
        </is>
      </c>
    </row>
    <row r="211">
      <c r="A211" s="4" t="inlineStr">
        <is>
          <t>Fair Value</t>
        </is>
      </c>
      <c r="B211" s="4" t="inlineStr">
        <is>
          <t>[1],[2],[3],[17]</t>
        </is>
      </c>
      <c r="C211" s="6" t="n">
        <v>1367276</v>
      </c>
      <c r="D211" s="4" t="inlineStr">
        <is>
          <t xml:space="preserve"> </t>
        </is>
      </c>
    </row>
    <row r="212">
      <c r="A212" s="4" t="inlineStr">
        <is>
          <t>First Lien Term Loan [Member] | Healthcare At Twenty Four Point Five Percentage [Member] | Senior Secured Loans At Twenty Six Point Zero Five Percent [Member] | Envision Healthcare Corp. [Member]</t>
        </is>
      </c>
      <c r="C212" s="4" t="inlineStr">
        <is>
          <t xml:space="preserve"> </t>
        </is>
      </c>
      <c r="D212" s="4" t="inlineStr">
        <is>
          <t xml:space="preserve"> </t>
        </is>
      </c>
    </row>
    <row r="213">
      <c r="A213" s="3" t="inlineStr">
        <is>
          <t>Summary of Investment Holdings [Line Items]</t>
        </is>
      </c>
      <c r="C213" s="4" t="inlineStr">
        <is>
          <t xml:space="preserve"> </t>
        </is>
      </c>
      <c r="D213" s="4" t="inlineStr">
        <is>
          <t xml:space="preserve"> </t>
        </is>
      </c>
    </row>
    <row r="214">
      <c r="A214" s="4" t="inlineStr">
        <is>
          <t>Portfolio Company</t>
        </is>
      </c>
      <c r="B214" s="4" t="inlineStr">
        <is>
          <t>[1],[2],[3],[17]</t>
        </is>
      </c>
      <c r="C214" s="4" t="inlineStr">
        <is>
          <t>Envision Healthcare Corp.</t>
        </is>
      </c>
      <c r="D214" s="4" t="inlineStr">
        <is>
          <t xml:space="preserve"> </t>
        </is>
      </c>
    </row>
    <row r="215">
      <c r="A215" s="4" t="inlineStr">
        <is>
          <t>Interest Rate</t>
        </is>
      </c>
      <c r="B215" s="4" t="inlineStr">
        <is>
          <t>[1],[2],[3],[17]</t>
        </is>
      </c>
      <c r="C215" s="4" t="inlineStr">
        <is>
          <t>L + 375</t>
        </is>
      </c>
      <c r="D215" s="4" t="inlineStr">
        <is>
          <t xml:space="preserve"> </t>
        </is>
      </c>
    </row>
    <row r="216">
      <c r="A216" s="4" t="inlineStr">
        <is>
          <t>Base Rate Floor</t>
        </is>
      </c>
      <c r="B216" s="4" t="inlineStr">
        <is>
          <t>[1],[2],[3],[17]</t>
        </is>
      </c>
      <c r="C216" s="4" t="inlineStr">
        <is>
          <t>4.07</t>
        </is>
      </c>
      <c r="D216" s="4" t="inlineStr">
        <is>
          <t xml:space="preserve"> </t>
        </is>
      </c>
    </row>
    <row r="217">
      <c r="A217" s="4" t="inlineStr">
        <is>
          <t>Maturity Date</t>
        </is>
      </c>
      <c r="B217" s="4" t="inlineStr">
        <is>
          <t>[1],[2],[3],[17]</t>
        </is>
      </c>
      <c r="C217" s="4" t="inlineStr">
        <is>
          <t>Oct. 10,  2025</t>
        </is>
      </c>
      <c r="D217" s="4" t="inlineStr">
        <is>
          <t xml:space="preserve"> </t>
        </is>
      </c>
    </row>
    <row r="218">
      <c r="A218" s="4" t="inlineStr">
        <is>
          <t>Principal Amount</t>
        </is>
      </c>
      <c r="B218" s="4" t="inlineStr">
        <is>
          <t>[1],[2],[3],[17]</t>
        </is>
      </c>
      <c r="C218" s="6" t="n">
        <v>4518572</v>
      </c>
      <c r="D218" s="4" t="inlineStr">
        <is>
          <t xml:space="preserve"> </t>
        </is>
      </c>
    </row>
    <row r="219">
      <c r="A219" s="4" t="inlineStr">
        <is>
          <t>Amortized Cost</t>
        </is>
      </c>
      <c r="B219" s="4" t="inlineStr">
        <is>
          <t>[1],[2],[3],[16],[17]</t>
        </is>
      </c>
      <c r="C219" s="5" t="n">
        <v>3709077</v>
      </c>
      <c r="D219" s="4" t="inlineStr">
        <is>
          <t xml:space="preserve"> </t>
        </is>
      </c>
    </row>
    <row r="220">
      <c r="A220" s="4" t="inlineStr">
        <is>
          <t>Fair Value</t>
        </is>
      </c>
      <c r="B220" s="4" t="inlineStr">
        <is>
          <t>[1],[2],[3],[17]</t>
        </is>
      </c>
      <c r="C220" s="6" t="n">
        <v>1354645</v>
      </c>
      <c r="D220" s="4" t="inlineStr">
        <is>
          <t xml:space="preserve"> </t>
        </is>
      </c>
    </row>
    <row r="221">
      <c r="A221" s="4" t="inlineStr">
        <is>
          <t>First Lien Term Loan [Member] | Healthcare At Twenty Four Point Five Percentage [Member] | Senior Secured Loans At Twenty Six Point Zero Five Percent [Member] | RxBenefits, Inc. [Member]</t>
        </is>
      </c>
      <c r="C221" s="4" t="inlineStr">
        <is>
          <t xml:space="preserve"> </t>
        </is>
      </c>
      <c r="D221" s="4" t="inlineStr">
        <is>
          <t xml:space="preserve"> </t>
        </is>
      </c>
    </row>
    <row r="222">
      <c r="A222" s="3" t="inlineStr">
        <is>
          <t>Summary of Investment Holdings [Line Items]</t>
        </is>
      </c>
      <c r="C222" s="4" t="inlineStr">
        <is>
          <t xml:space="preserve"> </t>
        </is>
      </c>
      <c r="D222" s="4" t="inlineStr">
        <is>
          <t xml:space="preserve"> </t>
        </is>
      </c>
    </row>
    <row r="223">
      <c r="A223" s="4" t="inlineStr">
        <is>
          <t>Portfolio Company</t>
        </is>
      </c>
      <c r="B223" s="4" t="inlineStr">
        <is>
          <t>[1],[2],[3],[19]</t>
        </is>
      </c>
      <c r="C223" s="4" t="inlineStr">
        <is>
          <t>RxBenefits, Inc.</t>
        </is>
      </c>
      <c r="D223" s="4" t="inlineStr">
        <is>
          <t xml:space="preserve"> </t>
        </is>
      </c>
    </row>
    <row r="224">
      <c r="A224" s="4" t="inlineStr">
        <is>
          <t>Interest Rate</t>
        </is>
      </c>
      <c r="B224" s="4" t="inlineStr">
        <is>
          <t>[1],[2],[3],[19]</t>
        </is>
      </c>
      <c r="C224" s="4" t="inlineStr">
        <is>
          <t>L + 450</t>
        </is>
      </c>
      <c r="D224" s="4" t="inlineStr">
        <is>
          <t xml:space="preserve"> </t>
        </is>
      </c>
    </row>
    <row r="225">
      <c r="A225" s="4" t="inlineStr">
        <is>
          <t>Base Rate Floor</t>
        </is>
      </c>
      <c r="B225" s="4" t="inlineStr">
        <is>
          <t>[1],[2],[3],[19]</t>
        </is>
      </c>
      <c r="C225" s="4" t="inlineStr">
        <is>
          <t>2.11</t>
        </is>
      </c>
      <c r="D225" s="4" t="inlineStr">
        <is>
          <t xml:space="preserve"> </t>
        </is>
      </c>
    </row>
    <row r="226">
      <c r="A226" s="4" t="inlineStr">
        <is>
          <t>Maturity Date</t>
        </is>
      </c>
      <c r="B226" s="4" t="inlineStr">
        <is>
          <t>[1],[2],[3],[19]</t>
        </is>
      </c>
      <c r="C226" s="4" t="inlineStr">
        <is>
          <t>Dec. 20,  2027</t>
        </is>
      </c>
      <c r="D226" s="4" t="inlineStr">
        <is>
          <t xml:space="preserve"> </t>
        </is>
      </c>
    </row>
    <row r="227">
      <c r="A227" s="4" t="inlineStr">
        <is>
          <t>Principal Amount</t>
        </is>
      </c>
      <c r="B227" s="4" t="inlineStr">
        <is>
          <t>[1],[2],[3],[19]</t>
        </is>
      </c>
      <c r="C227" s="6" t="n">
        <v>1993177</v>
      </c>
      <c r="D227" s="4" t="inlineStr">
        <is>
          <t xml:space="preserve"> </t>
        </is>
      </c>
    </row>
    <row r="228">
      <c r="A228" s="4" t="inlineStr">
        <is>
          <t>Amortized Cost</t>
        </is>
      </c>
      <c r="B228" s="4" t="inlineStr">
        <is>
          <t>[1],[2],[3],[16],[19]</t>
        </is>
      </c>
      <c r="C228" s="5" t="n">
        <v>1963107</v>
      </c>
      <c r="D228" s="4" t="inlineStr">
        <is>
          <t xml:space="preserve"> </t>
        </is>
      </c>
    </row>
    <row r="229">
      <c r="A229" s="4" t="inlineStr">
        <is>
          <t>Fair Value</t>
        </is>
      </c>
      <c r="B229" s="4" t="inlineStr">
        <is>
          <t>[1],[2],[3],[19]</t>
        </is>
      </c>
      <c r="C229" s="6" t="n">
        <v>1888535</v>
      </c>
      <c r="D229" s="4" t="inlineStr">
        <is>
          <t xml:space="preserve"> </t>
        </is>
      </c>
    </row>
    <row r="230">
      <c r="A230" s="4" t="inlineStr">
        <is>
          <t>First Lien Term Loan [Member] | Healthcare At Twenty Four Point Five Percentage [Member] | Senior Secured Loans At Twenty Six Point Zero Five Percent [Member] | Wellpath Holdings, Inc. [Member]</t>
        </is>
      </c>
      <c r="C230" s="4" t="inlineStr">
        <is>
          <t xml:space="preserve"> </t>
        </is>
      </c>
      <c r="D230" s="4" t="inlineStr">
        <is>
          <t xml:space="preserve"> </t>
        </is>
      </c>
    </row>
    <row r="231">
      <c r="A231" s="3" t="inlineStr">
        <is>
          <t>Summary of Investment Holdings [Line Items]</t>
        </is>
      </c>
      <c r="C231" s="4" t="inlineStr">
        <is>
          <t xml:space="preserve"> </t>
        </is>
      </c>
      <c r="D231" s="4" t="inlineStr">
        <is>
          <t xml:space="preserve"> </t>
        </is>
      </c>
    </row>
    <row r="232">
      <c r="A232" s="4" t="inlineStr">
        <is>
          <t>Portfolio Company</t>
        </is>
      </c>
      <c r="B232" s="4" t="inlineStr">
        <is>
          <t>[1],[2],[3],[20]</t>
        </is>
      </c>
      <c r="C232" s="4" t="inlineStr">
        <is>
          <t>Wellpath Holdings, Inc.</t>
        </is>
      </c>
      <c r="D232" s="4" t="inlineStr">
        <is>
          <t xml:space="preserve"> </t>
        </is>
      </c>
    </row>
    <row r="233">
      <c r="A233" s="4" t="inlineStr">
        <is>
          <t>Interest Rate</t>
        </is>
      </c>
      <c r="B233" s="4" t="inlineStr">
        <is>
          <t>[1],[2],[3],[20]</t>
        </is>
      </c>
      <c r="C233" s="4" t="inlineStr">
        <is>
          <t>L + 550</t>
        </is>
      </c>
      <c r="D233" s="4" t="inlineStr">
        <is>
          <t xml:space="preserve"> </t>
        </is>
      </c>
    </row>
    <row r="234">
      <c r="A234" s="4" t="inlineStr">
        <is>
          <t>Base Rate Floor</t>
        </is>
      </c>
      <c r="B234" s="4" t="inlineStr">
        <is>
          <t>[1],[2],[3],[20]</t>
        </is>
      </c>
      <c r="C234" s="4" t="inlineStr">
        <is>
          <t>4.41</t>
        </is>
      </c>
      <c r="D234" s="4" t="inlineStr">
        <is>
          <t xml:space="preserve"> </t>
        </is>
      </c>
    </row>
    <row r="235">
      <c r="A235" s="4" t="inlineStr">
        <is>
          <t>Maturity Date</t>
        </is>
      </c>
      <c r="B235" s="4" t="inlineStr">
        <is>
          <t>[1],[2],[3],[20]</t>
        </is>
      </c>
      <c r="C235" s="4" t="inlineStr">
        <is>
          <t>Oct.  01,  2025</t>
        </is>
      </c>
      <c r="D235" s="4" t="inlineStr">
        <is>
          <t xml:space="preserve"> </t>
        </is>
      </c>
    </row>
    <row r="236">
      <c r="A236" s="4" t="inlineStr">
        <is>
          <t>Principal Amount</t>
        </is>
      </c>
      <c r="B236" s="4" t="inlineStr">
        <is>
          <t>[1],[2],[3],[20]</t>
        </is>
      </c>
      <c r="C236" s="6" t="n">
        <v>984615</v>
      </c>
      <c r="D236" s="4" t="inlineStr">
        <is>
          <t xml:space="preserve"> </t>
        </is>
      </c>
    </row>
    <row r="237">
      <c r="A237" s="4" t="inlineStr">
        <is>
          <t>Amortized Cost</t>
        </is>
      </c>
      <c r="B237" s="4" t="inlineStr">
        <is>
          <t>[1],[2],[3],[16],[17]</t>
        </is>
      </c>
      <c r="C237" s="5" t="n">
        <v>980197</v>
      </c>
      <c r="D237" s="4" t="inlineStr">
        <is>
          <t xml:space="preserve"> </t>
        </is>
      </c>
    </row>
    <row r="238">
      <c r="A238" s="4" t="inlineStr">
        <is>
          <t>Fair Value</t>
        </is>
      </c>
      <c r="B238" s="4" t="inlineStr">
        <is>
          <t>[1],[2],[3],[20]</t>
        </is>
      </c>
      <c r="C238" s="6" t="n">
        <v>783793</v>
      </c>
      <c r="D238" s="4" t="inlineStr">
        <is>
          <t xml:space="preserve"> </t>
        </is>
      </c>
    </row>
    <row r="239">
      <c r="A239" s="4" t="inlineStr">
        <is>
          <t>Second Lien Term Loan [Member] | Healthcare At Thirty Eight Point Six Percentage [Member] | Senior Secured Loans At Forty Point One Percent [Member] | CNT Holdings I Corp [Member]</t>
        </is>
      </c>
      <c r="C239" s="4" t="inlineStr">
        <is>
          <t xml:space="preserve"> </t>
        </is>
      </c>
      <c r="D239" s="4" t="inlineStr">
        <is>
          <t xml:space="preserve"> </t>
        </is>
      </c>
    </row>
    <row r="240">
      <c r="A240" s="3" t="inlineStr">
        <is>
          <t>Summary of Investment Holdings [Line Items]</t>
        </is>
      </c>
      <c r="C240" s="4" t="inlineStr">
        <is>
          <t xml:space="preserve"> </t>
        </is>
      </c>
      <c r="D240" s="4" t="inlineStr">
        <is>
          <t xml:space="preserve"> </t>
        </is>
      </c>
    </row>
    <row r="241">
      <c r="A241" s="4" t="inlineStr">
        <is>
          <t>Portfolio Company</t>
        </is>
      </c>
      <c r="B241" s="4" t="inlineStr">
        <is>
          <t>[1],[3],[4],[12]</t>
        </is>
      </c>
      <c r="C241" s="4" t="inlineStr">
        <is>
          <t xml:space="preserve"> </t>
        </is>
      </c>
      <c r="D241" s="4" t="inlineStr">
        <is>
          <t>CNT Holdings I Corp</t>
        </is>
      </c>
    </row>
    <row r="242">
      <c r="A242" s="4" t="inlineStr">
        <is>
          <t>Interest Rate</t>
        </is>
      </c>
      <c r="B242" s="4" t="inlineStr">
        <is>
          <t>[1],[3],[4],[12]</t>
        </is>
      </c>
      <c r="C242" s="4" t="inlineStr">
        <is>
          <t xml:space="preserve"> </t>
        </is>
      </c>
      <c r="D242" s="4" t="inlineStr">
        <is>
          <t>L + 675</t>
        </is>
      </c>
    </row>
    <row r="243">
      <c r="A243" s="4" t="inlineStr">
        <is>
          <t>Base Rate Floor</t>
        </is>
      </c>
      <c r="B243" s="4" t="inlineStr">
        <is>
          <t>[1],[3],[4],[12]</t>
        </is>
      </c>
      <c r="C243" s="4" t="inlineStr">
        <is>
          <t xml:space="preserve"> </t>
        </is>
      </c>
      <c r="D243" s="4" t="inlineStr">
        <is>
          <t>0.75</t>
        </is>
      </c>
    </row>
    <row r="244">
      <c r="A244" s="4" t="inlineStr">
        <is>
          <t>Maturity Date</t>
        </is>
      </c>
      <c r="B244" s="4" t="inlineStr">
        <is>
          <t>[1],[3],[4],[12]</t>
        </is>
      </c>
      <c r="C244" s="4" t="inlineStr">
        <is>
          <t xml:space="preserve"> </t>
        </is>
      </c>
      <c r="D244" s="4" t="inlineStr">
        <is>
          <t>Nov. 16,  2028</t>
        </is>
      </c>
    </row>
    <row r="245">
      <c r="A245" s="4" t="inlineStr">
        <is>
          <t>Principal Amount</t>
        </is>
      </c>
      <c r="B245" s="4" t="inlineStr">
        <is>
          <t>[1],[3],[4],[12]</t>
        </is>
      </c>
      <c r="C245" s="4" t="inlineStr">
        <is>
          <t xml:space="preserve"> </t>
        </is>
      </c>
      <c r="D245" s="6" t="n">
        <v>1500000</v>
      </c>
    </row>
    <row r="246">
      <c r="A246" s="4" t="inlineStr">
        <is>
          <t>Amortized Cost</t>
        </is>
      </c>
      <c r="B246" s="4" t="inlineStr">
        <is>
          <t>[1],[3],[4],[12]</t>
        </is>
      </c>
      <c r="C246" s="4" t="inlineStr">
        <is>
          <t xml:space="preserve"> </t>
        </is>
      </c>
      <c r="D246" s="5" t="n">
        <v>1493315</v>
      </c>
    </row>
    <row r="247">
      <c r="A247" s="4" t="inlineStr">
        <is>
          <t>Fair Value</t>
        </is>
      </c>
      <c r="B247" s="4" t="inlineStr">
        <is>
          <t>[1],[3],[4],[12]</t>
        </is>
      </c>
      <c r="C247" s="4" t="inlineStr">
        <is>
          <t xml:space="preserve"> </t>
        </is>
      </c>
      <c r="D247" s="6" t="n">
        <v>1513125</v>
      </c>
    </row>
    <row r="248">
      <c r="A248" s="4" t="inlineStr">
        <is>
          <t>Second Lien Term Loan [Member] | Healthcare At Thirty Eight Point Six Percentage [Member] | Senior Secured Loans At Forty Point One Percent [Member] | Sound Inpatient Physicians [Member]</t>
        </is>
      </c>
      <c r="C248" s="4" t="inlineStr">
        <is>
          <t xml:space="preserve"> </t>
        </is>
      </c>
      <c r="D248" s="4" t="inlineStr">
        <is>
          <t xml:space="preserve"> </t>
        </is>
      </c>
    </row>
    <row r="249">
      <c r="A249" s="3" t="inlineStr">
        <is>
          <t>Summary of Investment Holdings [Line Items]</t>
        </is>
      </c>
      <c r="C249" s="4" t="inlineStr">
        <is>
          <t xml:space="preserve"> </t>
        </is>
      </c>
      <c r="D249" s="4" t="inlineStr">
        <is>
          <t xml:space="preserve"> </t>
        </is>
      </c>
    </row>
    <row r="250">
      <c r="A250" s="4" t="inlineStr">
        <is>
          <t>Portfolio Company</t>
        </is>
      </c>
      <c r="B250" s="4" t="inlineStr">
        <is>
          <t>[1],[3],[4],[18]</t>
        </is>
      </c>
      <c r="C250" s="4" t="inlineStr">
        <is>
          <t xml:space="preserve"> </t>
        </is>
      </c>
      <c r="D250" s="4" t="inlineStr">
        <is>
          <t>Sound Inpatient Physicians</t>
        </is>
      </c>
    </row>
    <row r="251">
      <c r="A251" s="4" t="inlineStr">
        <is>
          <t>Interest Rate</t>
        </is>
      </c>
      <c r="B251" s="4" t="inlineStr">
        <is>
          <t>[1],[3],[4],[18]</t>
        </is>
      </c>
      <c r="C251" s="4" t="inlineStr">
        <is>
          <t xml:space="preserve"> </t>
        </is>
      </c>
      <c r="D251" s="4" t="inlineStr">
        <is>
          <t>L + 675</t>
        </is>
      </c>
    </row>
    <row r="252">
      <c r="A252" s="4" t="inlineStr">
        <is>
          <t>Base Rate Floor</t>
        </is>
      </c>
      <c r="B252" s="4" t="inlineStr">
        <is>
          <t>[1],[3],[4],[18]</t>
        </is>
      </c>
      <c r="C252" s="4" t="inlineStr">
        <is>
          <t xml:space="preserve"> </t>
        </is>
      </c>
      <c r="D252" s="4" t="inlineStr">
        <is>
          <t>0.09</t>
        </is>
      </c>
    </row>
    <row r="253">
      <c r="A253" s="4" t="inlineStr">
        <is>
          <t>Maturity Date</t>
        </is>
      </c>
      <c r="B253" s="4" t="inlineStr">
        <is>
          <t>[1],[3],[4],[18]</t>
        </is>
      </c>
      <c r="C253" s="4" t="inlineStr">
        <is>
          <t xml:space="preserve"> </t>
        </is>
      </c>
      <c r="D253" s="4" t="inlineStr">
        <is>
          <t>Jun. 26,  2026</t>
        </is>
      </c>
    </row>
    <row r="254">
      <c r="A254" s="4" t="inlineStr">
        <is>
          <t>Principal Amount</t>
        </is>
      </c>
      <c r="B254" s="4" t="inlineStr">
        <is>
          <t>[1],[3],[4],[18]</t>
        </is>
      </c>
      <c r="C254" s="4" t="inlineStr">
        <is>
          <t xml:space="preserve"> </t>
        </is>
      </c>
      <c r="D254" s="6" t="n">
        <v>1555556</v>
      </c>
    </row>
    <row r="255">
      <c r="A255" s="4" t="inlineStr">
        <is>
          <t>Amortized Cost</t>
        </is>
      </c>
      <c r="B255" s="4" t="inlineStr">
        <is>
          <t>[1],[3],[4],[18]</t>
        </is>
      </c>
      <c r="C255" s="4" t="inlineStr">
        <is>
          <t xml:space="preserve"> </t>
        </is>
      </c>
      <c r="D255" s="5" t="n">
        <v>1464678</v>
      </c>
    </row>
    <row r="256">
      <c r="A256" s="4" t="inlineStr">
        <is>
          <t>Fair Value</t>
        </is>
      </c>
      <c r="B256" s="4" t="inlineStr">
        <is>
          <t>[1],[3],[4],[18]</t>
        </is>
      </c>
      <c r="C256" s="4" t="inlineStr">
        <is>
          <t xml:space="preserve"> </t>
        </is>
      </c>
      <c r="D256" s="6" t="n">
        <v>1559444</v>
      </c>
    </row>
    <row r="257">
      <c r="A257" s="4" t="inlineStr">
        <is>
          <t>Second Lien Term Loan [Member] | Healthcare At Twenty Four Point Five Percentage [Member] | Senior Secured Loans At Twenty Six Point Zero Five Percent [Member] | CNT Holdings I Corp [Member]</t>
        </is>
      </c>
      <c r="C257" s="4" t="inlineStr">
        <is>
          <t xml:space="preserve"> </t>
        </is>
      </c>
      <c r="D257" s="4" t="inlineStr">
        <is>
          <t xml:space="preserve"> </t>
        </is>
      </c>
    </row>
    <row r="258">
      <c r="A258" s="3" t="inlineStr">
        <is>
          <t>Summary of Investment Holdings [Line Items]</t>
        </is>
      </c>
      <c r="C258" s="4" t="inlineStr">
        <is>
          <t xml:space="preserve"> </t>
        </is>
      </c>
      <c r="D258" s="4" t="inlineStr">
        <is>
          <t xml:space="preserve"> </t>
        </is>
      </c>
    </row>
    <row r="259">
      <c r="A259" s="4" t="inlineStr">
        <is>
          <t>Portfolio Company</t>
        </is>
      </c>
      <c r="B259" s="4" t="inlineStr">
        <is>
          <t>[1],[2],[3],[20]</t>
        </is>
      </c>
      <c r="C259" s="4" t="inlineStr">
        <is>
          <t>CNT Holdings I Corp</t>
        </is>
      </c>
      <c r="D259" s="4" t="inlineStr">
        <is>
          <t xml:space="preserve"> </t>
        </is>
      </c>
    </row>
    <row r="260">
      <c r="A260" s="4" t="inlineStr">
        <is>
          <t>Interest Rate</t>
        </is>
      </c>
      <c r="B260" s="4" t="inlineStr">
        <is>
          <t>[1],[2],[3],[20]</t>
        </is>
      </c>
      <c r="C260" s="4" t="inlineStr">
        <is>
          <t>L + 675</t>
        </is>
      </c>
      <c r="D260" s="4" t="inlineStr">
        <is>
          <t xml:space="preserve"> </t>
        </is>
      </c>
    </row>
    <row r="261">
      <c r="A261" s="4" t="inlineStr">
        <is>
          <t>Base Rate Floor</t>
        </is>
      </c>
      <c r="B261" s="4" t="inlineStr">
        <is>
          <t>[1],[2],[3],[20]</t>
        </is>
      </c>
      <c r="C261" s="4" t="inlineStr">
        <is>
          <t>3.74</t>
        </is>
      </c>
      <c r="D261" s="4" t="inlineStr">
        <is>
          <t xml:space="preserve"> </t>
        </is>
      </c>
    </row>
    <row r="262">
      <c r="A262" s="4" t="inlineStr">
        <is>
          <t>Maturity Date</t>
        </is>
      </c>
      <c r="B262" s="4" t="inlineStr">
        <is>
          <t>[1],[2],[3],[20]</t>
        </is>
      </c>
      <c r="C262" s="4" t="inlineStr">
        <is>
          <t>Nov.  06,  2028</t>
        </is>
      </c>
      <c r="D262" s="4" t="inlineStr">
        <is>
          <t xml:space="preserve"> </t>
        </is>
      </c>
    </row>
    <row r="263">
      <c r="A263" s="4" t="inlineStr">
        <is>
          <t>Principal Amount</t>
        </is>
      </c>
      <c r="B263" s="4" t="inlineStr">
        <is>
          <t>[1],[2],[3],[20]</t>
        </is>
      </c>
      <c r="C263" s="6" t="n">
        <v>1500000</v>
      </c>
      <c r="D263" s="4" t="inlineStr">
        <is>
          <t xml:space="preserve"> </t>
        </is>
      </c>
    </row>
    <row r="264">
      <c r="A264" s="4" t="inlineStr">
        <is>
          <t>Amortized Cost</t>
        </is>
      </c>
      <c r="B264" s="4" t="inlineStr">
        <is>
          <t>[1],[2],[3],[16],[20]</t>
        </is>
      </c>
      <c r="C264" s="5" t="n">
        <v>1494084</v>
      </c>
      <c r="D264" s="4" t="inlineStr">
        <is>
          <t xml:space="preserve"> </t>
        </is>
      </c>
    </row>
    <row r="265">
      <c r="A265" s="4" t="inlineStr">
        <is>
          <t>Fair Value</t>
        </is>
      </c>
      <c r="B265" s="4" t="inlineStr">
        <is>
          <t>[1],[2],[3],[5],[13],[20]</t>
        </is>
      </c>
      <c r="C265" s="6" t="n">
        <v>1422503</v>
      </c>
      <c r="D265" s="4" t="inlineStr">
        <is>
          <t xml:space="preserve"> </t>
        </is>
      </c>
    </row>
    <row r="266">
      <c r="A266" s="4" t="inlineStr">
        <is>
          <t>Second Lien Term Loan [Member] | Healthcare At Twenty Four Point Five Percentage [Member] | Senior Secured Loans At Twenty Six Point Zero Five Percent [Member] | Sound Inpatient Physicians [Member]</t>
        </is>
      </c>
      <c r="C266" s="4" t="inlineStr">
        <is>
          <t xml:space="preserve"> </t>
        </is>
      </c>
      <c r="D266" s="4" t="inlineStr">
        <is>
          <t xml:space="preserve"> </t>
        </is>
      </c>
    </row>
    <row r="267">
      <c r="A267" s="3" t="inlineStr">
        <is>
          <t>Summary of Investment Holdings [Line Items]</t>
        </is>
      </c>
      <c r="C267" s="4" t="inlineStr">
        <is>
          <t xml:space="preserve"> </t>
        </is>
      </c>
      <c r="D267" s="4" t="inlineStr">
        <is>
          <t xml:space="preserve"> </t>
        </is>
      </c>
    </row>
    <row r="268">
      <c r="A268" s="4" t="inlineStr">
        <is>
          <t>Portfolio Company</t>
        </is>
      </c>
      <c r="B268" s="4" t="inlineStr">
        <is>
          <t>[1],[2],[3],[17]</t>
        </is>
      </c>
      <c r="C268" s="4" t="inlineStr">
        <is>
          <t>Sound Inpatient Physicians</t>
        </is>
      </c>
      <c r="D268" s="4" t="inlineStr">
        <is>
          <t xml:space="preserve"> </t>
        </is>
      </c>
    </row>
    <row r="269">
      <c r="A269" s="4" t="inlineStr">
        <is>
          <t>Interest Rate</t>
        </is>
      </c>
      <c r="B269" s="4" t="inlineStr">
        <is>
          <t>[1],[2],[3],[17]</t>
        </is>
      </c>
      <c r="C269" s="4" t="inlineStr">
        <is>
          <t>L + 675</t>
        </is>
      </c>
      <c r="D269" s="4" t="inlineStr">
        <is>
          <t xml:space="preserve"> </t>
        </is>
      </c>
    </row>
    <row r="270">
      <c r="A270" s="4" t="inlineStr">
        <is>
          <t>Base Rate Floor</t>
        </is>
      </c>
      <c r="B270" s="4" t="inlineStr">
        <is>
          <t>[1],[2],[3],[17]</t>
        </is>
      </c>
      <c r="C270" s="4" t="inlineStr">
        <is>
          <t>4.07</t>
        </is>
      </c>
      <c r="D270" s="4" t="inlineStr">
        <is>
          <t xml:space="preserve"> </t>
        </is>
      </c>
    </row>
    <row r="271">
      <c r="A271" s="4" t="inlineStr">
        <is>
          <t>Maturity Date</t>
        </is>
      </c>
      <c r="B271" s="4" t="inlineStr">
        <is>
          <t>[1],[2],[3],[17]</t>
        </is>
      </c>
      <c r="C271" s="4" t="inlineStr">
        <is>
          <t>Jun. 26,  2026</t>
        </is>
      </c>
      <c r="D271" s="4" t="inlineStr">
        <is>
          <t xml:space="preserve"> </t>
        </is>
      </c>
    </row>
    <row r="272">
      <c r="A272" s="4" t="inlineStr">
        <is>
          <t>Principal Amount</t>
        </is>
      </c>
      <c r="B272" s="4" t="inlineStr">
        <is>
          <t>[1],[2],[3],[17]</t>
        </is>
      </c>
      <c r="C272" s="6" t="n">
        <v>1555556</v>
      </c>
      <c r="D272" s="4" t="inlineStr">
        <is>
          <t xml:space="preserve"> </t>
        </is>
      </c>
    </row>
    <row r="273">
      <c r="A273" s="4" t="inlineStr">
        <is>
          <t>Amortized Cost</t>
        </is>
      </c>
      <c r="B273" s="4" t="inlineStr">
        <is>
          <t>[1],[2],[3],[16],[17]</t>
        </is>
      </c>
      <c r="C273" s="5" t="n">
        <v>1481972</v>
      </c>
      <c r="D273" s="4" t="inlineStr">
        <is>
          <t xml:space="preserve"> </t>
        </is>
      </c>
    </row>
    <row r="274">
      <c r="A274" s="4" t="inlineStr">
        <is>
          <t>Fair Value</t>
        </is>
      </c>
      <c r="B274" s="4" t="inlineStr">
        <is>
          <t>[1],[2],[3],[17]</t>
        </is>
      </c>
      <c r="C274" s="6" t="n">
        <v>1229869</v>
      </c>
      <c r="D274" s="4" t="inlineStr">
        <is>
          <t xml:space="preserve"> </t>
        </is>
      </c>
    </row>
    <row r="275">
      <c r="A275" s="4" t="inlineStr">
        <is>
          <t>First Lien Delayed Draw Term Loan [Member] | Healthcare At Thirty Eight Point Six Percentage [Member] | Senior Secured Loans At Forty Point One Percent [Member] | Covenant Surgical Partners, Inc. [Member]</t>
        </is>
      </c>
      <c r="C275" s="4" t="inlineStr">
        <is>
          <t xml:space="preserve"> </t>
        </is>
      </c>
      <c r="D275" s="4" t="inlineStr">
        <is>
          <t xml:space="preserve"> </t>
        </is>
      </c>
    </row>
    <row r="276">
      <c r="A276" s="3" t="inlineStr">
        <is>
          <t>Summary of Investment Holdings [Line Items]</t>
        </is>
      </c>
      <c r="C276" s="4" t="inlineStr">
        <is>
          <t xml:space="preserve"> </t>
        </is>
      </c>
      <c r="D276" s="4" t="inlineStr">
        <is>
          <t xml:space="preserve"> </t>
        </is>
      </c>
    </row>
    <row r="277">
      <c r="A277" s="4" t="inlineStr">
        <is>
          <t>Portfolio Company</t>
        </is>
      </c>
      <c r="B277" s="4" t="inlineStr">
        <is>
          <t>[1],[3],[4]</t>
        </is>
      </c>
      <c r="C277" s="4" t="inlineStr">
        <is>
          <t xml:space="preserve"> </t>
        </is>
      </c>
      <c r="D277" s="4" t="inlineStr">
        <is>
          <t>Covenant Surgical Partners, Inc.</t>
        </is>
      </c>
    </row>
    <row r="278">
      <c r="A278" s="4" t="inlineStr">
        <is>
          <t>Interest Rate</t>
        </is>
      </c>
      <c r="B278" s="4" t="inlineStr">
        <is>
          <t>[1],[3],[4]</t>
        </is>
      </c>
      <c r="C278" s="4" t="inlineStr">
        <is>
          <t xml:space="preserve"> </t>
        </is>
      </c>
      <c r="D278" s="4" t="inlineStr">
        <is>
          <t>4% Fixed</t>
        </is>
      </c>
    </row>
    <row r="279">
      <c r="A279" s="4" t="inlineStr">
        <is>
          <t>Principal Amount</t>
        </is>
      </c>
      <c r="B279" s="4" t="inlineStr">
        <is>
          <t>[1],[3],[4]</t>
        </is>
      </c>
      <c r="C279" s="4" t="inlineStr">
        <is>
          <t xml:space="preserve"> </t>
        </is>
      </c>
      <c r="D279" s="6" t="n">
        <v>333333</v>
      </c>
    </row>
    <row r="280">
      <c r="A280" s="4" t="inlineStr">
        <is>
          <t>Amortized Cost</t>
        </is>
      </c>
      <c r="B280" s="4" t="inlineStr">
        <is>
          <t>[1],[3],[4]</t>
        </is>
      </c>
      <c r="C280" s="4" t="inlineStr">
        <is>
          <t xml:space="preserve"> </t>
        </is>
      </c>
      <c r="D280" s="5" t="n">
        <v>333956</v>
      </c>
    </row>
    <row r="281">
      <c r="A281" s="4" t="inlineStr">
        <is>
          <t>Fair Value</t>
        </is>
      </c>
      <c r="B281" s="4" t="inlineStr">
        <is>
          <t>[1],[3],[4]</t>
        </is>
      </c>
      <c r="C281" s="4" t="inlineStr">
        <is>
          <t xml:space="preserve"> </t>
        </is>
      </c>
      <c r="D281" s="6" t="n">
        <v>330027</v>
      </c>
    </row>
    <row r="282">
      <c r="A282" s="4" t="inlineStr">
        <is>
          <t>First Lien Delayed Draw Term Loan [Member] | Healthcare At Twenty Four Point Five Percentage [Member] | Senior Secured Loans At Twenty Six Point Zero Five Percent [Member] | Covenant Surgical Partners, Inc. [Member]</t>
        </is>
      </c>
      <c r="C282" s="4" t="inlineStr">
        <is>
          <t xml:space="preserve"> </t>
        </is>
      </c>
      <c r="D282" s="4" t="inlineStr">
        <is>
          <t xml:space="preserve"> </t>
        </is>
      </c>
    </row>
    <row r="283">
      <c r="A283" s="3" t="inlineStr">
        <is>
          <t>Summary of Investment Holdings [Line Items]</t>
        </is>
      </c>
      <c r="C283" s="4" t="inlineStr">
        <is>
          <t xml:space="preserve"> </t>
        </is>
      </c>
      <c r="D283" s="4" t="inlineStr">
        <is>
          <t xml:space="preserve"> </t>
        </is>
      </c>
    </row>
    <row r="284">
      <c r="A284" s="4" t="inlineStr">
        <is>
          <t>Portfolio Company</t>
        </is>
      </c>
      <c r="B284" s="4" t="inlineStr">
        <is>
          <t>[1],[2],[3]</t>
        </is>
      </c>
      <c r="C284" s="4" t="inlineStr">
        <is>
          <t>Covenant Surgical Partners, Inc.</t>
        </is>
      </c>
      <c r="D284" s="4" t="inlineStr">
        <is>
          <t xml:space="preserve"> </t>
        </is>
      </c>
    </row>
    <row r="285">
      <c r="A285" s="4" t="inlineStr">
        <is>
          <t>Interest Rate</t>
        </is>
      </c>
      <c r="B285" s="4" t="inlineStr">
        <is>
          <t>[1],[2],[3]</t>
        </is>
      </c>
      <c r="C285" s="4" t="inlineStr">
        <is>
          <t>4% Fixed</t>
        </is>
      </c>
      <c r="D285" s="4" t="inlineStr">
        <is>
          <t xml:space="preserve"> </t>
        </is>
      </c>
    </row>
    <row r="286">
      <c r="A286" s="4" t="inlineStr">
        <is>
          <t>Maturity Date</t>
        </is>
      </c>
      <c r="B286" s="4" t="inlineStr">
        <is>
          <t>[1],[2],[3]</t>
        </is>
      </c>
      <c r="C286" s="4" t="inlineStr">
        <is>
          <t>Jul.  01,  2026</t>
        </is>
      </c>
      <c r="D286" s="4" t="inlineStr">
        <is>
          <t xml:space="preserve"> </t>
        </is>
      </c>
    </row>
    <row r="287">
      <c r="A287" s="4" t="inlineStr">
        <is>
          <t>Principal Amount</t>
        </is>
      </c>
      <c r="B287" s="4" t="inlineStr">
        <is>
          <t>[1],[2],[3]</t>
        </is>
      </c>
      <c r="C287" s="6" t="n">
        <v>333333</v>
      </c>
      <c r="D287" s="4" t="inlineStr">
        <is>
          <t xml:space="preserve"> </t>
        </is>
      </c>
    </row>
    <row r="288">
      <c r="A288" s="4" t="inlineStr">
        <is>
          <t>Amortized Cost</t>
        </is>
      </c>
      <c r="B288" s="4" t="inlineStr">
        <is>
          <t>[1],[2],[3],[16]</t>
        </is>
      </c>
      <c r="C288" s="5" t="n">
        <v>333817</v>
      </c>
      <c r="D288" s="4" t="inlineStr">
        <is>
          <t xml:space="preserve"> </t>
        </is>
      </c>
    </row>
    <row r="289">
      <c r="A289" s="4" t="inlineStr">
        <is>
          <t>Fair Value</t>
        </is>
      </c>
      <c r="B289" s="4" t="inlineStr">
        <is>
          <t>[1],[2],[3]</t>
        </is>
      </c>
      <c r="C289" s="6" t="n">
        <v>282500</v>
      </c>
      <c r="D289" s="4" t="inlineStr">
        <is>
          <t xml:space="preserve"> </t>
        </is>
      </c>
    </row>
    <row r="290">
      <c r="A290" s="4" t="inlineStr">
        <is>
          <t>Interest Rate At Six Point Three Eight Percentage [Member] | Media And Telecommunications At Zero Point Five Percent [Member] | Corporate Bonds At Five Point Zero Percent [Member]</t>
        </is>
      </c>
      <c r="C290" s="4" t="inlineStr">
        <is>
          <t xml:space="preserve"> </t>
        </is>
      </c>
      <c r="D290" s="4" t="inlineStr">
        <is>
          <t xml:space="preserve"> </t>
        </is>
      </c>
    </row>
    <row r="291">
      <c r="A291" s="3" t="inlineStr">
        <is>
          <t>Summary of Investment Holdings [Line Items]</t>
        </is>
      </c>
      <c r="C291" s="4" t="inlineStr">
        <is>
          <t xml:space="preserve"> </t>
        </is>
      </c>
      <c r="D291" s="4" t="inlineStr">
        <is>
          <t xml:space="preserve"> </t>
        </is>
      </c>
    </row>
    <row r="292">
      <c r="A292" s="4" t="inlineStr">
        <is>
          <t>Portfolio Company</t>
        </is>
      </c>
      <c r="B292" s="4" t="inlineStr">
        <is>
          <t>[1],[3],[15]</t>
        </is>
      </c>
      <c r="C292" s="4" t="inlineStr">
        <is>
          <t>iHeartCommunications, Inc.</t>
        </is>
      </c>
      <c r="D292" s="4" t="inlineStr">
        <is>
          <t xml:space="preserve"> </t>
        </is>
      </c>
    </row>
    <row r="293">
      <c r="A293" s="4" t="inlineStr">
        <is>
          <t>Interest Rate At Six Point Three Eight Percentage [Member] | Media And Telecommunications At Zero Point Five Percent [Member] | Corporate Bonds At Five Point Zero Percent [Member] | iHeartCommunications, Inc. [Member]</t>
        </is>
      </c>
      <c r="C293" s="4" t="inlineStr">
        <is>
          <t xml:space="preserve"> </t>
        </is>
      </c>
      <c r="D293" s="4" t="inlineStr">
        <is>
          <t xml:space="preserve"> </t>
        </is>
      </c>
    </row>
    <row r="294">
      <c r="A294" s="3" t="inlineStr">
        <is>
          <t>Summary of Investment Holdings [Line Items]</t>
        </is>
      </c>
      <c r="C294" s="4" t="inlineStr">
        <is>
          <t xml:space="preserve"> </t>
        </is>
      </c>
      <c r="D294" s="4" t="inlineStr">
        <is>
          <t xml:space="preserve"> </t>
        </is>
      </c>
    </row>
    <row r="295">
      <c r="A295" s="4" t="inlineStr">
        <is>
          <t>Interest Rate</t>
        </is>
      </c>
      <c r="B295" s="4" t="inlineStr">
        <is>
          <t>[1],[3],[15]</t>
        </is>
      </c>
      <c r="C295" s="4" t="inlineStr">
        <is>
          <t>6.375</t>
        </is>
      </c>
      <c r="D295" s="4" t="inlineStr">
        <is>
          <t xml:space="preserve"> </t>
        </is>
      </c>
    </row>
    <row r="296">
      <c r="A296" s="4" t="inlineStr">
        <is>
          <t>Maturity Date</t>
        </is>
      </c>
      <c r="B296" s="4" t="inlineStr">
        <is>
          <t>[1],[3],[15]</t>
        </is>
      </c>
      <c r="C296" s="4" t="inlineStr">
        <is>
          <t>May  01,  2026</t>
        </is>
      </c>
      <c r="D296" s="4" t="inlineStr">
        <is>
          <t xml:space="preserve"> </t>
        </is>
      </c>
    </row>
    <row r="297">
      <c r="A297" s="4" t="inlineStr">
        <is>
          <t>Principal Amount</t>
        </is>
      </c>
      <c r="B297" s="4" t="inlineStr">
        <is>
          <t>[1],[3],[15]</t>
        </is>
      </c>
      <c r="C297" s="6" t="n">
        <v>116808</v>
      </c>
      <c r="D297" s="4" t="inlineStr">
        <is>
          <t xml:space="preserve"> </t>
        </is>
      </c>
    </row>
    <row r="298">
      <c r="A298" s="4" t="inlineStr">
        <is>
          <t>Amortized Cost</t>
        </is>
      </c>
      <c r="B298" s="4" t="inlineStr">
        <is>
          <t>[1],[3],[15],[16]</t>
        </is>
      </c>
      <c r="C298" s="5" t="n">
        <v>313455</v>
      </c>
      <c r="D298" s="4" t="inlineStr">
        <is>
          <t xml:space="preserve"> </t>
        </is>
      </c>
    </row>
    <row r="299">
      <c r="A299" s="4" t="inlineStr">
        <is>
          <t>Fair Value</t>
        </is>
      </c>
      <c r="B299" s="4" t="inlineStr">
        <is>
          <t>[1],[3],[15]</t>
        </is>
      </c>
      <c r="C299" s="6" t="n">
        <v>107648</v>
      </c>
      <c r="D299" s="4" t="inlineStr">
        <is>
          <t xml:space="preserve"> </t>
        </is>
      </c>
    </row>
    <row r="300">
      <c r="A300" s="4" t="inlineStr">
        <is>
          <t>Interest Rate At Six Point Three Eight Percentage [Member] | Media And Telecommunications At Zero Point Six Percent [Member] | Corporate Bonds At Ten Point Nine Percent [Member] | iHeartCommunications, Inc. [Member]</t>
        </is>
      </c>
      <c r="C300" s="4" t="inlineStr">
        <is>
          <t xml:space="preserve"> </t>
        </is>
      </c>
      <c r="D300" s="4" t="inlineStr">
        <is>
          <t xml:space="preserve"> </t>
        </is>
      </c>
    </row>
    <row r="301">
      <c r="A301" s="3" t="inlineStr">
        <is>
          <t>Summary of Investment Holdings [Line Items]</t>
        </is>
      </c>
      <c r="C301" s="4" t="inlineStr">
        <is>
          <t xml:space="preserve"> </t>
        </is>
      </c>
      <c r="D301" s="4" t="inlineStr">
        <is>
          <t xml:space="preserve"> </t>
        </is>
      </c>
    </row>
    <row r="302">
      <c r="A302" s="4" t="inlineStr">
        <is>
          <t>Portfolio Company</t>
        </is>
      </c>
      <c r="B302" s="4" t="inlineStr">
        <is>
          <t>[1],[3],[12]</t>
        </is>
      </c>
      <c r="C302" s="4" t="inlineStr">
        <is>
          <t xml:space="preserve"> </t>
        </is>
      </c>
      <c r="D302" s="4" t="inlineStr">
        <is>
          <t>iHeartCommunications, Inc.</t>
        </is>
      </c>
    </row>
    <row r="303">
      <c r="A303" s="4" t="inlineStr">
        <is>
          <t>Interest Rate</t>
        </is>
      </c>
      <c r="B303" s="4" t="inlineStr">
        <is>
          <t>[1],[3],[10]</t>
        </is>
      </c>
      <c r="C303" s="4" t="inlineStr">
        <is>
          <t xml:space="preserve"> </t>
        </is>
      </c>
      <c r="D303" s="4" t="inlineStr">
        <is>
          <t>6.375</t>
        </is>
      </c>
    </row>
    <row r="304">
      <c r="A304" s="4" t="inlineStr">
        <is>
          <t>Maturity Date</t>
        </is>
      </c>
      <c r="B304" s="4" t="inlineStr">
        <is>
          <t>[1],[3],[10]</t>
        </is>
      </c>
      <c r="C304" s="4" t="inlineStr">
        <is>
          <t xml:space="preserve"> </t>
        </is>
      </c>
      <c r="D304" s="4" t="inlineStr">
        <is>
          <t>May  01,  2026</t>
        </is>
      </c>
    </row>
    <row r="305">
      <c r="A305" s="4" t="inlineStr">
        <is>
          <t>Principal Amount</t>
        </is>
      </c>
      <c r="B305" s="4" t="inlineStr">
        <is>
          <t>[1],[3],[10]</t>
        </is>
      </c>
      <c r="C305" s="4" t="inlineStr">
        <is>
          <t xml:space="preserve"> </t>
        </is>
      </c>
      <c r="D305" s="6" t="n">
        <v>115507</v>
      </c>
    </row>
    <row r="306">
      <c r="A306" s="4" t="inlineStr">
        <is>
          <t>Amortized Cost</t>
        </is>
      </c>
      <c r="B306" s="4" t="inlineStr">
        <is>
          <t>[1],[3],[10]</t>
        </is>
      </c>
      <c r="C306" s="4" t="inlineStr">
        <is>
          <t xml:space="preserve"> </t>
        </is>
      </c>
      <c r="D306" s="5" t="n">
        <v>313455</v>
      </c>
    </row>
    <row r="307">
      <c r="A307" s="4" t="inlineStr">
        <is>
          <t>Fair Value</t>
        </is>
      </c>
      <c r="B307" s="4" t="inlineStr">
        <is>
          <t>[1],[3],[10]</t>
        </is>
      </c>
      <c r="C307" s="4" t="inlineStr">
        <is>
          <t xml:space="preserve"> </t>
        </is>
      </c>
      <c r="D307" s="6" t="n">
        <v>119965</v>
      </c>
    </row>
    <row r="308">
      <c r="A308" s="4" t="inlineStr">
        <is>
          <t>Interest Rate At Eight Point Three Eight Percentage [Member] | Media And Telecommunications At Zero Point Five Percent [Member] | Corporate Bonds At Five Point Zero Percent [Member]</t>
        </is>
      </c>
      <c r="C308" s="4" t="inlineStr">
        <is>
          <t xml:space="preserve"> </t>
        </is>
      </c>
      <c r="D308" s="4" t="inlineStr">
        <is>
          <t xml:space="preserve"> </t>
        </is>
      </c>
    </row>
    <row r="309">
      <c r="A309" s="3" t="inlineStr">
        <is>
          <t>Summary of Investment Holdings [Line Items]</t>
        </is>
      </c>
      <c r="C309" s="4" t="inlineStr">
        <is>
          <t xml:space="preserve"> </t>
        </is>
      </c>
      <c r="D309" s="4" t="inlineStr">
        <is>
          <t xml:space="preserve"> </t>
        </is>
      </c>
    </row>
    <row r="310">
      <c r="A310" s="4" t="inlineStr">
        <is>
          <t>Portfolio Company</t>
        </is>
      </c>
      <c r="B310" s="4" t="inlineStr">
        <is>
          <t>[1],[3],[15]</t>
        </is>
      </c>
      <c r="C310" s="4" t="inlineStr">
        <is>
          <t>iHeartCommunications, Inc.</t>
        </is>
      </c>
      <c r="D310" s="4" t="inlineStr">
        <is>
          <t xml:space="preserve"> </t>
        </is>
      </c>
    </row>
    <row r="311">
      <c r="A311" s="4" t="inlineStr">
        <is>
          <t>Interest Rate At Eight Point Three Eight Percentage [Member] | Media And Telecommunications At Zero Point Five Percent [Member] | Corporate Bonds At Five Point Zero Percent [Member] | iHeartCommunications, Inc. [Member]</t>
        </is>
      </c>
      <c r="C311" s="4" t="inlineStr">
        <is>
          <t xml:space="preserve"> </t>
        </is>
      </c>
      <c r="D311" s="4" t="inlineStr">
        <is>
          <t xml:space="preserve"> </t>
        </is>
      </c>
    </row>
    <row r="312">
      <c r="A312" s="3" t="inlineStr">
        <is>
          <t>Summary of Investment Holdings [Line Items]</t>
        </is>
      </c>
      <c r="C312" s="4" t="inlineStr">
        <is>
          <t xml:space="preserve"> </t>
        </is>
      </c>
      <c r="D312" s="4" t="inlineStr">
        <is>
          <t xml:space="preserve"> </t>
        </is>
      </c>
    </row>
    <row r="313">
      <c r="A313" s="4" t="inlineStr">
        <is>
          <t>Interest Rate</t>
        </is>
      </c>
      <c r="B313" s="4" t="inlineStr">
        <is>
          <t>[1],[3],[15]</t>
        </is>
      </c>
      <c r="C313" s="4" t="inlineStr">
        <is>
          <t>8.375</t>
        </is>
      </c>
      <c r="D313" s="4" t="inlineStr">
        <is>
          <t xml:space="preserve"> </t>
        </is>
      </c>
    </row>
    <row r="314">
      <c r="A314" s="4" t="inlineStr">
        <is>
          <t>Maturity Date</t>
        </is>
      </c>
      <c r="B314" s="4" t="inlineStr">
        <is>
          <t>[1],[3],[15]</t>
        </is>
      </c>
      <c r="C314" s="4" t="inlineStr">
        <is>
          <t>May  01,  2027</t>
        </is>
      </c>
      <c r="D314" s="4" t="inlineStr">
        <is>
          <t xml:space="preserve"> </t>
        </is>
      </c>
    </row>
    <row r="315">
      <c r="A315" s="4" t="inlineStr">
        <is>
          <t>Principal Amount</t>
        </is>
      </c>
      <c r="B315" s="4" t="inlineStr">
        <is>
          <t>[1],[3],[15]</t>
        </is>
      </c>
      <c r="C315" s="6" t="n">
        <v>214073</v>
      </c>
      <c r="D315" s="4" t="inlineStr">
        <is>
          <t xml:space="preserve"> </t>
        </is>
      </c>
    </row>
    <row r="316">
      <c r="A316" s="4" t="inlineStr">
        <is>
          <t>Amortized Cost</t>
        </is>
      </c>
      <c r="B316" s="4" t="inlineStr">
        <is>
          <t>[1],[3],[15],[16]</t>
        </is>
      </c>
      <c r="C316" s="5" t="n">
        <v>584792</v>
      </c>
      <c r="D316" s="4" t="inlineStr">
        <is>
          <t xml:space="preserve"> </t>
        </is>
      </c>
    </row>
    <row r="317">
      <c r="A317" s="4" t="inlineStr">
        <is>
          <t>Fair Value</t>
        </is>
      </c>
      <c r="B317" s="4" t="inlineStr">
        <is>
          <t>[1],[3],[15]</t>
        </is>
      </c>
      <c r="C317" s="6" t="n">
        <v>182430</v>
      </c>
      <c r="D317" s="4" t="inlineStr">
        <is>
          <t xml:space="preserve"> </t>
        </is>
      </c>
    </row>
    <row r="318">
      <c r="A318" s="4" t="inlineStr">
        <is>
          <t>Interest Rate At Eight Point Three Eight Percentage [Member] | Media And Telecommunications At Zero Point Six Percent [Member] | Corporate Bonds At Ten Point Nine Percent [Member] | iHeartCommunications, Inc. [Member]</t>
        </is>
      </c>
      <c r="C318" s="4" t="inlineStr">
        <is>
          <t xml:space="preserve"> </t>
        </is>
      </c>
      <c r="D318" s="4" t="inlineStr">
        <is>
          <t xml:space="preserve"> </t>
        </is>
      </c>
    </row>
    <row r="319">
      <c r="A319" s="3" t="inlineStr">
        <is>
          <t>Summary of Investment Holdings [Line Items]</t>
        </is>
      </c>
      <c r="C319" s="4" t="inlineStr">
        <is>
          <t xml:space="preserve"> </t>
        </is>
      </c>
      <c r="D319" s="4" t="inlineStr">
        <is>
          <t xml:space="preserve"> </t>
        </is>
      </c>
    </row>
    <row r="320">
      <c r="A320" s="4" t="inlineStr">
        <is>
          <t>Portfolio Company</t>
        </is>
      </c>
      <c r="B320" s="4" t="inlineStr">
        <is>
          <t>[1],[3],[12]</t>
        </is>
      </c>
      <c r="C320" s="4" t="inlineStr">
        <is>
          <t xml:space="preserve"> </t>
        </is>
      </c>
      <c r="D320" s="4" t="inlineStr">
        <is>
          <t>iHeartCommunications, Inc.</t>
        </is>
      </c>
    </row>
    <row r="321">
      <c r="A321" s="4" t="inlineStr">
        <is>
          <t>Interest Rate</t>
        </is>
      </c>
      <c r="B321" s="4" t="inlineStr">
        <is>
          <t>[1],[3],[10]</t>
        </is>
      </c>
      <c r="C321" s="4" t="inlineStr">
        <is>
          <t xml:space="preserve"> </t>
        </is>
      </c>
      <c r="D321" s="4" t="inlineStr">
        <is>
          <t>8.375</t>
        </is>
      </c>
    </row>
    <row r="322">
      <c r="A322" s="4" t="inlineStr">
        <is>
          <t>Maturity Date</t>
        </is>
      </c>
      <c r="B322" s="4" t="inlineStr">
        <is>
          <t>[1],[3],[10]</t>
        </is>
      </c>
      <c r="C322" s="4" t="inlineStr">
        <is>
          <t xml:space="preserve"> </t>
        </is>
      </c>
      <c r="D322" s="4" t="inlineStr">
        <is>
          <t>May  01,  2027</t>
        </is>
      </c>
    </row>
    <row r="323">
      <c r="A323" s="4" t="inlineStr">
        <is>
          <t>Principal Amount</t>
        </is>
      </c>
      <c r="B323" s="4" t="inlineStr">
        <is>
          <t>[1],[3],[10]</t>
        </is>
      </c>
      <c r="C323" s="4" t="inlineStr">
        <is>
          <t xml:space="preserve"> </t>
        </is>
      </c>
      <c r="D323" s="6" t="n">
        <v>214073</v>
      </c>
    </row>
    <row r="324">
      <c r="A324" s="4" t="inlineStr">
        <is>
          <t>Amortized Cost</t>
        </is>
      </c>
      <c r="B324" s="4" t="inlineStr">
        <is>
          <t>[1],[3],[10]</t>
        </is>
      </c>
      <c r="C324" s="4" t="inlineStr">
        <is>
          <t xml:space="preserve"> </t>
        </is>
      </c>
      <c r="D324" s="5" t="n">
        <v>584792</v>
      </c>
    </row>
    <row r="325">
      <c r="A325" s="4" t="inlineStr">
        <is>
          <t>Fair Value</t>
        </is>
      </c>
      <c r="B325" s="4" t="inlineStr">
        <is>
          <t>[1],[3],[10]</t>
        </is>
      </c>
      <c r="C325" s="4" t="inlineStr">
        <is>
          <t xml:space="preserve"> </t>
        </is>
      </c>
      <c r="D325" s="6" t="n">
        <v>225981</v>
      </c>
    </row>
    <row r="326">
      <c r="A326" s="4" t="inlineStr">
        <is>
          <t>First Lien Term Loan F [Member] | Tele Communication Services At One point Five Percentage [Member] | Senior Secured Loans At Forty Point One Percent [Member] | TerreStar Corp. [Member]</t>
        </is>
      </c>
      <c r="C326" s="4" t="inlineStr">
        <is>
          <t xml:space="preserve"> </t>
        </is>
      </c>
      <c r="D326" s="4" t="inlineStr">
        <is>
          <t xml:space="preserve"> </t>
        </is>
      </c>
    </row>
    <row r="327">
      <c r="A327" s="3" t="inlineStr">
        <is>
          <t>Summary of Investment Holdings [Line Items]</t>
        </is>
      </c>
      <c r="C327" s="4" t="inlineStr">
        <is>
          <t xml:space="preserve"> </t>
        </is>
      </c>
      <c r="D327" s="4" t="inlineStr">
        <is>
          <t xml:space="preserve"> </t>
        </is>
      </c>
    </row>
    <row r="328">
      <c r="A328" s="4" t="inlineStr">
        <is>
          <t>Portfolio Company</t>
        </is>
      </c>
      <c r="B328" s="4" t="inlineStr">
        <is>
          <t>[1],[3],[4],[5],[6]</t>
        </is>
      </c>
      <c r="C328" s="4" t="inlineStr">
        <is>
          <t xml:space="preserve"> </t>
        </is>
      </c>
      <c r="D328" s="4" t="inlineStr">
        <is>
          <t>TerreStar Corp.</t>
        </is>
      </c>
    </row>
    <row r="329">
      <c r="A329" s="4" t="inlineStr">
        <is>
          <t>Interest Rate</t>
        </is>
      </c>
      <c r="B329" s="4" t="inlineStr">
        <is>
          <t>[1],[3],[4],[5],[6]</t>
        </is>
      </c>
      <c r="C329" s="4" t="inlineStr">
        <is>
          <t xml:space="preserve"> </t>
        </is>
      </c>
      <c r="D329" s="4" t="inlineStr">
        <is>
          <t>11% PIK</t>
        </is>
      </c>
    </row>
    <row r="330">
      <c r="A330" s="4" t="inlineStr">
        <is>
          <t>Maturity Date</t>
        </is>
      </c>
      <c r="B330" s="4" t="inlineStr">
        <is>
          <t>[1],[3],[4],[5],[6]</t>
        </is>
      </c>
      <c r="C330" s="4" t="inlineStr">
        <is>
          <t xml:space="preserve"> </t>
        </is>
      </c>
      <c r="D330" s="4" t="inlineStr">
        <is>
          <t>Feb. 28,  2022</t>
        </is>
      </c>
    </row>
    <row r="331">
      <c r="A331" s="4" t="inlineStr">
        <is>
          <t>Principal Amount</t>
        </is>
      </c>
      <c r="B331" s="4" t="inlineStr">
        <is>
          <t>[1],[3],[4],[5],[6]</t>
        </is>
      </c>
      <c r="C331" s="4" t="inlineStr">
        <is>
          <t xml:space="preserve"> </t>
        </is>
      </c>
      <c r="D331" s="6" t="n">
        <v>172817</v>
      </c>
    </row>
    <row r="332">
      <c r="A332" s="4" t="inlineStr">
        <is>
          <t>Amortized Cost</t>
        </is>
      </c>
      <c r="B332" s="4" t="inlineStr">
        <is>
          <t>[1],[3],[4],[5],[6]</t>
        </is>
      </c>
      <c r="C332" s="4" t="inlineStr">
        <is>
          <t xml:space="preserve"> </t>
        </is>
      </c>
      <c r="D332" s="5" t="n">
        <v>172817</v>
      </c>
    </row>
    <row r="333">
      <c r="A333" s="4" t="inlineStr">
        <is>
          <t>Fair Value</t>
        </is>
      </c>
      <c r="B333" s="4" t="inlineStr">
        <is>
          <t>[1],[3],[4],[5],[6]</t>
        </is>
      </c>
      <c r="C333" s="4" t="inlineStr">
        <is>
          <t xml:space="preserve"> </t>
        </is>
      </c>
      <c r="D333" s="6" t="n">
        <v>172817</v>
      </c>
    </row>
    <row r="334">
      <c r="A334" s="4" t="inlineStr">
        <is>
          <t>First Lien Term Loan F [Member] | Tele Communication Services At Two point Zero Percentage [Member] | Senior Secured Loans At Twenty Six Point Zero Five Percent [Member] | TerreStar Corp. [Member]</t>
        </is>
      </c>
      <c r="C334" s="4" t="inlineStr">
        <is>
          <t xml:space="preserve"> </t>
        </is>
      </c>
      <c r="D334" s="4" t="inlineStr">
        <is>
          <t xml:space="preserve"> </t>
        </is>
      </c>
    </row>
    <row r="335">
      <c r="A335" s="3" t="inlineStr">
        <is>
          <t>Summary of Investment Holdings [Line Items]</t>
        </is>
      </c>
      <c r="C335" s="4" t="inlineStr">
        <is>
          <t xml:space="preserve"> </t>
        </is>
      </c>
      <c r="D335" s="4" t="inlineStr">
        <is>
          <t xml:space="preserve"> </t>
        </is>
      </c>
    </row>
    <row r="336">
      <c r="A336" s="4" t="inlineStr">
        <is>
          <t>Portfolio Company</t>
        </is>
      </c>
      <c r="B336" s="4" t="inlineStr">
        <is>
          <t>[1],[2],[3],[5],[13]</t>
        </is>
      </c>
      <c r="C336" s="4" t="inlineStr">
        <is>
          <t>TerreStar Corp.</t>
        </is>
      </c>
      <c r="D336" s="4" t="inlineStr">
        <is>
          <t xml:space="preserve"> </t>
        </is>
      </c>
    </row>
    <row r="337">
      <c r="A337" s="4" t="inlineStr">
        <is>
          <t>Interest Rate</t>
        </is>
      </c>
      <c r="B337" s="4" t="inlineStr">
        <is>
          <t>[1],[2],[3],[5],[13]</t>
        </is>
      </c>
      <c r="C337" s="4" t="inlineStr">
        <is>
          <t>11%PIK</t>
        </is>
      </c>
      <c r="D337" s="4" t="inlineStr">
        <is>
          <t xml:space="preserve"> </t>
        </is>
      </c>
    </row>
    <row r="338">
      <c r="A338" s="4" t="inlineStr">
        <is>
          <t>Maturity Date</t>
        </is>
      </c>
      <c r="B338" s="4" t="inlineStr">
        <is>
          <t>[1],[2],[3],[5],[13]</t>
        </is>
      </c>
      <c r="C338" s="4" t="inlineStr">
        <is>
          <t>Feb. 28,  2024</t>
        </is>
      </c>
      <c r="D338" s="4" t="inlineStr">
        <is>
          <t xml:space="preserve"> </t>
        </is>
      </c>
    </row>
    <row r="339">
      <c r="A339" s="4" t="inlineStr">
        <is>
          <t>Principal Amount</t>
        </is>
      </c>
      <c r="B339" s="4" t="inlineStr">
        <is>
          <t>[1],[2],[3],[5],[13]</t>
        </is>
      </c>
      <c r="C339" s="6" t="n">
        <v>193108</v>
      </c>
      <c r="D339" s="4" t="inlineStr">
        <is>
          <t xml:space="preserve"> </t>
        </is>
      </c>
    </row>
    <row r="340">
      <c r="A340" s="4" t="inlineStr">
        <is>
          <t>Amortized Cost</t>
        </is>
      </c>
      <c r="B340" s="4" t="inlineStr">
        <is>
          <t>[1],[2],[3],[5],[13],[16]</t>
        </is>
      </c>
      <c r="C340" s="5" t="n">
        <v>193108</v>
      </c>
      <c r="D340" s="4" t="inlineStr">
        <is>
          <t xml:space="preserve"> </t>
        </is>
      </c>
    </row>
    <row r="341">
      <c r="A341" s="4" t="inlineStr">
        <is>
          <t>Fair Value</t>
        </is>
      </c>
      <c r="B341" s="4" t="inlineStr">
        <is>
          <t>[1],[2],[3],[5],[13]</t>
        </is>
      </c>
      <c r="C341" s="6" t="n">
        <v>191988</v>
      </c>
      <c r="D341" s="4" t="inlineStr">
        <is>
          <t xml:space="preserve"> </t>
        </is>
      </c>
    </row>
    <row r="342">
      <c r="A342" s="4" t="inlineStr">
        <is>
          <t>First Lien Term Loan H [Member] | Tele Communication Services At One point Five Percentage [Member] | Senior Secured Loans At Forty Point One Percent [Member] | TerreStar Corp. [Member]</t>
        </is>
      </c>
      <c r="C342" s="4" t="inlineStr">
        <is>
          <t xml:space="preserve"> </t>
        </is>
      </c>
      <c r="D342" s="4" t="inlineStr">
        <is>
          <t xml:space="preserve"> </t>
        </is>
      </c>
    </row>
    <row r="343">
      <c r="A343" s="3" t="inlineStr">
        <is>
          <t>Summary of Investment Holdings [Line Items]</t>
        </is>
      </c>
      <c r="C343" s="4" t="inlineStr">
        <is>
          <t xml:space="preserve"> </t>
        </is>
      </c>
      <c r="D343" s="4" t="inlineStr">
        <is>
          <t xml:space="preserve"> </t>
        </is>
      </c>
    </row>
    <row r="344">
      <c r="A344" s="4" t="inlineStr">
        <is>
          <t>Portfolio Company</t>
        </is>
      </c>
      <c r="B344" s="4" t="inlineStr">
        <is>
          <t>[1],[3],[4],[5],[6]</t>
        </is>
      </c>
      <c r="C344" s="4" t="inlineStr">
        <is>
          <t xml:space="preserve"> </t>
        </is>
      </c>
      <c r="D344" s="4" t="inlineStr">
        <is>
          <t>TerreStar Corp.</t>
        </is>
      </c>
    </row>
    <row r="345">
      <c r="A345" s="4" t="inlineStr">
        <is>
          <t>Interest Rate</t>
        </is>
      </c>
      <c r="B345" s="4" t="inlineStr">
        <is>
          <t>[1],[3],[4],[5],[6]</t>
        </is>
      </c>
      <c r="C345" s="4" t="inlineStr">
        <is>
          <t xml:space="preserve"> </t>
        </is>
      </c>
      <c r="D345" s="4" t="inlineStr">
        <is>
          <t>11% PIK</t>
        </is>
      </c>
    </row>
    <row r="346">
      <c r="A346" s="4" t="inlineStr">
        <is>
          <t>Maturity Date</t>
        </is>
      </c>
      <c r="B346" s="4" t="inlineStr">
        <is>
          <t>[1],[3],[4],[5],[6]</t>
        </is>
      </c>
      <c r="C346" s="4" t="inlineStr">
        <is>
          <t xml:space="preserve"> </t>
        </is>
      </c>
      <c r="D346" s="4" t="inlineStr">
        <is>
          <t>Feb. 28,  2022</t>
        </is>
      </c>
    </row>
    <row r="347">
      <c r="A347" s="4" t="inlineStr">
        <is>
          <t>Principal Amount</t>
        </is>
      </c>
      <c r="B347" s="4" t="inlineStr">
        <is>
          <t>[1],[3],[4],[5],[6]</t>
        </is>
      </c>
      <c r="C347" s="4" t="inlineStr">
        <is>
          <t xml:space="preserve"> </t>
        </is>
      </c>
      <c r="D347" s="6" t="n">
        <v>28807</v>
      </c>
    </row>
    <row r="348">
      <c r="A348" s="4" t="inlineStr">
        <is>
          <t>Amortized Cost</t>
        </is>
      </c>
      <c r="B348" s="4" t="inlineStr">
        <is>
          <t>[1],[3],[4],[5],[6]</t>
        </is>
      </c>
      <c r="C348" s="4" t="inlineStr">
        <is>
          <t xml:space="preserve"> </t>
        </is>
      </c>
      <c r="D348" s="5" t="n">
        <v>28807</v>
      </c>
    </row>
    <row r="349">
      <c r="A349" s="4" t="inlineStr">
        <is>
          <t>Fair Value</t>
        </is>
      </c>
      <c r="B349" s="4" t="inlineStr">
        <is>
          <t>[1],[3],[4],[5],[6]</t>
        </is>
      </c>
      <c r="C349" s="4" t="inlineStr">
        <is>
          <t xml:space="preserve"> </t>
        </is>
      </c>
      <c r="D349" s="6" t="n">
        <v>28807</v>
      </c>
    </row>
    <row r="350">
      <c r="A350" s="4" t="inlineStr">
        <is>
          <t>First Lien Term Loan H [Member] | Tele Communication Services At Two point Zero Percentage [Member] | Senior Secured Loans At Twenty Six Point Zero Five Percent [Member] | TerreStar Corp. [Member]</t>
        </is>
      </c>
      <c r="C350" s="4" t="inlineStr">
        <is>
          <t xml:space="preserve"> </t>
        </is>
      </c>
      <c r="D350" s="4" t="inlineStr">
        <is>
          <t xml:space="preserve"> </t>
        </is>
      </c>
    </row>
    <row r="351">
      <c r="A351" s="3" t="inlineStr">
        <is>
          <t>Summary of Investment Holdings [Line Items]</t>
        </is>
      </c>
      <c r="C351" s="4" t="inlineStr">
        <is>
          <t xml:space="preserve"> </t>
        </is>
      </c>
      <c r="D351" s="4" t="inlineStr">
        <is>
          <t xml:space="preserve"> </t>
        </is>
      </c>
    </row>
    <row r="352">
      <c r="A352" s="4" t="inlineStr">
        <is>
          <t>Portfolio Company</t>
        </is>
      </c>
      <c r="B352" s="4" t="inlineStr">
        <is>
          <t>[1],[2],[3],[5],[13]</t>
        </is>
      </c>
      <c r="C352" s="4" t="inlineStr">
        <is>
          <t>TerreStar Corp.</t>
        </is>
      </c>
      <c r="D352" s="4" t="inlineStr">
        <is>
          <t xml:space="preserve"> </t>
        </is>
      </c>
    </row>
    <row r="353">
      <c r="A353" s="4" t="inlineStr">
        <is>
          <t>Interest Rate</t>
        </is>
      </c>
      <c r="B353" s="4" t="inlineStr">
        <is>
          <t>[1],[2],[3],[5],[13]</t>
        </is>
      </c>
      <c r="C353" s="4" t="inlineStr">
        <is>
          <t>11%PIK</t>
        </is>
      </c>
      <c r="D353" s="4" t="inlineStr">
        <is>
          <t xml:space="preserve"> </t>
        </is>
      </c>
    </row>
    <row r="354">
      <c r="A354" s="4" t="inlineStr">
        <is>
          <t>Maturity Date</t>
        </is>
      </c>
      <c r="B354" s="4" t="inlineStr">
        <is>
          <t>[1],[2],[3],[5],[13]</t>
        </is>
      </c>
      <c r="C354" s="4" t="inlineStr">
        <is>
          <t>Feb. 28,  2024</t>
        </is>
      </c>
      <c r="D354" s="4" t="inlineStr">
        <is>
          <t xml:space="preserve"> </t>
        </is>
      </c>
    </row>
    <row r="355">
      <c r="A355" s="4" t="inlineStr">
        <is>
          <t>Principal Amount</t>
        </is>
      </c>
      <c r="B355" s="4" t="inlineStr">
        <is>
          <t>[1],[2],[3],[5],[13]</t>
        </is>
      </c>
      <c r="C355" s="6" t="n">
        <v>32189</v>
      </c>
      <c r="D355" s="4" t="inlineStr">
        <is>
          <t xml:space="preserve"> </t>
        </is>
      </c>
    </row>
    <row r="356">
      <c r="A356" s="4" t="inlineStr">
        <is>
          <t>Amortized Cost</t>
        </is>
      </c>
      <c r="B356" s="4" t="inlineStr">
        <is>
          <t>[1],[2],[3],[5],[13],[16]</t>
        </is>
      </c>
      <c r="C356" s="5" t="n">
        <v>32189</v>
      </c>
      <c r="D356" s="4" t="inlineStr">
        <is>
          <t xml:space="preserve"> </t>
        </is>
      </c>
    </row>
    <row r="357">
      <c r="A357" s="4" t="inlineStr">
        <is>
          <t>Fair Value</t>
        </is>
      </c>
      <c r="B357" s="4" t="inlineStr">
        <is>
          <t>[1],[2],[3],[5],[13]</t>
        </is>
      </c>
      <c r="C357" s="6" t="n">
        <v>32002</v>
      </c>
      <c r="D357" s="4" t="inlineStr">
        <is>
          <t xml:space="preserve"> </t>
        </is>
      </c>
    </row>
    <row r="358">
      <c r="A358" s="4" t="inlineStr">
        <is>
          <t>First Lien Term Loan G [Member] | Tele Communication Services At One point Five Percentage [Member] | Senior Secured Loans At Forty Point One Percent [Member] | TerreStar Corp. [Member]</t>
        </is>
      </c>
      <c r="C358" s="4" t="inlineStr">
        <is>
          <t xml:space="preserve"> </t>
        </is>
      </c>
      <c r="D358" s="4" t="inlineStr">
        <is>
          <t xml:space="preserve"> </t>
        </is>
      </c>
    </row>
    <row r="359">
      <c r="A359" s="3" t="inlineStr">
        <is>
          <t>Summary of Investment Holdings [Line Items]</t>
        </is>
      </c>
      <c r="C359" s="4" t="inlineStr">
        <is>
          <t xml:space="preserve"> </t>
        </is>
      </c>
      <c r="D359" s="4" t="inlineStr">
        <is>
          <t xml:space="preserve"> </t>
        </is>
      </c>
    </row>
    <row r="360">
      <c r="A360" s="4" t="inlineStr">
        <is>
          <t>Portfolio Company</t>
        </is>
      </c>
      <c r="B360" s="4" t="inlineStr">
        <is>
          <t>[1],[3],[4],[5],[6]</t>
        </is>
      </c>
      <c r="C360" s="4" t="inlineStr">
        <is>
          <t xml:space="preserve"> </t>
        </is>
      </c>
      <c r="D360" s="4" t="inlineStr">
        <is>
          <t>TerreStar Corp.</t>
        </is>
      </c>
    </row>
    <row r="361">
      <c r="A361" s="4" t="inlineStr">
        <is>
          <t>Interest Rate</t>
        </is>
      </c>
      <c r="B361" s="4" t="inlineStr">
        <is>
          <t>[1],[3],[4],[5],[6]</t>
        </is>
      </c>
      <c r="C361" s="4" t="inlineStr">
        <is>
          <t xml:space="preserve"> </t>
        </is>
      </c>
      <c r="D361" s="4" t="inlineStr">
        <is>
          <t>11% PIK</t>
        </is>
      </c>
    </row>
    <row r="362">
      <c r="A362" s="4" t="inlineStr">
        <is>
          <t>Maturity Date</t>
        </is>
      </c>
      <c r="B362" s="4" t="inlineStr">
        <is>
          <t>[1],[3],[4],[5],[6]</t>
        </is>
      </c>
      <c r="C362" s="4" t="inlineStr">
        <is>
          <t xml:space="preserve"> </t>
        </is>
      </c>
      <c r="D362" s="4" t="inlineStr">
        <is>
          <t>Feb. 28,  2022</t>
        </is>
      </c>
    </row>
    <row r="363">
      <c r="A363" s="4" t="inlineStr">
        <is>
          <t>Principal Amount</t>
        </is>
      </c>
      <c r="B363" s="4" t="inlineStr">
        <is>
          <t>[1],[3],[4],[5],[6]</t>
        </is>
      </c>
      <c r="C363" s="4" t="inlineStr">
        <is>
          <t xml:space="preserve"> </t>
        </is>
      </c>
      <c r="D363" s="6" t="n">
        <v>30875</v>
      </c>
    </row>
    <row r="364">
      <c r="A364" s="4" t="inlineStr">
        <is>
          <t>Amortized Cost</t>
        </is>
      </c>
      <c r="B364" s="4" t="inlineStr">
        <is>
          <t>[1],[3],[4],[5],[6]</t>
        </is>
      </c>
      <c r="C364" s="4" t="inlineStr">
        <is>
          <t xml:space="preserve"> </t>
        </is>
      </c>
      <c r="D364" s="5" t="n">
        <v>30875</v>
      </c>
    </row>
    <row r="365">
      <c r="A365" s="4" t="inlineStr">
        <is>
          <t>Fair Value</t>
        </is>
      </c>
      <c r="B365" s="4" t="inlineStr">
        <is>
          <t>[1],[3],[4],[5],[6]</t>
        </is>
      </c>
      <c r="C365" s="4" t="inlineStr">
        <is>
          <t xml:space="preserve"> </t>
        </is>
      </c>
      <c r="D365" s="6" t="n">
        <v>30875</v>
      </c>
    </row>
    <row r="366">
      <c r="A366" s="4" t="inlineStr">
        <is>
          <t>First Lien Term Loan G [Member] | Tele Communication Services At Two point Zero Percentage [Member] | Senior Secured Loans At Twenty Six Point Zero Five Percent [Member] | TerreStar Corp. [Member]</t>
        </is>
      </c>
      <c r="C366" s="4" t="inlineStr">
        <is>
          <t xml:space="preserve"> </t>
        </is>
      </c>
      <c r="D366" s="4" t="inlineStr">
        <is>
          <t xml:space="preserve"> </t>
        </is>
      </c>
    </row>
    <row r="367">
      <c r="A367" s="3" t="inlineStr">
        <is>
          <t>Summary of Investment Holdings [Line Items]</t>
        </is>
      </c>
      <c r="C367" s="4" t="inlineStr">
        <is>
          <t xml:space="preserve"> </t>
        </is>
      </c>
      <c r="D367" s="4" t="inlineStr">
        <is>
          <t xml:space="preserve"> </t>
        </is>
      </c>
    </row>
    <row r="368">
      <c r="A368" s="4" t="inlineStr">
        <is>
          <t>Portfolio Company</t>
        </is>
      </c>
      <c r="B368" s="4" t="inlineStr">
        <is>
          <t>[1],[2],[3],[5],[13]</t>
        </is>
      </c>
      <c r="C368" s="4" t="inlineStr">
        <is>
          <t>TerreStar Corp.</t>
        </is>
      </c>
      <c r="D368" s="4" t="inlineStr">
        <is>
          <t xml:space="preserve"> </t>
        </is>
      </c>
    </row>
    <row r="369">
      <c r="A369" s="4" t="inlineStr">
        <is>
          <t>Interest Rate</t>
        </is>
      </c>
      <c r="B369" s="4" t="inlineStr">
        <is>
          <t>[1],[2],[3],[5],[13]</t>
        </is>
      </c>
      <c r="C369" s="4" t="inlineStr">
        <is>
          <t>11%PIK</t>
        </is>
      </c>
      <c r="D369" s="4" t="inlineStr">
        <is>
          <t xml:space="preserve"> </t>
        </is>
      </c>
    </row>
    <row r="370">
      <c r="A370" s="4" t="inlineStr">
        <is>
          <t>Maturity Date</t>
        </is>
      </c>
      <c r="B370" s="4" t="inlineStr">
        <is>
          <t>[1],[2],[3],[5],[13]</t>
        </is>
      </c>
      <c r="C370" s="4" t="inlineStr">
        <is>
          <t>Feb. 28,  2024</t>
        </is>
      </c>
      <c r="D370" s="4" t="inlineStr">
        <is>
          <t xml:space="preserve"> </t>
        </is>
      </c>
    </row>
    <row r="371">
      <c r="A371" s="4" t="inlineStr">
        <is>
          <t>Principal Amount</t>
        </is>
      </c>
      <c r="B371" s="4" t="inlineStr">
        <is>
          <t>[1],[2],[3],[5],[13]</t>
        </is>
      </c>
      <c r="C371" s="6" t="n">
        <v>34500</v>
      </c>
      <c r="D371" s="4" t="inlineStr">
        <is>
          <t xml:space="preserve"> </t>
        </is>
      </c>
    </row>
    <row r="372">
      <c r="A372" s="4" t="inlineStr">
        <is>
          <t>Amortized Cost</t>
        </is>
      </c>
      <c r="B372" s="4" t="inlineStr">
        <is>
          <t>[1],[2],[3],[5],[13],[16]</t>
        </is>
      </c>
      <c r="C372" s="5" t="n">
        <v>34500</v>
      </c>
      <c r="D372" s="4" t="inlineStr">
        <is>
          <t xml:space="preserve"> </t>
        </is>
      </c>
    </row>
    <row r="373">
      <c r="A373" s="4" t="inlineStr">
        <is>
          <t>Fair Value</t>
        </is>
      </c>
      <c r="B373" s="4" t="inlineStr">
        <is>
          <t>[1],[2],[3],[5],[13]</t>
        </is>
      </c>
      <c r="C373" s="6" t="n">
        <v>34300</v>
      </c>
      <c r="D373" s="4" t="inlineStr">
        <is>
          <t xml:space="preserve"> </t>
        </is>
      </c>
    </row>
    <row r="374">
      <c r="A374" s="4" t="inlineStr">
        <is>
          <t>First Lien Term Loan E [Member] | Tele Communication Services At One point Five Percentage [Member] | Senior Secured Loans At Forty Point One Percent [Member] | TerreStar Corp. [Member]</t>
        </is>
      </c>
      <c r="C374" s="4" t="inlineStr">
        <is>
          <t xml:space="preserve"> </t>
        </is>
      </c>
      <c r="D374" s="4" t="inlineStr">
        <is>
          <t xml:space="preserve"> </t>
        </is>
      </c>
    </row>
    <row r="375">
      <c r="A375" s="3" t="inlineStr">
        <is>
          <t>Summary of Investment Holdings [Line Items]</t>
        </is>
      </c>
      <c r="C375" s="4" t="inlineStr">
        <is>
          <t xml:space="preserve"> </t>
        </is>
      </c>
      <c r="D375" s="4" t="inlineStr">
        <is>
          <t xml:space="preserve"> </t>
        </is>
      </c>
    </row>
    <row r="376">
      <c r="A376" s="4" t="inlineStr">
        <is>
          <t>Portfolio Company</t>
        </is>
      </c>
      <c r="B376" s="4" t="inlineStr">
        <is>
          <t>[1],[3],[4],[5],[6]</t>
        </is>
      </c>
      <c r="C376" s="4" t="inlineStr">
        <is>
          <t xml:space="preserve"> </t>
        </is>
      </c>
      <c r="D376" s="4" t="inlineStr">
        <is>
          <t>TerreStar Corp.</t>
        </is>
      </c>
    </row>
    <row r="377">
      <c r="A377" s="4" t="inlineStr">
        <is>
          <t>Interest Rate</t>
        </is>
      </c>
      <c r="B377" s="4" t="inlineStr">
        <is>
          <t>[1],[3],[4],[5],[6]</t>
        </is>
      </c>
      <c r="C377" s="4" t="inlineStr">
        <is>
          <t xml:space="preserve"> </t>
        </is>
      </c>
      <c r="D377" s="4" t="inlineStr">
        <is>
          <t>11% PIK</t>
        </is>
      </c>
    </row>
    <row r="378">
      <c r="A378" s="4" t="inlineStr">
        <is>
          <t>Maturity Date</t>
        </is>
      </c>
      <c r="B378" s="4" t="inlineStr">
        <is>
          <t>[1],[3],[4],[5],[6]</t>
        </is>
      </c>
      <c r="C378" s="4" t="inlineStr">
        <is>
          <t xml:space="preserve"> </t>
        </is>
      </c>
      <c r="D378" s="4" t="inlineStr">
        <is>
          <t>Feb. 27,  2022</t>
        </is>
      </c>
    </row>
    <row r="379">
      <c r="A379" s="4" t="inlineStr">
        <is>
          <t>Principal Amount</t>
        </is>
      </c>
      <c r="B379" s="4" t="inlineStr">
        <is>
          <t>[1],[3],[4],[5],[6]</t>
        </is>
      </c>
      <c r="C379" s="4" t="inlineStr">
        <is>
          <t xml:space="preserve"> </t>
        </is>
      </c>
      <c r="D379" s="6" t="n">
        <v>729979</v>
      </c>
    </row>
    <row r="380">
      <c r="A380" s="4" t="inlineStr">
        <is>
          <t>Amortized Cost</t>
        </is>
      </c>
      <c r="B380" s="4" t="inlineStr">
        <is>
          <t>[1],[3],[4],[5],[6]</t>
        </is>
      </c>
      <c r="C380" s="4" t="inlineStr">
        <is>
          <t xml:space="preserve"> </t>
        </is>
      </c>
      <c r="D380" s="5" t="n">
        <v>729979</v>
      </c>
    </row>
    <row r="381">
      <c r="A381" s="4" t="inlineStr">
        <is>
          <t>Fair Value</t>
        </is>
      </c>
      <c r="B381" s="4" t="inlineStr">
        <is>
          <t>[1],[3],[4],[5],[6]</t>
        </is>
      </c>
      <c r="C381" s="4" t="inlineStr">
        <is>
          <t xml:space="preserve"> </t>
        </is>
      </c>
      <c r="D381" s="6" t="n">
        <v>729979</v>
      </c>
    </row>
    <row r="382">
      <c r="A382" s="4" t="inlineStr">
        <is>
          <t>First Lien Term Loan E [Member] | Tele Communication Services At Two point Zero Percentage [Member] | Senior Secured Loans At Twenty Six Point Zero Five Percent [Member] | TerreStar Corp. [Member]</t>
        </is>
      </c>
      <c r="C382" s="4" t="inlineStr">
        <is>
          <t xml:space="preserve"> </t>
        </is>
      </c>
      <c r="D382" s="4" t="inlineStr">
        <is>
          <t xml:space="preserve"> </t>
        </is>
      </c>
    </row>
    <row r="383">
      <c r="A383" s="3" t="inlineStr">
        <is>
          <t>Summary of Investment Holdings [Line Items]</t>
        </is>
      </c>
      <c r="C383" s="4" t="inlineStr">
        <is>
          <t xml:space="preserve"> </t>
        </is>
      </c>
      <c r="D383" s="4" t="inlineStr">
        <is>
          <t xml:space="preserve"> </t>
        </is>
      </c>
    </row>
    <row r="384">
      <c r="A384" s="4" t="inlineStr">
        <is>
          <t>Portfolio Company</t>
        </is>
      </c>
      <c r="B384" s="4" t="inlineStr">
        <is>
          <t>[1],[2],[3],[5],[13]</t>
        </is>
      </c>
      <c r="C384" s="4" t="inlineStr">
        <is>
          <t>TerreStar Corp.</t>
        </is>
      </c>
      <c r="D384" s="4" t="inlineStr">
        <is>
          <t xml:space="preserve"> </t>
        </is>
      </c>
    </row>
    <row r="385">
      <c r="A385" s="4" t="inlineStr">
        <is>
          <t>Interest Rate</t>
        </is>
      </c>
      <c r="B385" s="4" t="inlineStr">
        <is>
          <t>[1],[2],[3],[5],[13]</t>
        </is>
      </c>
      <c r="C385" s="4" t="inlineStr">
        <is>
          <t>11%PIK</t>
        </is>
      </c>
      <c r="D385" s="4" t="inlineStr">
        <is>
          <t xml:space="preserve"> </t>
        </is>
      </c>
    </row>
    <row r="386">
      <c r="A386" s="4" t="inlineStr">
        <is>
          <t>Maturity Date</t>
        </is>
      </c>
      <c r="B386" s="4" t="inlineStr">
        <is>
          <t>[1],[2],[3],[5],[13]</t>
        </is>
      </c>
      <c r="C386" s="4" t="inlineStr">
        <is>
          <t>Feb. 28,  2024</t>
        </is>
      </c>
      <c r="D386" s="4" t="inlineStr">
        <is>
          <t xml:space="preserve"> </t>
        </is>
      </c>
    </row>
    <row r="387">
      <c r="A387" s="4" t="inlineStr">
        <is>
          <t>Principal Amount</t>
        </is>
      </c>
      <c r="B387" s="4" t="inlineStr">
        <is>
          <t>[1],[2],[3],[5],[13]</t>
        </is>
      </c>
      <c r="C387" s="6" t="n">
        <v>815685</v>
      </c>
      <c r="D387" s="4" t="inlineStr">
        <is>
          <t xml:space="preserve"> </t>
        </is>
      </c>
    </row>
    <row r="388">
      <c r="A388" s="4" t="inlineStr">
        <is>
          <t>Amortized Cost</t>
        </is>
      </c>
      <c r="B388" s="4" t="inlineStr">
        <is>
          <t>[1],[2],[3],[5],[13],[16]</t>
        </is>
      </c>
      <c r="C388" s="5" t="n">
        <v>815684</v>
      </c>
      <c r="D388" s="4" t="inlineStr">
        <is>
          <t xml:space="preserve"> </t>
        </is>
      </c>
    </row>
    <row r="389">
      <c r="A389" s="4" t="inlineStr">
        <is>
          <t>Fair Value</t>
        </is>
      </c>
      <c r="B389" s="4" t="inlineStr">
        <is>
          <t>[1],[2],[3],[5],[13]</t>
        </is>
      </c>
      <c r="C389" s="6" t="n">
        <v>810953</v>
      </c>
      <c r="D389" s="4" t="inlineStr">
        <is>
          <t xml:space="preserve"> </t>
        </is>
      </c>
    </row>
    <row r="390"/>
    <row r="391">
      <c r="A391" s="4" t="inlineStr">
        <is>
          <t>[1]All investments are denominated in United States Dollars.[2]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one or more European banks such as the London Interbank Offered Rate (“LIBOR”) or (iii) the coupon rate. Rate shown represents the actual rate at December 31, 2022.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3]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4]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one or more European banks such as the London Interbank Offered Rate (“LIBOR”) or (iii) the coupon rate. Rate shown represents the actual rate at December 31, 2021.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5]Classified as Level 3 within the three-tier fair value hierarchy. Please see Note 2 for an explanation of this hierarchy, as well as a list of unobservable inputs used in the valuation of these instruments.[6]Represents fair value as determined by the Company’s Board of Directors (the “Board”), or its designee in good faith, pursuant to the policies and procedures approved by the Board. The Board considers fair valued securities to be securities for which market quotations are not readily available and these securities may be valued using a combination of observable and unobservable inputs. Securities with a total aggregate value of $21,683,171 or 34.5% of net assets were fair valued under the Company’s valuation procedures as of December 31, 2021.[7]Securities exempt from registration under Rule 144A of the 1933 Act. These securities may only be resold in transactions exempt from registration to qualified institutional buyers. As of December 31, 2021, these securities amounted to $6,885,360, or 10.9% of net assets.[8]Securities of collateralized loan obligations where an affiliate of the Adviser serves as collateral manager.[9]The investment is considered to be the equity tranche of the issuer.[10]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14.8% of the Company’s total assets as of December 31, 2021.[11]The issuer is in default of its payment obligation, or is in danger of default.[12]The interest rate on these investments is subject to a base rate of 3-Month LIBOR, which at December 31, 2021 was 0.21%. The LIBOR rate used to calculate interest is the higher of the prevailing 3 month LIBOR rate in effect on the date of the quarterly reset, or the base rate floor shown.[13]Represents fair value as determined by the Adviser pursuant to the policies and procedures approved by the Board of Trustee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28,500,789 or 53.0% of net assets were fair valued under the Company’s valuation procedures as of December 31, 2022.[14]Securities exempt from registration under Rule 144A of the Securities Act. These securities may only be resold in transactions exempt from registration to qualified institutional buyers. As of December 31, 2022, these securities amounted to $2,421,875, or 4.5% of net assets.[15]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2.[16]Amortized cost represents the original cost adjusted for the amortization of premiums and/or accretion of discounts, as applicable, on investments.[17]The interest rate on these investments is subject to a base rate of 1-Month LIBOR, which at December 31, 2022 was 4.39%. The LIBOR rate used to calculate interest is the higher of the prevailing 1 month LIBOR rate in effect on the date of the monthly reset, or the LIBOR base rate floor shown.[18]The interest rate on these investments is subject to a base rate of 1-Month LIBOR, which at December 31, 2021 was 0.10%. The LIBOR rate used to calculate interest is the higher of the prevailing 1 month LIBOR rate in effect on the date of the monthly reset, or the base rate floor shown.[19]The interest rate on these investments is subject to a base rate of 6-Month LIBOR, which at December 31, 2022 was 5.14%. The LIBOR rate used to calculate interest is the higher of the prevailing 6 month LIBOR rate in effect on the date of the semiannual reset, or the LIBOR base rate floor shown.[20]The interest rate on these investments is subject to a base rate of 3-Month LIBOR, which at December 31, 2022 was 4.77%. The LIBOR rate used to calculate interest is the higher of the prevailing 3 month LIBOR rate in effect on the date of the quarterly reset, or the LIBOR base rate floor shown.</t>
        </is>
      </c>
    </row>
  </sheetData>
  <mergeCells count="4">
    <mergeCell ref="A1:B2"/>
    <mergeCell ref="C1:D1"/>
    <mergeCell ref="A390:C390"/>
    <mergeCell ref="A391:C3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s>
  <sheetData>
    <row r="1">
      <c r="A1" s="1" t="inlineStr">
        <is>
          <t>Schedule of Investments 1 - USD ($)</t>
        </is>
      </c>
      <c r="C1" s="2" t="inlineStr">
        <is>
          <t>12 Months Ended</t>
        </is>
      </c>
    </row>
    <row r="2">
      <c r="C2" s="2" t="inlineStr">
        <is>
          <t>Dec. 31, 2022</t>
        </is>
      </c>
      <c r="D2" s="2" t="inlineStr">
        <is>
          <t>Dec. 31, 2021</t>
        </is>
      </c>
    </row>
    <row r="3">
      <c r="A3" s="3" t="inlineStr">
        <is>
          <t>Summary of Investment Holdings [Line Items]</t>
        </is>
      </c>
      <c r="C3" s="4" t="inlineStr">
        <is>
          <t xml:space="preserve"> </t>
        </is>
      </c>
      <c r="D3" s="4" t="inlineStr">
        <is>
          <t xml:space="preserve"> </t>
        </is>
      </c>
    </row>
    <row r="4">
      <c r="A4" s="4" t="inlineStr">
        <is>
          <t>Fair Value</t>
        </is>
      </c>
      <c r="C4" s="6" t="n">
        <v>53293715</v>
      </c>
      <c r="D4" s="6" t="n">
        <v>60236311</v>
      </c>
    </row>
    <row r="5">
      <c r="A5" s="4" t="inlineStr">
        <is>
          <t>Common Stocks At Twenty Nine Point One Percent [Member]</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Fair Value</t>
        </is>
      </c>
      <c r="B7" s="4" t="inlineStr">
        <is>
          <t>[1],[2]</t>
        </is>
      </c>
      <c r="C7" s="4" t="inlineStr">
        <is>
          <t xml:space="preserve"> </t>
        </is>
      </c>
      <c r="D7" s="5" t="n">
        <v>18329113</v>
      </c>
    </row>
    <row r="8">
      <c r="A8" s="4" t="inlineStr">
        <is>
          <t>LLC Interests At Twelve Point Zero Percent [Member]</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Fair Value</t>
        </is>
      </c>
      <c r="B10" s="4" t="inlineStr">
        <is>
          <t>[1],[2]</t>
        </is>
      </c>
      <c r="C10" s="4" t="inlineStr">
        <is>
          <t xml:space="preserve"> </t>
        </is>
      </c>
      <c r="D10" s="6" t="n">
        <v>7572374</v>
      </c>
    </row>
    <row r="11">
      <c r="A11" s="4" t="inlineStr">
        <is>
          <t>Common Stocks At Thirty Six Point Three Percent [Member]</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Fair Value</t>
        </is>
      </c>
      <c r="B13" s="4" t="inlineStr">
        <is>
          <t>[1],[2]</t>
        </is>
      </c>
      <c r="C13" s="5" t="n">
        <v>19514684</v>
      </c>
      <c r="D13" s="4" t="inlineStr">
        <is>
          <t xml:space="preserve"> </t>
        </is>
      </c>
    </row>
    <row r="14">
      <c r="A14" s="4" t="inlineStr">
        <is>
          <t>LLC Interests At Eight Point Seven Percent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Fair Value</t>
        </is>
      </c>
      <c r="B16" s="4" t="inlineStr">
        <is>
          <t>[1],[2]</t>
        </is>
      </c>
      <c r="C16" s="6" t="n">
        <v>4689242</v>
      </c>
      <c r="D16" s="4" t="inlineStr">
        <is>
          <t xml:space="preserve"> </t>
        </is>
      </c>
    </row>
    <row r="17">
      <c r="A17" s="4" t="inlineStr">
        <is>
          <t>Chemicals At Zero Point One Percentage [Member] | Common Stocks At Twenty Nine Point One Percent [Member] | MPM Holdings, Inc [Member]</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Portfolio Company</t>
        </is>
      </c>
      <c r="B19" s="4" t="inlineStr">
        <is>
          <t>[1],[2],[3]</t>
        </is>
      </c>
      <c r="C19" s="4" t="inlineStr">
        <is>
          <t xml:space="preserve"> </t>
        </is>
      </c>
      <c r="D19" s="4" t="inlineStr">
        <is>
          <t>MPM Holdings, Inc.</t>
        </is>
      </c>
    </row>
    <row r="20">
      <c r="A20" s="4" t="inlineStr">
        <is>
          <t>Shares</t>
        </is>
      </c>
      <c r="B20" s="4" t="inlineStr">
        <is>
          <t>[1],[2],[3]</t>
        </is>
      </c>
      <c r="C20" s="4" t="inlineStr">
        <is>
          <t xml:space="preserve"> </t>
        </is>
      </c>
      <c r="D20" s="5" t="n">
        <v>8500</v>
      </c>
    </row>
    <row r="21">
      <c r="A21" s="4" t="inlineStr">
        <is>
          <t>Amortized Cost</t>
        </is>
      </c>
      <c r="B21" s="4" t="inlineStr">
        <is>
          <t>[1],[2],[3]</t>
        </is>
      </c>
      <c r="C21" s="4" t="inlineStr">
        <is>
          <t xml:space="preserve"> </t>
        </is>
      </c>
      <c r="D21" s="6" t="n">
        <v>17000</v>
      </c>
    </row>
    <row r="22">
      <c r="A22" s="4" t="inlineStr">
        <is>
          <t>Fair Value</t>
        </is>
      </c>
      <c r="B22" s="4" t="inlineStr">
        <is>
          <t>[1],[2],[3]</t>
        </is>
      </c>
      <c r="C22" s="4" t="inlineStr">
        <is>
          <t xml:space="preserve"> </t>
        </is>
      </c>
      <c r="D22" s="6" t="n">
        <v>42500</v>
      </c>
    </row>
    <row r="23">
      <c r="A23" s="4" t="inlineStr">
        <is>
          <t>Chemicals At Zero Point One Percentage [Member] | Common Stocks At Thirty Six Point Three Percent [Member] | MPM Holdings, Inc [Member]</t>
        </is>
      </c>
      <c r="C23" s="4" t="inlineStr">
        <is>
          <t xml:space="preserve"> </t>
        </is>
      </c>
      <c r="D23" s="4" t="inlineStr">
        <is>
          <t xml:space="preserve"> </t>
        </is>
      </c>
    </row>
    <row r="24">
      <c r="A24" s="3" t="inlineStr">
        <is>
          <t>Summary of Investment Holdings [Line Items]</t>
        </is>
      </c>
      <c r="C24" s="4" t="inlineStr">
        <is>
          <t xml:space="preserve"> </t>
        </is>
      </c>
      <c r="D24" s="4" t="inlineStr">
        <is>
          <t xml:space="preserve"> </t>
        </is>
      </c>
    </row>
    <row r="25">
      <c r="A25" s="4" t="inlineStr">
        <is>
          <t>Portfolio Company</t>
        </is>
      </c>
      <c r="B25" s="4" t="inlineStr">
        <is>
          <t>[1],[2],[3]</t>
        </is>
      </c>
      <c r="C25" s="4" t="inlineStr">
        <is>
          <t>MPM Holdings, Inc.</t>
        </is>
      </c>
      <c r="D25" s="4" t="inlineStr">
        <is>
          <t xml:space="preserve"> </t>
        </is>
      </c>
    </row>
    <row r="26">
      <c r="A26" s="4" t="inlineStr">
        <is>
          <t>Shares</t>
        </is>
      </c>
      <c r="B26" s="4" t="inlineStr">
        <is>
          <t>[1],[2],[3]</t>
        </is>
      </c>
      <c r="C26" s="5" t="n">
        <v>8500</v>
      </c>
      <c r="D26" s="4" t="inlineStr">
        <is>
          <t xml:space="preserve"> </t>
        </is>
      </c>
    </row>
    <row r="27">
      <c r="A27" s="4" t="inlineStr">
        <is>
          <t>Amortized Cost</t>
        </is>
      </c>
      <c r="B27" s="4" t="inlineStr">
        <is>
          <t>[1],[2],[3]</t>
        </is>
      </c>
      <c r="C27" s="6" t="n">
        <v>17000</v>
      </c>
      <c r="D27" s="4" t="inlineStr">
        <is>
          <t xml:space="preserve"> </t>
        </is>
      </c>
    </row>
    <row r="28">
      <c r="A28" s="4" t="inlineStr">
        <is>
          <t>Fair Value</t>
        </is>
      </c>
      <c r="B28" s="4" t="inlineStr">
        <is>
          <t>[1],[2],[3]</t>
        </is>
      </c>
      <c r="C28" s="6" t="n">
        <v>42500</v>
      </c>
      <c r="D28" s="4" t="inlineStr">
        <is>
          <t xml:space="preserve"> </t>
        </is>
      </c>
    </row>
    <row r="29">
      <c r="A29" s="4" t="inlineStr">
        <is>
          <t>Service At Zero Point Zero Percentage [Member] | Common Stocks At Twenty Nine Point One Percent [Member] | Wayne Services Legacy, Inc. [Member]</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Portfolio Company</t>
        </is>
      </c>
      <c r="B31" s="4" t="inlineStr">
        <is>
          <t>[1],[2],[3],[4],[5]</t>
        </is>
      </c>
      <c r="C31" s="4" t="inlineStr">
        <is>
          <t xml:space="preserve"> </t>
        </is>
      </c>
      <c r="D31" s="4" t="inlineStr">
        <is>
          <t>Wayne Services Legacy Inc.</t>
        </is>
      </c>
    </row>
    <row r="32">
      <c r="A32" s="4" t="inlineStr">
        <is>
          <t>Shares</t>
        </is>
      </c>
      <c r="B32" s="4" t="inlineStr">
        <is>
          <t>[1],[2],[3],[4],[5]</t>
        </is>
      </c>
      <c r="C32" s="4" t="inlineStr">
        <is>
          <t xml:space="preserve"> </t>
        </is>
      </c>
      <c r="D32" s="5" t="n">
        <v>237</v>
      </c>
    </row>
    <row r="33">
      <c r="A33" s="4" t="inlineStr">
        <is>
          <t>Amortized Cost</t>
        </is>
      </c>
      <c r="B33" s="4" t="inlineStr">
        <is>
          <t>[1],[2],[3],[4],[5]</t>
        </is>
      </c>
      <c r="C33" s="4" t="inlineStr">
        <is>
          <t xml:space="preserve"> </t>
        </is>
      </c>
      <c r="D33" s="6" t="n">
        <v>253404</v>
      </c>
    </row>
    <row r="34">
      <c r="A34" s="4" t="inlineStr">
        <is>
          <t>Fair Value</t>
        </is>
      </c>
      <c r="B34" s="4" t="inlineStr">
        <is>
          <t>[1],[2],[3],[4],[5]</t>
        </is>
      </c>
      <c r="C34" s="4" t="inlineStr">
        <is>
          <t xml:space="preserve"> </t>
        </is>
      </c>
      <c r="D34" s="6" t="n">
        <v>5172</v>
      </c>
    </row>
    <row r="35">
      <c r="A35" s="4" t="inlineStr">
        <is>
          <t>Service At Zero Point Zero Percentage [Member] | Common Stocks At Thirty Six Point Three Percent [Member] | Wayne Services Legacy, Inc. [Member]</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Portfolio Company</t>
        </is>
      </c>
      <c r="B37" s="4" t="inlineStr">
        <is>
          <t>[1],[2],[3],[4],[6]</t>
        </is>
      </c>
      <c r="C37" s="4" t="inlineStr">
        <is>
          <t>Wayne Services Legacy Inc.</t>
        </is>
      </c>
      <c r="D37" s="4" t="inlineStr">
        <is>
          <t xml:space="preserve"> </t>
        </is>
      </c>
    </row>
    <row r="38">
      <c r="A38" s="4" t="inlineStr">
        <is>
          <t>Shares</t>
        </is>
      </c>
      <c r="B38" s="4" t="inlineStr">
        <is>
          <t>[1],[2],[3],[4],[6]</t>
        </is>
      </c>
      <c r="C38" s="5" t="n">
        <v>237</v>
      </c>
      <c r="D38" s="4" t="inlineStr">
        <is>
          <t xml:space="preserve"> </t>
        </is>
      </c>
    </row>
    <row r="39">
      <c r="A39" s="4" t="inlineStr">
        <is>
          <t>Amortized Cost</t>
        </is>
      </c>
      <c r="B39" s="4" t="inlineStr">
        <is>
          <t>[1],[2],[3],[4],[6]</t>
        </is>
      </c>
      <c r="C39" s="6" t="n">
        <v>253404</v>
      </c>
      <c r="D39" s="4" t="inlineStr">
        <is>
          <t xml:space="preserve"> </t>
        </is>
      </c>
    </row>
    <row r="40">
      <c r="A40" s="4" t="inlineStr">
        <is>
          <t>Fair Value</t>
        </is>
      </c>
      <c r="B40" s="4" t="inlineStr">
        <is>
          <t>[1],[2],[3],[4],[6]</t>
        </is>
      </c>
      <c r="C40" s="6" t="n">
        <v>2269</v>
      </c>
      <c r="D40" s="4" t="inlineStr">
        <is>
          <t xml:space="preserve"> </t>
        </is>
      </c>
    </row>
    <row r="41">
      <c r="A41" s="4" t="inlineStr">
        <is>
          <t>Energy At One Point Seven Percentage [Member] | Common Stocks At Twenty Nine Point One Percent [Member] | Quarternorth Energy, Inc. [Member]</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Portfolio Company</t>
        </is>
      </c>
      <c r="B43" s="4" t="inlineStr">
        <is>
          <t>[1],[2]</t>
        </is>
      </c>
      <c r="C43" s="4" t="inlineStr">
        <is>
          <t xml:space="preserve"> </t>
        </is>
      </c>
      <c r="D43" s="4" t="inlineStr">
        <is>
          <t>Quarternorth Energy, Inc.</t>
        </is>
      </c>
    </row>
    <row r="44">
      <c r="A44" s="4" t="inlineStr">
        <is>
          <t>Shares</t>
        </is>
      </c>
      <c r="B44" s="4" t="inlineStr">
        <is>
          <t>[1],[2]</t>
        </is>
      </c>
      <c r="C44" s="4" t="inlineStr">
        <is>
          <t xml:space="preserve"> </t>
        </is>
      </c>
      <c r="D44" s="5" t="n">
        <v>11534</v>
      </c>
    </row>
    <row r="45">
      <c r="A45" s="4" t="inlineStr">
        <is>
          <t>Amortized Cost</t>
        </is>
      </c>
      <c r="B45" s="4" t="inlineStr">
        <is>
          <t>[1],[2]</t>
        </is>
      </c>
      <c r="C45" s="4" t="inlineStr">
        <is>
          <t xml:space="preserve"> </t>
        </is>
      </c>
      <c r="D45" s="6" t="n">
        <v>981429</v>
      </c>
    </row>
    <row r="46">
      <c r="A46" s="4" t="inlineStr">
        <is>
          <t>Fair Value</t>
        </is>
      </c>
      <c r="B46" s="4" t="inlineStr">
        <is>
          <t>[1],[2]</t>
        </is>
      </c>
      <c r="C46" s="4" t="inlineStr">
        <is>
          <t xml:space="preserve"> </t>
        </is>
      </c>
      <c r="D46" s="6" t="n">
        <v>1092846</v>
      </c>
    </row>
    <row r="47">
      <c r="A47" s="4" t="inlineStr">
        <is>
          <t>Healthcare At Zero Point Seven Percentage [Member] | Common Stocks At Twenty Nine Point One Percent [Member] | American Banknote Corp [Member]</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Portfolio Company</t>
        </is>
      </c>
      <c r="B49" s="4" t="inlineStr">
        <is>
          <t>[1],[2],[3],[4],[5]</t>
        </is>
      </c>
      <c r="C49" s="4" t="inlineStr">
        <is>
          <t xml:space="preserve"> </t>
        </is>
      </c>
      <c r="D49" s="4" t="inlineStr">
        <is>
          <t>American Banknote Corp.</t>
        </is>
      </c>
    </row>
    <row r="50">
      <c r="A50" s="4" t="inlineStr">
        <is>
          <t>Shares</t>
        </is>
      </c>
      <c r="B50" s="4" t="inlineStr">
        <is>
          <t>[1],[2],[3],[4],[5]</t>
        </is>
      </c>
      <c r="C50" s="4" t="inlineStr">
        <is>
          <t xml:space="preserve"> </t>
        </is>
      </c>
      <c r="D50" s="5" t="n">
        <v>750000</v>
      </c>
    </row>
    <row r="51">
      <c r="A51" s="4" t="inlineStr">
        <is>
          <t>Amortized Cost</t>
        </is>
      </c>
      <c r="B51" s="4" t="inlineStr">
        <is>
          <t>[1],[2],[3],[4],[5]</t>
        </is>
      </c>
      <c r="C51" s="4" t="inlineStr">
        <is>
          <t xml:space="preserve"> </t>
        </is>
      </c>
      <c r="D51" s="6" t="n">
        <v>2062500</v>
      </c>
    </row>
    <row r="52">
      <c r="A52" s="4" t="inlineStr">
        <is>
          <t>Fair Value</t>
        </is>
      </c>
      <c r="B52" s="4" t="inlineStr">
        <is>
          <t>[1],[2],[3],[4],[5]</t>
        </is>
      </c>
      <c r="C52" s="4" t="inlineStr">
        <is>
          <t xml:space="preserve"> </t>
        </is>
      </c>
      <c r="D52" s="6" t="n">
        <v>2208750</v>
      </c>
    </row>
    <row r="53">
      <c r="A53" s="4" t="inlineStr">
        <is>
          <t>Healthcare At Zero Point Seven Percentage [Member] | Common Stocks At Twenty Nine Point One Percent [Member] | Amryt Pharma, PLC [Member]</t>
        </is>
      </c>
      <c r="C53" s="4" t="inlineStr">
        <is>
          <t xml:space="preserve"> </t>
        </is>
      </c>
      <c r="D53" s="4" t="inlineStr">
        <is>
          <t xml:space="preserve"> </t>
        </is>
      </c>
    </row>
    <row r="54">
      <c r="A54" s="3" t="inlineStr">
        <is>
          <t>Summary of Investment Holdings [Line Items]</t>
        </is>
      </c>
      <c r="C54" s="4" t="inlineStr">
        <is>
          <t xml:space="preserve"> </t>
        </is>
      </c>
      <c r="D54" s="4" t="inlineStr">
        <is>
          <t xml:space="preserve"> </t>
        </is>
      </c>
    </row>
    <row r="55">
      <c r="A55" s="4" t="inlineStr">
        <is>
          <t>Portfolio Company</t>
        </is>
      </c>
      <c r="B55" s="4" t="inlineStr">
        <is>
          <t>[1],[2],[3],[7],[8]</t>
        </is>
      </c>
      <c r="C55" s="4" t="inlineStr">
        <is>
          <t xml:space="preserve"> </t>
        </is>
      </c>
      <c r="D55" s="4" t="inlineStr">
        <is>
          <t>Amryt Pharma, PLC</t>
        </is>
      </c>
    </row>
    <row r="56">
      <c r="A56" s="4" t="inlineStr">
        <is>
          <t>Shares</t>
        </is>
      </c>
      <c r="B56" s="4" t="inlineStr">
        <is>
          <t>[1],[2],[3],[7],[8]</t>
        </is>
      </c>
      <c r="C56" s="4" t="inlineStr">
        <is>
          <t xml:space="preserve"> </t>
        </is>
      </c>
      <c r="D56" s="5" t="n">
        <v>40000</v>
      </c>
    </row>
    <row r="57">
      <c r="A57" s="4" t="inlineStr">
        <is>
          <t>Amortized Cost</t>
        </is>
      </c>
      <c r="B57" s="4" t="inlineStr">
        <is>
          <t>[1],[2],[3],[7],[8]</t>
        </is>
      </c>
      <c r="C57" s="4" t="inlineStr">
        <is>
          <t xml:space="preserve"> </t>
        </is>
      </c>
      <c r="D57" s="6" t="n">
        <v>500000</v>
      </c>
    </row>
    <row r="58">
      <c r="A58" s="4" t="inlineStr">
        <is>
          <t>Fair Value</t>
        </is>
      </c>
      <c r="B58" s="4" t="inlineStr">
        <is>
          <t>[1],[2],[3],[7],[8]</t>
        </is>
      </c>
      <c r="C58" s="4" t="inlineStr">
        <is>
          <t xml:space="preserve"> </t>
        </is>
      </c>
      <c r="D58" s="5" t="n">
        <v>432000</v>
      </c>
    </row>
    <row r="59">
      <c r="A59" s="4" t="inlineStr">
        <is>
          <t>Real Estate At Twelve Point Five Percentage. [Member] | Common Stocks At Twenty Nine Point One Percent [Member]</t>
        </is>
      </c>
      <c r="C59" s="4" t="inlineStr">
        <is>
          <t xml:space="preserve"> </t>
        </is>
      </c>
      <c r="D59" s="4" t="inlineStr">
        <is>
          <t xml:space="preserve"> </t>
        </is>
      </c>
    </row>
    <row r="60">
      <c r="A60" s="3" t="inlineStr">
        <is>
          <t>Summary of Investment Holdings [Line Items]</t>
        </is>
      </c>
      <c r="C60" s="4" t="inlineStr">
        <is>
          <t xml:space="preserve"> </t>
        </is>
      </c>
      <c r="D60" s="4" t="inlineStr">
        <is>
          <t xml:space="preserve"> </t>
        </is>
      </c>
    </row>
    <row r="61">
      <c r="A61" s="4" t="inlineStr">
        <is>
          <t>Fair Value</t>
        </is>
      </c>
      <c r="B61" s="4" t="inlineStr">
        <is>
          <t>[1],[2]</t>
        </is>
      </c>
      <c r="C61" s="4" t="inlineStr">
        <is>
          <t xml:space="preserve"> </t>
        </is>
      </c>
      <c r="D61" s="6" t="n">
        <v>7898895</v>
      </c>
    </row>
    <row r="62">
      <c r="A62" s="4" t="inlineStr">
        <is>
          <t>Real Estate At Twelve Point Five Percentage. [Member] | Common Stocks At Twenty Nine Point One Percent [Member] | IQHQ, Inc [Member]</t>
        </is>
      </c>
      <c r="C62" s="4" t="inlineStr">
        <is>
          <t xml:space="preserve"> </t>
        </is>
      </c>
      <c r="D62" s="4" t="inlineStr">
        <is>
          <t xml:space="preserve"> </t>
        </is>
      </c>
    </row>
    <row r="63">
      <c r="A63" s="3" t="inlineStr">
        <is>
          <t>Summary of Investment Holdings [Line Items]</t>
        </is>
      </c>
      <c r="C63" s="4" t="inlineStr">
        <is>
          <t xml:space="preserve"> </t>
        </is>
      </c>
      <c r="D63" s="4" t="inlineStr">
        <is>
          <t xml:space="preserve"> </t>
        </is>
      </c>
    </row>
    <row r="64">
      <c r="A64" s="4" t="inlineStr">
        <is>
          <t>Portfolio Company</t>
        </is>
      </c>
      <c r="B64" s="4" t="inlineStr">
        <is>
          <t>[1],[2],[4],[5]</t>
        </is>
      </c>
      <c r="C64" s="4" t="inlineStr">
        <is>
          <t xml:space="preserve"> </t>
        </is>
      </c>
      <c r="D64" s="4" t="inlineStr">
        <is>
          <t>IQHQ, Inc.</t>
        </is>
      </c>
    </row>
    <row r="65">
      <c r="A65" s="4" t="inlineStr">
        <is>
          <t>Shares</t>
        </is>
      </c>
      <c r="B65" s="4" t="inlineStr">
        <is>
          <t>[1],[2],[4],[5]</t>
        </is>
      </c>
      <c r="C65" s="4" t="inlineStr">
        <is>
          <t xml:space="preserve"> </t>
        </is>
      </c>
      <c r="D65" s="5" t="n">
        <v>100000</v>
      </c>
    </row>
    <row r="66">
      <c r="A66" s="4" t="inlineStr">
        <is>
          <t>Amortized Cost</t>
        </is>
      </c>
      <c r="B66" s="4" t="inlineStr">
        <is>
          <t>[1],[2],[3]</t>
        </is>
      </c>
      <c r="C66" s="4" t="inlineStr">
        <is>
          <t xml:space="preserve"> </t>
        </is>
      </c>
      <c r="D66" s="6" t="n">
        <v>1500000</v>
      </c>
    </row>
    <row r="67">
      <c r="A67" s="4" t="inlineStr">
        <is>
          <t>Fair Value</t>
        </is>
      </c>
      <c r="B67" s="4" t="inlineStr">
        <is>
          <t>[1],[2],[4],[5]</t>
        </is>
      </c>
      <c r="C67" s="4" t="inlineStr">
        <is>
          <t xml:space="preserve"> </t>
        </is>
      </c>
      <c r="D67" s="6" t="n">
        <v>1823000</v>
      </c>
    </row>
    <row r="68">
      <c r="A68" s="4" t="inlineStr">
        <is>
          <t>Real Estate At Twelve Point Five Percentage. [Member] | Common Stocks At Twenty Nine Point One Percent [Member] | NexPoint Real Estate Finance, Inc. [Member]</t>
        </is>
      </c>
      <c r="C68" s="4" t="inlineStr">
        <is>
          <t xml:space="preserve"> </t>
        </is>
      </c>
      <c r="D68" s="4" t="inlineStr">
        <is>
          <t xml:space="preserve"> </t>
        </is>
      </c>
    </row>
    <row r="69">
      <c r="A69" s="3" t="inlineStr">
        <is>
          <t>Summary of Investment Holdings [Line Items]</t>
        </is>
      </c>
      <c r="C69" s="4" t="inlineStr">
        <is>
          <t xml:space="preserve"> </t>
        </is>
      </c>
      <c r="D69" s="4" t="inlineStr">
        <is>
          <t xml:space="preserve"> </t>
        </is>
      </c>
    </row>
    <row r="70">
      <c r="A70" s="4" t="inlineStr">
        <is>
          <t>Portfolio Company</t>
        </is>
      </c>
      <c r="B70" s="4" t="inlineStr">
        <is>
          <t>[1],[2],[9]</t>
        </is>
      </c>
      <c r="C70" s="4" t="inlineStr">
        <is>
          <t xml:space="preserve"> </t>
        </is>
      </c>
      <c r="D70" s="4" t="inlineStr">
        <is>
          <t>Nexpoint Real Estate Finance, Inc.</t>
        </is>
      </c>
    </row>
    <row r="71">
      <c r="A71" s="4" t="inlineStr">
        <is>
          <t>Shares</t>
        </is>
      </c>
      <c r="B71" s="4" t="inlineStr">
        <is>
          <t>[1],[2],[9]</t>
        </is>
      </c>
      <c r="C71" s="4" t="inlineStr">
        <is>
          <t xml:space="preserve"> </t>
        </is>
      </c>
      <c r="D71" s="5" t="n">
        <v>315631</v>
      </c>
    </row>
    <row r="72">
      <c r="A72" s="4" t="inlineStr">
        <is>
          <t>Amortized Cost</t>
        </is>
      </c>
      <c r="B72" s="4" t="inlineStr">
        <is>
          <t>[1],[2],[9]</t>
        </is>
      </c>
      <c r="C72" s="4" t="inlineStr">
        <is>
          <t xml:space="preserve"> </t>
        </is>
      </c>
      <c r="D72" s="6" t="n">
        <v>6686306</v>
      </c>
    </row>
    <row r="73">
      <c r="A73" s="4" t="inlineStr">
        <is>
          <t>Fair Value</t>
        </is>
      </c>
      <c r="B73" s="4" t="inlineStr">
        <is>
          <t>[1],[2],[9]</t>
        </is>
      </c>
      <c r="C73" s="4" t="inlineStr">
        <is>
          <t xml:space="preserve"> </t>
        </is>
      </c>
      <c r="D73" s="6" t="n">
        <v>6075895</v>
      </c>
    </row>
    <row r="74">
      <c r="A74" s="4" t="inlineStr">
        <is>
          <t>Real Estate Investment Trust At Three Point One Percentage [Member] | Common Stocks At Twenty Nine Point One Percent [Member] | NexPoint Residential Trust, Inc. [Member]</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Portfolio Company</t>
        </is>
      </c>
      <c r="B76" s="4" t="inlineStr">
        <is>
          <t>[1],[2],[8],[9]</t>
        </is>
      </c>
      <c r="C76" s="4" t="inlineStr">
        <is>
          <t xml:space="preserve"> </t>
        </is>
      </c>
      <c r="D76" s="4" t="inlineStr">
        <is>
          <t>NexPoint Residential Trust, Inc.</t>
        </is>
      </c>
    </row>
    <row r="77">
      <c r="A77" s="4" t="inlineStr">
        <is>
          <t>Shares</t>
        </is>
      </c>
      <c r="B77" s="4" t="inlineStr">
        <is>
          <t>[1],[2],[8],[9]</t>
        </is>
      </c>
      <c r="C77" s="4" t="inlineStr">
        <is>
          <t xml:space="preserve"> </t>
        </is>
      </c>
      <c r="D77" s="5" t="n">
        <v>23173</v>
      </c>
    </row>
    <row r="78">
      <c r="A78" s="4" t="inlineStr">
        <is>
          <t>Amortized Cost</t>
        </is>
      </c>
      <c r="B78" s="4" t="inlineStr">
        <is>
          <t>[1],[2],[8],[9]</t>
        </is>
      </c>
      <c r="C78" s="4" t="inlineStr">
        <is>
          <t xml:space="preserve"> </t>
        </is>
      </c>
      <c r="D78" s="6" t="n">
        <v>707883</v>
      </c>
    </row>
    <row r="79">
      <c r="A79" s="4" t="inlineStr">
        <is>
          <t>Fair Value</t>
        </is>
      </c>
      <c r="B79" s="4" t="inlineStr">
        <is>
          <t>[1],[2],[8],[9]</t>
        </is>
      </c>
      <c r="C79" s="4" t="inlineStr">
        <is>
          <t xml:space="preserve"> </t>
        </is>
      </c>
      <c r="D79" s="6" t="n">
        <v>1942593</v>
      </c>
    </row>
    <row r="80">
      <c r="A80" s="4" t="inlineStr">
        <is>
          <t>Telecommunication Services At Seven Point Five Percentage [Member] | Common Stocks At Twenty Nine Point One Percent [Member] | TerreStar Corp.. [Member]</t>
        </is>
      </c>
      <c r="C80" s="4" t="inlineStr">
        <is>
          <t xml:space="preserve"> </t>
        </is>
      </c>
      <c r="D80" s="4" t="inlineStr">
        <is>
          <t xml:space="preserve"> </t>
        </is>
      </c>
    </row>
    <row r="81">
      <c r="A81" s="3" t="inlineStr">
        <is>
          <t>Summary of Investment Holdings [Line Items]</t>
        </is>
      </c>
      <c r="C81" s="4" t="inlineStr">
        <is>
          <t xml:space="preserve"> </t>
        </is>
      </c>
      <c r="D81" s="4" t="inlineStr">
        <is>
          <t xml:space="preserve"> </t>
        </is>
      </c>
    </row>
    <row r="82">
      <c r="A82" s="4" t="inlineStr">
        <is>
          <t>Portfolio Company</t>
        </is>
      </c>
      <c r="B82" s="4" t="inlineStr">
        <is>
          <t>[1],[2],[3],[4],[5]</t>
        </is>
      </c>
      <c r="C82" s="4" t="inlineStr">
        <is>
          <t xml:space="preserve"> </t>
        </is>
      </c>
      <c r="D82" s="4" t="inlineStr">
        <is>
          <t>TerreStar Corp.</t>
        </is>
      </c>
    </row>
    <row r="83">
      <c r="A83" s="4" t="inlineStr">
        <is>
          <t>Shares</t>
        </is>
      </c>
      <c r="B83" s="4" t="inlineStr">
        <is>
          <t>[1],[2],[3],[4],[5]</t>
        </is>
      </c>
      <c r="C83" s="4" t="inlineStr">
        <is>
          <t xml:space="preserve"> </t>
        </is>
      </c>
      <c r="D83" s="5" t="n">
        <v>14035</v>
      </c>
    </row>
    <row r="84">
      <c r="A84" s="4" t="inlineStr">
        <is>
          <t>Amortized Cost</t>
        </is>
      </c>
      <c r="B84" s="4" t="inlineStr">
        <is>
          <t>[1],[2],[3],[4],[5]</t>
        </is>
      </c>
      <c r="C84" s="4" t="inlineStr">
        <is>
          <t xml:space="preserve"> </t>
        </is>
      </c>
      <c r="D84" s="6" t="n">
        <v>1599990</v>
      </c>
    </row>
    <row r="85">
      <c r="A85" s="4" t="inlineStr">
        <is>
          <t>Fair Value</t>
        </is>
      </c>
      <c r="B85" s="4" t="inlineStr">
        <is>
          <t>[1],[2],[3],[4],[5]</t>
        </is>
      </c>
      <c r="C85" s="4" t="inlineStr">
        <is>
          <t xml:space="preserve"> </t>
        </is>
      </c>
      <c r="D85" s="6" t="n">
        <v>4706357</v>
      </c>
    </row>
    <row r="86">
      <c r="A86" s="4" t="inlineStr">
        <is>
          <t>Consumer Products At Four Point Five Percentage [Member] | LLC Interests At Twelve Point Zero Percent [Member] | US Gaming, LLC [Member]</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Portfolio Company</t>
        </is>
      </c>
      <c r="B88" s="4" t="inlineStr">
        <is>
          <t>[1],[2],[3],[4],[5]</t>
        </is>
      </c>
      <c r="C88" s="4" t="inlineStr">
        <is>
          <t xml:space="preserve"> </t>
        </is>
      </c>
      <c r="D88" s="4" t="inlineStr">
        <is>
          <t>US GAMING LLC</t>
        </is>
      </c>
    </row>
    <row r="89">
      <c r="A89" s="4" t="inlineStr">
        <is>
          <t>Shares</t>
        </is>
      </c>
      <c r="B89" s="4" t="inlineStr">
        <is>
          <t>[1],[2],[3],[4],[5]</t>
        </is>
      </c>
      <c r="C89" s="4" t="inlineStr">
        <is>
          <t xml:space="preserve"> </t>
        </is>
      </c>
      <c r="D89" s="5" t="n">
        <v>2000</v>
      </c>
    </row>
    <row r="90">
      <c r="A90" s="4" t="inlineStr">
        <is>
          <t>Amortized Cost</t>
        </is>
      </c>
      <c r="B90" s="4" t="inlineStr">
        <is>
          <t>[1],[2],[3],[4],[5]</t>
        </is>
      </c>
      <c r="C90" s="4" t="inlineStr">
        <is>
          <t xml:space="preserve"> </t>
        </is>
      </c>
      <c r="D90" s="6" t="n">
        <v>2000000</v>
      </c>
    </row>
    <row r="91">
      <c r="A91" s="4" t="inlineStr">
        <is>
          <t>Fair Value</t>
        </is>
      </c>
      <c r="B91" s="4" t="inlineStr">
        <is>
          <t>[1],[2],[3],[4],[5]</t>
        </is>
      </c>
      <c r="C91" s="4" t="inlineStr">
        <is>
          <t xml:space="preserve"> </t>
        </is>
      </c>
      <c r="D91" s="5" t="n">
        <v>2812212</v>
      </c>
    </row>
    <row r="92">
      <c r="A92" s="4" t="inlineStr">
        <is>
          <t>Real Estate At Seven Point Five Percentage [Member] | LLC Interests At Twelve Point Zero Percent [Member]</t>
        </is>
      </c>
      <c r="C92" s="4" t="inlineStr">
        <is>
          <t xml:space="preserve"> </t>
        </is>
      </c>
      <c r="D92" s="4" t="inlineStr">
        <is>
          <t xml:space="preserve"> </t>
        </is>
      </c>
    </row>
    <row r="93">
      <c r="A93" s="3" t="inlineStr">
        <is>
          <t>Summary of Investment Holdings [Line Items]</t>
        </is>
      </c>
      <c r="C93" s="4" t="inlineStr">
        <is>
          <t xml:space="preserve"> </t>
        </is>
      </c>
      <c r="D93" s="4" t="inlineStr">
        <is>
          <t xml:space="preserve"> </t>
        </is>
      </c>
    </row>
    <row r="94">
      <c r="A94" s="4" t="inlineStr">
        <is>
          <t>Fair Value</t>
        </is>
      </c>
      <c r="B94" s="4" t="inlineStr">
        <is>
          <t>[1],[2]</t>
        </is>
      </c>
      <c r="C94" s="4" t="inlineStr">
        <is>
          <t xml:space="preserve"> </t>
        </is>
      </c>
      <c r="D94" s="6" t="n">
        <v>4760162</v>
      </c>
    </row>
    <row r="95">
      <c r="A95" s="4" t="inlineStr">
        <is>
          <t>Real Estate At Seven Point Five Percentage [Member] | LLC Interests At Twelve Point Zero Percent [Member] | SFR WLIF III, LLC [Member]</t>
        </is>
      </c>
      <c r="C95" s="4" t="inlineStr">
        <is>
          <t xml:space="preserve"> </t>
        </is>
      </c>
      <c r="D95" s="4" t="inlineStr">
        <is>
          <t xml:space="preserve"> </t>
        </is>
      </c>
    </row>
    <row r="96">
      <c r="A96" s="3" t="inlineStr">
        <is>
          <t>Summary of Investment Holdings [Line Items]</t>
        </is>
      </c>
      <c r="C96" s="4" t="inlineStr">
        <is>
          <t xml:space="preserve"> </t>
        </is>
      </c>
      <c r="D96" s="4" t="inlineStr">
        <is>
          <t xml:space="preserve"> </t>
        </is>
      </c>
    </row>
    <row r="97">
      <c r="A97" s="4" t="inlineStr">
        <is>
          <t>Portfolio Company</t>
        </is>
      </c>
      <c r="B97" s="4" t="inlineStr">
        <is>
          <t>[1],[2],[3],[4],[5]</t>
        </is>
      </c>
      <c r="C97" s="4" t="inlineStr">
        <is>
          <t xml:space="preserve"> </t>
        </is>
      </c>
      <c r="D97" s="4" t="inlineStr">
        <is>
          <t>SFR WLIF III, LLC</t>
        </is>
      </c>
    </row>
    <row r="98">
      <c r="A98" s="4" t="inlineStr">
        <is>
          <t>Shares</t>
        </is>
      </c>
      <c r="B98" s="4" t="inlineStr">
        <is>
          <t>[1],[2],[4],[5],[9]</t>
        </is>
      </c>
      <c r="C98" s="4" t="inlineStr">
        <is>
          <t xml:space="preserve"> </t>
        </is>
      </c>
      <c r="D98" s="5" t="n">
        <v>1651112</v>
      </c>
    </row>
    <row r="99">
      <c r="A99" s="4" t="inlineStr">
        <is>
          <t>Amortized Cost</t>
        </is>
      </c>
      <c r="B99" s="4" t="inlineStr">
        <is>
          <t>[1],[2],[4],[5],[9]</t>
        </is>
      </c>
      <c r="C99" s="4" t="inlineStr">
        <is>
          <t xml:space="preserve"> </t>
        </is>
      </c>
      <c r="D99" s="6" t="n">
        <v>1651112</v>
      </c>
    </row>
    <row r="100">
      <c r="A100" s="4" t="inlineStr">
        <is>
          <t>Fair Value</t>
        </is>
      </c>
      <c r="B100" s="4" t="inlineStr">
        <is>
          <t>[1],[2],[4],[5],[9]</t>
        </is>
      </c>
      <c r="C100" s="4" t="inlineStr">
        <is>
          <t xml:space="preserve"> </t>
        </is>
      </c>
      <c r="D100" s="6" t="n">
        <v>1563916</v>
      </c>
    </row>
    <row r="101">
      <c r="A101" s="4" t="inlineStr">
        <is>
          <t>Real Estate At Seven Point Five Percentage [Member] | LLC Interests At Twelve Point Zero Percent [Member] | SFR WLIF II, LLC [Member]</t>
        </is>
      </c>
      <c r="C101" s="4" t="inlineStr">
        <is>
          <t xml:space="preserve"> </t>
        </is>
      </c>
      <c r="D101" s="4" t="inlineStr">
        <is>
          <t xml:space="preserve"> </t>
        </is>
      </c>
    </row>
    <row r="102">
      <c r="A102" s="3" t="inlineStr">
        <is>
          <t>Summary of Investment Holdings [Line Items]</t>
        </is>
      </c>
      <c r="C102" s="4" t="inlineStr">
        <is>
          <t xml:space="preserve"> </t>
        </is>
      </c>
      <c r="D102" s="4" t="inlineStr">
        <is>
          <t xml:space="preserve"> </t>
        </is>
      </c>
    </row>
    <row r="103">
      <c r="A103" s="4" t="inlineStr">
        <is>
          <t>Portfolio Company</t>
        </is>
      </c>
      <c r="B103" s="4" t="inlineStr">
        <is>
          <t>[1],[2],[3],[4],[5]</t>
        </is>
      </c>
      <c r="C103" s="4" t="inlineStr">
        <is>
          <t xml:space="preserve"> </t>
        </is>
      </c>
      <c r="D103" s="4" t="inlineStr">
        <is>
          <t>SFR WLIF II, LLC</t>
        </is>
      </c>
    </row>
    <row r="104">
      <c r="A104" s="4" t="inlineStr">
        <is>
          <t>Shares</t>
        </is>
      </c>
      <c r="B104" s="4" t="inlineStr">
        <is>
          <t>[1],[2],[4],[5],[9]</t>
        </is>
      </c>
      <c r="C104" s="4" t="inlineStr">
        <is>
          <t xml:space="preserve"> </t>
        </is>
      </c>
      <c r="D104" s="5" t="n">
        <v>3348888</v>
      </c>
    </row>
    <row r="105">
      <c r="A105" s="4" t="inlineStr">
        <is>
          <t>Amortized Cost</t>
        </is>
      </c>
      <c r="B105" s="4" t="inlineStr">
        <is>
          <t>[1],[2],[4],[5],[9]</t>
        </is>
      </c>
      <c r="C105" s="4" t="inlineStr">
        <is>
          <t xml:space="preserve"> </t>
        </is>
      </c>
      <c r="D105" s="6" t="n">
        <v>3348888</v>
      </c>
    </row>
    <row r="106">
      <c r="A106" s="4" t="inlineStr">
        <is>
          <t>Fair Value</t>
        </is>
      </c>
      <c r="B106" s="4" t="inlineStr">
        <is>
          <t>[1],[2],[4],[5],[9]</t>
        </is>
      </c>
      <c r="C106" s="4" t="inlineStr">
        <is>
          <t xml:space="preserve"> </t>
        </is>
      </c>
      <c r="D106" s="6" t="n">
        <v>3196246</v>
      </c>
    </row>
    <row r="107">
      <c r="A107" s="4" t="inlineStr">
        <is>
          <t>Energy At Three Point Zero Percentage [Member] | Common Stocks At Thirty Six Point Three Percent [Member] | Quarternorth Energy, Inc. [Member]</t>
        </is>
      </c>
      <c r="C107" s="4" t="inlineStr">
        <is>
          <t xml:space="preserve"> </t>
        </is>
      </c>
      <c r="D107" s="4" t="inlineStr">
        <is>
          <t xml:space="preserve"> </t>
        </is>
      </c>
    </row>
    <row r="108">
      <c r="A108" s="3" t="inlineStr">
        <is>
          <t>Summary of Investment Holdings [Line Items]</t>
        </is>
      </c>
      <c r="C108" s="4" t="inlineStr">
        <is>
          <t xml:space="preserve"> </t>
        </is>
      </c>
      <c r="D108" s="4" t="inlineStr">
        <is>
          <t xml:space="preserve"> </t>
        </is>
      </c>
    </row>
    <row r="109">
      <c r="A109" s="4" t="inlineStr">
        <is>
          <t>Portfolio Company</t>
        </is>
      </c>
      <c r="B109" s="4" t="inlineStr">
        <is>
          <t>[1],[2]</t>
        </is>
      </c>
      <c r="C109" s="4" t="inlineStr">
        <is>
          <t>Quarternorth Energy, Inc.</t>
        </is>
      </c>
      <c r="D109" s="4" t="inlineStr">
        <is>
          <t xml:space="preserve"> </t>
        </is>
      </c>
    </row>
    <row r="110">
      <c r="A110" s="4" t="inlineStr">
        <is>
          <t>Shares</t>
        </is>
      </c>
      <c r="B110" s="4" t="inlineStr">
        <is>
          <t>[1],[2]</t>
        </is>
      </c>
      <c r="C110" s="5" t="n">
        <v>11534</v>
      </c>
      <c r="D110" s="4" t="inlineStr">
        <is>
          <t xml:space="preserve"> </t>
        </is>
      </c>
    </row>
    <row r="111">
      <c r="A111" s="4" t="inlineStr">
        <is>
          <t>Amortized Cost</t>
        </is>
      </c>
      <c r="B111" s="4" t="inlineStr">
        <is>
          <t>[1],[2]</t>
        </is>
      </c>
      <c r="C111" s="6" t="n">
        <v>981428</v>
      </c>
      <c r="D111" s="4" t="inlineStr">
        <is>
          <t xml:space="preserve"> </t>
        </is>
      </c>
    </row>
    <row r="112">
      <c r="A112" s="4" t="inlineStr">
        <is>
          <t>Fair Value</t>
        </is>
      </c>
      <c r="B112" s="4" t="inlineStr">
        <is>
          <t>[1],[2]</t>
        </is>
      </c>
      <c r="C112" s="6" t="n">
        <v>1591692</v>
      </c>
      <c r="D112" s="4" t="inlineStr">
        <is>
          <t xml:space="preserve"> </t>
        </is>
      </c>
    </row>
    <row r="113">
      <c r="A113" s="4" t="inlineStr">
        <is>
          <t>Financials At Three Point Two Percentage [Member] | Common Stocks At Thirty Six Point Three Percent [Member] | American Banknote Corp [Member]</t>
        </is>
      </c>
      <c r="C113" s="4" t="inlineStr">
        <is>
          <t xml:space="preserve"> </t>
        </is>
      </c>
      <c r="D113" s="4" t="inlineStr">
        <is>
          <t xml:space="preserve"> </t>
        </is>
      </c>
    </row>
    <row r="114">
      <c r="A114" s="3" t="inlineStr">
        <is>
          <t>Summary of Investment Holdings [Line Items]</t>
        </is>
      </c>
      <c r="C114" s="4" t="inlineStr">
        <is>
          <t xml:space="preserve"> </t>
        </is>
      </c>
      <c r="D114" s="4" t="inlineStr">
        <is>
          <t xml:space="preserve"> </t>
        </is>
      </c>
    </row>
    <row r="115">
      <c r="A115" s="4" t="inlineStr">
        <is>
          <t>Portfolio Company</t>
        </is>
      </c>
      <c r="B115" s="4" t="inlineStr">
        <is>
          <t>[1],[2],[3],[4],[6]</t>
        </is>
      </c>
      <c r="C115" s="4" t="inlineStr">
        <is>
          <t>American Banknote Corp.</t>
        </is>
      </c>
      <c r="D115" s="4" t="inlineStr">
        <is>
          <t xml:space="preserve"> </t>
        </is>
      </c>
    </row>
    <row r="116">
      <c r="A116" s="4" t="inlineStr">
        <is>
          <t>Shares</t>
        </is>
      </c>
      <c r="B116" s="4" t="inlineStr">
        <is>
          <t>[1],[2],[3],[4],[6]</t>
        </is>
      </c>
      <c r="C116" s="5" t="n">
        <v>750000</v>
      </c>
      <c r="D116" s="4" t="inlineStr">
        <is>
          <t xml:space="preserve"> </t>
        </is>
      </c>
    </row>
    <row r="117">
      <c r="A117" s="4" t="inlineStr">
        <is>
          <t>Amortized Cost</t>
        </is>
      </c>
      <c r="B117" s="4" t="inlineStr">
        <is>
          <t>[1],[2],[3],[4],[6]</t>
        </is>
      </c>
      <c r="C117" s="6" t="n">
        <v>2062500</v>
      </c>
      <c r="D117" s="4" t="inlineStr">
        <is>
          <t xml:space="preserve"> </t>
        </is>
      </c>
    </row>
    <row r="118">
      <c r="A118" s="4" t="inlineStr">
        <is>
          <t>Fair Value</t>
        </is>
      </c>
      <c r="B118" s="4" t="inlineStr">
        <is>
          <t>[1],[2],[3],[4],[6]</t>
        </is>
      </c>
      <c r="C118" s="5" t="n">
        <v>1732500</v>
      </c>
      <c r="D118" s="4" t="inlineStr">
        <is>
          <t xml:space="preserve"> </t>
        </is>
      </c>
    </row>
    <row r="119">
      <c r="A119" s="4" t="inlineStr">
        <is>
          <t>Real Estate At Eighteen Point Six Percentage [Member] | Common Stocks At Thirty Six Point Three Percent [Member]</t>
        </is>
      </c>
      <c r="C119" s="4" t="inlineStr">
        <is>
          <t xml:space="preserve"> </t>
        </is>
      </c>
      <c r="D119" s="4" t="inlineStr">
        <is>
          <t xml:space="preserve"> </t>
        </is>
      </c>
    </row>
    <row r="120">
      <c r="A120" s="3" t="inlineStr">
        <is>
          <t>Summary of Investment Holdings [Line Items]</t>
        </is>
      </c>
      <c r="C120" s="4" t="inlineStr">
        <is>
          <t xml:space="preserve"> </t>
        </is>
      </c>
      <c r="D120" s="4" t="inlineStr">
        <is>
          <t xml:space="preserve"> </t>
        </is>
      </c>
    </row>
    <row r="121">
      <c r="A121" s="4" t="inlineStr">
        <is>
          <t>Fair Value</t>
        </is>
      </c>
      <c r="B121" s="4" t="inlineStr">
        <is>
          <t>[1],[2]</t>
        </is>
      </c>
      <c r="C121" s="6" t="n">
        <v>10012730</v>
      </c>
      <c r="D121" s="4" t="inlineStr">
        <is>
          <t xml:space="preserve"> </t>
        </is>
      </c>
    </row>
    <row r="122">
      <c r="A122" s="4" t="inlineStr">
        <is>
          <t>Real Estate At Eighteen Point Six Percentage [Member] | Common Stocks At Thirty Six Point Three Percent [Member] | IQHQ, Inc [Member]</t>
        </is>
      </c>
      <c r="C122" s="4" t="inlineStr">
        <is>
          <t xml:space="preserve"> </t>
        </is>
      </c>
      <c r="D122" s="4" t="inlineStr">
        <is>
          <t xml:space="preserve"> </t>
        </is>
      </c>
    </row>
    <row r="123">
      <c r="A123" s="3" t="inlineStr">
        <is>
          <t>Summary of Investment Holdings [Line Items]</t>
        </is>
      </c>
      <c r="C123" s="4" t="inlineStr">
        <is>
          <t xml:space="preserve"> </t>
        </is>
      </c>
      <c r="D123" s="4" t="inlineStr">
        <is>
          <t xml:space="preserve"> </t>
        </is>
      </c>
    </row>
    <row r="124">
      <c r="A124" s="4" t="inlineStr">
        <is>
          <t>Portfolio Company</t>
        </is>
      </c>
      <c r="B124" s="4" t="inlineStr">
        <is>
          <t>[1],[2],[4],[6]</t>
        </is>
      </c>
      <c r="C124" s="4" t="inlineStr">
        <is>
          <t>IQHQ, Inc.</t>
        </is>
      </c>
      <c r="D124" s="4" t="inlineStr">
        <is>
          <t xml:space="preserve"> </t>
        </is>
      </c>
    </row>
    <row r="125">
      <c r="A125" s="4" t="inlineStr">
        <is>
          <t>Shares</t>
        </is>
      </c>
      <c r="B125" s="4" t="inlineStr">
        <is>
          <t>[1],[2],[4],[6]</t>
        </is>
      </c>
      <c r="C125" s="5" t="n">
        <v>100000</v>
      </c>
      <c r="D125" s="4" t="inlineStr">
        <is>
          <t xml:space="preserve"> </t>
        </is>
      </c>
    </row>
    <row r="126">
      <c r="A126" s="4" t="inlineStr">
        <is>
          <t>Amortized Cost</t>
        </is>
      </c>
      <c r="B126" s="4" t="inlineStr">
        <is>
          <t>[1],[2],[4],[6]</t>
        </is>
      </c>
      <c r="C126" s="6" t="n">
        <v>1500000</v>
      </c>
      <c r="D126" s="4" t="inlineStr">
        <is>
          <t xml:space="preserve"> </t>
        </is>
      </c>
    </row>
    <row r="127">
      <c r="A127" s="4" t="inlineStr">
        <is>
          <t>Fair Value</t>
        </is>
      </c>
      <c r="B127" s="4" t="inlineStr">
        <is>
          <t>[1],[2],[4],[6]</t>
        </is>
      </c>
      <c r="C127" s="6" t="n">
        <v>2359000</v>
      </c>
      <c r="D127" s="4" t="inlineStr">
        <is>
          <t xml:space="preserve"> </t>
        </is>
      </c>
    </row>
    <row r="128">
      <c r="A128" s="4" t="inlineStr">
        <is>
          <t>Real Estate At Eighteen Point Six Percentage [Member] | Common Stocks At Thirty Six Point Three Percent [Member] | NexPoint Real Estate Finance, Inc. [Member]</t>
        </is>
      </c>
      <c r="C128" s="4" t="inlineStr">
        <is>
          <t xml:space="preserve"> </t>
        </is>
      </c>
      <c r="D128" s="4" t="inlineStr">
        <is>
          <t xml:space="preserve"> </t>
        </is>
      </c>
    </row>
    <row r="129">
      <c r="A129" s="3" t="inlineStr">
        <is>
          <t>Summary of Investment Holdings [Line Items]</t>
        </is>
      </c>
      <c r="C129" s="4" t="inlineStr">
        <is>
          <t xml:space="preserve"> </t>
        </is>
      </c>
      <c r="D129" s="4" t="inlineStr">
        <is>
          <t xml:space="preserve"> </t>
        </is>
      </c>
    </row>
    <row r="130">
      <c r="A130" s="4" t="inlineStr">
        <is>
          <t>Portfolio Company</t>
        </is>
      </c>
      <c r="B130" s="4" t="inlineStr">
        <is>
          <t>[1],[2],[10]</t>
        </is>
      </c>
      <c r="C130" s="4" t="inlineStr">
        <is>
          <t>Nexpoint Real Estate Finance, Inc.</t>
        </is>
      </c>
      <c r="D130" s="4" t="inlineStr">
        <is>
          <t xml:space="preserve"> </t>
        </is>
      </c>
    </row>
    <row r="131">
      <c r="A131" s="4" t="inlineStr">
        <is>
          <t>Shares</t>
        </is>
      </c>
      <c r="B131" s="4" t="inlineStr">
        <is>
          <t>[1],[2],[10]</t>
        </is>
      </c>
      <c r="C131" s="5" t="n">
        <v>481670</v>
      </c>
      <c r="D131" s="4" t="inlineStr">
        <is>
          <t xml:space="preserve"> </t>
        </is>
      </c>
    </row>
    <row r="132">
      <c r="A132" s="4" t="inlineStr">
        <is>
          <t>Amortized Cost</t>
        </is>
      </c>
      <c r="B132" s="4" t="inlineStr">
        <is>
          <t>[1],[2],[10]</t>
        </is>
      </c>
      <c r="C132" s="6" t="n">
        <v>9960591</v>
      </c>
      <c r="D132" s="4" t="inlineStr">
        <is>
          <t xml:space="preserve"> </t>
        </is>
      </c>
    </row>
    <row r="133">
      <c r="A133" s="4" t="inlineStr">
        <is>
          <t>Fair Value</t>
        </is>
      </c>
      <c r="B133" s="4" t="inlineStr">
        <is>
          <t>[1],[2],[10]</t>
        </is>
      </c>
      <c r="C133" s="6" t="n">
        <v>7653730</v>
      </c>
      <c r="D133" s="4" t="inlineStr">
        <is>
          <t xml:space="preserve"> </t>
        </is>
      </c>
    </row>
    <row r="134">
      <c r="A134" s="4" t="inlineStr">
        <is>
          <t>Real Estate Investment Trust At One Point Nine Percentage [Member] | Common Stocks At Thirty Six Point Three Percent [Member] | NexPoint Residential Trust, Inc. [Member]</t>
        </is>
      </c>
      <c r="C134" s="4" t="inlineStr">
        <is>
          <t xml:space="preserve"> </t>
        </is>
      </c>
      <c r="D134" s="4" t="inlineStr">
        <is>
          <t xml:space="preserve"> </t>
        </is>
      </c>
    </row>
    <row r="135">
      <c r="A135" s="3" t="inlineStr">
        <is>
          <t>Summary of Investment Holdings [Line Items]</t>
        </is>
      </c>
      <c r="C135" s="4" t="inlineStr">
        <is>
          <t xml:space="preserve"> </t>
        </is>
      </c>
      <c r="D135" s="4" t="inlineStr">
        <is>
          <t xml:space="preserve"> </t>
        </is>
      </c>
    </row>
    <row r="136">
      <c r="A136" s="4" t="inlineStr">
        <is>
          <t>Portfolio Company</t>
        </is>
      </c>
      <c r="B136" s="4" t="inlineStr">
        <is>
          <t>[1],[2],[10],[11]</t>
        </is>
      </c>
      <c r="C136" s="4" t="inlineStr">
        <is>
          <t>NexPoint Residential Trust, Inc.</t>
        </is>
      </c>
      <c r="D136" s="4" t="inlineStr">
        <is>
          <t xml:space="preserve"> </t>
        </is>
      </c>
    </row>
    <row r="137">
      <c r="A137" s="4" t="inlineStr">
        <is>
          <t>Shares</t>
        </is>
      </c>
      <c r="B137" s="4" t="inlineStr">
        <is>
          <t>[1],[2],[3],[11]</t>
        </is>
      </c>
      <c r="C137" s="5" t="n">
        <v>23409</v>
      </c>
      <c r="D137" s="4" t="inlineStr">
        <is>
          <t xml:space="preserve"> </t>
        </is>
      </c>
    </row>
    <row r="138">
      <c r="A138" s="4" t="inlineStr">
        <is>
          <t>Amortized Cost</t>
        </is>
      </c>
      <c r="B138" s="4" t="inlineStr">
        <is>
          <t>[1],[2],[3],[11]</t>
        </is>
      </c>
      <c r="C138" s="6" t="n">
        <v>698189</v>
      </c>
      <c r="D138" s="4" t="inlineStr">
        <is>
          <t xml:space="preserve"> </t>
        </is>
      </c>
    </row>
    <row r="139">
      <c r="A139" s="4" t="inlineStr">
        <is>
          <t>Fair Value</t>
        </is>
      </c>
      <c r="B139" s="4" t="inlineStr">
        <is>
          <t>[1],[2],[10],[11]</t>
        </is>
      </c>
      <c r="C139" s="6" t="n">
        <v>1018779</v>
      </c>
      <c r="D139" s="4" t="inlineStr">
        <is>
          <t xml:space="preserve"> </t>
        </is>
      </c>
    </row>
    <row r="140">
      <c r="A140" s="4" t="inlineStr">
        <is>
          <t>Telecommunication Services At Nine Point Five Percentage [Member] | Common Stocks At Thirty Six Point Three Percent [Member] | TerreStar Corp.. [Member]</t>
        </is>
      </c>
      <c r="C140" s="4" t="inlineStr">
        <is>
          <t xml:space="preserve"> </t>
        </is>
      </c>
      <c r="D140" s="4" t="inlineStr">
        <is>
          <t xml:space="preserve"> </t>
        </is>
      </c>
    </row>
    <row r="141">
      <c r="A141" s="3" t="inlineStr">
        <is>
          <t>Summary of Investment Holdings [Line Items]</t>
        </is>
      </c>
      <c r="C141" s="4" t="inlineStr">
        <is>
          <t xml:space="preserve"> </t>
        </is>
      </c>
      <c r="D141" s="4" t="inlineStr">
        <is>
          <t xml:space="preserve"> </t>
        </is>
      </c>
    </row>
    <row r="142">
      <c r="A142" s="4" t="inlineStr">
        <is>
          <t>Portfolio Company</t>
        </is>
      </c>
      <c r="B142" s="4" t="inlineStr">
        <is>
          <t>[1],[2],[3],[4],[6]</t>
        </is>
      </c>
      <c r="C142" s="4" t="inlineStr">
        <is>
          <t>TerreStar Corp.</t>
        </is>
      </c>
      <c r="D142" s="4" t="inlineStr">
        <is>
          <t xml:space="preserve"> </t>
        </is>
      </c>
    </row>
    <row r="143">
      <c r="A143" s="4" t="inlineStr">
        <is>
          <t>Shares</t>
        </is>
      </c>
      <c r="B143" s="4" t="inlineStr">
        <is>
          <t>[1],[2],[3],[4],[6]</t>
        </is>
      </c>
      <c r="C143" s="5" t="n">
        <v>14035</v>
      </c>
      <c r="D143" s="4" t="inlineStr">
        <is>
          <t xml:space="preserve"> </t>
        </is>
      </c>
    </row>
    <row r="144">
      <c r="A144" s="4" t="inlineStr">
        <is>
          <t>Amortized Cost</t>
        </is>
      </c>
      <c r="B144" s="4" t="inlineStr">
        <is>
          <t>[1],[2],[3],[4],[6]</t>
        </is>
      </c>
      <c r="C144" s="6" t="n">
        <v>1599990</v>
      </c>
      <c r="D144" s="4" t="inlineStr">
        <is>
          <t xml:space="preserve"> </t>
        </is>
      </c>
    </row>
    <row r="145">
      <c r="A145" s="4" t="inlineStr">
        <is>
          <t>Fair Value</t>
        </is>
      </c>
      <c r="B145" s="4" t="inlineStr">
        <is>
          <t>[1],[2],[3],[4],[6]</t>
        </is>
      </c>
      <c r="C145" s="6" t="n">
        <v>5114214</v>
      </c>
      <c r="D145" s="4" t="inlineStr">
        <is>
          <t xml:space="preserve"> </t>
        </is>
      </c>
    </row>
    <row r="146">
      <c r="A146" s="4" t="inlineStr">
        <is>
          <t>Consumer Products At Five Point Seven Percentage [Member] | LLC Interests At Eight Point Seven Percent [Member] | US Gaming, LLC [Member]</t>
        </is>
      </c>
      <c r="C146" s="4" t="inlineStr">
        <is>
          <t xml:space="preserve"> </t>
        </is>
      </c>
      <c r="D146" s="4" t="inlineStr">
        <is>
          <t xml:space="preserve"> </t>
        </is>
      </c>
    </row>
    <row r="147">
      <c r="A147" s="3" t="inlineStr">
        <is>
          <t>Summary of Investment Holdings [Line Items]</t>
        </is>
      </c>
      <c r="C147" s="4" t="inlineStr">
        <is>
          <t xml:space="preserve"> </t>
        </is>
      </c>
      <c r="D147" s="4" t="inlineStr">
        <is>
          <t xml:space="preserve"> </t>
        </is>
      </c>
    </row>
    <row r="148">
      <c r="A148" s="4" t="inlineStr">
        <is>
          <t>Portfolio Company</t>
        </is>
      </c>
      <c r="B148" s="4" t="inlineStr">
        <is>
          <t>[1],[2],[3],[4],[6]</t>
        </is>
      </c>
      <c r="C148" s="4" t="inlineStr">
        <is>
          <t>US Gaming, LLC</t>
        </is>
      </c>
      <c r="D148" s="4" t="inlineStr">
        <is>
          <t xml:space="preserve"> </t>
        </is>
      </c>
    </row>
    <row r="149">
      <c r="A149" s="4" t="inlineStr">
        <is>
          <t>Shares</t>
        </is>
      </c>
      <c r="B149" s="4" t="inlineStr">
        <is>
          <t>[1],[2],[3],[4],[6]</t>
        </is>
      </c>
      <c r="C149" s="5" t="n">
        <v>2000</v>
      </c>
      <c r="D149" s="4" t="inlineStr">
        <is>
          <t xml:space="preserve"> </t>
        </is>
      </c>
    </row>
    <row r="150">
      <c r="A150" s="4" t="inlineStr">
        <is>
          <t>Amortized Cost</t>
        </is>
      </c>
      <c r="B150" s="4" t="inlineStr">
        <is>
          <t>[1],[2],[3],[4],[6]</t>
        </is>
      </c>
      <c r="C150" s="6" t="n">
        <v>2000000</v>
      </c>
      <c r="D150" s="4" t="inlineStr">
        <is>
          <t xml:space="preserve"> </t>
        </is>
      </c>
    </row>
    <row r="151">
      <c r="A151" s="4" t="inlineStr">
        <is>
          <t>Fair Value</t>
        </is>
      </c>
      <c r="B151" s="4" t="inlineStr">
        <is>
          <t>[1],[2],[3],[4],[6]</t>
        </is>
      </c>
      <c r="C151" s="5" t="n">
        <v>3088750</v>
      </c>
      <c r="D151" s="4" t="inlineStr">
        <is>
          <t xml:space="preserve"> </t>
        </is>
      </c>
    </row>
    <row r="152">
      <c r="A152" s="4" t="inlineStr">
        <is>
          <t>Real Estate At Three Point Zero Percentage [Member] | LLC Interests At Eight Point Seven Percent [Member]</t>
        </is>
      </c>
      <c r="C152" s="4" t="inlineStr">
        <is>
          <t xml:space="preserve"> </t>
        </is>
      </c>
      <c r="D152" s="4" t="inlineStr">
        <is>
          <t xml:space="preserve"> </t>
        </is>
      </c>
    </row>
    <row r="153">
      <c r="A153" s="3" t="inlineStr">
        <is>
          <t>Summary of Investment Holdings [Line Items]</t>
        </is>
      </c>
      <c r="C153" s="4" t="inlineStr">
        <is>
          <t xml:space="preserve"> </t>
        </is>
      </c>
      <c r="D153" s="4" t="inlineStr">
        <is>
          <t xml:space="preserve"> </t>
        </is>
      </c>
    </row>
    <row r="154">
      <c r="A154" s="4" t="inlineStr">
        <is>
          <t>Fair Value</t>
        </is>
      </c>
      <c r="B154" s="4" t="inlineStr">
        <is>
          <t>[1],[2]</t>
        </is>
      </c>
      <c r="C154" s="6" t="n">
        <v>1600492</v>
      </c>
      <c r="D154" s="4" t="inlineStr">
        <is>
          <t xml:space="preserve"> </t>
        </is>
      </c>
    </row>
    <row r="155">
      <c r="A155" s="4" t="inlineStr">
        <is>
          <t>Real Estate At Three Point Zero Percentage [Member] | LLC Interests At Eight Point Seven Percent [Member] | SFR WLIF III, LLC [Member]</t>
        </is>
      </c>
      <c r="C155" s="4" t="inlineStr">
        <is>
          <t xml:space="preserve"> </t>
        </is>
      </c>
      <c r="D155" s="4" t="inlineStr">
        <is>
          <t xml:space="preserve"> </t>
        </is>
      </c>
    </row>
    <row r="156">
      <c r="A156" s="3" t="inlineStr">
        <is>
          <t>Summary of Investment Holdings [Line Items]</t>
        </is>
      </c>
      <c r="C156" s="4" t="inlineStr">
        <is>
          <t xml:space="preserve"> </t>
        </is>
      </c>
      <c r="D156" s="4" t="inlineStr">
        <is>
          <t xml:space="preserve"> </t>
        </is>
      </c>
    </row>
    <row r="157">
      <c r="A157" s="4" t="inlineStr">
        <is>
          <t>Portfolio Company</t>
        </is>
      </c>
      <c r="B157" s="4" t="inlineStr">
        <is>
          <t>[1],[2],[4],[6],[10]</t>
        </is>
      </c>
      <c r="C157" s="4" t="inlineStr">
        <is>
          <t>SFR WLIF III, LLC</t>
        </is>
      </c>
      <c r="D157" s="4" t="inlineStr">
        <is>
          <t xml:space="preserve"> </t>
        </is>
      </c>
    </row>
    <row r="158">
      <c r="A158" s="4" t="inlineStr">
        <is>
          <t>Shares</t>
        </is>
      </c>
      <c r="B158" s="4" t="inlineStr">
        <is>
          <t>[1],[2],[4],[6],[10]</t>
        </is>
      </c>
      <c r="C158" s="5" t="n">
        <v>451112</v>
      </c>
      <c r="D158" s="4" t="inlineStr">
        <is>
          <t xml:space="preserve"> </t>
        </is>
      </c>
    </row>
    <row r="159">
      <c r="A159" s="4" t="inlineStr">
        <is>
          <t>Amortized Cost</t>
        </is>
      </c>
      <c r="B159" s="4" t="inlineStr">
        <is>
          <t>[1],[2],[4],[6],[10]</t>
        </is>
      </c>
      <c r="C159" s="6" t="n">
        <v>451112</v>
      </c>
      <c r="D159" s="4" t="inlineStr">
        <is>
          <t xml:space="preserve"> </t>
        </is>
      </c>
    </row>
    <row r="160">
      <c r="A160" s="4" t="inlineStr">
        <is>
          <t>Fair Value</t>
        </is>
      </c>
      <c r="B160" s="4" t="inlineStr">
        <is>
          <t>[1],[2],[4],[6],[10]</t>
        </is>
      </c>
      <c r="C160" s="6" t="n">
        <v>424468</v>
      </c>
      <c r="D160" s="4" t="inlineStr">
        <is>
          <t xml:space="preserve"> </t>
        </is>
      </c>
    </row>
    <row r="161">
      <c r="A161" s="4" t="inlineStr">
        <is>
          <t>Real Estate At Three Point Zero Percentage [Member] | LLC Interests At Eight Point Seven Percent [Member] | NexPoint Capital REIT, LLC [Member]</t>
        </is>
      </c>
      <c r="C161" s="4" t="inlineStr">
        <is>
          <t xml:space="preserve"> </t>
        </is>
      </c>
      <c r="D161" s="4" t="inlineStr">
        <is>
          <t xml:space="preserve"> </t>
        </is>
      </c>
    </row>
    <row r="162">
      <c r="A162" s="3" t="inlineStr">
        <is>
          <t>Summary of Investment Holdings [Line Items]</t>
        </is>
      </c>
      <c r="C162" s="4" t="inlineStr">
        <is>
          <t xml:space="preserve"> </t>
        </is>
      </c>
      <c r="D162" s="4" t="inlineStr">
        <is>
          <t xml:space="preserve"> </t>
        </is>
      </c>
    </row>
    <row r="163">
      <c r="A163" s="4" t="inlineStr">
        <is>
          <t>Portfolio Company</t>
        </is>
      </c>
      <c r="B163" s="4" t="inlineStr">
        <is>
          <t>[1],[2],[4],[6],[10]</t>
        </is>
      </c>
      <c r="C163" s="4" t="inlineStr">
        <is>
          <t>NexPoint Capital REIT, LLC</t>
        </is>
      </c>
      <c r="D163" s="4" t="inlineStr">
        <is>
          <t xml:space="preserve"> </t>
        </is>
      </c>
    </row>
    <row r="164">
      <c r="A164" s="4" t="inlineStr">
        <is>
          <t>Shares</t>
        </is>
      </c>
      <c r="B164" s="4" t="inlineStr">
        <is>
          <t>[1],[2],[4],[6],[10]</t>
        </is>
      </c>
      <c r="C164" s="5" t="n">
        <v>100</v>
      </c>
      <c r="D164" s="4" t="inlineStr">
        <is>
          <t xml:space="preserve"> </t>
        </is>
      </c>
    </row>
    <row r="165">
      <c r="A165" s="4" t="inlineStr">
        <is>
          <t>Amortized Cost</t>
        </is>
      </c>
      <c r="B165" s="4" t="inlineStr">
        <is>
          <t>[1],[2],[4],[6],[10]</t>
        </is>
      </c>
      <c r="C165" s="6" t="n">
        <v>1215000</v>
      </c>
      <c r="D165" s="4" t="inlineStr">
        <is>
          <t xml:space="preserve"> </t>
        </is>
      </c>
    </row>
    <row r="166">
      <c r="A166" s="4" t="inlineStr">
        <is>
          <t>Fair Value</t>
        </is>
      </c>
      <c r="B166" s="4" t="inlineStr">
        <is>
          <t>[1],[2],[4],[6],[10]</t>
        </is>
      </c>
      <c r="C166" s="6" t="n">
        <v>1176024</v>
      </c>
      <c r="D166" s="4" t="inlineStr">
        <is>
          <t xml:space="preserve"> </t>
        </is>
      </c>
    </row>
    <row r="167"/>
    <row r="168">
      <c r="A168"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Non-income producing security.[4]Classified as Level 3 within the three-tier fair value hierarchy. Please see Note 2 for an explanation of this hierarchy, as well as a list of unobservable inputs used in the valuation of these instruments.[5]Represents fair value as determined by the Company’s Board of Directors (the “Board”), or its designee in good faith, pursuant to the policies and procedures approved by the Board. The Board considers fair valued securities to be securities for which market quotations are not readily available and these securities may be valued using a combination of observable and unobservable inputs. Securities with a total aggregate value of $21,683,171 or 34.5% of net assets were fair valued under the Company’s valuation procedures as of December 31, 2021.[6]Represents fair value as determined by the Adviser pursuant to the policies and procedures approved by the Board of Trustee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28,500,789 or 53.0% of net assets were fair valued under the Company’s valuation procedures as of December 31, 2022.[7]Securities exempt from registration under the Securities Act of 1933 (the “Securities Act”), and may be deemed to be “restricted securities” under the Securities Act. As of December 31, 2021, the aggregate fair value of these securities is $432,000 or 0.7% of the Company’s net assets. The acquisition dates of the restricted securities are as follows:[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14.8% of the Company’s total assets as of December 31, 2021.[9]Represents an affiliated issuer. Assets with a total aggregate fair value of $12,778,650, or 20.3% of net assets, were affiliated with the Company as of December 31, 2021. See Note 10.[10]Represents an affiliated issuer. Assets with a total aggregate market value of $10,273,001, or 19.1% of net assets, were affiliated with the Company as of December 31, 2022. See Note 10.[11]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2.</t>
        </is>
      </c>
    </row>
  </sheetData>
  <mergeCells count="4">
    <mergeCell ref="A1:B2"/>
    <mergeCell ref="C1:D1"/>
    <mergeCell ref="A167:C167"/>
    <mergeCell ref="A168:C1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s>
  <sheetData>
    <row r="1">
      <c r="A1" s="1" t="inlineStr">
        <is>
          <t>Schedule of Investments 2 - USD ($)</t>
        </is>
      </c>
      <c r="C1" s="2" t="inlineStr">
        <is>
          <t>12 Months Ended</t>
        </is>
      </c>
    </row>
    <row r="2">
      <c r="C2" s="2" t="inlineStr">
        <is>
          <t>Dec. 31, 2022</t>
        </is>
      </c>
      <c r="D2" s="2" t="inlineStr">
        <is>
          <t>Dec. 31, 2021</t>
        </is>
      </c>
    </row>
    <row r="3">
      <c r="A3" s="3" t="inlineStr">
        <is>
          <t>Summary of Investment Holdings [Line Items]</t>
        </is>
      </c>
      <c r="C3" s="4" t="inlineStr">
        <is>
          <t xml:space="preserve"> </t>
        </is>
      </c>
      <c r="D3" s="4" t="inlineStr">
        <is>
          <t xml:space="preserve"> </t>
        </is>
      </c>
    </row>
    <row r="4">
      <c r="A4" s="4" t="inlineStr">
        <is>
          <t>Fair Value</t>
        </is>
      </c>
      <c r="C4" s="6" t="n">
        <v>53293715</v>
      </c>
      <c r="D4" s="6" t="n">
        <v>60236311</v>
      </c>
    </row>
    <row r="5">
      <c r="A5" s="4" t="inlineStr">
        <is>
          <t>Net Assets – 100.0%</t>
        </is>
      </c>
      <c r="C5" s="5" t="n">
        <v>53694167</v>
      </c>
      <c r="D5" s="5" t="n">
        <v>62938908</v>
      </c>
    </row>
    <row r="6">
      <c r="A6" s="4" t="inlineStr">
        <is>
          <t>Preferred Stocks At Two Point Seven Percent . [Member]</t>
        </is>
      </c>
      <c r="C6" s="4" t="inlineStr">
        <is>
          <t xml:space="preserve"> </t>
        </is>
      </c>
      <c r="D6" s="4" t="inlineStr">
        <is>
          <t xml:space="preserve"> </t>
        </is>
      </c>
    </row>
    <row r="7">
      <c r="A7" s="3" t="inlineStr">
        <is>
          <t>Summary of Investment Holdings [Line Items]</t>
        </is>
      </c>
      <c r="C7" s="4" t="inlineStr">
        <is>
          <t xml:space="preserve"> </t>
        </is>
      </c>
      <c r="D7" s="4" t="inlineStr">
        <is>
          <t xml:space="preserve"> </t>
        </is>
      </c>
    </row>
    <row r="8">
      <c r="A8" s="4" t="inlineStr">
        <is>
          <t>Fair Value</t>
        </is>
      </c>
      <c r="C8" s="4" t="inlineStr">
        <is>
          <t xml:space="preserve"> </t>
        </is>
      </c>
      <c r="D8" s="5" t="n">
        <v>1725000</v>
      </c>
    </row>
    <row r="9">
      <c r="A9" s="4" t="inlineStr">
        <is>
          <t>Warrants At Zero Point Three Percent [Member]</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Fair Value</t>
        </is>
      </c>
      <c r="C11" s="4" t="inlineStr">
        <is>
          <t xml:space="preserve"> </t>
        </is>
      </c>
      <c r="D11" s="5" t="n">
        <v>161062</v>
      </c>
    </row>
    <row r="12">
      <c r="A12" s="4" t="inlineStr">
        <is>
          <t>Total Investment Ninety Five Point Seven [Member]</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Amortized Cost</t>
        </is>
      </c>
      <c r="B14" s="4" t="inlineStr">
        <is>
          <t>[1]</t>
        </is>
      </c>
      <c r="C14" s="4" t="inlineStr">
        <is>
          <t xml:space="preserve"> </t>
        </is>
      </c>
      <c r="D14" s="5" t="n">
        <v>54770694</v>
      </c>
    </row>
    <row r="15">
      <c r="A15" s="4" t="inlineStr">
        <is>
          <t>Fair Value</t>
        </is>
      </c>
      <c r="C15" s="4" t="inlineStr">
        <is>
          <t xml:space="preserve"> </t>
        </is>
      </c>
      <c r="D15" s="5" t="n">
        <v>60236311</v>
      </c>
    </row>
    <row r="16">
      <c r="A16" s="4" t="inlineStr">
        <is>
          <t>Cash Equivalents At Four Point Three Percentage [Member]</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Fair Value</t>
        </is>
      </c>
      <c r="B18" s="4" t="inlineStr">
        <is>
          <t>[2]</t>
        </is>
      </c>
      <c r="C18" s="4" t="inlineStr">
        <is>
          <t xml:space="preserve"> </t>
        </is>
      </c>
      <c r="D18" s="5" t="n">
        <v>2704193</v>
      </c>
    </row>
    <row r="19">
      <c r="A19" s="4" t="inlineStr">
        <is>
          <t>Other Assets Liabilities, net At Zero Point Zero Percentage [Member]</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Fair Value</t>
        </is>
      </c>
      <c r="C21" s="4" t="inlineStr">
        <is>
          <t xml:space="preserve"> </t>
        </is>
      </c>
      <c r="D21" s="5" t="n">
        <v>-1596</v>
      </c>
    </row>
    <row r="22">
      <c r="A22" s="4" t="inlineStr">
        <is>
          <t>Preferred Stocks At Twenty Two Point Three Percent [Member]</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Fair Value</t>
        </is>
      </c>
      <c r="C24" s="5" t="n">
        <v>11967910</v>
      </c>
      <c r="D24" s="4" t="inlineStr">
        <is>
          <t xml:space="preserve"> </t>
        </is>
      </c>
    </row>
    <row r="25">
      <c r="A25" s="4" t="inlineStr">
        <is>
          <t>Warrants At Zero Point Four Percent [Member]</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Fair Value</t>
        </is>
      </c>
      <c r="C27" s="5" t="n">
        <v>181733</v>
      </c>
      <c r="D27" s="4" t="inlineStr">
        <is>
          <t xml:space="preserve"> </t>
        </is>
      </c>
    </row>
    <row r="28">
      <c r="A28" s="4" t="inlineStr">
        <is>
          <t>Total Investment Ninety Nine Point Two [Member]</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Amortized Cost</t>
        </is>
      </c>
      <c r="B30" s="4" t="inlineStr">
        <is>
          <t>[1]</t>
        </is>
      </c>
      <c r="C30" s="5" t="n">
        <v>54011971</v>
      </c>
      <c r="D30" s="4" t="inlineStr">
        <is>
          <t xml:space="preserve"> </t>
        </is>
      </c>
    </row>
    <row r="31">
      <c r="A31" s="4" t="inlineStr">
        <is>
          <t>Fair Value</t>
        </is>
      </c>
      <c r="C31" s="5" t="n">
        <v>53293715</v>
      </c>
      <c r="D31" s="4" t="inlineStr">
        <is>
          <t xml:space="preserve"> </t>
        </is>
      </c>
    </row>
    <row r="32">
      <c r="A32" s="4" t="inlineStr">
        <is>
          <t>Cash Equivalents At Two Point Seven Percentage [Member]</t>
        </is>
      </c>
      <c r="C32" s="4" t="inlineStr">
        <is>
          <t xml:space="preserve"> </t>
        </is>
      </c>
      <c r="D32" s="4" t="inlineStr">
        <is>
          <t xml:space="preserve"> </t>
        </is>
      </c>
    </row>
    <row r="33">
      <c r="A33" s="3" t="inlineStr">
        <is>
          <t>Summary of Investment Holdings [Line Items]</t>
        </is>
      </c>
      <c r="C33" s="4" t="inlineStr">
        <is>
          <t xml:space="preserve"> </t>
        </is>
      </c>
      <c r="D33" s="4" t="inlineStr">
        <is>
          <t xml:space="preserve"> </t>
        </is>
      </c>
    </row>
    <row r="34">
      <c r="A34" s="4" t="inlineStr">
        <is>
          <t>Fair Value</t>
        </is>
      </c>
      <c r="B34" s="4" t="inlineStr">
        <is>
          <t>[2]</t>
        </is>
      </c>
      <c r="C34" s="5" t="n">
        <v>1420428</v>
      </c>
      <c r="D34" s="4" t="inlineStr">
        <is>
          <t xml:space="preserve"> </t>
        </is>
      </c>
    </row>
    <row r="35">
      <c r="A35" s="4" t="inlineStr">
        <is>
          <t>Other Assets Liabilities, net At One Point Eight Percentage [Member]</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Fair Value</t>
        </is>
      </c>
      <c r="C37" s="5" t="n">
        <v>-1019976</v>
      </c>
      <c r="D37" s="4" t="inlineStr">
        <is>
          <t xml:space="preserve"> </t>
        </is>
      </c>
    </row>
    <row r="38">
      <c r="A38" s="4" t="inlineStr">
        <is>
          <t>Financials At Two Point Seven Percentage [Member] | Preferred Stocks At Two Point Seven Percent . [Member]</t>
        </is>
      </c>
      <c r="C38" s="4" t="inlineStr">
        <is>
          <t xml:space="preserve"> </t>
        </is>
      </c>
      <c r="D38" s="4" t="inlineStr">
        <is>
          <t xml:space="preserve"> </t>
        </is>
      </c>
    </row>
    <row r="39">
      <c r="A39" s="3" t="inlineStr">
        <is>
          <t>Summary of Investment Holdings [Line Items]</t>
        </is>
      </c>
      <c r="C39" s="4" t="inlineStr">
        <is>
          <t xml:space="preserve"> </t>
        </is>
      </c>
      <c r="D39" s="4" t="inlineStr">
        <is>
          <t xml:space="preserve"> </t>
        </is>
      </c>
    </row>
    <row r="40">
      <c r="A40" s="4" t="inlineStr">
        <is>
          <t>Fair Value</t>
        </is>
      </c>
      <c r="C40" s="4" t="inlineStr">
        <is>
          <t xml:space="preserve"> </t>
        </is>
      </c>
      <c r="D40" s="6" t="n">
        <v>1725000</v>
      </c>
    </row>
    <row r="41">
      <c r="A41" s="4" t="inlineStr">
        <is>
          <t>Financials At Two Point Seven Percentage [Member] | Preferred Stocks At Two Point Seven Percent . [Member] | 777 Partners, LLC [Member]</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Portfolio Company</t>
        </is>
      </c>
      <c r="B43" s="4" t="inlineStr">
        <is>
          <t>[3],[4]</t>
        </is>
      </c>
      <c r="C43" s="4" t="inlineStr">
        <is>
          <t xml:space="preserve"> </t>
        </is>
      </c>
      <c r="D43" s="4" t="inlineStr">
        <is>
          <t>777 PARTNERS LLC</t>
        </is>
      </c>
    </row>
    <row r="44">
      <c r="A44" s="4" t="inlineStr">
        <is>
          <t>Preferred Dividend Rate</t>
        </is>
      </c>
      <c r="C44" s="4" t="inlineStr">
        <is>
          <t xml:space="preserve"> </t>
        </is>
      </c>
      <c r="D44" s="10" t="n">
        <v>0.1</v>
      </c>
    </row>
    <row r="45">
      <c r="A45" s="4" t="inlineStr">
        <is>
          <t>Principal Amount</t>
        </is>
      </c>
      <c r="C45" s="4" t="inlineStr">
        <is>
          <t xml:space="preserve"> </t>
        </is>
      </c>
      <c r="D45" s="6" t="n">
        <v>750</v>
      </c>
    </row>
    <row r="46">
      <c r="A46" s="4" t="inlineStr">
        <is>
          <t>Amortized Cost</t>
        </is>
      </c>
      <c r="B46" s="4" t="inlineStr">
        <is>
          <t>[1]</t>
        </is>
      </c>
      <c r="C46" s="4" t="inlineStr">
        <is>
          <t xml:space="preserve"> </t>
        </is>
      </c>
      <c r="D46" s="5" t="n">
        <v>750000</v>
      </c>
    </row>
    <row r="47">
      <c r="A47" s="4" t="inlineStr">
        <is>
          <t>Fair Value</t>
        </is>
      </c>
      <c r="C47" s="4" t="inlineStr">
        <is>
          <t xml:space="preserve"> </t>
        </is>
      </c>
      <c r="D47" s="6" t="n">
        <v>750000</v>
      </c>
    </row>
    <row r="48">
      <c r="A48" s="4" t="inlineStr">
        <is>
          <t>Financials At Two Point Seven Percentage [Member] | Preferred Stocks At Two Point Seven Percent . [Member] | United Fidelity Bank FSB [Member]</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Portfolio Company</t>
        </is>
      </c>
      <c r="B50" s="4" t="inlineStr">
        <is>
          <t>[3],[4]</t>
        </is>
      </c>
      <c r="C50" s="4" t="inlineStr">
        <is>
          <t xml:space="preserve"> </t>
        </is>
      </c>
      <c r="D50" s="4" t="inlineStr">
        <is>
          <t>United Fidelity Bank FSB</t>
        </is>
      </c>
    </row>
    <row r="51">
      <c r="A51" s="4" t="inlineStr">
        <is>
          <t>Preferred Dividend Rate</t>
        </is>
      </c>
      <c r="C51" s="4" t="inlineStr">
        <is>
          <t xml:space="preserve"> </t>
        </is>
      </c>
      <c r="D51" s="10" t="n">
        <v>0.07000000000000001</v>
      </c>
    </row>
    <row r="52">
      <c r="A52" s="4" t="inlineStr">
        <is>
          <t>Principal Amount</t>
        </is>
      </c>
      <c r="C52" s="4" t="inlineStr">
        <is>
          <t xml:space="preserve"> </t>
        </is>
      </c>
      <c r="D52" s="6" t="n">
        <v>1000</v>
      </c>
    </row>
    <row r="53">
      <c r="A53" s="4" t="inlineStr">
        <is>
          <t>Amortized Cost</t>
        </is>
      </c>
      <c r="B53" s="4" t="inlineStr">
        <is>
          <t>[1]</t>
        </is>
      </c>
      <c r="C53" s="4" t="inlineStr">
        <is>
          <t xml:space="preserve"> </t>
        </is>
      </c>
      <c r="D53" s="5" t="n">
        <v>1000000</v>
      </c>
    </row>
    <row r="54">
      <c r="A54" s="4" t="inlineStr">
        <is>
          <t>Fair Value</t>
        </is>
      </c>
      <c r="C54" s="4" t="inlineStr">
        <is>
          <t xml:space="preserve"> </t>
        </is>
      </c>
      <c r="D54" s="6" t="n">
        <v>975000</v>
      </c>
    </row>
    <row r="55">
      <c r="A55" s="4" t="inlineStr">
        <is>
          <t>Financials At Two Point Seven Percentage [Member] | Preferred Stocks At Twenty Two Point Three Percent [Member]</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Fair Value</t>
        </is>
      </c>
      <c r="C57" s="6" t="n">
        <v>1440625</v>
      </c>
      <c r="D57" s="4" t="inlineStr">
        <is>
          <t xml:space="preserve"> </t>
        </is>
      </c>
    </row>
    <row r="58">
      <c r="A58" s="4" t="inlineStr">
        <is>
          <t>Financials At Two Point Seven Percentage [Member] | Preferred Stocks At Twenty Two Point Three Percent [Member] | 777 Partners, LLC [Member]</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Portfolio Company</t>
        </is>
      </c>
      <c r="B60" s="4" t="inlineStr">
        <is>
          <t>[3],[4]</t>
        </is>
      </c>
      <c r="C60" s="4" t="inlineStr">
        <is>
          <t>777 Partners, LLC</t>
        </is>
      </c>
      <c r="D60" s="4" t="inlineStr">
        <is>
          <t xml:space="preserve"> </t>
        </is>
      </c>
    </row>
    <row r="61">
      <c r="A61" s="4" t="inlineStr">
        <is>
          <t>Preferred Dividend Rate</t>
        </is>
      </c>
      <c r="C61" s="10" t="n">
        <v>0.1</v>
      </c>
      <c r="D61" s="4" t="inlineStr">
        <is>
          <t xml:space="preserve"> </t>
        </is>
      </c>
    </row>
    <row r="62">
      <c r="A62" s="4" t="inlineStr">
        <is>
          <t>Principal Amount</t>
        </is>
      </c>
      <c r="C62" s="6" t="n">
        <v>750</v>
      </c>
      <c r="D62" s="4" t="inlineStr">
        <is>
          <t xml:space="preserve"> </t>
        </is>
      </c>
    </row>
    <row r="63">
      <c r="A63" s="4" t="inlineStr">
        <is>
          <t>Amortized Cost</t>
        </is>
      </c>
      <c r="B63" s="4" t="inlineStr">
        <is>
          <t>[1]</t>
        </is>
      </c>
      <c r="C63" s="5" t="n">
        <v>750000</v>
      </c>
      <c r="D63" s="4" t="inlineStr">
        <is>
          <t xml:space="preserve"> </t>
        </is>
      </c>
    </row>
    <row r="64">
      <c r="A64" s="4" t="inlineStr">
        <is>
          <t>Fair Value</t>
        </is>
      </c>
      <c r="C64" s="6" t="n">
        <v>740625</v>
      </c>
      <c r="D64" s="4" t="inlineStr">
        <is>
          <t xml:space="preserve"> </t>
        </is>
      </c>
    </row>
    <row r="65">
      <c r="A65" s="4" t="inlineStr">
        <is>
          <t>Financials At Two Point Seven Percentage [Member] | Preferred Stocks At Twenty Two Point Three Percent [Member] | United Fidelity Bank FSB [Member]</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Portfolio Company</t>
        </is>
      </c>
      <c r="B67" s="4" t="inlineStr">
        <is>
          <t>[3],[4]</t>
        </is>
      </c>
      <c r="C67" s="4" t="inlineStr">
        <is>
          <t>United Fidelity Bank FSB</t>
        </is>
      </c>
      <c r="D67" s="4" t="inlineStr">
        <is>
          <t xml:space="preserve"> </t>
        </is>
      </c>
    </row>
    <row r="68">
      <c r="A68" s="4" t="inlineStr">
        <is>
          <t>Preferred Dividend Rate</t>
        </is>
      </c>
      <c r="C68" s="10" t="n">
        <v>0.07000000000000001</v>
      </c>
      <c r="D68" s="4" t="inlineStr">
        <is>
          <t xml:space="preserve"> </t>
        </is>
      </c>
    </row>
    <row r="69">
      <c r="A69" s="4" t="inlineStr">
        <is>
          <t>Principal Amount</t>
        </is>
      </c>
      <c r="C69" s="6" t="n">
        <v>1000</v>
      </c>
      <c r="D69" s="4" t="inlineStr">
        <is>
          <t xml:space="preserve"> </t>
        </is>
      </c>
    </row>
    <row r="70">
      <c r="A70" s="4" t="inlineStr">
        <is>
          <t>Amortized Cost</t>
        </is>
      </c>
      <c r="B70" s="4" t="inlineStr">
        <is>
          <t>[1]</t>
        </is>
      </c>
      <c r="C70" s="5" t="n">
        <v>1000000</v>
      </c>
      <c r="D70" s="4" t="inlineStr">
        <is>
          <t xml:space="preserve"> </t>
        </is>
      </c>
    </row>
    <row r="71">
      <c r="A71" s="4" t="inlineStr">
        <is>
          <t>Fair Value</t>
        </is>
      </c>
      <c r="C71" s="6" t="n">
        <v>700000</v>
      </c>
      <c r="D71" s="4" t="inlineStr">
        <is>
          <t xml:space="preserve"> </t>
        </is>
      </c>
    </row>
    <row r="72">
      <c r="A72" s="4" t="inlineStr">
        <is>
          <t>Healthcare At Zero Point Zero Percentage [Member] | Warrants At Zero Point Three Percent [Member] | Gemphire Therapeutics, Inc [Member]</t>
        </is>
      </c>
      <c r="C72" s="4" t="inlineStr">
        <is>
          <t xml:space="preserve"> </t>
        </is>
      </c>
      <c r="D72" s="4" t="inlineStr">
        <is>
          <t xml:space="preserve"> </t>
        </is>
      </c>
    </row>
    <row r="73">
      <c r="A73" s="3" t="inlineStr">
        <is>
          <t>Summary of Investment Holdings [Line Items]</t>
        </is>
      </c>
      <c r="C73" s="4" t="inlineStr">
        <is>
          <t xml:space="preserve"> </t>
        </is>
      </c>
      <c r="D73" s="4" t="inlineStr">
        <is>
          <t xml:space="preserve"> </t>
        </is>
      </c>
    </row>
    <row r="74">
      <c r="A74" s="4" t="inlineStr">
        <is>
          <t>Portfolio Company</t>
        </is>
      </c>
      <c r="B74" s="4" t="inlineStr">
        <is>
          <t>[3],[4],[5],[6],[7]</t>
        </is>
      </c>
      <c r="C74" s="4" t="inlineStr">
        <is>
          <t xml:space="preserve"> </t>
        </is>
      </c>
      <c r="D74" s="4" t="inlineStr">
        <is>
          <t>Gemphire Therapeutics, Inc.</t>
        </is>
      </c>
    </row>
    <row r="75">
      <c r="A75" s="4" t="inlineStr">
        <is>
          <t>Maturity Date</t>
        </is>
      </c>
      <c r="B75" s="4" t="inlineStr">
        <is>
          <t>[5],[6],[7]</t>
        </is>
      </c>
      <c r="C75" s="4" t="inlineStr">
        <is>
          <t xml:space="preserve"> </t>
        </is>
      </c>
      <c r="D75" s="4" t="inlineStr">
        <is>
          <t>Mar. 15,  2022</t>
        </is>
      </c>
    </row>
    <row r="76">
      <c r="A76" s="4" t="inlineStr">
        <is>
          <t>Principal Amount</t>
        </is>
      </c>
      <c r="B76" s="4" t="inlineStr">
        <is>
          <t>[5],[6],[7]</t>
        </is>
      </c>
      <c r="C76" s="4" t="inlineStr">
        <is>
          <t xml:space="preserve"> </t>
        </is>
      </c>
      <c r="D76" s="6" t="n">
        <v>4752</v>
      </c>
    </row>
    <row r="77">
      <c r="A77" s="4" t="inlineStr">
        <is>
          <t>Energy At Zero Point Two Percentage [Member]</t>
        </is>
      </c>
      <c r="C77" s="4" t="inlineStr">
        <is>
          <t xml:space="preserve"> </t>
        </is>
      </c>
      <c r="D77" s="4" t="inlineStr">
        <is>
          <t xml:space="preserve"> </t>
        </is>
      </c>
    </row>
    <row r="78">
      <c r="A78" s="3" t="inlineStr">
        <is>
          <t>Summary of Investment Holdings [Line Items]</t>
        </is>
      </c>
      <c r="C78" s="4" t="inlineStr">
        <is>
          <t xml:space="preserve"> </t>
        </is>
      </c>
      <c r="D78" s="4" t="inlineStr">
        <is>
          <t xml:space="preserve"> </t>
        </is>
      </c>
    </row>
    <row r="79">
      <c r="A79" s="4" t="inlineStr">
        <is>
          <t>Fair Value</t>
        </is>
      </c>
      <c r="C79" s="4" t="inlineStr">
        <is>
          <t xml:space="preserve"> </t>
        </is>
      </c>
      <c r="D79" s="6" t="n">
        <v>112058</v>
      </c>
    </row>
    <row r="80">
      <c r="A80" s="4" t="inlineStr">
        <is>
          <t>Energy At Zero Point Two Percentage [Member] | Warrants At Zero Point Three Percent [Member] | QuarterNorth Tranche 1 [Member]</t>
        </is>
      </c>
      <c r="C80" s="4" t="inlineStr">
        <is>
          <t xml:space="preserve"> </t>
        </is>
      </c>
      <c r="D80" s="4" t="inlineStr">
        <is>
          <t xml:space="preserve"> </t>
        </is>
      </c>
    </row>
    <row r="81">
      <c r="A81" s="3" t="inlineStr">
        <is>
          <t>Summary of Investment Holdings [Line Items]</t>
        </is>
      </c>
      <c r="C81" s="4" t="inlineStr">
        <is>
          <t xml:space="preserve"> </t>
        </is>
      </c>
      <c r="D81" s="4" t="inlineStr">
        <is>
          <t xml:space="preserve"> </t>
        </is>
      </c>
    </row>
    <row r="82">
      <c r="A82" s="4" t="inlineStr">
        <is>
          <t>Portfolio Company</t>
        </is>
      </c>
      <c r="B82" s="4" t="inlineStr">
        <is>
          <t>[3],[4],[6]</t>
        </is>
      </c>
      <c r="C82" s="4" t="inlineStr">
        <is>
          <t xml:space="preserve"> </t>
        </is>
      </c>
      <c r="D82" s="4" t="inlineStr">
        <is>
          <t>QUARTERNORTH TRANCHE 1</t>
        </is>
      </c>
    </row>
    <row r="83">
      <c r="A83" s="4" t="inlineStr">
        <is>
          <t>Maturity Date</t>
        </is>
      </c>
      <c r="B83" s="4" t="inlineStr">
        <is>
          <t>[6]</t>
        </is>
      </c>
      <c r="C83" s="4" t="inlineStr">
        <is>
          <t xml:space="preserve"> </t>
        </is>
      </c>
      <c r="D83" s="4" t="inlineStr">
        <is>
          <t>Aug. 27,  2029</t>
        </is>
      </c>
    </row>
    <row r="84">
      <c r="A84" s="4" t="inlineStr">
        <is>
          <t>Principal Amount</t>
        </is>
      </c>
      <c r="B84" s="4" t="inlineStr">
        <is>
          <t>[6]</t>
        </is>
      </c>
      <c r="C84" s="4" t="inlineStr">
        <is>
          <t xml:space="preserve"> </t>
        </is>
      </c>
      <c r="D84" s="6" t="n">
        <v>5738</v>
      </c>
    </row>
    <row r="85">
      <c r="A85" s="4" t="inlineStr">
        <is>
          <t>Amortized Cost</t>
        </is>
      </c>
      <c r="B85" s="4" t="inlineStr">
        <is>
          <t>[1],[6]</t>
        </is>
      </c>
      <c r="C85" s="4" t="inlineStr">
        <is>
          <t xml:space="preserve"> </t>
        </is>
      </c>
      <c r="D85" s="5" t="n">
        <v>16122</v>
      </c>
    </row>
    <row r="86">
      <c r="A86" s="4" t="inlineStr">
        <is>
          <t>Fair Value</t>
        </is>
      </c>
      <c r="B86" s="4" t="inlineStr">
        <is>
          <t>[6]</t>
        </is>
      </c>
      <c r="C86" s="4" t="inlineStr">
        <is>
          <t xml:space="preserve"> </t>
        </is>
      </c>
      <c r="D86" s="6" t="n">
        <v>48056</v>
      </c>
    </row>
    <row r="87">
      <c r="A87" s="4" t="inlineStr">
        <is>
          <t>Energy At Zero Point Two Percentage [Member] | Warrants At Zero Point Three Percent [Member] | QuarterNorth Tranche 2 [Member]</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Portfolio Company</t>
        </is>
      </c>
      <c r="B89" s="4" t="inlineStr">
        <is>
          <t>[3],[4],[6]</t>
        </is>
      </c>
      <c r="C89" s="4" t="inlineStr">
        <is>
          <t xml:space="preserve"> </t>
        </is>
      </c>
      <c r="D89" s="4" t="inlineStr">
        <is>
          <t>QUARTERNORTH TRANCHE 2</t>
        </is>
      </c>
    </row>
    <row r="90">
      <c r="A90" s="4" t="inlineStr">
        <is>
          <t>Maturity Date</t>
        </is>
      </c>
      <c r="B90" s="4" t="inlineStr">
        <is>
          <t>[6]</t>
        </is>
      </c>
      <c r="C90" s="4" t="inlineStr">
        <is>
          <t xml:space="preserve"> </t>
        </is>
      </c>
      <c r="D90" s="4" t="inlineStr">
        <is>
          <t>Aug. 27,  2029</t>
        </is>
      </c>
    </row>
    <row r="91">
      <c r="A91" s="4" t="inlineStr">
        <is>
          <t>Principal Amount</t>
        </is>
      </c>
      <c r="B91" s="4" t="inlineStr">
        <is>
          <t>[6]</t>
        </is>
      </c>
      <c r="C91" s="4" t="inlineStr">
        <is>
          <t xml:space="preserve"> </t>
        </is>
      </c>
      <c r="D91" s="6" t="n">
        <v>11051</v>
      </c>
    </row>
    <row r="92">
      <c r="A92" s="4" t="inlineStr">
        <is>
          <t>Amortized Cost</t>
        </is>
      </c>
      <c r="B92" s="4" t="inlineStr">
        <is>
          <t>[1],[6]</t>
        </is>
      </c>
      <c r="C92" s="4" t="inlineStr">
        <is>
          <t xml:space="preserve"> </t>
        </is>
      </c>
      <c r="D92" s="5" t="n">
        <v>5175</v>
      </c>
    </row>
    <row r="93">
      <c r="A93" s="4" t="inlineStr">
        <is>
          <t>Fair Value</t>
        </is>
      </c>
      <c r="B93" s="4" t="inlineStr">
        <is>
          <t>[6]</t>
        </is>
      </c>
      <c r="C93" s="4" t="inlineStr">
        <is>
          <t xml:space="preserve"> </t>
        </is>
      </c>
      <c r="D93" s="6" t="n">
        <v>64002</v>
      </c>
    </row>
    <row r="94">
      <c r="A94" s="4" t="inlineStr">
        <is>
          <t>Media And Telecommunications At Zero Point One Percentage [Member] | Warrants At Zero Point Three Percent [Member] | iHeartMedia, Inc. [Member]</t>
        </is>
      </c>
      <c r="C94" s="4" t="inlineStr">
        <is>
          <t xml:space="preserve"> </t>
        </is>
      </c>
      <c r="D94" s="4" t="inlineStr">
        <is>
          <t xml:space="preserve"> </t>
        </is>
      </c>
    </row>
    <row r="95">
      <c r="A95" s="3" t="inlineStr">
        <is>
          <t>Summary of Investment Holdings [Line Items]</t>
        </is>
      </c>
      <c r="C95" s="4" t="inlineStr">
        <is>
          <t xml:space="preserve"> </t>
        </is>
      </c>
      <c r="D95" s="4" t="inlineStr">
        <is>
          <t xml:space="preserve"> </t>
        </is>
      </c>
    </row>
    <row r="96">
      <c r="A96" s="4" t="inlineStr">
        <is>
          <t>Portfolio Company</t>
        </is>
      </c>
      <c r="B96" s="4" t="inlineStr">
        <is>
          <t>[3],[4],[6],[8]</t>
        </is>
      </c>
      <c r="C96" s="4" t="inlineStr">
        <is>
          <t xml:space="preserve"> </t>
        </is>
      </c>
      <c r="D96" s="4" t="inlineStr">
        <is>
          <t>iHeartMedia, Inc.</t>
        </is>
      </c>
    </row>
    <row r="97">
      <c r="A97" s="4" t="inlineStr">
        <is>
          <t>Maturity Date</t>
        </is>
      </c>
      <c r="B97" s="4" t="inlineStr">
        <is>
          <t>[6],[8]</t>
        </is>
      </c>
      <c r="C97" s="4" t="inlineStr">
        <is>
          <t xml:space="preserve"> </t>
        </is>
      </c>
      <c r="D97" s="4" t="inlineStr">
        <is>
          <t>May  01,  2039</t>
        </is>
      </c>
    </row>
    <row r="98">
      <c r="A98" s="4" t="inlineStr">
        <is>
          <t>Principal Amount</t>
        </is>
      </c>
      <c r="B98" s="4" t="inlineStr">
        <is>
          <t>[6],[8]</t>
        </is>
      </c>
      <c r="C98" s="4" t="inlineStr">
        <is>
          <t xml:space="preserve"> </t>
        </is>
      </c>
      <c r="D98" s="6" t="n">
        <v>2875</v>
      </c>
    </row>
    <row r="99">
      <c r="A99" s="4" t="inlineStr">
        <is>
          <t>Amortized Cost</t>
        </is>
      </c>
      <c r="B99" s="4" t="inlineStr">
        <is>
          <t>[1],[6],[8]</t>
        </is>
      </c>
      <c r="C99" s="4" t="inlineStr">
        <is>
          <t xml:space="preserve"> </t>
        </is>
      </c>
      <c r="D99" s="5" t="n">
        <v>52987</v>
      </c>
    </row>
    <row r="100">
      <c r="A100" s="4" t="inlineStr">
        <is>
          <t>Fair Value</t>
        </is>
      </c>
      <c r="B100" s="4" t="inlineStr">
        <is>
          <t>[6],[8]</t>
        </is>
      </c>
      <c r="C100" s="4" t="inlineStr">
        <is>
          <t xml:space="preserve"> </t>
        </is>
      </c>
      <c r="D100" s="6" t="n">
        <v>49004</v>
      </c>
    </row>
    <row r="101">
      <c r="A101" s="4" t="inlineStr">
        <is>
          <t>Media And Telecommunications At Zero Point One Percentage [Member] | Warrants At Zero Point Four Percent [Member] | iHeartMedia, Inc. [Member]</t>
        </is>
      </c>
      <c r="C101" s="4" t="inlineStr">
        <is>
          <t xml:space="preserve"> </t>
        </is>
      </c>
      <c r="D101" s="4" t="inlineStr">
        <is>
          <t xml:space="preserve"> </t>
        </is>
      </c>
    </row>
    <row r="102">
      <c r="A102" s="3" t="inlineStr">
        <is>
          <t>Summary of Investment Holdings [Line Items]</t>
        </is>
      </c>
      <c r="C102" s="4" t="inlineStr">
        <is>
          <t xml:space="preserve"> </t>
        </is>
      </c>
      <c r="D102" s="4" t="inlineStr">
        <is>
          <t xml:space="preserve"> </t>
        </is>
      </c>
    </row>
    <row r="103">
      <c r="A103" s="4" t="inlineStr">
        <is>
          <t>Portfolio Company</t>
        </is>
      </c>
      <c r="B103" s="4" t="inlineStr">
        <is>
          <t>[3],[4],[6],[9]</t>
        </is>
      </c>
      <c r="C103" s="4" t="inlineStr">
        <is>
          <t>iHeartMedia, Inc.</t>
        </is>
      </c>
      <c r="D103" s="4" t="inlineStr">
        <is>
          <t xml:space="preserve"> </t>
        </is>
      </c>
    </row>
    <row r="104">
      <c r="A104" s="4" t="inlineStr">
        <is>
          <t>Maturity Date</t>
        </is>
      </c>
      <c r="B104" s="4" t="inlineStr">
        <is>
          <t>[6]</t>
        </is>
      </c>
      <c r="C104" s="4" t="inlineStr">
        <is>
          <t>May  01,  2039</t>
        </is>
      </c>
      <c r="D104" s="4" t="inlineStr">
        <is>
          <t xml:space="preserve"> </t>
        </is>
      </c>
    </row>
    <row r="105">
      <c r="A105" s="4" t="inlineStr">
        <is>
          <t>Principal Amount</t>
        </is>
      </c>
      <c r="B105" s="4" t="inlineStr">
        <is>
          <t>[6],[9]</t>
        </is>
      </c>
      <c r="C105" s="6" t="n">
        <v>2875</v>
      </c>
      <c r="D105" s="4" t="inlineStr">
        <is>
          <t xml:space="preserve"> </t>
        </is>
      </c>
    </row>
    <row r="106">
      <c r="A106" s="4" t="inlineStr">
        <is>
          <t>Amortized Cost</t>
        </is>
      </c>
      <c r="B106" s="4" t="inlineStr">
        <is>
          <t>[1],[6],[9]</t>
        </is>
      </c>
      <c r="C106" s="5" t="n">
        <v>52987</v>
      </c>
      <c r="D106" s="4" t="inlineStr">
        <is>
          <t xml:space="preserve"> </t>
        </is>
      </c>
    </row>
    <row r="107">
      <c r="A107" s="4" t="inlineStr">
        <is>
          <t>Fair Value</t>
        </is>
      </c>
      <c r="B107" s="4" t="inlineStr">
        <is>
          <t>[6],[9]</t>
        </is>
      </c>
      <c r="C107" s="5" t="n">
        <v>20484</v>
      </c>
      <c r="D107" s="4" t="inlineStr">
        <is>
          <t xml:space="preserve"> </t>
        </is>
      </c>
    </row>
    <row r="108">
      <c r="A108" s="4" t="inlineStr">
        <is>
          <t>Healthcare At Ninteen Point Six Percentage [Member] | Preferred Stocks At Twenty Two Point Three Percent [Member]</t>
        </is>
      </c>
      <c r="C108" s="4" t="inlineStr">
        <is>
          <t xml:space="preserve"> </t>
        </is>
      </c>
      <c r="D108" s="4" t="inlineStr">
        <is>
          <t xml:space="preserve"> </t>
        </is>
      </c>
    </row>
    <row r="109">
      <c r="A109" s="3" t="inlineStr">
        <is>
          <t>Summary of Investment Holdings [Line Items]</t>
        </is>
      </c>
      <c r="C109" s="4" t="inlineStr">
        <is>
          <t xml:space="preserve"> </t>
        </is>
      </c>
      <c r="D109" s="4" t="inlineStr">
        <is>
          <t xml:space="preserve"> </t>
        </is>
      </c>
    </row>
    <row r="110">
      <c r="A110" s="4" t="inlineStr">
        <is>
          <t>Fair Value</t>
        </is>
      </c>
      <c r="C110" s="6" t="n">
        <v>10527285</v>
      </c>
      <c r="D110" s="4" t="inlineStr">
        <is>
          <t xml:space="preserve"> </t>
        </is>
      </c>
    </row>
    <row r="111">
      <c r="A111" s="4" t="inlineStr">
        <is>
          <t>Healthcare At Ninteen Point Six Percentage [Member] | Preferred Stocks At Twenty Two Point Three Percent [Member] | Apnimed, Inc. [Member]</t>
        </is>
      </c>
      <c r="C111" s="4" t="inlineStr">
        <is>
          <t xml:space="preserve"> </t>
        </is>
      </c>
      <c r="D111" s="4" t="inlineStr">
        <is>
          <t xml:space="preserve"> </t>
        </is>
      </c>
    </row>
    <row r="112">
      <c r="A112" s="3" t="inlineStr">
        <is>
          <t>Summary of Investment Holdings [Line Items]</t>
        </is>
      </c>
      <c r="C112" s="4" t="inlineStr">
        <is>
          <t xml:space="preserve"> </t>
        </is>
      </c>
      <c r="D112" s="4" t="inlineStr">
        <is>
          <t xml:space="preserve"> </t>
        </is>
      </c>
    </row>
    <row r="113">
      <c r="A113" s="4" t="inlineStr">
        <is>
          <t>Portfolio Company</t>
        </is>
      </c>
      <c r="B113" s="4" t="inlineStr">
        <is>
          <t>[3],[4],[5],[10]</t>
        </is>
      </c>
      <c r="C113" s="4" t="inlineStr">
        <is>
          <t>Apnimed, Inc.</t>
        </is>
      </c>
      <c r="D113" s="4" t="inlineStr">
        <is>
          <t xml:space="preserve"> </t>
        </is>
      </c>
    </row>
    <row r="114">
      <c r="A114" s="4" t="inlineStr">
        <is>
          <t>Preferred Dividend Rate</t>
        </is>
      </c>
      <c r="B114" s="4" t="inlineStr">
        <is>
          <t>[5],[10]</t>
        </is>
      </c>
      <c r="C114" s="10" t="n">
        <v>0.08</v>
      </c>
      <c r="D114" s="4" t="inlineStr">
        <is>
          <t xml:space="preserve"> </t>
        </is>
      </c>
    </row>
    <row r="115">
      <c r="A115" s="4" t="inlineStr">
        <is>
          <t>Principal Amount</t>
        </is>
      </c>
      <c r="B115" s="4" t="inlineStr">
        <is>
          <t>[5],[10]</t>
        </is>
      </c>
      <c r="C115" s="6" t="n">
        <v>135122</v>
      </c>
      <c r="D115" s="4" t="inlineStr">
        <is>
          <t xml:space="preserve"> </t>
        </is>
      </c>
    </row>
    <row r="116">
      <c r="A116" s="4" t="inlineStr">
        <is>
          <t>Amortized Cost</t>
        </is>
      </c>
      <c r="B116" s="4" t="inlineStr">
        <is>
          <t>[1],[5],[10]</t>
        </is>
      </c>
      <c r="C116" s="5" t="n">
        <v>1199993</v>
      </c>
      <c r="D116" s="4" t="inlineStr">
        <is>
          <t xml:space="preserve"> </t>
        </is>
      </c>
    </row>
    <row r="117">
      <c r="A117" s="4" t="inlineStr">
        <is>
          <t>Fair Value</t>
        </is>
      </c>
      <c r="B117" s="4" t="inlineStr">
        <is>
          <t>[5],[10]</t>
        </is>
      </c>
      <c r="C117" s="5" t="n">
        <v>1499989</v>
      </c>
      <c r="D117" s="4" t="inlineStr">
        <is>
          <t xml:space="preserve"> </t>
        </is>
      </c>
    </row>
    <row r="118">
      <c r="A118" s="4" t="inlineStr">
        <is>
          <t>Energy At Zero Point Three Percentage [Member] | Warrants At Zero Point Four Percent [Member]</t>
        </is>
      </c>
      <c r="C118" s="4" t="inlineStr">
        <is>
          <t xml:space="preserve"> </t>
        </is>
      </c>
      <c r="D118" s="4" t="inlineStr">
        <is>
          <t xml:space="preserve"> </t>
        </is>
      </c>
    </row>
    <row r="119">
      <c r="A119" s="3" t="inlineStr">
        <is>
          <t>Summary of Investment Holdings [Line Items]</t>
        </is>
      </c>
      <c r="C119" s="4" t="inlineStr">
        <is>
          <t xml:space="preserve"> </t>
        </is>
      </c>
      <c r="D119" s="4" t="inlineStr">
        <is>
          <t xml:space="preserve"> </t>
        </is>
      </c>
    </row>
    <row r="120">
      <c r="A120" s="4" t="inlineStr">
        <is>
          <t>Fair Value</t>
        </is>
      </c>
      <c r="C120" s="6" t="n">
        <v>161249</v>
      </c>
      <c r="D120" s="4" t="inlineStr">
        <is>
          <t xml:space="preserve"> </t>
        </is>
      </c>
    </row>
    <row r="121">
      <c r="A121" s="4" t="inlineStr">
        <is>
          <t>Energy At Zero Point Three Percentage [Member] | Warrants At Zero Point Four Percent [Member] | QuarterNorth Tranche 1 [Member]</t>
        </is>
      </c>
      <c r="C121" s="4" t="inlineStr">
        <is>
          <t xml:space="preserve"> </t>
        </is>
      </c>
      <c r="D121" s="4" t="inlineStr">
        <is>
          <t xml:space="preserve"> </t>
        </is>
      </c>
    </row>
    <row r="122">
      <c r="A122" s="3" t="inlineStr">
        <is>
          <t>Summary of Investment Holdings [Line Items]</t>
        </is>
      </c>
      <c r="C122" s="4" t="inlineStr">
        <is>
          <t xml:space="preserve"> </t>
        </is>
      </c>
      <c r="D122" s="4" t="inlineStr">
        <is>
          <t xml:space="preserve"> </t>
        </is>
      </c>
    </row>
    <row r="123">
      <c r="A123" s="4" t="inlineStr">
        <is>
          <t>Portfolio Company</t>
        </is>
      </c>
      <c r="B123" s="4" t="inlineStr">
        <is>
          <t>[3],[4],[6]</t>
        </is>
      </c>
      <c r="C123" s="4" t="inlineStr">
        <is>
          <t>QuarterNorth Tranche 1</t>
        </is>
      </c>
      <c r="D123" s="4" t="inlineStr">
        <is>
          <t xml:space="preserve"> </t>
        </is>
      </c>
    </row>
    <row r="124">
      <c r="A124" s="4" t="inlineStr">
        <is>
          <t>Maturity Date</t>
        </is>
      </c>
      <c r="B124" s="4" t="inlineStr">
        <is>
          <t>[6]</t>
        </is>
      </c>
      <c r="C124" s="4" t="inlineStr">
        <is>
          <t>Aug. 27,  2029</t>
        </is>
      </c>
      <c r="D124" s="4" t="inlineStr">
        <is>
          <t xml:space="preserve"> </t>
        </is>
      </c>
    </row>
    <row r="125">
      <c r="A125" s="4" t="inlineStr">
        <is>
          <t>Principal Amount</t>
        </is>
      </c>
      <c r="B125" s="4" t="inlineStr">
        <is>
          <t>[6]</t>
        </is>
      </c>
      <c r="C125" s="6" t="n">
        <v>5738</v>
      </c>
      <c r="D125" s="4" t="inlineStr">
        <is>
          <t xml:space="preserve"> </t>
        </is>
      </c>
    </row>
    <row r="126">
      <c r="A126" s="4" t="inlineStr">
        <is>
          <t>Amortized Cost</t>
        </is>
      </c>
      <c r="B126" s="4" t="inlineStr">
        <is>
          <t>[1],[6]</t>
        </is>
      </c>
      <c r="C126" s="5" t="n">
        <v>16122</v>
      </c>
      <c r="D126" s="4" t="inlineStr">
        <is>
          <t xml:space="preserve"> </t>
        </is>
      </c>
    </row>
    <row r="127">
      <c r="A127" s="4" t="inlineStr">
        <is>
          <t>Fair Value</t>
        </is>
      </c>
      <c r="B127" s="4" t="inlineStr">
        <is>
          <t>[6]</t>
        </is>
      </c>
      <c r="C127" s="6" t="n">
        <v>64553</v>
      </c>
      <c r="D127" s="4" t="inlineStr">
        <is>
          <t xml:space="preserve"> </t>
        </is>
      </c>
    </row>
    <row r="128">
      <c r="A128" s="4" t="inlineStr">
        <is>
          <t>Energy At Zero Point Three Percentage [Member] | Warrants At Zero Point Four Percent [Member] | QuarterNorth Tranche 2 [Member]</t>
        </is>
      </c>
      <c r="C128" s="4" t="inlineStr">
        <is>
          <t xml:space="preserve"> </t>
        </is>
      </c>
      <c r="D128" s="4" t="inlineStr">
        <is>
          <t xml:space="preserve"> </t>
        </is>
      </c>
    </row>
    <row r="129">
      <c r="A129" s="3" t="inlineStr">
        <is>
          <t>Summary of Investment Holdings [Line Items]</t>
        </is>
      </c>
      <c r="C129" s="4" t="inlineStr">
        <is>
          <t xml:space="preserve"> </t>
        </is>
      </c>
      <c r="D129" s="4" t="inlineStr">
        <is>
          <t xml:space="preserve"> </t>
        </is>
      </c>
    </row>
    <row r="130">
      <c r="A130" s="4" t="inlineStr">
        <is>
          <t>Portfolio Company</t>
        </is>
      </c>
      <c r="B130" s="4" t="inlineStr">
        <is>
          <t>[3],[4],[6]</t>
        </is>
      </c>
      <c r="C130" s="4" t="inlineStr">
        <is>
          <t>QuarterNorth Tranche 2</t>
        </is>
      </c>
      <c r="D130" s="4" t="inlineStr">
        <is>
          <t xml:space="preserve"> </t>
        </is>
      </c>
    </row>
    <row r="131">
      <c r="A131" s="4" t="inlineStr">
        <is>
          <t>Maturity Date</t>
        </is>
      </c>
      <c r="B131" s="4" t="inlineStr">
        <is>
          <t>[6]</t>
        </is>
      </c>
      <c r="C131" s="4" t="inlineStr">
        <is>
          <t>Aug. 27,  2029</t>
        </is>
      </c>
      <c r="D131" s="4" t="inlineStr">
        <is>
          <t xml:space="preserve"> </t>
        </is>
      </c>
    </row>
    <row r="132">
      <c r="A132" s="4" t="inlineStr">
        <is>
          <t>Principal Amount</t>
        </is>
      </c>
      <c r="B132" s="4" t="inlineStr">
        <is>
          <t>[6]</t>
        </is>
      </c>
      <c r="C132" s="6" t="n">
        <v>11051</v>
      </c>
      <c r="D132" s="4" t="inlineStr">
        <is>
          <t xml:space="preserve"> </t>
        </is>
      </c>
    </row>
    <row r="133">
      <c r="A133" s="4" t="inlineStr">
        <is>
          <t>Amortized Cost</t>
        </is>
      </c>
      <c r="B133" s="4" t="inlineStr">
        <is>
          <t>[1],[6]</t>
        </is>
      </c>
      <c r="C133" s="5" t="n">
        <v>5175</v>
      </c>
      <c r="D133" s="4" t="inlineStr">
        <is>
          <t xml:space="preserve"> </t>
        </is>
      </c>
    </row>
    <row r="134">
      <c r="A134" s="4" t="inlineStr">
        <is>
          <t>Fair Value</t>
        </is>
      </c>
      <c r="B134" s="4" t="inlineStr">
        <is>
          <t>[6]</t>
        </is>
      </c>
      <c r="C134" s="6" t="n">
        <v>96696</v>
      </c>
      <c r="D134" s="4" t="inlineStr">
        <is>
          <t xml:space="preserve"> </t>
        </is>
      </c>
    </row>
    <row r="135">
      <c r="A135" s="4" t="inlineStr">
        <is>
          <t>Series B Preferred Stock [Member] | Healthcare At Ninteen Point Six Percentage [Member] | Preferred Stocks At Twenty Two Point Three Percent [Member] | Sapience Therapeutics, Inc. [Member]</t>
        </is>
      </c>
      <c r="C135" s="4" t="inlineStr">
        <is>
          <t xml:space="preserve"> </t>
        </is>
      </c>
      <c r="D135" s="4" t="inlineStr">
        <is>
          <t xml:space="preserve"> </t>
        </is>
      </c>
    </row>
    <row r="136">
      <c r="A136" s="3" t="inlineStr">
        <is>
          <t>Summary of Investment Holdings [Line Items]</t>
        </is>
      </c>
      <c r="C136" s="4" t="inlineStr">
        <is>
          <t xml:space="preserve"> </t>
        </is>
      </c>
      <c r="D136" s="4" t="inlineStr">
        <is>
          <t xml:space="preserve"> </t>
        </is>
      </c>
    </row>
    <row r="137">
      <c r="A137" s="4" t="inlineStr">
        <is>
          <t>Portfolio Company</t>
        </is>
      </c>
      <c r="B137" s="4" t="inlineStr">
        <is>
          <t>[3],[4],[5],[10]</t>
        </is>
      </c>
      <c r="C137" s="4" t="inlineStr">
        <is>
          <t>Sapience Therapeutics, Inc.</t>
        </is>
      </c>
      <c r="D137" s="4" t="inlineStr">
        <is>
          <t xml:space="preserve"> </t>
        </is>
      </c>
    </row>
    <row r="138">
      <c r="A138" s="4" t="inlineStr">
        <is>
          <t>Preferred Dividend Rate</t>
        </is>
      </c>
      <c r="B138" s="4" t="inlineStr">
        <is>
          <t>[5],[10]</t>
        </is>
      </c>
      <c r="C138" s="10" t="n">
        <v>0.08</v>
      </c>
      <c r="D138" s="4" t="inlineStr">
        <is>
          <t xml:space="preserve"> </t>
        </is>
      </c>
    </row>
    <row r="139">
      <c r="A139" s="4" t="inlineStr">
        <is>
          <t>Principal Amount</t>
        </is>
      </c>
      <c r="B139" s="4" t="inlineStr">
        <is>
          <t>[5],[10]</t>
        </is>
      </c>
      <c r="C139" s="6" t="n">
        <v>1619048</v>
      </c>
      <c r="D139" s="4" t="inlineStr">
        <is>
          <t xml:space="preserve"> </t>
        </is>
      </c>
    </row>
    <row r="140">
      <c r="A140" s="4" t="inlineStr">
        <is>
          <t>Amortized Cost</t>
        </is>
      </c>
      <c r="B140" s="4" t="inlineStr">
        <is>
          <t>[1],[5],[10]</t>
        </is>
      </c>
      <c r="C140" s="5" t="n">
        <v>4080000</v>
      </c>
      <c r="D140" s="4" t="inlineStr">
        <is>
          <t xml:space="preserve"> </t>
        </is>
      </c>
    </row>
    <row r="141">
      <c r="A141" s="4" t="inlineStr">
        <is>
          <t>Fair Value</t>
        </is>
      </c>
      <c r="B141" s="4" t="inlineStr">
        <is>
          <t>[5],[10]</t>
        </is>
      </c>
      <c r="C141" s="6" t="n">
        <v>4549525</v>
      </c>
      <c r="D141" s="4" t="inlineStr">
        <is>
          <t xml:space="preserve"> </t>
        </is>
      </c>
    </row>
    <row r="142">
      <c r="A142" s="4" t="inlineStr">
        <is>
          <t>SeriesB1Preferred Shares [Member] | Healthcare At Ninteen Point Six Percentage [Member] | Preferred Stocks At Twenty Two Point Three Percent [Member] | Sapience Therapeutics, Inc. [Member]</t>
        </is>
      </c>
      <c r="C142" s="4" t="inlineStr">
        <is>
          <t xml:space="preserve"> </t>
        </is>
      </c>
      <c r="D142" s="4" t="inlineStr">
        <is>
          <t xml:space="preserve"> </t>
        </is>
      </c>
    </row>
    <row r="143">
      <c r="A143" s="3" t="inlineStr">
        <is>
          <t>Summary of Investment Holdings [Line Items]</t>
        </is>
      </c>
      <c r="C143" s="4" t="inlineStr">
        <is>
          <t xml:space="preserve"> </t>
        </is>
      </c>
      <c r="D143" s="4" t="inlineStr">
        <is>
          <t xml:space="preserve"> </t>
        </is>
      </c>
    </row>
    <row r="144">
      <c r="A144" s="4" t="inlineStr">
        <is>
          <t>Portfolio Company</t>
        </is>
      </c>
      <c r="B144" s="4" t="inlineStr">
        <is>
          <t>[3],[4],[5],[10]</t>
        </is>
      </c>
      <c r="C144" s="4" t="inlineStr">
        <is>
          <t>Sapience Therapeutics, Inc.</t>
        </is>
      </c>
      <c r="D144" s="4" t="inlineStr">
        <is>
          <t xml:space="preserve"> </t>
        </is>
      </c>
    </row>
    <row r="145">
      <c r="A145" s="4" t="inlineStr">
        <is>
          <t>Principal Amount</t>
        </is>
      </c>
      <c r="B145" s="4" t="inlineStr">
        <is>
          <t>[5],[10]</t>
        </is>
      </c>
      <c r="C145" s="6" t="n">
        <v>1111111</v>
      </c>
      <c r="D145" s="4" t="inlineStr">
        <is>
          <t xml:space="preserve"> </t>
        </is>
      </c>
    </row>
    <row r="146">
      <c r="A146" s="4" t="inlineStr">
        <is>
          <t>Amortized Cost</t>
        </is>
      </c>
      <c r="B146" s="4" t="inlineStr">
        <is>
          <t>[1],[5],[10]</t>
        </is>
      </c>
      <c r="C146" s="5" t="n">
        <v>4000000</v>
      </c>
      <c r="D146" s="4" t="inlineStr">
        <is>
          <t xml:space="preserve"> </t>
        </is>
      </c>
    </row>
    <row r="147">
      <c r="A147" s="4" t="inlineStr">
        <is>
          <t>Fair Value</t>
        </is>
      </c>
      <c r="B147" s="4" t="inlineStr">
        <is>
          <t>[5],[10]</t>
        </is>
      </c>
      <c r="C147" s="6" t="n">
        <v>3677777</v>
      </c>
      <c r="D147" s="4" t="inlineStr">
        <is>
          <t xml:space="preserve"> </t>
        </is>
      </c>
    </row>
    <row r="148">
      <c r="A148" s="4" t="inlineStr">
        <is>
          <t>Series C2 [Member] | Healthcare At Ninteen Point Six Percentage [Member] | Preferred Stocks At Twenty Two Point Three Percent [Member] | Apnimed, Inc. [Member]</t>
        </is>
      </c>
      <c r="C148" s="4" t="inlineStr">
        <is>
          <t xml:space="preserve"> </t>
        </is>
      </c>
      <c r="D148" s="4" t="inlineStr">
        <is>
          <t xml:space="preserve"> </t>
        </is>
      </c>
    </row>
    <row r="149">
      <c r="A149" s="3" t="inlineStr">
        <is>
          <t>Summary of Investment Holdings [Line Items]</t>
        </is>
      </c>
      <c r="C149" s="4" t="inlineStr">
        <is>
          <t xml:space="preserve"> </t>
        </is>
      </c>
      <c r="D149" s="4" t="inlineStr">
        <is>
          <t xml:space="preserve"> </t>
        </is>
      </c>
    </row>
    <row r="150">
      <c r="A150" s="4" t="inlineStr">
        <is>
          <t>Portfolio Company</t>
        </is>
      </c>
      <c r="B150" s="4" t="inlineStr">
        <is>
          <t>[3],[4],[5],[10]</t>
        </is>
      </c>
      <c r="C150" s="4" t="inlineStr">
        <is>
          <t>Apnimed, Inc.</t>
        </is>
      </c>
      <c r="D150" s="4" t="inlineStr">
        <is>
          <t xml:space="preserve"> </t>
        </is>
      </c>
    </row>
    <row r="151">
      <c r="A151" s="4" t="inlineStr">
        <is>
          <t>Preferred Dividend Rate</t>
        </is>
      </c>
      <c r="B151" s="4" t="inlineStr">
        <is>
          <t>[5],[10]</t>
        </is>
      </c>
      <c r="C151" s="10" t="n">
        <v>0.08</v>
      </c>
      <c r="D151" s="4" t="inlineStr">
        <is>
          <t xml:space="preserve"> </t>
        </is>
      </c>
    </row>
    <row r="152">
      <c r="A152" s="4" t="inlineStr">
        <is>
          <t>Principal Amount</t>
        </is>
      </c>
      <c r="B152" s="4" t="inlineStr">
        <is>
          <t>[5],[10]</t>
        </is>
      </c>
      <c r="C152" s="6" t="n">
        <v>72065</v>
      </c>
      <c r="D152" s="4" t="inlineStr">
        <is>
          <t xml:space="preserve"> </t>
        </is>
      </c>
    </row>
    <row r="153">
      <c r="A153" s="4" t="inlineStr">
        <is>
          <t>Amortized Cost</t>
        </is>
      </c>
      <c r="B153" s="4" t="inlineStr">
        <is>
          <t>[1],[5],[10]</t>
        </is>
      </c>
      <c r="C153" s="5" t="n">
        <v>799994</v>
      </c>
      <c r="D153" s="4" t="inlineStr">
        <is>
          <t xml:space="preserve"> </t>
        </is>
      </c>
    </row>
    <row r="154">
      <c r="A154" s="4" t="inlineStr">
        <is>
          <t>Fair Value</t>
        </is>
      </c>
      <c r="B154" s="4" t="inlineStr">
        <is>
          <t>[5],[10]</t>
        </is>
      </c>
      <c r="C154" s="6" t="n">
        <v>799994</v>
      </c>
      <c r="D154" s="4" t="inlineStr">
        <is>
          <t xml:space="preserve"> </t>
        </is>
      </c>
    </row>
    <row r="155"/>
    <row r="156">
      <c r="A156" s="4" t="inlineStr">
        <is>
          <t>[1]Amortized cost represents the original cost adjusted for the amortization of premiums and/or accretion of discounts, as applicable, on investments.[2]State Street U.S. Government Money Market Fund.[3]All investments are denominated in United States Dollars.[4]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5]Classified as Level 3 within the three-tier fair value hierarchy. Please see Note 2 for an explanation of this hierarchy, as well as a list of unobservable inputs used in the valuation of these instruments.[6]Non-income producing security.[7]Represents fair value as determined by the Company’s Board of Directors (the “Board”), or its designee in good faith, pursuant to the policies and procedures approved by the Board. The Board considers fair valued securities to be securities for which market quotations are not readily available and these securities may be valued using a combination of observable and unobservable inputs. Securities with a total aggregate value of $21,683,171 or 34.5% of net assets were fair valued under the Company’s valuation procedures as of December 31, 2021.[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14.8% of the Company’s total assets as of December 31, 2021.[9]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2.[10]Represents fair value as determined by the Adviser pursuant to the policies and procedures approved by the Board of Trustee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28,500,789 or 53.0% of net assets were fair valued under the Company’s valuation procedures as of December 31, 2022.</t>
        </is>
      </c>
    </row>
  </sheetData>
  <mergeCells count="4">
    <mergeCell ref="A1:B2"/>
    <mergeCell ref="C1:D1"/>
    <mergeCell ref="A155:C155"/>
    <mergeCell ref="A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2:21:49Z</dcterms:created>
  <dcterms:modified xmlns:dcterms="http://purl.org/dc/terms/" xmlns:xsi="http://www.w3.org/2001/XMLSchema-instance" xsi:type="dcterms:W3CDTF">2023-03-24T22:21:49Z</dcterms:modified>
</cp:coreProperties>
</file>